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omprehensive Inc" sheetId="3" r:id="rId3"/>
    <s:sheet name="Statements of Condition" sheetId="4" r:id="rId4"/>
    <s:sheet name="Statement of Condition (Parenth" sheetId="5" r:id="rId5"/>
    <s:sheet name="Statements of Cash Flows" sheetId="6" r:id="rId6"/>
    <s:sheet name="Statement of Cash Flows (Parent" sheetId="7" r:id="rId7"/>
    <s:sheet name="Statements of Changes in Capita" sheetId="8" r:id="rId8"/>
    <s:sheet name="Background Information" sheetId="9" r:id="rId9"/>
    <s:sheet name="Accounting Adjustments, Changes" sheetId="10" r:id="rId10"/>
    <s:sheet name="Trading Securities" sheetId="11" r:id="rId11"/>
    <s:sheet name="Available-for-Sale (AFS) Securi" sheetId="12" r:id="rId12"/>
    <s:sheet name="Held-to-Maturity (HTM) Securiti" sheetId="13" r:id="rId13"/>
    <s:sheet name="Other-Than-Temporary Impairment" sheetId="14" r:id="rId14"/>
    <s:sheet name="Advances" sheetId="15" r:id="rId15"/>
    <s:sheet name="Mortgage Loans Held for Portfol" sheetId="16" r:id="rId16"/>
    <s:sheet name="Allowance for Credit Losses" sheetId="17" r:id="rId17"/>
    <s:sheet name="Derivatives and Hedging Activit" sheetId="18" r:id="rId18"/>
    <s:sheet name="Consolidated Obligations" sheetId="19" r:id="rId19"/>
    <s:sheet name="Capital" sheetId="20" r:id="rId20"/>
    <s:sheet name="Transactions with Related Parti" sheetId="21" r:id="rId21"/>
    <s:sheet name="Estimated Fair Values" sheetId="22" r:id="rId22"/>
    <s:sheet name="Commitments and Contingencies" sheetId="23" r:id="rId23"/>
    <s:sheet name="Significant Accounting Policies" sheetId="24" r:id="rId24"/>
    <s:sheet name="Trading Securities (Tables)" sheetId="25" r:id="rId25"/>
    <s:sheet name="Available-for-Sale (AFS) Secu26" sheetId="26" r:id="rId26"/>
    <s:sheet name="Held-to-Maturity (HTM) Securi27" sheetId="27" r:id="rId27"/>
    <s:sheet name="Other-Than-Temporary Impairme28" sheetId="28" r:id="rId28"/>
    <s:sheet name="Advances (Tables)" sheetId="29" r:id="rId29"/>
    <s:sheet name="Mortgage Loans Held for Portf30" sheetId="30" r:id="rId30"/>
    <s:sheet name="Allowance for Credit Losses (Ta" sheetId="31" r:id="rId31"/>
    <s:sheet name="Derivatives and Hedging Activ32" sheetId="32" r:id="rId32"/>
    <s:sheet name="Consolidated Obligations (Table" sheetId="33" r:id="rId33"/>
    <s:sheet name="Capital (Tables)" sheetId="34" r:id="rId34"/>
    <s:sheet name="Transactions with Related Par35" sheetId="35" r:id="rId35"/>
    <s:sheet name="Estimated Fair Values (Tables)" sheetId="36" r:id="rId36"/>
    <s:sheet name="Commitments and Contingencies (" sheetId="37" r:id="rId37"/>
    <s:sheet name="Background Information (Details" sheetId="38" r:id="rId38"/>
    <s:sheet name="Trading Securities (Details)" sheetId="39" r:id="rId39"/>
    <s:sheet name="Trading Securities (Net Gains (" sheetId="40" r:id="rId40"/>
    <s:sheet name="Available-for-Sale (AFS) Secu41" sheetId="41" r:id="rId41"/>
    <s:sheet name="Available-for-Sale (AFS) Secu42" sheetId="42" r:id="rId42"/>
    <s:sheet name="Available-for-Sale (AFS) Secu43" sheetId="43" r:id="rId43"/>
    <s:sheet name="Available-for-Sale (AFS) Secu44" sheetId="44" r:id="rId44"/>
    <s:sheet name="Available-for-Sale (AFS) Secu45" sheetId="45" r:id="rId45"/>
    <s:sheet name="Available-for-Sale (AFS) Secu46" sheetId="46" r:id="rId46"/>
    <s:sheet name="Held-to-Maturity (HTM) Securi47" sheetId="47" r:id="rId47"/>
    <s:sheet name="Held-to-Maturity (HTM) Securi48" sheetId="48" r:id="rId48"/>
    <s:sheet name="Held-to-Maturity (HTM) Securi49" sheetId="49" r:id="rId49"/>
    <s:sheet name="Held-to-Maturity (HTM) Securi50" sheetId="50" r:id="rId50"/>
    <s:sheet name="Other-Than-Temporary Impairme51" sheetId="51" r:id="rId51"/>
    <s:sheet name="Other-Than-Temporary Impairme52" sheetId="52" r:id="rId52"/>
    <s:sheet name="Other-Than-Temporary Impairme53" sheetId="53" r:id="rId53"/>
    <s:sheet name="Advances (Narrative) (Details)" sheetId="54" r:id="rId54"/>
    <s:sheet name="Advances (Portfolio by Year of " sheetId="55" r:id="rId55"/>
    <s:sheet name="Advances (Advances by Year of C" sheetId="56" r:id="rId56"/>
    <s:sheet name="Advances (Interest Rate Payment" sheetId="57" r:id="rId57"/>
    <s:sheet name="Mortgage Loans Held for Portf58" sheetId="58" r:id="rId58"/>
    <s:sheet name="Mortgage Loans Held for Portf59" sheetId="59" r:id="rId59"/>
    <s:sheet name="Allowance for Credit Losses (Al" sheetId="60" r:id="rId60"/>
    <s:sheet name="Allowance for Credit Losses (Cr" sheetId="61" r:id="rId61"/>
    <s:sheet name="Allowance for Credit Losses (In" sheetId="62" r:id="rId62"/>
    <s:sheet name="Allowance for Credit Losses (TD" sheetId="63" r:id="rId63"/>
    <s:sheet name="Allowance for Credit Losses (Na" sheetId="64" r:id="rId64"/>
    <s:sheet name="Derivatives and Hedging Activ65" sheetId="65" r:id="rId65"/>
    <s:sheet name="Derivatives and Hedging Activ66" sheetId="66" r:id="rId66"/>
    <s:sheet name="Derivatives and Hedging Activ67" sheetId="67" r:id="rId67"/>
    <s:sheet name="Derivatives and Hedging Activ68" sheetId="68" r:id="rId68"/>
    <s:sheet name="Derivatives and Hedging Activ69" sheetId="69" r:id="rId69"/>
    <s:sheet name="Derivatives and Hedging Activ70" sheetId="70" r:id="rId70"/>
    <s:sheet name="Consolidated Obligations (Inter" sheetId="71" r:id="rId71"/>
    <s:sheet name="Consolidated Obligations (Contr" sheetId="72" r:id="rId72"/>
    <s:sheet name="Consolidated Obligations (Conso" sheetId="73" r:id="rId73"/>
    <s:sheet name="Consolidated Obligations (Con74" sheetId="74" r:id="rId74"/>
    <s:sheet name="Consolidated Obligations (Con75" sheetId="75" r:id="rId75"/>
    <s:sheet name="Capital (Capital Requirements) " sheetId="76" r:id="rId76"/>
    <s:sheet name="Capital (Capital Concentrations" sheetId="77" r:id="rId77"/>
    <s:sheet name="Capital (Mandatorily Redeemable" sheetId="78" r:id="rId78"/>
    <s:sheet name="Capital (Mandatorily Redeemab79" sheetId="79" r:id="rId79"/>
    <s:sheet name="Capital (Dividends and Retained" sheetId="80" r:id="rId80"/>
    <s:sheet name="Capital (Accumulated Other Comp" sheetId="81" r:id="rId81"/>
    <s:sheet name="Transactions with Related Par82" sheetId="82" r:id="rId82"/>
    <s:sheet name="Transactions with Related Par83" sheetId="83" r:id="rId83"/>
    <s:sheet name="Transactions with Related Par84" sheetId="84" r:id="rId84"/>
    <s:sheet name="Estimated Fair Values (Carrying" sheetId="85" r:id="rId85"/>
    <s:sheet name="Estimated Fair Values (Valuatio" sheetId="86" r:id="rId86"/>
    <s:sheet name="Estimated Fair Values (Fair Val" sheetId="87" r:id="rId87"/>
    <s:sheet name="Estimated Fair Values (Level 3 " sheetId="88" r:id="rId88"/>
    <s:sheet name="Commitments and Contingencies89" sheetId="89" r:id="rId89"/>
    <s:sheet name="Uncategorized Items - fhlbpgh-2" sheetId="90" r:id="rId90"/>
  </s:sheets>
  <s:definedNames/>
  <s:calcPr calcId="124519" calcMode="auto" fullCalcOnLoad="1"/>
</s:workbook>
</file>

<file path=xl/sharedStrings.xml><?xml version="1.0" encoding="utf-8"?>
<sst xmlns="http://schemas.openxmlformats.org/spreadsheetml/2006/main" uniqueCount="960">
  <si>
    <t>Document and Entity Information - shares</t>
  </si>
  <si>
    <t>6 Months Ended</t>
  </si>
  <si>
    <t>Jun. 30, 2015</t>
  </si>
  <si>
    <t>Jul. 31, 2015</t>
  </si>
  <si>
    <t>Entity Information [Line Items]</t>
  </si>
  <si>
    <t>Entity Registrant Name</t>
  </si>
  <si>
    <t>Federal Home Loan Bank of Pittsburgh</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Statements of Income - USD ($) shares in Thousands, $ in Thousands</t>
  </si>
  <si>
    <t>3 Months Ended</t>
  </si>
  <si>
    <t>Jun. 30, 2014</t>
  </si>
  <si>
    <t>Interest income:</t>
  </si>
  <si>
    <t>Advances</t>
  </si>
  <si>
    <t>Prepayment fees on advances, net</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Mandatorily redeemable capital stock</t>
  </si>
  <si>
    <t>Deposits</t>
  </si>
  <si>
    <t>Other borrowings</t>
  </si>
  <si>
    <t>Total interest expense</t>
  </si>
  <si>
    <t>Net interest income</t>
  </si>
  <si>
    <t>Provision (benefit) for credit losses</t>
  </si>
  <si>
    <t>Net interest income after provision (benefit) for credit losses</t>
  </si>
  <si>
    <t>Other noninterest income (loss):</t>
  </si>
  <si>
    <t>Total OTTI losses (Note 5)</t>
  </si>
  <si>
    <t>OTTI losses reclassified to AOCI (Note 5)</t>
  </si>
  <si>
    <t>Net OTTI losses, credit portion (Note 5)</t>
  </si>
  <si>
    <t>Net gains (losses) on trading securities (Note 2)</t>
  </si>
  <si>
    <t>Net gains (losses) on derivatives and hedging activities (Note 9)</t>
  </si>
  <si>
    <t>Gains on litigation settlements, net</t>
  </si>
  <si>
    <t>Standby letters of credit fees</t>
  </si>
  <si>
    <t>Other, net</t>
  </si>
  <si>
    <t>Total other noninterest income</t>
  </si>
  <si>
    <t>Noninterest Expense [Abstract]</t>
  </si>
  <si>
    <t>Compensation and benefits</t>
  </si>
  <si>
    <t>Other operating</t>
  </si>
  <si>
    <t>Finance Agency</t>
  </si>
  <si>
    <t>Office of Finance</t>
  </si>
  <si>
    <t>Total other expense</t>
  </si>
  <si>
    <t>Income before assessments</t>
  </si>
  <si>
    <t>Affordable Housing Program (AHP) assessment</t>
  </si>
  <si>
    <t>Net Income</t>
  </si>
  <si>
    <t>Weighted avg shares outstanding (excludes mandatorily redeemable capital stock)</t>
  </si>
  <si>
    <t>Basic and diluted earnings per share</t>
  </si>
  <si>
    <t>Dividends per share</t>
  </si>
  <si>
    <t>Statements of Comprehensive Income - USD ($) $ in Thousands</t>
  </si>
  <si>
    <t>Net unrealized gains (losses) on AFS securities:</t>
  </si>
  <si>
    <t>Net unrealized gains (losses) on AFS</t>
  </si>
  <si>
    <t>Net non-credit portion of OTTI gains (losses) on AFS securities:</t>
  </si>
  <si>
    <t>Non-credit OTTI losses transferred from HTM securities</t>
  </si>
  <si>
    <t>Net change in fair value of OTTI securities</t>
  </si>
  <si>
    <t>Total net non-credit portion of OTTI gains (losses) on AFS securities</t>
  </si>
  <si>
    <t>Net non-credit portion of OTTI losses on HTM securities:</t>
  </si>
  <si>
    <t>Non-credit portion</t>
  </si>
  <si>
    <t>Transfer of non-credit portion from HTM to AFS securities</t>
  </si>
  <si>
    <t>Total net non-credit portion of OTTI losses on HTM securities</t>
  </si>
  <si>
    <t>Reclassification of net losses (gains) included in net income relating to hedging activities</t>
  </si>
  <si>
    <t>Pension and post-retirement benefits</t>
  </si>
  <si>
    <t>Total other comprehensive income (loss)</t>
  </si>
  <si>
    <t>Total Comprehensive Income</t>
  </si>
  <si>
    <t>Statements of Condition - Class of Stock [Domain] - USD ($) $ in Thousands</t>
  </si>
  <si>
    <t>Dec. 31, 2014</t>
  </si>
  <si>
    <t>ASSETS</t>
  </si>
  <si>
    <t>Cash and due from banks</t>
  </si>
  <si>
    <t>Investment securities</t>
  </si>
  <si>
    <t>Trading securities (Note 2)</t>
  </si>
  <si>
    <t>AFS securities at fair value (Note 3)</t>
  </si>
  <si>
    <t>HTM securities; fair value of $2,906,101 and $3,286,547 respectively (Note 4)</t>
  </si>
  <si>
    <t>Total investment securities</t>
  </si>
  <si>
    <t>Advances, net (Note 6)</t>
  </si>
  <si>
    <t>Mortgage loans held for portfolio (Note 7), net of allowance for credit losses of $6,300 and $7,260 respectively (Note 8)</t>
  </si>
  <si>
    <t>Banking on Business (BOB) loans, net of allowance for credit losses of $1,758 and $1,840, respectively (Note 8)</t>
  </si>
  <si>
    <t>Accrued interest receivable</t>
  </si>
  <si>
    <t>Property, software and equipment, net</t>
  </si>
  <si>
    <t>Derivative assets (Note 9)</t>
  </si>
  <si>
    <t>Other assets</t>
  </si>
  <si>
    <t>Total assets</t>
  </si>
  <si>
    <t>Interest-bearing</t>
  </si>
  <si>
    <t>Noninterest-bearing</t>
  </si>
  <si>
    <t>Total Deposits</t>
  </si>
  <si>
    <t>Consolidated obligations, net: (Note 10)</t>
  </si>
  <si>
    <t>Discount notes</t>
  </si>
  <si>
    <t>Bonds</t>
  </si>
  <si>
    <t>Total consolidated Obligations, net</t>
  </si>
  <si>
    <t>Mandatory redeemable capital stock (Note 11)</t>
  </si>
  <si>
    <t>Accrued interest payable</t>
  </si>
  <si>
    <t>AHP payable</t>
  </si>
  <si>
    <t>Derivative liabilities (Note 9)</t>
  </si>
  <si>
    <t>Other liabilities</t>
  </si>
  <si>
    <t>Total liabilities</t>
  </si>
  <si>
    <t>Commitments and Contingencies ( Note 14)</t>
  </si>
  <si>
    <t>Capital (Note 11)</t>
  </si>
  <si>
    <t>Capital stock - putable ($100 par value) issued and outstanding 34,252 and 30,410 shares</t>
  </si>
  <si>
    <t>Retained earnings:</t>
  </si>
  <si>
    <t>Unrestricted</t>
  </si>
  <si>
    <t>Restricted</t>
  </si>
  <si>
    <t>Total retained earnings</t>
  </si>
  <si>
    <t>Accumulated other comprehensive income (AOCI)</t>
  </si>
  <si>
    <t>Total capital</t>
  </si>
  <si>
    <t>Total liabilities and capital</t>
  </si>
  <si>
    <t>Statement of Condition (Parenthetical) - USD ($) shares in Thousands, $ in Thousands</t>
  </si>
  <si>
    <t>Held to maturity securities - fair value</t>
  </si>
  <si>
    <t>Allowance for Credit losses, Mortgage Loans</t>
  </si>
  <si>
    <t>Allowance for Credit Losses, BOB loans</t>
  </si>
  <si>
    <t>Stockholders' Equity Attributable to Parent [Abstract]</t>
  </si>
  <si>
    <t>Capital Stock, Par value Per Share</t>
  </si>
  <si>
    <t>Capital Stock, Shares, Issued and Outstanding</t>
  </si>
  <si>
    <t>Statements of Cash Flows - USD ($) $ in Thousands</t>
  </si>
  <si>
    <t>OPERATING ACTIVITIES</t>
  </si>
  <si>
    <t>Adjustments to reconcile net income to net cash provided by(used in) operating activities:</t>
  </si>
  <si>
    <t>Depreciation and amortization</t>
  </si>
  <si>
    <t>Net change in derivative and hedging activities</t>
  </si>
  <si>
    <t>Net OTTI credit losses</t>
  </si>
  <si>
    <t>Other adjustments</t>
  </si>
  <si>
    <t>Net change in:</t>
  </si>
  <si>
    <t>Net cash provided by operating activities</t>
  </si>
  <si>
    <t>Interest-bearing deposits (including $297 and $(1,024) from/to other FHLBanks for mortgage loan program)</t>
  </si>
  <si>
    <t>AFS securities:</t>
  </si>
  <si>
    <t>Proceeds</t>
  </si>
  <si>
    <t>Purchases</t>
  </si>
  <si>
    <t>HTM securities:</t>
  </si>
  <si>
    <t>Proceeds from long-term maturities</t>
  </si>
  <si>
    <t>Advances:</t>
  </si>
  <si>
    <t>Made</t>
  </si>
  <si>
    <t>Mortgage loans held for portfolio:</t>
  </si>
  <si>
    <t>Proceeds from sale of foreclosed assets</t>
  </si>
  <si>
    <t>Premises, software and equipment [Abstract]</t>
  </si>
  <si>
    <t>Proceeds from sale</t>
  </si>
  <si>
    <t>Net cash (used in) investing activities</t>
  </si>
  <si>
    <t>Deposits and pass-through reserves</t>
  </si>
  <si>
    <t>Net payments for derivative contracts with financing element</t>
  </si>
  <si>
    <t>Net proceeds from issuance of consolidated obligations:</t>
  </si>
  <si>
    <t>Payments for maturing and retiring consolidated obligations</t>
  </si>
  <si>
    <t>Proceeds from issuance of capital stock</t>
  </si>
  <si>
    <t>Payments for repurchase/redemption of mandatorily redeemable capital stock</t>
  </si>
  <si>
    <t>Payments for repurchase/redemption of capital stock</t>
  </si>
  <si>
    <t>Cash dividends paid</t>
  </si>
  <si>
    <t>Net cash provided by financing activities</t>
  </si>
  <si>
    <t>Net increase (decrease) in cash and due from banks</t>
  </si>
  <si>
    <t>Cash and due from banks at beginning of the period</t>
  </si>
  <si>
    <t>Cash and due from banks at end of the period</t>
  </si>
  <si>
    <t>Supplemental disclosures:</t>
  </si>
  <si>
    <t>Interest paid</t>
  </si>
  <si>
    <t>AHP payments</t>
  </si>
  <si>
    <t>Transfers of mortgage loans to real estate owned</t>
  </si>
  <si>
    <t>Non-cash transfer of OTTI HTM securities to AFS</t>
  </si>
  <si>
    <t>Statement of Cash Flows (Parenthetical) - USD ($) $ in Thousands</t>
  </si>
  <si>
    <t>Increase (Decrease) in Deposits with Other Federal Home Loan Banks</t>
  </si>
  <si>
    <t>Statements of Changes in Capital - USD ($) shares in Thousands, $ in Thousands</t>
  </si>
  <si>
    <t>Increase (Decrease) in Stockholders' Equity [Roll Forward]</t>
  </si>
  <si>
    <t>Total capital, beginning balance</t>
  </si>
  <si>
    <t>Issuance of capital stock</t>
  </si>
  <si>
    <t>Repurchase/redemption of capital stock</t>
  </si>
  <si>
    <t>Net shares reclassified to mandatorily redeemable capital stock</t>
  </si>
  <si>
    <t>Comprehensive Income</t>
  </si>
  <si>
    <t>Cash dividends</t>
  </si>
  <si>
    <t>Total capital, ending balance</t>
  </si>
  <si>
    <t>Capital Stock - Putable</t>
  </si>
  <si>
    <t>Balance, shares beginning balance</t>
  </si>
  <si>
    <t>Issuance of capital stock, shares</t>
  </si>
  <si>
    <t>Repurchase/redemption of capital stock, shares</t>
  </si>
  <si>
    <t>Net shares reclassified to mandatorily redeemable capital stock, shares</t>
  </si>
  <si>
    <t>Balance, shares ending balance</t>
  </si>
  <si>
    <t>Retained Earnings, Unrestricted</t>
  </si>
  <si>
    <t>Retained Earnings, Restricted</t>
  </si>
  <si>
    <t>Retained Earnings Total</t>
  </si>
  <si>
    <t>Accumulated Other Comprehensive Income (Loss)</t>
  </si>
  <si>
    <t>Background Information</t>
  </si>
  <si>
    <t>Nature of Operations [Abstract]</t>
  </si>
  <si>
    <t>Background Information The Bank, a federally chartered corporation, is one of 11 district Federal Home Loan Banks (FHLBanks). Previously, there were 12 FHLBanks; however, on May 31, 2015, the FHLBank of Seattle merged with the FHLBank of Des Moine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are not required to hold capital stock. All members must purchase stock in the Bank. The amount of capital stock a member owns is based on membership requirements (membership asset value) and activity requirements (i.e., outstanding advances, letters of credit, and the principal balance of certain residential mortgage loans sold to the Bank). The Bank considers those members with capital stock outstanding in excess of 10% of total capital stock outstanding to be related parties. See Note 12 - Transactions with Related Parties for additional information. The Federal Housing Finance Agency (Finance Agency) is the independent regulator of the FHLBanks. The mission of the Finance Agency is to provide effective supervision, regulation and housing mission oversight of the FHLBanks to promote their safety and soundness, support housing finance and affordable housing, and support a stable and liquid mortgage market. Each FHLBank operates as a separate entity with its own management, employees and board of directors. The Bank does not consolidate any off-balance sheet special-purpose entities or other conduits. As provided by the Federal Home Loan Bank Act (FHLBank Act), or Finance Agency regulation, the Bank’s debt instruments, referred to as consolidated obligations, are the joint and several obligations of all the FHLBanks and are the primary source of funds for the FHLBanks. These funds are primarily used to provide advances, purchase mortgages from members through the MPF Program and purchase certain investments. See Note 10 - Consolidated Obligations for additional information. The Office of Finance (OF) is a joint office of the FHLBanks established to facilitate the issuance and servicing of the consolidated obligations of the FHLBanks and to prepare and issue the combined quarterly and annual financial reports of all 11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addition, from time to time certain amounts in the prior period may be reclassified to conform to the current presentation. To the extent that any reclassifications were made, the reclassifications did not have a material impact on the Bank's financial statement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14 included in the Bank's 2014 Form 10-K.</t>
  </si>
  <si>
    <t>Accounting Adjustments, Changes in Accounting Principle and Recently Issued Accounting Standards and Interpretations</t>
  </si>
  <si>
    <t>Accounting Adjustments [Abstract]</t>
  </si>
  <si>
    <t>Accounting Adjustments, Changes in Accounting Principle and Recently Issued Accounting Standards and Interpretations Framework for Adversely Classifying Loans, Other Real Estate Owned, and Other Assets and Listing Assets for Special Mention. In April 2012, the Finance Agency issued Advisory Bulletin 2012-02, Framework for Adversely Classifying Loans, Other Real Estate Owned, and Other Assets and Listing Assets for Special Mention (AB 2012-02 or Advisory Bulletin), which is applicable to Fannie Mae, Freddie Mac and the FHLBanks. The Advisory Bulletin establishes guidelines for adverse classification of various assets, primarily MPF loans at the Bank. Among other requirements, this Advisory Bulletin requires that the Bank classify the portion of an outstanding single-family loan balance in excess of the fair value of the underlying property, less costs to sell and adjusted for any credit enhancements, as a “loss” no later than when the loan becomes 180 days delinquent, except in certain specified circumstances (such as those involving properly secured loans with an LTV ratio equal to or less than 60%). The Bank implemented these classification provisions effective January 1, 2014. During the first quarter 2014, the Bank incorporated estimates of fair values on loans as applicable under the Advisory Bulletin in its calculation of the required “loss” on MPF loans. This change in the Bank's accounting estimate resulted in an immaterial benefit to the Bank's Allowance for Loan Losses at March 31, 2014. See Note 8 - Allowance for Credit Losses for more information. The Advisory Bulletin also requires the Bank to charge-off the portion of the loan classified as a “loss.” The Advisory Bulletin specifies that, if the Bank subsequently receives full or partial payment of a previously charged-off loan, it may report a recovery of the amount charged-off either through loss reserves or as a reduction in foreclosed property expenses. As required, the Bank adopted the charge-off provisions of the Advisory Bulletin on January 1, 2015. Upon adoption of the charge-off provisions, the Bank’s allowance for loan losses on the impacted loans was eliminated and the corresponding recorded investment in the loans was reduced by the amount charged-off, unless it is expected to be recovered through credit enhancement (CE), for which the Bank recognizes a CE fee receivable. The amount of losses realized on the Bank's loan portfolio will ultimately be the same under the Advisory Bulletin as under the Bank's past accounting practices. However, the timing of when the Bank recognizes those losses in its financial statements will differ. The adoption of the charge-off provisions of the Advisory Bulletin did not have a material impact on the Bank’s financial condition or results of operations. Reclassification of Residential Real Estate Collateralized Consumer Mortgage Loans upon Foreclosure. In January 2014, the FASB issued guidance clarifying when a loan should be de-recognized and the related real estate property recognized. This guidance allows the Bank to recognize properties as real estate owned once the borrower has voluntarily conveyed its interest in the property to the Bank through a deed in lieu of foreclosure or similar agreement. This guidance was effective for the Bank beginning January 1, 2015 and did not impact the Bank's financial condition or results of operations. Revenue from Contracts with Customers. In May 2014, the FASB issued revised guidance for revenue recognition. This guidance will increase comparability across industries by providing a single, comprehensive revenue recognition model for all contracts with customers. The guidance will require recognition of revenue to reflect the economics of the transaction and will require expanded disclosures regarding revenue recognition. This guidance, which will be effective for the Bank beginning January 1, 2018, is not expected to materially impact the Bank's financial condition or results of operations. Repurchase-to-Maturity Transactions, Repurchase Financings, and Disclosur es. In June 2014, the FASB issued guidance amending the accounting for certain repurchase agreements, including repurchase-to-maturity transactions and repurchase financing transactions. This guidance was effective for the Bank beginning January 1, 2015 and did not have a material impact on the Bank's financial condition or results of operations. The guidance requires expanded disclosures for transactions accounted for as secured borrowings and sales beginning April 1, 2015, which did not impact the Bank's financial statements. Classification of Certain Government Insured Residential Mortgage Loans upon Foreclosure. In August 2014, the FASB issued guidance to limit diversity in practice for classification of certain mortgage loans backed by a government guarantee upon foreclosure. Upon foreclosure, the mortgage loan should be de-recognized and a separate other receivable recognized for the amount of the loan balance expected to be recovered from the guarantor. This guidance was effective for the Bank beginning January 1, 2015 and did not impact the Bank's financial condition or results of operations. Going Concern . In August 2014, the FASB issued guidance which requires all entities to perform an interim and annual assessment of their ability to continue as a going concern for one year from the date of issuance of their respective financial statements. The guidance also requires disclosures if there is “substantial doubt” of the entity’s ability to continue as a going concern. The Bank's initial quarterly assessment will be required to be completed on its December 31, 2016 financial statements. Extraordinary Items. In January 2015, the FASB issued guidance which eliminates the concept of extraordinary items. As a result, preparers and auditors no longer need to determine whether an event is extraordinary. However, the guidance continues to require separate presentation on the Statement of Income for items that are both unusual and infrequent. This guidance is effective for the Bank beginning January 1, 2016 and will not impact the Bank’s results of operations. Consolidation. In February 2015, the FASB issued amendments to its existing consolidation guidance which may impact the Bank’s evaluation of which entities are considered to be Variable Interest Entities (VIEs) and if the Bank is required to consolidate a VIE. This guidance is effective for the Bank beginning January 1, 2016 and will not impact the Bank's financial condition. Simplifying the Presentation of Debt Issuance Costs. In April 2015, the FASB issued guidance which requires the Bank to present debt issuance costs as a direct deduction from the related debt on the statement of condition, consistent with debt discounts. This guidance is effective for the Bank beginning January 1, 2016 and will be applied retrospectively. This guidance will result in a reclassification of debt issuance costs from Other Assets to Consolidated Obligations in the Bank's Statement of Condition, which is not expected to be material. Cloud Computing Arrangements. In April 2015, the FASB issued guidance which clarifies circumstances under which a cloud computing arrangement should be accounted for as a license of internal-use software as opposed to a service contract. The Bank is currently evaluating the impact of this guidance, which is effective for the Bank beginning January 1, 2016 and may be applied prospectively. Technical Corrections and Improvements. In June 2015, the FASB issued guidance which makes targeted improvements to several areas of its Accounting Standards Codification, including clarification of its guidance for disclosures of recurring and non-recurring fair value measurements. This guidance was effective for the Bank upon issuance and resulted in additional disclosure in Note 13 - Estimated Fair Values for non-recurring fair value measurements for the six months ended June 30, 2015. These amounts were immaterial for the year ended December 31, 2014. This guidance did not impact the Bank's Statement of Condition.</t>
  </si>
  <si>
    <t>Trading Securities</t>
  </si>
  <si>
    <t>Trading Securities [Abstract]</t>
  </si>
  <si>
    <t>Trading Securities The following table presents trading securities as of June 30, 2015 and December 31, 2014 . (in thousands) June 30, 2015 December 31, 2014 Non-MBS: Mutual funds $ 5,239 $ 4,721 GSE and Tennessee Valley Authority (TVA) obligations 364,737 276,295 Total $ 369,976 $ 281,016 The mutual funds are held in a Rabbi trust to generate returns that seek to offset changes in liabilities related to market risk of certain deferred compensation agreements. These deferred compensation liabilities were $5.3 million and $4.9 million at June 30, 2015 and December 31, 2014 , respectively, and are included in Other liabilities in the Statement of Condition. The following table presents net gains (losses) on trading securities for the second quarter and the first six months of 2015 and 2014 . Three months ended June 30, Six months ended June 30, (in thousands) 2015 2014 2015 2014 Net unrealized gains (losses) on trading securities held at period-end $ (10,133 ) $ 6,789 $ (3,356 ) $ 16,495 Net realized gains on securities sold/matured during the period — — — 86 Net gains (losses) on trading securities $ (10,133 ) $ 6,789 $ (3,356 ) $ 16,581</t>
  </si>
  <si>
    <t>Available-for-Sale (AFS) Securities</t>
  </si>
  <si>
    <t>Available-for-sale Securities [Abstract]</t>
  </si>
  <si>
    <t>Available-for-Sale (AFS) Securities The following tables present AFS securities as of June 30, 2015 and December 31, 2014 . June 30, 2015 (in thousands) Amortized Cost (1) OTTI Recognized in AOCI (2) Gross Unrealized Gains Gross Unrealized Losses Fair Value Non-MBS: Mutual funds $ 1,993 $ — $ 5 $ — $ 1,998 GSE and TVA obligations 3,011,630 — 18,417 (2,200 ) 3,027,847 State or local agency obligations 93,068 — 174 (3,157 ) 90,085 Total non-MBS $ 3,106,691 $ — $ 18,596 $ (5,357 ) $ 3,119,930 MBS: Other U.S. obligations single family MBS $ 298,284 $ — $ 494 $ (53 ) $ 298,725 GSE single-family MBS 2,658,980 — 12,882 (4,528 ) 2,667,334 GSE multifamily MBS 845,816 — 10,477 (2,069 ) 854,224 Private label MBS: Private label residential MBS 825,915 (3,047 ) 85,305 (248 ) 907,925 HELOCs 8,480 (1 ) 1,992 — 10,471 Total private label MBS 834,395 (3,048 ) 87,297 (248 ) 918,396 Total MBS $ 4,637,475 $ (3,048 ) $ 111,150 $ (6,898 ) $ 4,738,679 Total AFS securities $ 7,744,166 $ (3,048 ) $ 129,746 $ (12,255 ) $ 7,858,609 December 31, 2014 (in thousands) Amortized Cost (1) OTTI Recognized in AOCI (2) Gross Unrealized Gains Gross Unrealized Losses Fair Value Non-MBS: Mutual funds $ 1,993 $ — $ 5 $ — $ 1,998 GSE and TVA obligations 3,221,543 — 17,661 (5,501 ) 3,233,703 State or local agency obligations 98,616 — 752 (384 ) 98,984 Total non-MBS $ 3,322,152 $ — $ 18,418 $ (5,885 ) $ 3,334,685 MBS: Other U.S. obligations single family MBS $ 328,787 $ — $ 592 $ — $ 329,379 GSE single-family MBS 2,869,855 — 16,433 (4,126 ) 2,882,162 GSE multifamily MBS 872,509 — 9,511 (2,193 ) 879,827 Private label MBS: Private label residential MBS 879,376 (863 ) 92,860 (290 ) 971,083 HELOCs 9,245 — 2,454 — 11,699 Total private label MBS 888,621 (863 ) 95,314 (290 ) 982,782 Total MBS $ 4,959,772 $ (863 ) $ 121,850 $ (6,609 ) $ 5,074,150 Total AFS securities $ 8,281,924 $ (863 ) $ 140,268 $ (12,494 ) $ 8,408,835 Notes : (1) Amortized cost includes adjustments made to the cost basis of an investment for accretion of discounts and/or amortization of premiums, collection of cash, previous OTTI recognized in earnings, and/or fair value hedge accounting adjustments. (2) Represents the non-credit portion of an OTTI recognized during the life of the security. The Bank has established a Rabbi trust to secure a portion of the benefits under its supplemental retirement plan. The Rabbi trust assets are invested in mutual funds as disclosed above. These obligations were $7.3 million and $7.0 million at June 30, 2015 and December 31, 2014 , respectively, and are included in Other liabilities in the Statement of Condition. As of June 30, 2015 , the amortized cost of the Bank’s MBS classified as AFS included net purchased discounts of $8.6 million , credit losses of $212.6 million and OTTI-related accretion adjustments of $21.9 million . As of December 31, 2014 , these amounts were $9.5 million , $222.5 million and $11.7 million , respectively. The following table presents a reconciliation of the AFS OTTI loss recognized through AOCI to the total net non-credit portion of OTTI gains on AFS securities in AOCI as of June 30, 2015 and December 31, 2014 . (in thousands) June 30, 2015 December 31, 2014 Non-credit portion of OTTI losses $ (3,048 ) $ (863 ) Net unrealized gains on OTTI securities since their last OTTI credit charge 87,298 95,314 Net non-credit portion of OTTI gains on AFS securities in AOCI $ 84,250 $ 94,451 The following tables summarize the AFS securities with unrealized losses as of June 30, 2015 and December 31, 2014 . The unrealized losses are aggregated by major security type and length of time that individual securities have been in a continuous unrealized loss position. June 30, 2015 Less than 12 Months Greater than 12 Months Total (in thousands) Fair Value Unrealized Losses Fair Value Unrealized Losses Fair Value Unrealized Losses (1) Non-MBS: GSE and TVA obligations $ 1,045,729 $ (1,873 ) $ 303,697 $ (327 ) $ 1,349,426 $ (2,200 ) State or local agency obligations 76,543 (2,997 ) 3,840 (160 ) 80,383 (3,157 ) Total non-MBS $ 1,122,272 $ (4,870 ) $ 307,537 $ (487 ) $ 1,429,809 $ (5,357 ) MBS: Other U.S. obligations single family MBS $ 104,779 $ (53 ) $ — $ — $ 104,779 $ (53 ) GSE single-family MBS 202,168 (272 ) 198,889 (4,256 ) 401,057 (4,528 ) GSE multifamily MBS 209,998 (2,069 ) — — 209,998 (2,069 ) Private label: Private label residential MBS 58,002 (2,844 ) 17,001 (451 ) 75,003 (3,295 ) HELOCs 1,368 (1 ) — — 1,368 (1 ) Total private label MBS 59,370 (2,845 ) 17,001 (451 ) 76,371 (3,296 ) Total MBS $ 576,315 $ (5,239 ) $ 215,890 $ (4,707 ) $ 792,205 $ (9,946 ) Total $ 1,698,587 $ (10,109 ) $ 523,427 $ (5,194 ) $ 2,222,014 $ (15,303 ) December 31, 2014 Less than 12 Months Greater than 12 Months Total (in thousands) Fair Value Unrealized Losses Fair Value Unrealized Losses Fair Value Unrealized Losses (1) Non-MBS: GSE and TVA obligations $ 1,783,202 $ (4,380 ) $ 322,691 $ (1,121 ) $ 2,105,893 $ (5,501 ) State or local agency obligations 1,576 (14 ) 11,385 (370 ) 12,961 (384 ) Total non-MBS $ 1,784,778 $ (4,394 ) $ 334,076 $ (1,491 ) $ 2,118,854 $ (5,885 ) MBS: GSE single-family MBS $ 19,405 $ (3 ) $ 228,257 $ (4,123 ) $ 247,662 $ (4,126 ) GSE multifamily MBS 15,322 (104 ) 185,153 (2,089 ) 200,475 (2,193 ) Private label residential MBS 58,553 (191 ) 49,383 (962 ) 107,936 (1,153 ) Total MBS $ 93,280 $ (298 ) $ 462,793 $ (7,174 ) $ 556,073 $ (7,472 ) Total $ 1,878,058 $ (4,692 ) $ 796,869 $ (8,665 ) $ 2,674,927 $ (13,357 ) Note: (1) Total unrealized losses equal the sum of “OTTI Recognized in AOCI” and “Gross Unrealized Losses” in the first two tables of this Note 3. Securities Transferred. The Bank may transfer investment securities from HTM to AFS when an OTTI credit loss has been recorded on the security. The Bank believes that a credit loss constitutes evidence of a significant decline in the issuer’s creditworthiness. The Bank transfers these securities to increase its flexibility to sell the securities if management determines it is prudent to do so. Refer to description in Note 4 - Held-to-Maturity Securities. The Bank transferred one private label MBS from HTM to AFS during the second quarter of 2015, which is the period in which an OTTI credit loss was recorded on the security. The amortized cost, OTTI recognized in OCI, and the fair value of the security transferred were $4.4 million , $(1.0) million , and $3.4 million , respectively. There were no other transfers during the first six months of 2015, and there were no transfers during the first six months of 2014. Redemption Terms. The amortized cost and fair value of AFS securities by contractual maturity as of June 30, 2015 and December 31, 2014 are presented below. Expected maturities of some securities will differ from contractual maturities because borrowers may have the right to call or prepay obligations with or without call or prepayment fees. (in thousands) June 30, 2015 December 31, 2014 Year of Maturity Amortized Cost Fair Value Amortized Cost Fair Value Due in one year or less $ 195,992 $ 195,972 $ 301,985 $ 302,087 Due after one year through five years 1,647,989 1,648,029 2,058,695 2,054,517 Due after five years through ten years 683,528 699,385 662,805 676,064 Due in more than ten years 579,182 576,544 298,667 302,017 AFS securities excluding MBS 3,106,691 3,119,930 3,322,152 3,334,685 MBS 4,637,475 4,738,679 4,959,772 5,074,150 Total AFS securities $ 7,744,166 $ 7,858,609 $ 8,281,924 $ 8,408,835 Interest Rate Payment Terms. The following table details interest payment terms at June 30, 2015 and December 31, 2014 . (in thousands) June 30, 2015 December 31, 2014 Amortized cost of AFS securities other than MBS: Fixed-rate $ 2,922,021 $ 2,902,430 Variable-rate 184,670 419,722 Total non-MBS $ 3,106,691 $ 3,322,152 Amortized cost of AFS MBS: Fixed-rate $ 1,719,243 $ 2,002,208 Variable-rate 2,918,232 2,957,564 Total MBS $ 4,637,475 $ 4,959,772 Total amortized cost of AFS securities $ 7,744,166 $ 8,281,924 Note: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rate to be adjusted for items such as prepayment, defaults and loan modification. For purposes of the table above, these securities are reported as fixed-rate until the rate reset date is hit. At that point, the security is then considered to be variable-rate.</t>
  </si>
  <si>
    <t>Held-to-Maturity (HTM) Securities</t>
  </si>
  <si>
    <t>Held-to-maturity Securities [Abstract]</t>
  </si>
  <si>
    <t>Held-to-Maturity (HTM) Securities The following tables present HTM securities as of June 30, 2015 and December 31, 2014 . June 30, 2015 (in thousands) Amortized Cost Gross Unrealized Holding Gains Gross Unrealized Holding Losses Fair Value Non-MBS: GSE securities $ 11,456 $ 157 $ — $ 11,613 State or local agency obligations 175,722 808 (13,860 ) 162,670 Total non-MBS $ 187,178 $ 965 $ (13,860 ) $ 174,283 MBS: Other U.S. obligations single-family MBS $ 973,944 $ 6,422 $ (1 ) $ 980,365 GSE single-family MBS 348,533 6,025 (51 ) 354,507 GSE multifamily MBS 770,107 40,164 — 810,271 Private label residential MBS 589,430 3,050 (5,805 ) 586,675 Total MBS $ 2,682,014 $ 55,661 $ (5,857 ) $ 2,731,818 Total HTM securities $ 2,869,192 $ 56,626 $ (19,717 ) $ 2,906,101 December 31, 2014 (in thousands) Amortized Cost Gross Unrealized Holding Gains Gross Unrealized Holding Losses Fair Value Non-MBS: GSE securities $ 13,041 $ 382 $ — $ 13,423 State or local agency obligations 184,412 1,314 (15,445 ) 170,281 Total non-MBS $ 197,453 $ 1,696 $ (15,445 ) $ 183,704 MBS: Other U.S. obligations single-family MBS $ 1,122,537 $ 8,604 $ — $ 1,131,141 GSE single-family MBS 417,217 7,226 (118 ) 424,325 GSE multifamily MBS 818,037 43,431 — 861,468 Private label residential MBS 691,544 3,506 (9,141 ) 685,909 Total MBS $ 3,049,335 $ 62,767 $ (9,259 ) $ 3,102,843 Total HTM securities $ 3,246,788 $ 64,463 $ (24,704 ) $ 3,286,547 The following tables summarize the HTM securities with unrealized losses as of June 30, 2015 and December 31, 2014 . The unrealized losses are aggregated by major security type and length of time that individual securities have been in a continuous unrealized loss position. June 30, 2015 Less than 12 Months Greater than 12 Months Total (in thousands) Fair Value Unrealized Losses Fair Value Unrealized Losses Fair Value Unrealized Losses Non-MBS: State or local agency obligations $ — $ — $ 114,760 $ (13,860 ) $ 114,760 $ (13,860 ) MBS: Other U.S. obligations single family MBS $ 11,198 $ (1 ) $ — $ — $ 11,198 $ (1 ) GSE single-family MBS — — 10,077 (51 ) 10,077 (51 ) Private label residential MBS 146,375 (1,074 ) 202,639 (4,731 ) 349,014 (5,805 ) Total MBS $ 157,573 $ (1,075 ) $ 212,716 $ (4,782 ) $ 370,289 $ (5,857 ) Total $ 157,573 $ (1,075 ) $ 327,476 $ (18,642 ) $ 485,049 $ (19,717 ) December 31, 2014 Less than 12 Months Greater than 12 Months Total (in thousands) Fair Value Unrealized Losses Fair Value Unrealized Losses Fair Value Unrealized Losses Non-MBS: State or local agency obligations $ 3,361 $ (54 ) $ 116,488 $ (15,391 ) $ 119,849 $ (15,445 ) MBS: GSE single-family MBS $ — $ — $ 11,058 $ (118 ) $ 11,058 $ (118 ) Private label residential MBS 185,673 (1,291 ) 233,287 (7,850 ) 418,960 (9,141 ) Total MBS $ 185,673 $ (1,291 ) $ 244,345 $ (7,968 ) $ 430,018 $ (9,259 ) Total $ 189,034 $ (1,345 ) $ 360,833 $ (23,359 ) $ 549,867 $ (24,704 ) Securities Transferred. The Bank transferred one private label MBS from HTM to AFS during the second quarter of 2015. See Note 3 - Available-for-Sale Securities for additional information. There were no other transfers during the first six months of 2015, and there were no transfers during the first six months of 2014. Changes in circumstances may cause the Bank to change its intent to hold a certain security to maturity without calling into question its intent to hold other debt securities to maturity in the future. Thus, the transfer or sale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transfer or sell an HTM security without necessarily calling into question its intent to hold other debt securities to maturity. Redemption Terms. The amortized cost and fair value of HTM securities by contractual maturity as of June 30, 2015 and December 31, 2014 are presented below. Expected maturities of some securities will differ from contractual maturities because borrowers may have the right to call or prepay obligations with or without call or prepayment fees. (in thousands) June 30, 2015 December 31, 2014 Year of Maturity Amortized Cost Fair Value Amortized Cost Fair Value Non-MBS: Due in one year or less $ 11,456 $ 11,613 $ 13,042 $ 13,423 Due after one year through five years — — 3,415 3,361 Due after five years through ten years 60,197 58,773 21,807 22,263 Due after ten years 115,525 103,897 159,189 144,657 HTM securities excluding MBS 187,178 174,283 197,453 183,704 MBS 2,682,014 2,731,818 3,049,335 3,102,843 Total HTM securities $ 2,869,192 $ 2,906,101 $ 3,246,788 $ 3,286,547 Interest Rate Payment Terms. The following table details interest rate payment terms at June 30, 2015 and December 31, 2014 . (in thousands) June 30, 2015 December 31, 2014 Amortized cost of HTM securities other than MBS: Fixed-rate $ 41,838 $ 44,453 Variable-rate 145,340 153,000 Total non-MBS $ 187,178 $ 197,453 Amortized cost of HTM MBS: Fixed-rate $ 979,411 $ 1,114,059 Variable-rate 1,702,603 1,935,276 Total MBS $ 2,682,014 $ 3,049,335 Total HTM securities $ 2,869,192 $ 3,246,788 Note: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rate to be adjusted for items such as prepayment, defaults and loan modification. For purposes of the table above, these securities are reported as fixed-rate until the rate reset date is hit. At that point, the security is then considered to be variable-rate.</t>
  </si>
  <si>
    <t>Other-Than-Temporary Impairment</t>
  </si>
  <si>
    <t>Other Than Temporary Impairment [Abstract]</t>
  </si>
  <si>
    <t>Other-Than-Temporary Impairment (OTTI) The Bank evaluates its individual AFS and HTM securities in an unrealized loss position for OTTI on a quarterly basis. The Bank assesses whether there is OTTI by performing an analysis to determine if any securities will incur a credit loss, which could be up to the difference between the security's amortized cost basis and its fair value, and records any difference in its Statement of Income. For information on the Bank’s accounting for OTTI, see Note 1 - Summary of Significant Accounting Policies to the audited financial statements in the Bank's 2014 Form 10-K. For information about how the Bank projects cash flows expected to be collected, see Note 7 - Other-than-Temporary Impairment Analysis to the audited financial statements in the Bank’s 2014 Form 10-K. A significant input to the projection of cash flows expected to be collected is the forecast of future housing price changes for the relevant states and core-based statistical areas (CBSAs) which are based upon an assessment of the individual housing markets. During the second quarter of 2015, the OTTI Governance Committee developed a short-term housing price forecast using whole percentages ranging from (2.0)% to 8.0% over the 12 month period beginning April 1, 2015. For the vast majority of markets the short-term forecast has changes from 2.0% to 5.0% . Thereafter, a unique path is projected for each geographic area based on an internally developed framework derived from historical data. All of the Bank's other-than-temporarily impaired securities were classified as AFS at June 30, 2015 . The "Total OTTI securities" balances below summarize the Bank’s securities as of June 30, 2015 for which an OTTI has been recognized during the life of the security. The "Private label MBS with no OTTI" balances below represent AFS securities on which an OTTI was not taken. The sum of these two totals reflects the entire AFS private label MBS portfolio. OTTI Recognized During the Life of the Security (in thousands) Unpaid Principal Balance Amortized Cost (1) Fair Value Private label residential MBS: Prime $ 470,704 $ 383,470 $ 427,855 Alt-A 554,452 438,093 475,753 Subprime 2,010 1,192 1,405 HELOCs 11,621 8,480 10,471 Total OTTI securities 1,038,787 831,235 915,484 Private label MBS with no OTTI 3,160 3,160 2,912 Total AFS private label MBS $ 1,041,947 $ 834,395 $ 918,396 Notes: (1) Amortized cost includes adjustments made to the cost basis of an investment for accretion of discounts and/or amortization of premiums, collection of cash, and/or previous OTTI recognized in earnings. The following table presents the rollforward of the amounts related to OTTI credit losses recognized during the life of the security for which a portion of the OTTI charges was recognized in AOCI for the three and six months ended June 30, 2015 and 2014 . Three months ended June 30, Six months ended June 30, (in thousands) 2015 2014 2015 2014 Beginning balance $ 283,916 $ 308,200 $ 290,935 $ 314,224 Additions: Credit losses for which OTTI was not previously recognized 483 — 483 — Reductions: Securities sold and matured during the period (1) — 112 — 36 Increases in cash flows expected to be collected (accreted as interest income over the remaining lives of the applicable securities) (7,148 ) (5,891 ) (14,167 ) (11,839 ) Ending balance $ 277,251 $ 302,421 $ 277,251 $ 302,421 Notes: (1) Represents reductions related to securities sold or having reached final maturity during the period, and therefore are no longer held by the Bank at the end of the period. All Other AFS and HTM Investments. At June 30, 2015 , the Bank held certain securities in an unrealized loss position. These unrealized losses were considered to be temporary as the Bank expects to recover the entire amortized cost basis on the remaining securities in unrealized loss positions based on the creditworthiness of the underlying creditor, guarantor, or implicit government support, and the Bank neither intends to sell these securities nor considers it more likely than not that the Bank would be required to sell any such security before its anticipated recovery. As a result, the Bank did not consider any of these other investments to be other-than-temporarily impaired at June 30, 2015 .</t>
  </si>
  <si>
    <t>Advances [Abstract]</t>
  </si>
  <si>
    <t>Advances General Terms. The Bank offers a wide range of fixed- and variable-rate advance products with different maturities, interest rates, payment characteristics and optionality. Fixed-rate advances generally have maturities ranging from one day to 30 years . Variable-rate advances generally have maturities ranging from less than 30 days to 10 years , where the interest rates reset periodically at a fixed spread to LIBOR or other specified indices. At June 30, 2015 and December 31, 2014 , the Bank had advances outstanding, including AHP advances, with interest rates ranging from 0.05% to 7.40% . AHP subsidized loans have interest rates ranging from 2.00% to 5.50% . The following table details the Bank’s advances portfolio by year of contractual maturity as of June 30, 2015 and December 31, 2014 . (dollars in thousands) June 30, 2015 December 31, 2014 Year of Contractual Maturity Amount Weighted Average Interest Rate Amount Weighted Average Interest Rate Due in 1 year or less $ 30,291,091 0.51 % $ 29,380,685 0.42 % Due after 1 year through 2 years 13,807,326 0.89 7,754,473 1.22 Due after 2 years through 3 years 16,628,328 0.93 12,764,348 1.14 Due after 3 years through 4 years 6,733,157 0.90 9,361,638 0.82 Due after 4 years through 5 years 2,757,817 0.89 3,373,989 0.84 Thereafter 1,041,675 2.63 490,823 2.77 Total par value 71,259,394 0.76 % 63,125,956 0.76 % Discount on AHP advances (39 ) (66 ) Deferred prepayment fees (6,581 ) (8,600 ) Hedging adjustments 236,378 291,065 Total book value $ 71,489,152 $ 63,408,355 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Variable to fixed-rate convertible advances have a defined lockout period during which the interest rates adjust based on a spread to LIBOR. At the end of the lockout period, these advances may convert to fixed-rate advances. The fixed rates on the converted advances are determined at origination. At June 30, 2015 and December 31, 2014 , the Bank had convertible advances outstanding of $1.8 billion and $1.9 billion , respectively. The Bank offers certain advances to members that provide a member the right, based upon predetermined option exercise dates, to call the advance prior to maturity without incurring prepayment or termination fees (returnable advances). If the call option is exercised, replacement funding may be available. Beginning in May 2015, the Bank began offering variable-rate returnable advances in addition to fixed-rate returnable advances. At June 30, 2015 , the Bank had $4.5 billion of returnable advances. At December 31, 2014 , the Bank did not have any outstanding returnable advances. At June 30, 2015 and December 31, 2014 , the Bank did not have any advances with embedded features that met the requirements to separate the embedded feature from the host contract and designate the embedded feature as a stand-alone derivative. The following table summarizes advances by (i) year of contractual maturity or next call date and (ii) year of contractual maturity or next convertible date as of June 30, 2015 and December 31, 2014 . Year of Contractual Maturity or Next Call Date Year of Contractual Maturity or Next Convertible Date (in thousands) June 30, 2015 December 31, 2014 June 30, 2015 December 31, 2014 Due in 1 year or less $ 32,541,091 $ 29,380,685 $ 31,814,591 $ 31,164,685 Due after 1 year through 2 years 12,957,326 7,754,473 12,852,326 6,846,973 Due after 2 years through 3 years 15,228,328 12,764,348 16,150,328 12,179,348 Due after 3 years through 4 years 6,733,157 9,361,638 6,668,157 9,095,638 Due after 4 years through 5 years 2,757,817 3,373,989 2,752,317 3,368,489 Thereafter 1,041,675 490,823 1,021,675 470,823 Total par value $ 71,259,394 $ 63,125,956 $ 71,259,394 $ 63,125,956 Interest Rate Payment Terms. The following table details interest rate payment terms for advances as of June 30, 2015 and December 31, 2014 . (in thousands) June 30, 2015 December 31, 2014 Fixed-rate – overnight $ 2,118,227 $ 2,012,230 Fixed-rate – term: Due in 1 year or less 20,920,768 20,740,508 Thereafter 10,493,573 9,116,344 Total fixed-rate 33,532,568 31,869,082 Variable-rate: Due in 1 year or less 7,252,096 6,627,947 Thereafter 30,474,730 24,628,927 Total variable-rate 37,726,826 31,256,874 Total par value $ 71,259,394 $ 63,125,956 Credit Risk Exposure and Security Terms. The Bank’s potential credit risk from advances is concentrated in commercial banks and savings institutions. As of June 30, 2015 , the Bank had advances of $52.5 billion outstanding to its five largest borrowers, which represented 73.7% of total advances outstanding. Of these five , four had outstanding advance balances that were each in excess of 10% of the total portfolio at June 30, 2015 . As of December 31, 2014 , the Bank had advances of $46.6 billion outstanding to its five largest borrowers, which represented 73.8% of total advances outstanding. Of these five , three had outstanding advance balances in excess of 10% of the total portfolio at December 31, 2014 . See Note 8 for information related to the Bank's allowance for credit losses.</t>
  </si>
  <si>
    <t>Mortgage Loans Held for Portfolio</t>
  </si>
  <si>
    <t>Mortgage Loans on Real Estate [Abstract]</t>
  </si>
  <si>
    <t xml:space="preserve"> Mortgage Loans Held for Portfolio Under the MPF Program, the Bank invests in mortgage loans, which it purchases from its participating members and housing associates. The Bank’s participating members originate, service, and credit enhance residential mortgage loans that are sold to the Bank. See Note 12 for further information regarding transactions with related parties. The following table presents balances as of June 30, 2015 and December 31, 2014 for mortgage loans held for portfolio. (in thousands) June 30, 2015 December 31, 2014 Fixed-rate long-term single-family mortgages (1) $ 2,600,087 $ 2,640,633 Fixed-rate medium-term single-family mortgages (1) 385,021 417,830 Total par value 2,985,108 3,058,463 Premiums 50,078 51,214 Discounts (4,300 ) (4,872 ) Hedging adjustments 28,385 25,789 Total mortgage loans held for portfolio $ 3,059,271 $ 3,130,594 Note: (1) Long-term is defined as greater than 15 years. Medium-term is defined as a term of 15 years or less. The following table details the par value of mortgage loans held for portfolio outstanding categorized by type as of June 30, 2015 and December 31, 2014 . (in thousands) June 30, 2015 December 31, 2014 Conventional loans $ 2,721,816 $ 2,779,962 Government-guaranteed/insured loans 263,292 278,501 Total par value $ 2,985,108 $ 3,058,463 See Note 8 - Allowance for Credit Losses for information related to the Bank's credit risk on mortgage loans and allowance for credit losses.</t>
  </si>
  <si>
    <t>Allowance for Credit Losses</t>
  </si>
  <si>
    <t>Allowance for Credit Losses [Abstract]</t>
  </si>
  <si>
    <t>Allowance for Credit Losses The Bank has established an allowance methodology for each of the Bank’s portfolio segments: credit products, government-guaranteed or insured mortgage loans held for portfolio, conventional MPF loans held for portfolio, and BOB loans. Credit Products . The Bank manages its total credit exposure (TCE), which includes advances, letters of credit, advance commitments, and other credit product exposure, through an integrated approach. This generally provides for a credit limit to be established for each borrower, includes an ongoing review of each borrower’s financial condition and is coupled with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respective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notwithstanding financial condition, the Bank always takes possession or control of securities used as collateral if they are used for maximum borrowing capacity (MBC) or to secure advances.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June 30, 2015 , the Bank had rights to collateral on a member-by-member basis with a value in excess of its outstanding extensions of credit. The Bank continues to evaluate and, as necessary, make changes to its collateral guidelines based on current market conditions. At June 30, 2015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Additionally, at June 30, 2015 and December 31, 2014 , the Bank has not recorded any allowance for credit losses for off-balance sheet credit products.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 upon amount, referred to as the first loss account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At June 30, 2015 and December 31, 2014 , the MPF exposure under the FLA was $22.6 million and $23.1 million , respectively. The Bank records CE fees paid to PFIs as a reduction to mortgage loan interest income. The Bank incurred CE fees of $0.8 million for both the second quarter of 2015 and 2014 , respectively and $1.5 million and $1.6 million during the six months ended June 30, 2015 and 2014 . Collectively Evaluated Mortgage Loans. The Bank collectively evaluates the homogeneous mortgage loan portfolio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Given the credit deterioration experienced by PMI companies, estimated future claim payments from these companies have been reduced and factored into estimated loan losses. The resulting estimated losses are reduced by the CEs the Bank expects to be eligible to receive. The CEs are contractually set and calculated by a master commitment agreement between the Bank and the PFI. Losses in excess of the CEs are incurred by the Bank. Individually Evaluated Mortgage Loans. The Bank evaluates certain conventional mortgage loans for impairment individually. Prior to January 1, 2014, these loans were limited to TDRs. Beginning January 1, 2014, the Bank adopted the classification provisions required by AB 2012-02 as described in Note 1 - Accounting Adjustments, Changes in Accounting Principle and Recently Issued Accounting Standards and Interpretations. As a result, the population of individually evaluated mortgage loans expanded to include impaired loans considered collateral-dependent loans where repayment is expected to be provided by the sale of the underlying property, which primarily consist of MPF loans that are 180 days or more delinquent and other loans where the borrower has filed for bankruptcy. 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During 2014, the resulting loss was reduced by available CE. Beginning January 1, 2015, the Bank adopted the charge-off provisions of AB 2012-02. As a result,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Rollforward of Allowance for Credit Losses. Mortgage Loans - Conventional MPF. Three months ended June 30, Six months ended June 30, (in thousands) 2015 2014 2015 2014 Balance, beginning of period $ 6,566 $ 7,318 $ 7,260 $ 11,359 (Charge-offs) Recoveries, net (1) (311 ) (302 ) (413 ) (302 ) Provision (benefit) for credit losses 45 527 (547 ) (3,514 ) Balance, June 30 $ 6,300 $ 7,543 $ 6,300 $ 7,543 Notes: (1) Net charge-offs that the Bank does not expect to recover through CE receivable. Allowances for Credit Losses and Recorded Investment by Impairment Methodology . Mortgage Loans - Conventional MPF. (in thousands) June 30, 2015 December 31, 2014 Ending balance, individually evaluated for impairment $ 5,206 $ 6,034 Ending balance, collectively evaluated for impairment 1,094 1,226 Total allowance for credit losses $ 6,300 $ 7,260 Recorded investment balance, end of period: Individually evaluated for impairment, with or without a related allowance $ 63,187 $ 68,144 Collectively evaluated for impairment 2,738,757 2,789,826 Total recorded investment $ 2,801,944 $ 2,857,970 BOB Loans. Both the probability of default and loss given default are determined and used to estimate the allowance for credit losses on BOB loans. Loss given default is considered to be 100% due to the fact that the BOB program has no collateral or credit enhancement requirements. The probability of default is based on the actual performance of the BOB program. The Bank considers BOB loans that are delinquent to be nonperforming assets. Rollforward of Allowance for Credit Losses. BOB Loans. Three months ended June 30, Six months ended June 30, (in thousands) 2015 2014 2015 2014 Balance, Beginning of period $ 1,660 $ 2,142 $ 1,840 $ 2,231 (Charge-offs) Recoveries, net (167 ) (155 ) (451 ) (355 ) Provision (benefit) for credit losses 265 (13 ) 369 98 Balance, June 30 $ 1,758 $ 1,974 $ 1,758 $ 1,974 Allowances for Credit Losses and Recorded Investment by Impairment Methodology . BOB Loans. (in thousands) June 30, 2015 December 31, 2014 Ending balance, individually evaluated for impairment $ 44 $ — Ending balance, collectively evaluated for impairment 1,714 1,840 Total allowance for credit losses $ 1,758 $ 1,840 Recorded investment balance, end of period: Individually evaluated for impairment, with or without a related allowance $ 112 $ — Collectively evaluated for impairment 12,752 13,518 Total recorded investment $ 12,864 $ 13,518 Credit Quality Indicators. Key credit quality indicators for mortgage and BOB loans include the migration of past due loans, nonaccrual loans, loans in process of foreclosure, and impaired loans. (in thousands) June 30, 2015 Recorded investment: (1) Conventional MPF Loans Government-Guaranteed or Insured BOB Loans Total Past due 30-59 days $ 40,053 $ 14,892 $ 49 $ 54,994 Past due 60-89 days 8,287 3,737 — 12,024 Past due 90 days or more 31,671 5,149 12 36,832 Total past due loans $ 80,011 $ 23,778 $ 61 $ 103,850 Total current loans 2,721,933 249,383 12,803 2,984,119 Total loans $ 2,801,944 $ 273,161 $ 12,864 $ 3,087,969 Other delinquency statistics: In process of foreclosures, included above (2) $ 25,734 $ 2,721 $ — $ 28,455 Serious delinquency rate (3) 1.1 % 1.9 % 0.1 % 1.2 % Past due 90 days or more still accruing interest $ — $ 5,149 $ — $ 5,149 Loans on nonaccrual status (4) $ 35,158 $ — $ 172 $ 35,330 (in thousands) December 31, 2014 Recorded investment: (1) Conventional MPF Loans Government-Guaranteed or Insured BOB Loans Total Past due 30-59 days $ 50,680 $ 19,238 $ 124 $ 70,042 Past due 60-89 days 11,841 6,034 73 17,948 Past due 90 days or more 41,983 7,024 8 49,015 Total past due loans $ 104,504 $ 32,296 $ 205 $ 137,005 Total current loans 2,753,466 256,606 13,313 3,023,385 Total loans $ 2,857,970 $ 288,902 $ 13,518 $ 3,160,390 Other delinquency statistics: In process of foreclosures, included above (2) $ 26,981 $ 2,389 $ — $ 29,370 Serious delinquency rate (3) 1.5 % 2.4 % 0.1 % 1.6 % Past due 90 days or more still accruing interest $ — $ 7,024 $ — $ 7,024 Loans on nonaccrual status (4) $ 45,900 $ — $ 205 $ 46,105 Notes: (1) 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 (4) Generally represents mortgage loans with contractual principal or interest payments 90 days or more past due and not accruing interest. Individually Evaluated Impaired Loans. Information regarding individually evaluated impaired loans is as follows. As indicated above, these loans include impaired loans considered collateral-dependent. BOB loans are not significant and are excluded from the tables below. June 30, 2015 (in thousands) Recorded Investment Unpaid Principal Balance Related Allowance for Credit Losses With no related allowance: Conventional MPF loans $ 35,084 $ 34,763 $ — With a related allowance: Conventional MPF loans 28,103 27,871 5,206 Total: Conventional MPF loans $ 63,187 $ 62,634 $ 5,206 December 31, 2014 (in thousands) Recorded Investment Unpaid Principal Balance Related Allowance for Credit Losses With no related allowance: Conventional MPF loans $ 31,749 $ 31,448 $ — With a related allowance: Conventional MPF loans 36,395 36,175 6,034 Total: Conventional MPF loans $ 68,144 $ 67,623 $ 6,034 The table below presents the average recorded investment of individually impaired loans and related interest income recognized. The Bank included the individually impaired loans as of the date on which they became impaired. Three months ended June 30, 2015 Three months ended June 30, 2014 (in thousands) Average Recorded Investment (1) Interest Income Recognized Average Recorded Investment (1) Interest Income Recognized Conventional MPF loans $ 64,133 $ 457 $ 77,444 $ 360 Six months ended June 30, 2015 Six months ended June 30, 2014 (in thousands) Average Recorded Investment (1) Interest Income Recognized Average Recorded Investment (1) Interest Income Recognized Conventional MPF loans $ 64,028 $ 880 $ 78,719 $ 682 Notes: (1) Includes gross charge-offs. Beginning January 1, 2014, with the adoption of AB 2012-02, the Bank now considers all loans that are 180 days or more delinquent or where the borrower has filed for bankruptcy to be individually impaired loans. TDRs. TDRs are considered to have occurred when a concession is granted to the debtor that would not have been considered had it not been for economic or legal reasons related to the debtor's financial difficulties. Mortgage Loans - Conventional MPF. The Bank offers a loan modification program for its MPF Program. The loans modified under this program are considered TDRs. The Bank also considers a TDR to have occurred when a borrower files for Chapter 7 bankruptcy, the bankruptcy court discharges the borrower’s obligation, and the borrower does not reaffirm the debt. As of June 30, 2015 and December 31, 2014 , the recorded investment in mortgage loans classified as TDRs was $15.9 million and $16.8 million , respectively. The financial amounts related to TDRs are not material to the Bank’s financial condition, results of operations, or cash flows. BOB Loans. The Bank offers a BOB loan deferral which the Bank considers a TDR. A deferred BOB loan is not required to pay principal or accrue interest for a period up to one year. The credit loss is measured by factoring expected shortfalls incurred as of the reporting date. BOB loan TDRs are not material to the Bank’s financial condition, results of operations, or cash flows. Real Estate Owned (REO) . The Bank had $5.3 million and $6.9 million of REO reported in Other assets on the Statement of Condition at June 30, 2015 and December 31, 2014 , respectively. Purchases, Sales and Reclassifications. During the six months ended June 30, 2015 and 2014 , there were no significant purchases or sales of financing receivables. Furthermore, none of the financing receivables were reclassified to held-for-sale.</t>
  </si>
  <si>
    <t>Derivatives and Hedging Activities</t>
  </si>
  <si>
    <t>Derivative Instruments and Hedging Activities Disclosure [Abstract]</t>
  </si>
  <si>
    <t>Derivatives and Hedging Activities Nature of Business Activity. The Bank is exposed to interest rate risk primarily from the effect of interest rate changes on its interest-earning assets and funding sources that finance these asset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In addition, the Bank monitors the risk to its interest income, net interest margin and average maturity of interest-earning assets and funding sources. For additional information on the Bank's derivative transactions, see Note 11 to the audited financial statements in the Bank's 2014 Form 10-K. Derivative transactions may be executed either with a counterparty (referred to as bilateral derivatives) or cleared through a Futures Commission Merchant (i.e., clearing agent) or a Swap Execution Facility with a Derivatives Clearing Organization (referred to as cleared derivatives). Once a derivative transaction has been accepted for clearing by a Derivative Clearing Organization (Clearing House), the derivative transaction is novated and the executing counterparty is replaced with the Clearing House. The Bank is not a derivatives dealer and does not trade derivatives for short-term profit. For bilateral derivatives, the Bank transacts most of its derivatives with large banks and major broker-dealers. Some of these banks and broker-dealers or their affiliates buy, sell, and distribute consolidated obligations. Financial Statement Effect and Additional Financial Information. The following tables summarize the notional and fair value of derivative instruments as of June 30, 2015 and December 31, 2014 . June 30, 2015 (in thousands) Notional Amount of Derivatives Derivative Assets Derivative Liabilities Derivatives in hedge accounting relationships: Interest rate swaps $ 35,609,121 $ 94,745 $ 341,487 Derivatives not in hedge accounting relationships: Interest rate swaps $ 10,264,391 $ 23,315 $ 43,037 Interest rate swaptions 25,000 109 — Interest rate caps 725,000 3,639 — Mortgage delivery commitments 23,337 477 — Total derivatives not in hedge accounting relationships $ 11,037,728 $ 27,540 $ 43,037 Total derivatives before netting and collateral adjustments $ 46,646,849 $ 122,285 $ 384,524 Netting adjustments and cash collateral (1) (58,133 ) (321,149 ) Derivative assets and derivative liabilities as reported on the Statement of Condition $ 64,152 $ 63,375 December 31, 2014 (in thousands) Notional Amount of Derivatives Derivative Assets Derivative Liabilities Derivatives in hedge accounting relationships: Interest rate swaps $ 32,196,669 $ 84,205 $ 414,760 Derivatives not in hedge accounting relationships: Interest rate swaps $ 11,937,989 $ 21,396 $ 52,925 Interest rate swaptions 25,000 1,312 — Interest rate caps 675,000 4,425 — Mortgage delivery commitments 18,308 434 — Total derivatives not in hedge accounting relationships $ 12,656,297 $ 27,567 $ 52,925 Total derivatives before netting and collateral adjustments $ 44,852,966 $ 111,772 $ 467,685 Netting adjustments and cash collateral (1) (75,555 ) (408,721 ) Derivative assets and derivative liabilities as reported on the Statement of Condition $ 36,217 $ 58,964 Note: (1) Amounts represent the application of the netting requirements that allow the Bank to settle positive and negative positions and also cash collateral and related accrued interest held or placed with the same clearing agent and/or counterparties. Cash collateral posted was $265.6 million and $345.0 million at June 30, 2015 and December 31, 2014. Cash collateral received was $2.6 million and $11.8 million at June 30, 2015 and December 31, 2014. The following table presents the components of net gains (losses) on derivatives and hedging activities as presented in the Statements of Income. Three months ended June 30, Six months ended June 30, (in thousands) 2015 2014 2015 2014 Derivatives designated as hedging instruments: Interest rate swaps $ 2,812 $ 1,415 $ 3,397 $ 1,927 Derivatives not designated as hedging instruments: Economic hedges: Interest rate swaps $ 20,093 $ (18,764 ) $ 4,243 $ (34,537 ) Interest rate swaptions 26 313 165 265 Interest rate caps (620 ) (1,987 ) (908 ) (3,541 ) Net interest settlements 4,226 7,138 9,918 13,549 Mortgage delivery commitments 2,591 2,377 4,734 3,623 Other 5 5 12 12 Total net gains (losses) related to derivatives not designated as hedging instruments $ 26,321 $ (10,918 ) $ 18,164 $ (20,629 ) Net gains (losses) on derivatives and hedging activities $ 29,133 $ (9,503 ) $ 21,561 $ (18,702 ) The following tables present, by type of hedged item, the gains (losses) on derivatives and the related hedged items in fair value hedging relationships and the impact of those derivatives on the Bank’s net interest income for the three and six months ended June 30, 2015 and 2014 . (in thousands) Gains/(Losses) on Derivative Gains/(Losses) on Hedged Item Net Fair Value Hedge Ineffectiveness Effect of Derivatives on Net Interest Income (1) Three months ended June 30, 2015 Hedged item type: Advances $ 62,731 $ (62,164 ) $ 567 $ (48,368 ) Consolidated obligations – bonds (38,730 ) 38,775 45 62,223 AFS securities 29,259 (27,059 ) 2,200 (4,330 ) Total $ 53,260 $ (50,448 ) $ 2,812 $ 9,525 Six months ended June 30, 2015 Hedged item type: Advances $ 52,718 $ (51,989 ) $ 729 $ (95,362 ) Consolidated obligations – bonds 15,860 (15,120 ) 740 123,838 AFS securities 17,524 (15,596 ) 1,928 (7,762 ) Total $ 86,102 $ (82,705 ) $ 3,397 $ 20,714 (in thousands) Gains/(Losses) on Derivative Gains/(Losses) on Hedged Item Net Fair Value Hedge Ineffectiveness Effect of Derivatives on Net Interest Income (1) Three months ended June 30, 2014 Hedged item type: Advances $ 12,666 $ (12,372 ) $ 294 $ (56,605 ) Consolidated obligations – bonds 64,589 (62,955 ) 1,634 59,112 AFS securities (9,707 ) 9,194 (513 ) (2,891 ) Total $ 67,548 $ (66,133 ) $ 1,415 $ (384 ) Six months ended June 30, 2014 Hedged item type: Advances $ 60,676 $ (59,635 ) $ 1,041 $ (116,995 ) Consolidated obligations – bonds 110,385 (108,610 ) 1,775 113,549 AFS securities (18,844 ) 17,955 (889 ) (5,435 ) Total $ 152,217 $ (150,290 ) $ 1,927 $ (8,881 ) Note: (1) Represents the net interest settlements on derivatives in fair value hedge relationships presented in the interest income/expense line item of the respective hedged item. These amounts do not include $0.9 million and $4.5 million for the second quarter 2015 and 2014, respectively, and $2.9 million and $8.0 million for the six months ended June 30, 2015 and 2014, respectively, of amortization/accretion of the basis adjustment related to discontinued fair value hedging relationships. The Bank had no active cash flow hedging relationships during the first six months of 2015 or 2014 .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netting arrangements are included in such contracts to mitigate the risk. The Bank requires collateral agreements with collateral delivery thresholds on all bilateral derivatives. For cleared derivatives, the Clearing Houses are the Bank's counterparties. The Clearing House notifies the clearing agent of the required initial and variation margin and the clearing agent notifies the FHLBank of the required initial and variation margin. The requirement that the Bank post initial and variation margin through the clearing agent, on behalf of the Clearing Houses, exposes the Bank to institutional credit risk in the event that the clearing agent or the Clearing Houses fail to meet their respective obligations. Initial margin is the amount calculated based on anticipated exposure to future changes in the value of a swap and protects the Clearing Houses from market risk in the event of default by one of their respective clearing agents. Variation margin is the amount calculated to cover the current exposure arising from changes in the market value of the position since the trade was executed or the previous time the position was marked to market. The use of cleared derivatives is intended to mitigate credit risk exposure because a central counterparty is substituted for individual counterparties and collateral is posted daily, through a clearing agent, for changes in the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 Based on credit analyses and collateral requirements, the Bank does not anticipate credit losses related to its derivative agreements. See Note 13 - Estimated Fair Values for discussion regarding the Bank's fair value methodology for derivative assets and liabilities, including an evaluation of the potential for the fair value of these instruments to be affected by counterparty credit risk. Generally, the Bank’s ISDA agreements for bilateral derivatives contain provisions that require the Bank to post additional collateral with its counterparties if there is deterioration in the Bank's credit rating and the net liability position exceeds the relevant threshold. If the Bank’s credit rating is lowered by a major credit rating agency, the Bank would be required to deliver additional collateral on bilateral derivative instruments in net liability positions. The aggregate fair value of all bilateral derivative instruments with credit-risk related contingent features that were in a net liability position (before cash collateral and related accrued interest) at June 30, 2015 was $159.6 million , for which the Bank has posted cash collateral with a fair value of approximately $97.4 million . If the Bank’s credit rating had been lowered one notch (i.e., from its current rating to the next lower rating), the Bank would have been required to deliver up to an additional $21.1 million of collateral to its derivative counterparties at June 30, 2015 .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at June 30, 2015 . Offsetting of Derivative Assets and Derivative Liabilities. The Bank presents derivative instruments, related cash collateral, including initial and variation margin, received or pledged and associated accrued interest on a net basis by clearing agent and/or by counterparty when it has met the netting requirements. The following tables present separately the fair value of derivative instruments meeting or not meeting netting requirements, including the related collateral received from or pledged to counterparties. Derivative Assets (in thousands) June 30, 2015 December 31, 2014 Derivative instruments meeting netting requirements: Gross recognized amount: Bilateral derivatives $ 67,039 $ 102,570 Cleared derivatives 54,769 8,768 Total gross recognized amount 121,808 111,338 Gross amounts of netting adjustments and cash collateral: Bilateral derivatives (65,288 ) (96,286 ) Cleared derivatives 7,155 20,731 Total gross amounts of netting adjustments and cash collateral (58,133 ) (75,555 ) Net amounts after netting adjustments: Bilateral derivatives 1,751 6,284 Cleared derivatives 61,924 29,499 Total net amounts after netting adjustments 63,675 35,783 Derivative instruments not meeting netting requirements: (1) Bilateral derivatives 477 434 Cleared derivatives — — Derivative instruments not meeting netting requirements 477 434 Total derivative assets Bilateral derivatives 2,228 6,718 Cleared derivatives 61,924 29,499 Total derivative assets as reported in the Statement of Condition 64,152 36,217 Non-cash collateral received or pledged not offset: Can be sold or repledged Bilateral derivatives — (636 ) Cleared derivatives — — Non-cash Collateral received or pledged - Can be sold or repledged — (636 ) Net unsecured amount: Bilateral derivatives 2,228 6,082 Cleared derivatives 61,924 29,499 Total net unsecured amount $ 64,152 $ 35,581 Derivative Liabilities (in thousands) June 30, 2015 December 31, 2014 Derivative instruments meeting netting requirements: Gross recognized amount: Bilateral derivatives $ 223,521 $ 283,979 Cleared derivatives 161,003 183,706 Total gross recognized amount 384,524 467,685 Gross amounts of netting adjustments and cash collateral: Bilateral derivatives (160,146 ) (225,015 ) Cleared derivatives (161,003 ) (183,706 ) Total gross amounts of netting adjustments and cash collateral (321,149 ) (408,721 ) Net amounts after netting adjustments: Bilateral derivatives 63,375 58,964 Cleared derivatives — — Total net amounts after offsetting adjustments 63,375 58,964 Total derivative liabilities Bilateral derivatives 63,375 58,964 Cleared derivatives — — Total derivative liabilities as reported in the Statement of Condition 63,375 58,964 Net unsecured amount: Bilateral derivatives 63,375 58,964 Net unsecured amount $ 63,375 $ 58,964 Notes: (1) Represents derivatives that are not subject to an enforceable netting agreement (e.g., mortgage delivery commitments and certain interest-rate futures or forwards).</t>
  </si>
  <si>
    <t>Consolidated Obligations</t>
  </si>
  <si>
    <t>Debt Disclosure [Abstract]</t>
  </si>
  <si>
    <t>Consolidated Obligations Consolidated obligations consist of consolidated bonds and discount notes. The Bank records as a liability its specific portion of consolidated obligations for which it is the primary obligor.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on behalf of another FHLBank, Finance Agency regulations provide that the paying FHLBank is entitled to reimbursement from the non-complying FHLBank for any payments made on its behalf and other associated costs including interest to be determined by the Finance Agency. However,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The Finance Agency reserves the right to allocate the outstanding liabilities for the consolidated obligations among the FHLBanks in any other manner it may determine to ensure that the FHLBanks operate in a safe and sound manner. The par amount of the FHLBanks’ outstanding consolidated obligations were $852.8 billion and $847.2 billion at June 30, 2015 and December 31, 2014 , respectively. Additional detailed information regarding consolidated obligations including general terms and interest rate payment terms can be found in Note 14 to the audited financial statements in the Bank's 2014 Form 10-K. The following table details interest rate payment terms for the Bank's consolidated obligation bonds as of June 30, 2015 and December 31, 2014 . (in thousands) June 30, 2015 December 31, 2014 Par value of consolidated bonds: Fixed-rate $ 37,472,066 $ 36,296,100 Step-up 3,040,000 3,116,000 Floating-rate 6,925,000 4,190,000 Conversion bonds - fixed to floating 10,000 — Total par value 47,447,066 43,602,100 Bond premiums 131,412 147,824 Bond discounts (9,707 ) (12,111 ) Hedging adjustments (15,824 ) (23,303 ) Total book value $ 47,552,947 $ 43,714,510 Maturity Terms. The following table presents a summary of the Bank’s consolidated obligation bonds outstanding by year of contractual maturity as of June 30, 2015 and December 31, 2014 . June 30, 2015 December 31, 2014 (dollars in thousands) Year of Contractual Maturity Amount Weighted Average Interest Rate Amount Weighted Average Interest Rate Due in 1 year or less $ 16,219,835 0.65 % $ 15,033,450 1.00 % Due after 1 year through 2 years 10,781,985 1.20 9,316,860 1.42 Due after 2 years through 3 years 8,813,735 1.52 5,346,515 1.64 Due after 3 years through 4 years 2,338,620 1.53 4,709,300 1.50 Due after 4 years through 5 years 3,998,720 1.83 2,911,350 1.72 Thereafter 5,110,150 2.42 5,959,265 2.35 Index amortizing notes 184,021 4.72 325,360 4.14 Total par value $ 47,447,066 1.28 % $ 43,602,100 1.48 % The following table presents the Bank’s consolidated obligation bonds outstanding between noncallable and callable as of June 30, 2015 and December 31, 2014 . (in thousands) June 30, 2015 December 31, 2014 Noncallable $ 33,664,066 $ 30,388,100 Callable 13,783,000 13,214,000 Total par value $ 47,447,066 $ 43,602,100 The following table presents consolidated obligation bonds outstanding by the earlier of contractual maturity or next call date as of June 30, 2015 and December 31, 2014 . (in thousands) Year of Contractual Maturity or Next Call Date June 30, 2015 December 31, 2014 Due in 1 year or less $ 29,892,835 $ 28,232,450 Due after 1 year through 2 years 9,394,985 8,114,860 Due after 2 years through 3 years 4,691,735 3,551,515 Due after 3 years through 4 years 1,259,620 1,390,300 Due after 4 years through 5 years 1,118,720 1,028,350 Thereafter 905,150 959,265 Index amortizing notes 184,021 325,360 Total par value $ 47,447,066 $ 43,602,100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June 30, 2015 and December 31, 2014 . (dollars in thousands) June 30, 2015 December 31, 2014 Book value $ 41,061,124 $ 37,058,118 Par value 41,069,968 37,065,745 Weighted average interest rate (1) 0.11 % 0.10 % Note: (1) Represents an implied rate.</t>
  </si>
  <si>
    <t>Capital</t>
  </si>
  <si>
    <t>Capital [Abstract]</t>
  </si>
  <si>
    <t>Capital The Bank is subject to three capital requirements under its current Capital Plan structure and the Finance Agency rules and regulations: (1) risk-based capital; (2) total regulatory capital; and (3) leverage capital. Regulatory capital does not include AOCI but does include mandatorily redeemable capital stock. See details regarding these requirements and the Bank’s Capital Plan in Note 16 to the audited financial statements in the Bank’s 2014 Form 10-K. At June 30, 2015 , the Bank was in compliance with all regulatory capital requirements. The Bank has two subclasses of capital stock: B1 membership stock and B2 activity stock. Subclass B1 membership stock totaled $329.6 million and $290.4 million at June 30, 2015 and December 31, 2014 , respectively. Subclass B2 activity stock was $3.096 billion and $2.751 billion at June 30, 2015 and December 31, 2014 , respectively. The following table demonstrates the Bank’s compliance with its regulatory capital requirements at June 30, 2015 and December 31, 2014 . June 30, 2015 December 31, 2014 (dollars in thousands) Required Actual Required Actual Regulatory capital requirements: Risk-based capital $ 809,763 $ 4,280,552 $ 847,424 $ 3,879,108 Total capital-to-asset ratio 4.0 % 4.6 % 4.0 % 4.5 % Total regulatory capital 3,761,578 4,280,552 3,427,083 3,879,108 Leverage ratio 5.0 % 6.8 % 5.0 % 6.8 % Leverage capital 4,701,973 6,420,828 4,283,854 5,818,663 When the Finance Agency implemented the prompt corrective action provisions of the Housing and Economic Recovery Act of 2008 (Housing Act), it established four capital classifications for the FHLBanks: adequately capitalized, undercapitalized, significantly undercapitalized, and critically undercapitalized. On June 24, 2015, the Bank received final notification from the Finance Agency that it was considered "adequately capitalized" for the quarter ended March 31, 2015. As of the date of this filing, the Bank has not received final notice from the Finance Agency regarding its capital classification for the quarter ended June 30, 2015 . Capital Concentrations. The following tables present member holdings of 10% or more of the Bank’s total capital stock, including mandatorily redeemable capital stock, outstanding as of June 30, 2015 and December 31, 2014 . (dollars in thousands) June 30, 2015 Member (1) Capital Stock % of Total PNC Bank, N.A., Wilmington, DE $ 964,805 28.2 % Santander Bank, N.A., Wilmington, DE 425,977 12.4 Chase Bank USA, N.A.,Wilmington, DE 424,722 12.4 (dollars in thousands) December 31, 2014 Member (1) Capital Stock % of Total PNC Bank, N.A., Wilmington, DE $ 876,305 28.8 % Santander Bank, N.A., Wilmington, DE 424,955 14.0 Chase Bank USA, N.A.,Wilmington, DE 362,050 11.9 Note: (1) For Bank membership purposes, the principal place of business for PNC Bank, N.A. is Pittsburgh, PA. Mandatorily Redeemable Capital Stock. Each FHLBank is a cooperative whose member financial institutions and former members own all of the relevant FHLBank's issued and outstanding capital stock. Shares cannot be purchased or sold except between an FHLBank and its members at the shares' $100 per share par value, as mandated by each FHLBank's capital plan. At June 30, 2015 and December 31, 2014 , the Bank had $562 thousand and $586 thousand , respectively, in capital stock subject to mandatory redemption with payment subject to a five -year waiting period and the Bank meeting its minimum regulatory capital requirements. Estimated dividends on mandatorily redeemable capital stock which were recorded as interest expense were immaterial during June 30, 2015 and 2014 . The following table provides the related dollar amounts for activities recorded in mandatorily redeemable capital stock during the six months ended June 30, 2015 and 2014. Six months ended June 30, (in thousands) 2015 2014 Balance, beginning of the period $ 586 $ 40 Capital stock subject to mandatory redemption reclassified from capital stock: Due to withdrawals (includes mergers) — 8,422 Net redemption/repurchase of mandatorily redeemable capital stock (24 ) (5,572 ) Balance, end of period $ 562 $ 2,890 As of June 30, 2015 , the total mandatorily redeemable capital stock reflected the balance for two institutions, one of which was merged out of district and is considered to be a nonmember. The other institution has notified the Bank of its intention to voluntary redeem its capital stock and withdraw from membership. This institution will continue to be a member of the Bank until the withdrawal period is completed. The following table shows the amount of mandatorily redeemable capital stock by contractual year of redemption at June 30, 2015 and December 31, 2014 . (in thousands) June 30, 2015 December 31, 2014 Due in 1 year or less $ — $ — Due after 1 year through 2 years — — Due after 2 years through 3 years — — Due after 3 years through 4 years 562 — Due after 4 years through 5 years — 586 Total $ 562 $ 586 The year of redemption in the table above is the end of the five-year redemption period for the mandatorily redeemable capital stock. Under the Finance Agency regulations and the terms of the Bank's Capital Plan, capital stock supporting advances and other activity with the Bank (e.g., letters of credit, mortgage loans, etc.) is not redeemable prior to the payoff or maturity of the associated advance or other activity, which may extend beyond five years. Dividends and Retained Earnings. Each FHLBank is required to contribute 20% of its net income each quarter to a restricted retained earnings (RRE) account until the balance of that account equals at least 1% of that FHLBank's average balance of outstanding consolidated obligations for the previous quarter. These RRE will not be available to pay dividends. At June 30, 2015 , retained earnings were $854.8 million , including $713.2 million of unrestricted retained earnings and $141.6 million of RRE. The Finance Agency has issued regulatory guidance to the FHLBanks relating to capital management and retained earnings. The guidance directs each FHLBank to assess, at least annually, the adequacy of its retained earnings with consideration given to future possible financial and economic scenarios. The guidance also outlines the considerations that each FHLBank should undertake in assessing the adequacy of the Bank’s retained earnings. The Bank’s retained earnings policy and capital adequacy metric utilize this guidance. Dividends paid by the Bank are subject to Board approval and may be paid in either capital stock or cash; historically, the Bank has paid cash dividends only. In both April and July 2015, the Bank paid quarterly dividends equal to an annual yield of 5.0% and 3.0% on activity stock and membership stock, respectively. These dividends were based on stockholders' average balances for the previous quarter. The following table summarizes the changes in AOCI for the three months ended June 30, 2015 and 2014. (in thousands) Net Unrealized Gains(Losses) on AFS Non-credit OTTI Gains(Losses) on AFS Non-credit OTTI Gains(Losses) on HTM Net Unrealized Gains (Losses) on Hedging Activities Pension and Post-Retirement Plans Total March 31, 2014 $ (7,953 ) $ 79,085 $ — $ 287 $ (1,069 ) $ 70,350 Other comprehensive income (loss) before reclassification: Net unrealized gains 30,696 16,596 — — — 47,292 Net change in fair value of OTTI securities — 954 — — — 954 Reclassifications from OCI to net income: Amortization on hedging activities — — — (1) — (1 ) Pension and post-retirement — — — — 40 40 June 30, 2014 $ 22,743 $ 96,635 $ — $ 286 $ (1,029 ) $ 118,635 March 31, 2015 $ 54,948 $ 96,512 $ — $ 264 $ (2,668 ) $ 149,056 Other comprehensive income (loss) before reclassification: Net unrealized gains (losses) (24,755 ) (9,372 ) — — — (34,127 ) Noncredit OTTI losses transferred — (1,026 ) 1,026 — — — Net change in fair value of OTTI securities — (1,864 ) — — — (1,864 ) Reclassifications from OCI to net income: Noncredit component of OTTI losses — — (1,026 ) — — (1,026 ) Amortization on hedging activities — — — (4 ) — (4 ) Pension and post-retirement — — — — 82 82 June 30, 2015 $ 30,193 $ 84,250 $ — $ 260 $ (2,586 ) $ 112,117 The following table summarizes the changes in AOCI for the six months ended June 30, 2015 and 2014. (in thousands) Net Unrealized Gains(Losses) on AFS Non-credit OTTI Gains(Losses) on AFS Non-credit OTTI Gains(Losses) on HTM Net Unrealized Gains (Losses) on Hedging Activities Pension and Post-Retirement Plans Total December 31, 2013 $ (32,481 ) $ 77,642 $ — $ 287 $ (1,108 ) $ 44,340 Other comprehensive income (loss) before Net unrealized gains 55,224 16,021 — — — 71,245 Net change in fair value of OTTI securities — 2,972 — — — 2,972 Reclassifications from OCI to net income: Amortization on hedging activities — — — (1 ) — (1 ) Pension and post-retirement — — — — 79 79 June 30, 2014 $ 22,743 $ 96,635 $ — $ 286 $ (1,029 ) $ 118,635 December 31, 2014 $ 32,460 $ 94,451 $ — $ 272 $ (2,750 ) $ 124,433 Other comprehensive income (loss) before Net unrealized gains (losses) (2,267 ) (8,017 ) — — — (10,284 ) Noncredit OTTI losses transferred — (1,026 ) 1,026 — — — Net change in fair value of OTTI securities — (1,158 ) — — — (1,158 ) Reclassifications from OCI to net income: Noncredit component of OTTI losses — — (1,026 ) — — (1,026 ) Amortization on hedging activities — — — (12 ) — (12 ) Pension and post-retirement — — — — 164 164 June 30, 2015 $ 30,193 $ 84,250 $ — $ 260 $ (2,586 ) $ 112,117</t>
  </si>
  <si>
    <t>Transactions with Related Parties</t>
  </si>
  <si>
    <t>Related Party Transactions [Abstract]</t>
  </si>
  <si>
    <t>Transactions with Related Parties The following table includes significant outstanding related party member balances. (in thousands) June 30, 2015 December 31, 2014 Investments $ 148,335 $ 157,025 Advances 42,812,880 38,765,267 Letters of credit (1) 9,283,970 9,608,983 MPF loans 1,184,879 1,326,807 Deposits 10,292 13,678 Capital stock 1,885,879 1,714,432 Note: (1) Letters of credit are off-balance sheet commitments. The following table summarizes the effects on the Statement of Income corresponding to the related party member balances above. Amounts related to Federal funds sold, interest income on investments, and interest expense on deposits were immaterial for the periods presented. Three months ended June 30, Six months ended June 30, (in thousands) 2015 2014 2015 2014 Interest income on advances (1) $ 44,843 $ 33,778 $ 83,896 $ 66,581 Interest income on MPF loans 16,646 21,124 34,269 42,430 Letter of credit fees 3,819 1,971 6,847 3,853 Prepayment fees on advances — — — 3,090 Note: (1) For the three and six months ended June 30, 2015 , balances include contractual interest income of $78.6 million and $151.4 million , net interest settlements on derivatives in fair value hedge relationships of $(33.6) million and $(67.0) million and total amortization of basis adjustments of $(0.2) million and $(0.6) million . For the three and six months ended June 30, 2014 , balances include contractual interest income of $79.1 million and $162.7 million , net interest settlements on derivatives in fair value hedge relationships of $(44.8) million and $(93.5) million and total amortization of basis adjustments of $(0.5) million and $(2.6) million . The following table includes the MPF activity of the related party members. Three months ended June 30, Six months ended June 30, (in thousands) 2015 2014 2015 2014 Total MPF loan volume purchased $ 5,438 $ 432 $ 6,845 $ 1,321 The following table summarizes the effect of the MPF activities with FHLBank of Chicago. Three months ended June 30, Six months ended June 30, (in thousands) 2015 2014 2015 2014 Servicing fee expense $ 284 $ 242 $ 552 $ 479 (in thousands) June 30, 2015 December 31, 2014 Interest-bearing deposits maintained with FHLBank of Chicago $ 6,485 $ 6,782 From time to time, the Bank may borrow from or lend to other FHLBanks on a short-term uncollateralized basis. During the six months ended June 30, 2015 and 2014 , there was no borrowing or lending activity between the Bank and other FHLBanks. Subject to mutually agreed upon terms, on occasion, an FHLBank may transfer its primary debt obligations to another FHLBank, which becomes the primary obligor on the transferred debt upon completion of the transfer. During the six months ended June 30, 2015 and 2014 ,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six months ended June 30, 2015 and 2014 . Additional discussions regarding related party transactions can be found in Note 19 to the audited financial statements in the Bank's 2014 Form 10-K.</t>
  </si>
  <si>
    <t>Estimated Fair Values</t>
  </si>
  <si>
    <t>Fair Value Disclosures [Abstract]</t>
  </si>
  <si>
    <t>Estimated Fair Values Fair value amounts have been determined by the Bank using available market information and appropriate valuation methods. These estimates are based on recent market data and other pertinent information available to the Bank at June 30, 2015 and December 31, 2014 .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June 30, 2015 and December 31, 2014 are presented in the table below. Fair Value Summary Table June 30, 2015 (in thousands) Carrying Value Level 1 Level 2 Level 3 Netting Adjust. (2) Estimated Fair Value Assets: Cash and due from banks $ 5,377,254 $ 5,377,254 $ — $ — $ — $ 5,377,254 Interest-bearing deposits 6,485 — 6,485 — — 6,485 Federal funds sold 2,810,000 — 2,809,992 — — 2,809,992 Trading securities 369,976 5,239 364,737 — — 369,976 AFS securities 7,858,609 1,998 6,938,215 918,396 — 7,858,609 HTM securities 2,869,192 — 2,319,426 586,675 — 2,906,101 Advances 71,489,152 — 71,516,603 — — 71,516,603 Mortgage loans held for portfolio, net 3,052,971 — 3,215,254 — — 3,215,254 BOB loans, net 11,022 — — 11,022 — 11,022 Accrued interest receivable 93,983 — 93,983 — — 93,983 Derivative assets 64,152 — 122,285 — (58,133 ) 64,152 Liabilities: Deposits $ 670,358 $ — $ 670,364 $ — $ — $ 670,364 Discount notes 41,061,124 — 41,063,548 — — 41,063,548 Bonds 47,552,947 — 47,712,440 — — 47,712,440 Mandatorily redeemable capital stock (1) 562 569 — — — 569 Accrued interest payable (1) 103,761 — 103,754 — — 103,754 Derivative liabilities 63,375 — 384,524 — (321,149 ) 63,375 December 31, 2014 (in thousands) Carrying Value Level 1 Level 2 Level 3 Netting Adjust. (2) Estimated Fair Value Assets: Cash and due from banks $ 2,451,131 $ 2,451,131 $ — $ — $ — $ 2,451,131 Interest-bearing deposits 6,782 — 6,782 — — 6,782 Federal funds sold 4,585,000 — 4,584,981 — — 4,584,981 Trading securities 281,016 4,721 276,295 — — 281,016 AFS securities 8,408,835 1,998 7,424,055 982,782 — 8,408,835 HTM securities 3,246,788 — 2,600,638 685,909 — 3,286,547 Advances 63,408,355 — 63,471,078 — — 63,471,078 Mortgage loans held for portfolio, net 3,123,334 — 3,312,186 — — 3,312,186 BOB loans, net 11,567 — — 11,567 — 11,567 Accrued interest receivable 86,109 — 86,109 — — 86,109 Derivative assets 36,217 — 111,772 — (75,555 ) 36,217 Liabilities: Deposits $ 641,180 $ — $ 641,183 $ — $ — $ 641,183 Discount notes 37,058,118 — 37,059,347 — — 37,059,347 Bonds 43,714,510 — 43,881,951 — — 43,881,951 Mandatorily redeemable capital stock (1) 586 705 — — — 705 Accrued interest payable (1) 103,151 — 103,032 — — 103,032 Derivative liabilities 58,964 — 467,685 — (408,721 ) 58,964 Notes: (1) The estimated fair value amount for the mandatorily redeemable capital stock line item includes accrued dividend interest; this amount is excluded from the estimated fair value for the accrued interest payable line item. (2) Amounts represent the application of the netting requirements that allow the Bank to settle positive and negative positions and also cash collateral held or placed by the Bank with the same clearing agent and/or counterparties. Fair Value Hierarchy. The fair value hierarchy is used to prioritize the inputs used to measure fair value for those assets and liabilities carried at fair value on the Statement of Condition.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six months ended June 30, 2015 and 2014 . Summary of Valuation Methodologies and Primary Inputs Cash and Due from Banks. The fair values equal the carrying values. Interest Bearing Deposits. The fair value is determined by calculating the present value of the future cash flows. The discount rates used in these calculations are the rates for interest-bearing deposits with similar terms. Federal Funds Sold. The fair value of Federal funds sold is determined by calculating the present value of the future cash flows. The discount rates used in these calculations are the rates for Federal funds with similar terms. Investment Securities – non-MBS. The Bank uses the income approach to determine the estimated fair value of non-MBS investment securities. The significant inputs include a market-observable interest rate curve and a discount spread, if applicable. The market-observable interest rate curves used by the Bank and the related instrument types they measure are as follows: • Treasury curve: U.S. Treasury obligations • LIBOR Swap curve: certificates of deposit • CO curve: Government-sponsored enterprises, state and local agency, and other U.S. obligations Investment Securities – MBS. To value MBS holdings, the Bank obtains prices from four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the four pricing vendors to enhance its understanding of the vendors' pricing processes, methodologies and control procedures for agency and private label MB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The Bank also reviewed the final fair value estimates of its private label MBS holdings as of June 30, 2015 for reasonableness using an implied yield test. On certain securities, the Bank calculated an implied yield using the estimated fair value derived from the process described above and the security's projected cash flows from the Bank's OTTI process and compared such yield to the market yield to dealer sources to the extent comparable market yield data was available. This analysis did not indicate that any adjustments to the fair value estimates were necessary. As of June 30, 2015 , four vendor prices were received for a majority of the Bank's MBS holdings, and the final prices for a majority of those securities were computed by averaging the four prices.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Based on the current lack of significant market activity for private label residential MBS, the Bank believes that as of June 30, 2015 , private label residential MBS inputs should be classified as Level 3. Mutual Funds Offsetting Deferred Compensation and Employee Benefit Plan Obligations. Fair values for publicly traded mutual funds are based on quoted market prices. Advances.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 Mortgage Loans Held For Portfolio. The fair value is determined based on quoted market prices for new MBS issued by U.S. GSEs. Prices are then adjusted for differences in coupon, seasoning and credit quality between the Bank’s mortgage loans and the referenced MBS. The prices of the referenced MBS are highly dependent upon the underlying prepayment assumptions priced in the secondary market. Accrued Interest Receivable and Payable. The fair values approximate the carrying values.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The Bank is subject to credit risk on bilateral derivatives transactions due to the potential nonperformance by the derivatives counterparties. To mitigate this risk, the Bank has entered into netting arrangements for its bilateral derivative transactions. In addition, the Bank has entered into bilateral security agreements with all active derivatives counterparties that provide for delivery of collateral at specified levels tied to those counterparties’ credit ratings to limit the Bank’s net unsecured credit exposure to these counterparties. For cleared derivatives, the Bank's credit risk exposure is mitigated because a central counterparty is substituted for individual counterparties and collateral is posted daily for changes in the value of cleared derivatives. The Bank has evaluated the potential for the fair value of the instruments to be affected by counterparty credit risk and has determined that no adjustments were significant or necessary to the overall fair value measurements.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by counterparty pursuant to the provisions of each of the Bank’s netting agreements. If these netted amounts are positive, they are classified as an asset; if negative, a liability. The discounted cash flow analysis used to determine the fair value of derivative instruments utilizes market-observable inputs (inputs that are actively quoted and can be validated to external sources). Inputs by class of derivative are as follows: Interest-rate related: • Discount rate assumption. Overnight Index Swap (OIS) curve. • Forward interest rate assumption. LIBOR Swap Curve.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BOB Loans. The fair value approximates the carrying value. Deposits. The Bank determines the fair value by calculating the present value of expected future cash flows from the deposits. The discount rates used in these calculations are the cost of deposits with similar terms. Consolidated Obligations.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Mandatorily Redeemable Capital Stock. The fair value of capital stock subject to mandatory redemption is generally its par value plus estimated dividends at the time of reclassification and any subsequently estimated dividend. FHLBank stock is not traded and no market mechanism exists for the exchange of stock outside the FHLBank System's cooperative structure. Commitments. For fixed-rate loan commitments, fair value considers the difference between current levels of interest rates and the committed rates. The Bank issues standby letters of credit for a fee. The unamortized fee is the letter of credit's carrying value and represents its fair value. The fair value of the Bank's commitments to extend credit for advances and letters of credit was immaterial at June 30, 2015 and December 31, 2014 .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s of Condition at June 30, 2015 and December 31, 2014 . The Bank measures certain mortgage loans held for portfolio at fair value due to recognition of a credit loss. Real estate owned is measured using fair value when the assets' fair value less costs to sell is lower than the carrying amount. June 30, 2015 (in thousands) Level 1 Level 2 Level 3 Netting Adjustment (1) Total Recurring fair value measurements - Assets Trading securities: GSE and TVA obligations $ — $ 364,737 $ — $ — $ 364,737 Mutual funds 5,239 — — — 5,239 Total trading securities $ 5,239 $ 364,737 $ — $ — $ 369,976 AFS securities: GSE and TVA obligations $ — $ 3,027,847 $ — $ — $ 3,027,847 State or local agency obligations — 90,085 — — 90,085 Mutual funds 1,998 — — — 1,998 Other U.S. obligations single family MBS — 298,725 — — 298,725 GSE single-family MBS — 2,667,334 — — 2,667,334 GSE multifamily MBS — 854,224 — — 854,224 Private label MBS: Private label residential MBS — — 907,925 — 907,925 HELOCs — — 10,471 — 10,471 Total AFS securities $ 1,998 $ 6,938,215 $ 918,396 $ — $ 7,858,609 Derivative assets: Interest rate related $ — $ 121,808 $ — $ (58,133 ) $ 63,675 Mortgage delivery commitments — 477 — — 477 Total derivative assets $ — $ 122,285 $ — $ (58,133 ) $ 64,152 Total recurring assets at fair value $ 7,237 $ 7,425,237 $ 918,396 $ (58,133 ) $ 8,292,737 Recurring fair value measurements - Liabilities Derivative liabilities: Interest rate related $ — $ 384,524 $ — $ (321,149 ) $ 63,375 Total recurring liabilities at fair value (2) $ — $ 384,524 $ — $ (321,149 ) $ 63,375 Non-recurring fair value measurements - Assets Impaired mortgage loans held for portfolio (3) $ — $ — $ 27,970 $ — $ 27,970 Real estate owned (3) — — 4,695 — 4,695 Total non-recurring assets at fair value $ — $ — $ 32,665 $ — $ 32,665 December 31, 2014 (in thousands) Level 1 Level 2 Level 3 Netting Adjustment (1) Total Recurring fair value measurements - Assets Trading securities: GSE and TVA obligations $ — $ 276,295 $ — $ — $ 276,295 Mutual funds 4,721 — — — 4,721 Total trading securities $ 4,721 $ 276,295 $ — $ — $ 281,016 AFS securities: GSE and TVA obligations $ — $ 3,233,703 $ — $ — 3,233,703 State or local agency obligations — 98,984 — — 98,984 Mutual funds 1,998 — — — 1,998 Other U.S. obligations single family MBS — 329,379 — — 329,379 GSE single-family MBS — 2,882,162 — — 2,882,162 GSE multifamily MBS — 879,827 — — 879,827 Private label MBS: Private label residential MBS — — 971,083 — 971,083 HELOCs — — 11,699 — 11,699 Total AFS securities $ 1,998 $ 7,424,055 $ 982,782 $ — $ 8,408,835 Derivative assets: Interest rate related $ — $ 111,338 $ — $ (75,555 ) $ 35,783 Mortgage delivery commitments — 434 — — 434 Total derivative assets $ — $ 111,772 $ — $ (75,555 ) $ 36,217 Total recurring assets at fair value $ 6,719 $ 7,812,122 $ 982,782 $ (75,555 ) $ 8,726,068 Recurring fair value measurements - Liabilities Derivative liabilities: Interest rate related $ — $ 467,685 $ — $ (408,721 ) $ 58,964 Total recurring liabilities at fair value (2) $ — $ 467,685 $ — $ (408,721 ) $ 58,964 Notes: (1) Amounts represent the application of the netting requirements that allow the Bank to settle positive and negative positions and also cash collateral held or placed by the Bank with the same clearing agent and/or counterparties. (2) Derivative liabilities represent the total liabilities at fair value. (3) These amounts were immaterial for the year ended December 31, 2014. The estimated fair values of impaired mortgage loans held for portfolio and real estate owned are determined based on values provided by a third party's retail-based AVM. The Bank adjusts the AVM value downward based on the amount it has historically received on liquidation. There were no transfers between Levels 1 or 2 during the first six months of 2015 or 2014. 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six months ended June 30, 2015 and 2014.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and transfers are reported as of the beginning of the period. During the first six months of 2015, the Bank transferred one private label MBS from its HTM portfolio to its AFS portfolio, in the period in which the OTTI charge was recorded. There were no Level 3 transfers during the first six months of 2014. (in thousands) AFS Private Label MBS-Residential Six Months Ended June 30, 2015 AFS Private Label MBS- HELOCs Six Months Ended June 30, 2015 Balance at January 1 $ 971,083 $ 11,699 Total gains (losses) (realized/unrealized) included in: Accretion of credit losses in interest income 9,512 734 Net unrealized gains on AFS in OCI 42 — Net change in fair value on OTTI AFS in OCI (1,157 ) (1 ) Unrealized gains (losses) on OTTI AFS in OCI (7,555 ) (462 ) Purchases, issuances, sales, and settlements: Settlements (67,368 ) (1,499 ) Transfer of OTTI securities from HTM to AFS 3,368 — Balance at June 30 $ 907,925 $ 10,471 Total amount of gains for the period presented included in earnings attributable to the change in unrealized gains or losses relating to assets and liabilities still held at June 30, 2015 $ 9,512 $ 734 (in thousands) AFS Private Label MBS-Residential Six Months Ended June 30, 2014 AFS Private Label MBS- HELOCs Six Months Ended June 30, 2014 Balance at January 1 $ 1,123,624 $ 14,428 Total gains (losses) (realized/unrealized) included in: Accretion of credit losses in interest income 6,087 663 Net unrealized (losses) on AFS in OCI (60 ) — Net change in fair value on OTTI AFS in OCI 2,932 40 Unrealized gains (losses) on OTTI AFS in OCI 15,967 54 Purchases, issuances, sales, and settlements: Settlements (90,601 ) (1,869 ) Balance at June 30 $ 1,057,949 $ 13,316 Total amount of gains for the period presented included in earnings attributable to the change in unrealized gains or losses relating to assets and liabilities still held at June 30, 2014 $ 6,087 $ 663</t>
  </si>
  <si>
    <t>Commitments and Contingencies</t>
  </si>
  <si>
    <t>Commitments and Contingencies Disclosure [Abstract]</t>
  </si>
  <si>
    <t>Commitments and Contingencies The following table presents the Bank's various off-balance sheet commitments which are described in detail below. (in thousands) June 30, 2015 December 31, 2014 Notional amount Expiration Date Within One Year Expiration Date After One Year Total Total Standby letters of credit outstanding (1) (2) $ 20,487,833 $ — $ 20,487,833 $ 19,942,125 Commitments to fund additional advances and BOB loans 123,621 75,000 198,621 21,124 Commitments to fund or purchase mortgage loans 23,337 — 23,337 18,308 Unsettled consolidated obligation bonds, at par (3) 535,450 — 535,450 95,530 Unsettled consolidated obligation discount notes, at par 320,000 — 320,000 500,000 Notes : (1) Excludes approved requests to issue future standby letters of credit of $204.0 million and $146.8 million at June 30, 2015 and December 31, 2014 , respectively. (2) $5.8 billion of these letters of credit have annual renewal language that, as long as both parties agree, permit the letter of credit to be renewed for an additional year with a maximum renewal period of 5 years. (3) Includes $487.0 million and $83.1 million of consolidated obligation bonds which were hedged with associated interest rate swaps at June 30, 2015 and December 31, 2014 , respectively.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advance. Unearned fees related to standby letters of credit are recorded in other liabilities and had a balance of $4.0 million and $4.8 million as of June 30, 2015 and December 31, 2014 , respectively. The Bank monitors the creditworthiness of its standby letters of credit based on an evaluation of the member. The Bank has established parameters for the review, assessment, monitoring and measurement of credit risk related to these standby letters of credit. Based on management’s credit analyses, collateral requirements, and adherence to the requirements set forth in Bank policy and Finance Agency regulations, the Bank has not recorded any additional liability on these commitments and standby letters of credit. Excluding BOB, commitments and standby letters of credit are collateralized at the time of issuance. The Bank records a liability with respect to BOB commitments, which is reflected in other liabilities on the Statements of Condition. The Bank does not have any legally binding or unconditional unused lines of credit for advances at June 30, 2015 and December 31, 2014 . However, within the Bank's Open RepoPlus advance product, there were conditional lines of credit outstanding of $7.4 billion at both June 30, 2015 and December 31, 2014 . Commitments to Fund or Purchase Mortgage Loans. The Bank may enter into commitments that unconditionally obligate the Bank to purchase mortgage loans under the MPF program. These delivery commitments are generally for periods not to exceed 45 days . Such commitments are recorded as derivatives. Pledged Collateral. The Bank may pledge cash and securities, as collateral, related to derivatives. Refer to Note 9 - Derivatives and Hedging Activities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6, 9, 10, 11, and 12 also discuss other commitments and contingencies.</t>
  </si>
  <si>
    <t>Significant Accounting Policies (Policies)</t>
  </si>
  <si>
    <t>Impairment of Investments, Policy</t>
  </si>
  <si>
    <t>A significant input to the projection of cash flows expected to be collected is the forecast of future housing price changes for the relevant states and core-based statistical areas (CBSAs) which are based upon an assessment of the individual housing markets. During the second quarter of 2015, the OTTI Governance Committee developed a short-term housing price forecast using whole percentages ranging from (2.0)% to 8.0% over the 12 month period beginning April 1, 2015. For the vast majority of markets the short-term forecast has changes from 2.0% to 5.0% . Thereafter, a unique path is projected for each geographic area based on an internally developed framework derived from historical data.</t>
  </si>
  <si>
    <t>Finance, Loan and Lease Receivables, Held-for-investment, Allowance and Nonperforming Loans, Allowance Policy</t>
  </si>
  <si>
    <t>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 upon amount, referred to as the first loss account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The Bank has established an allowance methodology for each of the Bank’s portfolio segments: credit products, government-guaranteed or insured mortgage loans held for portfolio, conventional MPF loans held for portfolio, and BOB loans. Credit Products . The Bank manages its total credit exposure (TCE), which includes advances, letters of credit, advance commitments, and other credit product exposure, through an integrated approach. This generally provides for a credit limit to be established for each borrower, includes an ongoing review of each borrower’s financial condition and is coupled with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respective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notwithstanding financial condition, the Bank always takes possession or control of securities used as collateral if they are used for maximum borrowing capacity (MBC) or to secure advances.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June 30, 2015 , the Bank had rights to collateral on a member-by-member basis with a value in excess of its outstanding extensions of credit. The Bank continues to evaluate and, as necessary, make changes to its collateral guidelines based on current market conditions. At June 30, 2015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Additionally, at June 30, 2015 and December 31, 2014 , the Bank has not recorded any allowance for credit losses for off-balance sheet credit products.</t>
  </si>
  <si>
    <t>Loans and Leases Receivable, Mortgage and Mortgage-Backed Securities, Valuation, Policy</t>
  </si>
  <si>
    <t>Collectively Evaluated Mortgage Loans. The Bank collectively evaluates the homogeneous mortgage loan portfolio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Given the credit deterioration experienced by PMI companies, estimated future claim payments from these companies have been reduced and factored into estimated loan losses. The resulting estimated losses are reduced by the CEs the Bank expects to be eligible to receive. The CEs are contractually set and calculated by a master commitment agreement between the Bank and the PFI. Losses in excess of the CEs are incurred by the Bank. Individually Evaluated Mortgage Loans. The Bank evaluates certain conventional mortgage loans for impairment individually</t>
  </si>
  <si>
    <t>Derivatives, Policy</t>
  </si>
  <si>
    <t xml:space="preserve">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netting arrangements are included in such contracts to mitigate the risk. The Bank requires collateral agreements with collateral delivery thresholds on all bilateral derivatives. For cleared derivatives, the Clearing Houses are the Bank's counterparties. The Clearing House notifies the clearing agent of the required initial and variation margin and the clearing agent notifies the FHLBank of the required initial and variation margin. The requirement that the Bank post initial and variation margin through the clearing agent, on behalf of the Clearing Houses, exposes the Bank to institutional credit risk in the event that the clearing agent or the Clearing Houses fail to meet their respective obligations. Initial margin is the amount calculated based on anticipated exposure to future changes in the value of a swap and protects the Clearing Houses from market risk in the event of default by one of their respective clearing agents. Variation margin is the amount calculated to cover the current exposure arising from changes in the market value of the position since the trade was executed or the previous time the position was marked to market. The use of cleared derivatives is intended to mitigate credit risk exposure because a central counterparty is substituted for individual counterparties and collateral is posted daily, through a clearing agent, for changes in the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 Based on credit analyses and collateral requirements, the Bank does not anticipate credit losses related to its derivative agreements. See Note 13 - Estimated Fair Values for discussion regarding the Bank's fair value methodology for derivative assets and liabilities, including an evaluation of the potential for the fair value of these instruments to be affected by counterparty credit risk. Generally, the Bank’s ISDA agreements for bilateral derivatives contain provisions that require the Bank to post additional collateral with its counterparties if there is deterioration in the Bank's credit rating and the net liability position exceeds the relevant threshold. If the Bank’s credit rating is lowered by a major credit rating agency, the Bank would be required to deliver additional collateral on bilateral derivative instruments in net liability positions. </t>
  </si>
  <si>
    <t>Fair Value Measurement, Policy</t>
  </si>
  <si>
    <t>Fair Value Hierarchy. The fair value hierarchy is used to prioritize the inputs used to measure fair value for those assets and liabilities carried at fair value on the Statement of Condition.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of Financial Instruments, Policy</t>
  </si>
  <si>
    <t>Mutual Funds Offsetting Deferred Compensation and Employee Benefit Plan Obligations. Fair values for publicly traded mutual funds are based on quoted market prices. Advances.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 Mortgage Loans Held For Portfolio. The fair value is determined based on quoted market prices for new MBS issued by U.S. GSEs. Prices are then adjusted for differences in coupon, seasoning and credit quality between the Bank’s mortgage loans and the referenced MBS. The prices of the referenced MBS are highly dependent upon the underlying prepayment assumptions priced in the secondary market. Accrued Interest Receivable and Payable. The fair values approximate the carrying values.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The Bank is subject to credit risk on bilateral derivatives transactions due to the potential nonperformance by the derivatives counterparties. To mitigate this risk, the Bank has entered into netting arrangements for its bilateral derivative transactions. In addition, the Bank has entered into bilateral security agreements with all active derivatives counterparties that provide for delivery of collateral at specified levels tied to those counterparties’ credit ratings to limit the Bank’s net unsecured credit exposure to these counterparties. For cleared derivatives, the Bank's credit risk exposure is mitigated because a central counterparty is substituted for individual counterparties and collateral is posted daily for changes in the value of cleared derivatives. The Bank has evaluated the potential for the fair value of the instruments to be affected by counterparty credit risk and has determined that no adjustments were significant or necessary to the overall fair value measurements.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by counterparty pursuant to the provisions of each of the Bank’s netting agreements. If these netted amounts are positive, they are classified as an asset; if negative, a liability. The discounted cash flow analysis used to determine the fair value of derivative instruments utilizes market-observable inputs (inputs that are actively quoted and can be validated to external sources). Inputs by class of derivative are as follows: Interest-rate related: • Discount rate assumption. Overnight Index Swap (OIS) curve. • Forward interest rate assumption. LIBOR Swap Curve.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BOB Loans. The fair value approximates the carrying value. Deposits. The Bank determines the fair value by calculating the present value of expected future cash flows from the deposits. The discount rates used in these calculations are the cost of deposits with similar terms. Consolidated Obligations.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Mandatorily Redeemable Capital Stock. The fair value of capital stock subject to mandatory redemption is generally its par value plus estimated dividends at the time of reclassification and any subsequently estimated dividend. FHLBank stock is not traded and no market mechanism exists for the exchange of stock outside the FHLBank System's cooperative structure. Commitments. For fixed-rate loan commitments, fair value considers the difference between current levels of interest rates and the committed rates. The Bank issues standby letters of credit for a fee. The unamortized fee is the letter of credit's carrying value and represents its fair value. The fair value of the Bank's commitments to extend credit for advances and letters of credit was immaterial at June 30, 2015 and December 31, 2014 .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To value MBS holdings, the Bank obtains prices from four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t>
  </si>
  <si>
    <t>Fair Value Transfer, Policy</t>
  </si>
  <si>
    <t xml:space="preserve">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and transfers are reported as of the beginning of the period.</t>
  </si>
  <si>
    <t>Trading Securities (Tables)</t>
  </si>
  <si>
    <t>Schedule of Trading Securities and Other Trading Assets [Line Items]</t>
  </si>
  <si>
    <t>Schedule of Trading Securities</t>
  </si>
  <si>
    <t>The following table presents trading securities as of June 30, 2015 and December 31, 2014 . (in thousands) June 30, 2015 December 31, 2014 Non-MBS: Mutual funds $ 5,239 $ 4,721 GSE and Tennessee Valley Authority (TVA) obligations 364,737 276,295 Total $ 369,976 $ 281,016</t>
  </si>
  <si>
    <t>Categories of Investments, Marketable Securities, Trading Securities [Member]</t>
  </si>
  <si>
    <t>Net Gains (Losses) on Trading Securities</t>
  </si>
  <si>
    <t>The following table presents net gains (losses) on trading securities for the second quarter and the first six months of 2015 and 2014 . Three months ended June 30, Six months ended June 30, (in thousands) 2015 2014 2015 2014 Net unrealized gains (losses) on trading securities held at period-end $ (10,133 ) $ 6,789 $ (3,356 ) $ 16,495 Net realized gains on securities sold/matured during the period — — — 86 Net gains (losses) on trading securities $ (10,133 ) $ 6,789 $ (3,356 ) $ 16,581</t>
  </si>
  <si>
    <t>Available-for-Sale (AFS) Securities (Tables) - Available-for-sale Securities</t>
  </si>
  <si>
    <t>Schedule of Available-for-sale Securities [Line Items]</t>
  </si>
  <si>
    <t>Schedule of Available-for-sale Securities Reconciliation</t>
  </si>
  <si>
    <t>The following tables present AFS securities as of June 30, 2015 and December 31, 2014 . June 30, 2015 (in thousands) Amortized Cost (1) OTTI Recognized in AOCI (2) Gross Unrealized Gains Gross Unrealized Losses Fair Value Non-MBS: Mutual funds $ 1,993 $ — $ 5 $ — $ 1,998 GSE and TVA obligations 3,011,630 — 18,417 (2,200 ) 3,027,847 State or local agency obligations 93,068 — 174 (3,157 ) 90,085 Total non-MBS $ 3,106,691 $ — $ 18,596 $ (5,357 ) $ 3,119,930 MBS: Other U.S. obligations single family MBS $ 298,284 $ — $ 494 $ (53 ) $ 298,725 GSE single-family MBS 2,658,980 — 12,882 (4,528 ) 2,667,334 GSE multifamily MBS 845,816 — 10,477 (2,069 ) 854,224 Private label MBS: Private label residential MBS 825,915 (3,047 ) 85,305 (248 ) 907,925 HELOCs 8,480 (1 ) 1,992 — 10,471 Total private label MBS 834,395 (3,048 ) 87,297 (248 ) 918,396 Total MBS $ 4,637,475 $ (3,048 ) $ 111,150 $ (6,898 ) $ 4,738,679 Total AFS securities $ 7,744,166 $ (3,048 ) $ 129,746 $ (12,255 ) $ 7,858,609 December 31, 2014 (in thousands) Amortized Cost (1) OTTI Recognized in AOCI (2) Gross Unrealized Gains Gross Unrealized Losses Fair Value Non-MBS: Mutual funds $ 1,993 $ — $ 5 $ — $ 1,998 GSE and TVA obligations 3,221,543 — 17,661 (5,501 ) 3,233,703 State or local agency obligations 98,616 — 752 (384 ) 98,984 Total non-MBS $ 3,322,152 $ — $ 18,418 $ (5,885 ) $ 3,334,685 MBS: Other U.S. obligations single family MBS $ 328,787 $ — $ 592 $ — $ 329,379 GSE single-family MBS 2,869,855 — 16,433 (4,126 ) 2,882,162 GSE multifamily MBS 872,509 — 9,511 (2,193 ) 879,827 Private label MBS: Private label residential MBS 879,376 (863 ) 92,860 (290 ) 971,083 HELOCs 9,245 — 2,454 — 11,699 Total private label MBS 888,621 (863 ) 95,314 (290 ) 982,782 Total MBS $ 4,959,772 $ (863 ) $ 121,850 $ (6,609 ) $ 5,074,150 Total AFS securities $ 8,281,924 $ (863 ) $ 140,268 $ (12,494 ) $ 8,408,835 Notes : (1) Amortized cost includes adjustments made to the cost basis of an investment for accretion of discounts and/or amortization of premiums, collection of cash, previous OTTI recognized in earnings, and/or fair value hedge accounting adjustments. (2) Represents the non-credit portion of an OTTI recognized during the life of the security.</t>
  </si>
  <si>
    <t>Reconciliation of OTTI on Investments Recognized in AOCI</t>
  </si>
  <si>
    <t>The following table presents a reconciliation of the AFS OTTI loss recognized through AOCI to the total net non-credit portion of OTTI gains on AFS securities in AOCI as of June 30, 2015 and December 31, 2014 . (in thousands) June 30, 2015 December 31, 2014 Non-credit portion of OTTI losses $ (3,048 ) $ (863 ) Net unrealized gains on OTTI securities since their last OTTI credit charge 87,298 95,314 Net non-credit portion of OTTI gains on AFS securities in AOCI $ 84,250 $ 94,451</t>
  </si>
  <si>
    <t>Schedule of Unrealized Loss on Investments</t>
  </si>
  <si>
    <t>The following tables summarize the AFS securities with unrealized losses as of June 30, 2015 and December 31, 2014 . The unrealized losses are aggregated by major security type and length of time that individual securities have been in a continuous unrealized loss position. June 30, 2015 Less than 12 Months Greater than 12 Months Total (in thousands) Fair Value Unrealized Losses Fair Value Unrealized Losses Fair Value Unrealized Losses (1) Non-MBS: GSE and TVA obligations $ 1,045,729 $ (1,873 ) $ 303,697 $ (327 ) $ 1,349,426 $ (2,200 ) State or local agency obligations 76,543 (2,997 ) 3,840 (160 ) 80,383 (3,157 ) Total non-MBS $ 1,122,272 $ (4,870 ) $ 307,537 $ (487 ) $ 1,429,809 $ (5,357 ) MBS: Other U.S. obligations single family MBS $ 104,779 $ (53 ) $ — $ — $ 104,779 $ (53 ) GSE single-family MBS 202,168 (272 ) 198,889 (4,256 ) 401,057 (4,528 ) GSE multifamily MBS 209,998 (2,069 ) — — 209,998 (2,069 ) Private label: Private label residential MBS 58,002 (2,844 ) 17,001 (451 ) 75,003 (3,295 ) HELOCs 1,368 (1 ) — — 1,368 (1 ) Total private label MBS 59,370 (2,845 ) 17,001 (451 ) 76,371 (3,296 ) Total MBS $ 576,315 $ (5,239 ) $ 215,890 $ (4,707 ) $ 792,205 $ (9,946 ) Total $ 1,698,587 $ (10,109 ) $ 523,427 $ (5,194 ) $ 2,222,014 $ (15,303 ) December 31, 2014 Less than 12 Months Greater than 12 Months Total (in thousands) Fair Value Unrealized Losses Fair Value Unrealized Losses Fair Value Unrealized Losses (1) Non-MBS: GSE and TVA obligations $ 1,783,202 $ (4,380 ) $ 322,691 $ (1,121 ) $ 2,105,893 $ (5,501 ) State or local agency obligations 1,576 (14 ) 11,385 (370 ) 12,961 (384 ) Total non-MBS $ 1,784,778 $ (4,394 ) $ 334,076 $ (1,491 ) $ 2,118,854 $ (5,885 ) MBS: GSE single-family MBS $ 19,405 $ (3 ) $ 228,257 $ (4,123 ) $ 247,662 $ (4,126 ) GSE multifamily MBS 15,322 (104 ) 185,153 (2,089 ) 200,475 (2,193 ) Private label residential MBS 58,553 (191 ) 49,383 (962 ) 107,936 (1,153 ) Total MBS $ 93,280 $ (298 ) $ 462,793 $ (7,174 ) $ 556,073 $ (7,472 ) Total $ 1,878,058 $ (4,692 ) $ 796,869 $ (8,665 ) $ 2,674,927 $ (13,357 ) Note: (1) Total unrealized losses equal the sum of “OTTI Recognized in AOCI” and “Gross Unrealized Losses” in the first two tables of this Note 3.</t>
  </si>
  <si>
    <t>Investments Classified by Contractual Maturity Date</t>
  </si>
  <si>
    <t>Redemption Terms. The amortized cost and fair value of AFS securities by contractual maturity as of June 30, 2015 and December 31, 2014 are presented below. Expected maturities of some securities will differ from contractual maturities because borrowers may have the right to call or prepay obligations with or without call or prepayment fees. (in thousands) June 30, 2015 December 31, 2014 Year of Maturity Amortized Cost Fair Value Amortized Cost Fair Value Due in one year or less $ 195,992 $ 195,972 $ 301,985 $ 302,087 Due after one year through five years 1,647,989 1,648,029 2,058,695 2,054,517 Due after five years through ten years 683,528 699,385 662,805 676,064 Due in more than ten years 579,182 576,544 298,667 302,017 AFS securities excluding MBS 3,106,691 3,119,930 3,322,152 3,334,685 MBS 4,637,475 4,738,679 4,959,772 5,074,150 Total AFS securities $ 7,744,166 $ 7,858,609 $ 8,281,924 $ 8,408,835</t>
  </si>
  <si>
    <t>Schedule of Interest Rate Payment Terms For Investments</t>
  </si>
  <si>
    <t>The following table details interest payment terms at June 30, 2015 and December 31, 2014 . (in thousands) June 30, 2015 December 31, 2014 Amortized cost of AFS securities other than MBS: Fixed-rate $ 2,922,021 $ 2,902,430 Variable-rate 184,670 419,722 Total non-MBS $ 3,106,691 $ 3,322,152 Amortized cost of AFS MBS: Fixed-rate $ 1,719,243 $ 2,002,208 Variable-rate 2,918,232 2,957,564 Total MBS $ 4,637,475 $ 4,959,772 Total amortized cost of AFS securities $ 7,744,166 $ 8,281,924 Note: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rate to be adjusted for items such as prepayment, defaults and loan modification. For purposes of the table above, these securities are reported as fixed-rate until the rate reset date is hit. At that point, the security is then considered to be variable-rate.</t>
  </si>
  <si>
    <t>Held-to-Maturity (HTM) Securities (Tables)</t>
  </si>
  <si>
    <t>Schedule of Held-to-maturity Securities [Line Items]</t>
  </si>
  <si>
    <t>Held-to-maturity Securities</t>
  </si>
  <si>
    <t>The following tables present HTM securities as of June 30, 2015 and December 31, 2014 . June 30, 2015 (in thousands) Amortized Cost Gross Unrealized Holding Gains Gross Unrealized Holding Losses Fair Value Non-MBS: GSE securities $ 11,456 $ 157 $ — $ 11,613 State or local agency obligations 175,722 808 (13,860 ) 162,670 Total non-MBS $ 187,178 $ 965 $ (13,860 ) $ 174,283 MBS: Other U.S. obligations single-family MBS $ 973,944 $ 6,422 $ (1 ) $ 980,365 GSE single-family MBS 348,533 6,025 (51 ) 354,507 GSE multifamily MBS 770,107 40,164 — 810,271 Private label residential MBS 589,430 3,050 (5,805 ) 586,675 Total MBS $ 2,682,014 $ 55,661 $ (5,857 ) $ 2,731,818 Total HTM securities $ 2,869,192 $ 56,626 $ (19,717 ) $ 2,906,101 December 31, 2014 (in thousands) Amortized Cost Gross Unrealized Holding Gains Gross Unrealized Holding Losses Fair Value Non-MBS: GSE securities $ 13,041 $ 382 $ — $ 13,423 State or local agency obligations 184,412 1,314 (15,445 ) 170,281 Total non-MBS $ 197,453 $ 1,696 $ (15,445 ) $ 183,704 MBS: Other U.S. obligations single-family MBS $ 1,122,537 $ 8,604 $ — $ 1,131,141 GSE single-family MBS 417,217 7,226 (118 ) 424,325 GSE multifamily MBS 818,037 43,431 — 861,468 Private label residential MBS 691,544 3,506 (9,141 ) 685,909 Total MBS $ 3,049,335 $ 62,767 $ (9,259 ) $ 3,102,843 Total HTM securities $ 3,246,788 $ 64,463 $ (24,704 ) $ 3,286,547</t>
  </si>
  <si>
    <t>The following tables summarize the HTM securities with unrealized losses as of June 30, 2015 and December 31, 2014 . The unrealized losses are aggregated by major security type and length of time that individual securities have been in a continuous unrealized loss position. June 30, 2015 Less than 12 Months Greater than 12 Months Total (in thousands) Fair Value Unrealized Losses Fair Value Unrealized Losses Fair Value Unrealized Losses Non-MBS: State or local agency obligations $ — $ — $ 114,760 $ (13,860 ) $ 114,760 $ (13,860 ) MBS: Other U.S. obligations single family MBS $ 11,198 $ (1 ) $ — $ — $ 11,198 $ (1 ) GSE single-family MBS — — 10,077 (51 ) 10,077 (51 ) Private label residential MBS 146,375 (1,074 ) 202,639 (4,731 ) 349,014 (5,805 ) Total MBS $ 157,573 $ (1,075 ) $ 212,716 $ (4,782 ) $ 370,289 $ (5,857 ) Total $ 157,573 $ (1,075 ) $ 327,476 $ (18,642 ) $ 485,049 $ (19,717 ) December 31, 2014 Less than 12 Months Greater than 12 Months Total (in thousands) Fair Value Unrealized Losses Fair Value Unrealized Losses Fair Value Unrealized Losses Non-MBS: State or local agency obligations $ 3,361 $ (54 ) $ 116,488 $ (15,391 ) $ 119,849 $ (15,445 ) MBS: GSE single-family MBS $ — $ — $ 11,058 $ (118 ) $ 11,058 $ (118 ) Private label residential MBS 185,673 (1,291 ) 233,287 (7,850 ) 418,960 (9,141 ) Total MBS $ 185,673 $ (1,291 ) $ 244,345 $ (7,968 ) $ 430,018 $ (9,259 ) Total $ 189,034 $ (1,345 ) $ 360,833 $ (23,359 ) $ 549,867 $ (24,704 )</t>
  </si>
  <si>
    <t>Redemption Terms. The amortized cost and fair value of HTM securities by contractual maturity as of June 30, 2015 and December 31, 2014 are presented below. Expected maturities of some securities will differ from contractual maturities because borrowers may have the right to call or prepay obligations with or without call or prepayment fees. (in thousands) June 30, 2015 December 31, 2014 Year of Maturity Amortized Cost Fair Value Amortized Cost Fair Value Non-MBS: Due in one year or less $ 11,456 $ 11,613 $ 13,042 $ 13,423 Due after one year through five years — — 3,415 3,361 Due after five years through ten years 60,197 58,773 21,807 22,263 Due after ten years 115,525 103,897 159,189 144,657 HTM securities excluding MBS 187,178 174,283 197,453 183,704 MBS 2,682,014 2,731,818 3,049,335 3,102,843 Total HTM securities $ 2,869,192 $ 2,906,101 $ 3,246,788 $ 3,286,547</t>
  </si>
  <si>
    <t>Interest Rate Payment Terms. The following table details interest rate payment terms at June 30, 2015 and December 31, 2014 . (in thousands) June 30, 2015 December 31, 2014 Amortized cost of HTM securities other than MBS: Fixed-rate $ 41,838 $ 44,453 Variable-rate 145,340 153,000 Total non-MBS $ 187,178 $ 197,453 Amortized cost of HTM MBS: Fixed-rate $ 979,411 $ 1,114,059 Variable-rate 1,702,603 1,935,276 Total MBS $ 2,682,014 $ 3,049,335 Total HTM securities $ 2,869,192 $ 3,246,788 Note: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rate to be adjusted for items such as prepayment, defaults and loan modification. For purposes of the table above, these securities are reported as fixed-rate until the rate reset date is hit. At that point, the security is then considered to be variable-rate.</t>
  </si>
  <si>
    <t>Other-Than-Temporary Impairment (Tables)</t>
  </si>
  <si>
    <t>Schedule of Other Than Temporarily Impaired Charges of Securities</t>
  </si>
  <si>
    <t>The "Total OTTI securities" balances below summarize the Bank’s securities as of June 30, 2015 for which an OTTI has been recognized during the life of the security. The "Private label MBS with no OTTI" balances below represent AFS securities on which an OTTI was not taken. The sum of these two totals reflects the entire AFS private label MBS portfolio. OTTI Recognized During the Life of the Security (in thousands) Unpaid Principal Balance Amortized Cost (1) Fair Value Private label residential MBS: Prime $ 470,704 $ 383,470 $ 427,855 Alt-A 554,452 438,093 475,753 Subprime 2,010 1,192 1,405 HELOCs 11,621 8,480 10,471 Total OTTI securities 1,038,787 831,235 915,484 Private label MBS with no OTTI 3,160 3,160 2,912 Total AFS private label MBS $ 1,041,947 $ 834,395 $ 918,396 Notes: (1) Amortized cost includes adjustments made to the cost basis of an investment for accretion of discounts and/or amortization of premiums, collection of cash, and/or previous OTTI recognized in earnings.</t>
  </si>
  <si>
    <t>Other than Temporary Impairment, Credit Losses Recognized in Earnings</t>
  </si>
  <si>
    <t>The following table presents the rollforward of the amounts related to OTTI credit losses recognized during the life of the security for which a portion of the OTTI charges was recognized in AOCI for the three and six months ended June 30, 2015 and 2014 . Three months ended June 30, Six months ended June 30, (in thousands) 2015 2014 2015 2014 Beginning balance $ 283,916 $ 308,200 $ 290,935 $ 314,224 Additions: Credit losses for which OTTI was not previously recognized 483 — 483 — Reductions: Securities sold and matured during the period (1) — 112 — 36 Increases in cash flows expected to be collected (accreted as interest income over the remaining lives of the applicable securities) (7,148 ) (5,891 ) (14,167 ) (11,839 ) Ending balance $ 277,251 $ 302,421 $ 277,251 $ 302,421 Notes: (1) Represents reductions related to securities sold or having reached final maturity during the period, and therefore are no longer held by the Bank at the end of the period.</t>
  </si>
  <si>
    <t>Advances (Tables)</t>
  </si>
  <si>
    <t>Schedule of Advances Classified by Contractual Maturity Date</t>
  </si>
  <si>
    <t xml:space="preserve">The following table summarizes advances by (i) year of contractual maturity or next call date and (ii) year of contractual maturity or next convertible date as of June 30, 2015 and December 31, 2014 . Year of Contractual Maturity or Next Call Date Year of Contractual Maturity or Next Convertible Date (in thousands) June 30, 2015 December 31, 2014 June 30, 2015 December 31, 2014 Due in 1 year or less $ 32,541,091 $ 29,380,685 $ 31,814,591 $ 31,164,685 Due after 1 year through 2 years 12,957,326 7,754,473 12,852,326 6,846,973 Due after 2 years through 3 years 15,228,328 12,764,348 16,150,328 12,179,348 Due after 3 years through 4 years 6,733,157 9,361,638 6,668,157 9,095,638 Due after 4 years through 5 years 2,757,817 3,373,989 2,752,317 3,368,489 Thereafter 1,041,675 490,823 1,021,675 470,823 Total par value $ 71,259,394 $ 63,125,956 $ 71,259,394 $ 63,125,956 The following table details interest rate payment terms for advances as of June 30, 2015 and December 31, 2014 . (in thousands) June 30, 2015 December 31, 2014 Fixed-rate – overnight $ 2,118,227 $ 2,012,230 Fixed-rate – term: Due in 1 year or less 20,920,768 20,740,508 Thereafter 10,493,573 9,116,344 Total fixed-rate 33,532,568 31,869,082 Variable-rate: Due in 1 year or less 7,252,096 6,627,947 Thereafter 30,474,730 24,628,927 Total variable-rate 37,726,826 31,256,874 Total par value $ 71,259,394 $ 63,125,956 The following table details the Bank’s advances portfolio by year of contractual maturity as of June 30, 2015 and December 31, 2014 . (dollars in thousands) June 30, 2015 December 31, 2014 Year of Contractual Maturity Amount Weighted Average Interest Rate Amount Weighted Average Interest Rate Due in 1 year or less $ 30,291,091 0.51 % $ 29,380,685 0.42 % Due after 1 year through 2 years 13,807,326 0.89 7,754,473 1.22 Due after 2 years through 3 years 16,628,328 0.93 12,764,348 1.14 Due after 3 years through 4 years 6,733,157 0.90 9,361,638 0.82 Due after 4 years through 5 years 2,757,817 0.89 3,373,989 0.84 Thereafter 1,041,675 2.63 490,823 2.77 Total par value 71,259,394 0.76 % 63,125,956 0.76 % Discount on AHP advances (39 ) (66 ) Deferred prepayment fees (6,581 ) (8,600 ) Hedging adjustments 236,378 291,065 Total book value $ 71,489,152 $ 63,408,355 </t>
  </si>
  <si>
    <t>Mortgage Loans Held for Portfolio (Tables)</t>
  </si>
  <si>
    <t>Schedule of Mortgage Loans Held for Portfolio</t>
  </si>
  <si>
    <t>The following table presents balances as of June 30, 2015 and December 31, 2014 for mortgage loans held for portfolio. (in thousands) June 30, 2015 December 31, 2014 Fixed-rate long-term single-family mortgages (1) $ 2,600,087 $ 2,640,633 Fixed-rate medium-term single-family mortgages (1) 385,021 417,830 Total par value 2,985,108 3,058,463 Premiums 50,078 51,214 Discounts (4,300 ) (4,872 ) Hedging adjustments 28,385 25,789 Total mortgage loans held for portfolio $ 3,059,271 $ 3,130,594 Note: (1) Long-term is defined as greater than 15 years. Medium-term is defined as a term of 15 years or less. The following table details the par value of mortgage loans held for portfolio outstanding categorized by type as of June 30, 2015 and December 31, 2014 . (in thousands) June 30, 2015 December 31, 2014 Conventional loans $ 2,721,816 $ 2,779,962 Government-guaranteed/insured loans 263,292 278,501 Total par value $ 2,985,108 $ 3,058,463</t>
  </si>
  <si>
    <t>Allowance for Credit Losses (Tables)</t>
  </si>
  <si>
    <t>Financing Receivable, Allowance for Credit Losses [Line Items]</t>
  </si>
  <si>
    <t>Past Due Financing Receivables</t>
  </si>
  <si>
    <t>Credit Quality Indicators. Key credit quality indicators for mortgage and BOB loans include the migration of past due loans, nonaccrual loans, loans in process of foreclosure, and impaired loans. (in thousands) June 30, 2015 Recorded investment: (1) Conventional MPF Loans Government-Guaranteed or Insured BOB Loans Total Past due 30-59 days $ 40,053 $ 14,892 $ 49 $ 54,994 Past due 60-89 days 8,287 3,737 — 12,024 Past due 90 days or more 31,671 5,149 12 36,832 Total past due loans $ 80,011 $ 23,778 $ 61 $ 103,850 Total current loans 2,721,933 249,383 12,803 2,984,119 Total loans $ 2,801,944 $ 273,161 $ 12,864 $ 3,087,969 Other delinquency statistics: In process of foreclosures, included above (2) $ 25,734 $ 2,721 $ — $ 28,455 Serious delinquency rate (3) 1.1 % 1.9 % 0.1 % 1.2 % Past due 90 days or more still accruing interest $ — $ 5,149 $ — $ 5,149 Loans on nonaccrual status (4) $ 35,158 $ — $ 172 $ 35,330 (in thousands) December 31, 2014 Recorded investment: (1) Conventional MPF Loans Government-Guaranteed or Insured BOB Loans Total Past due 30-59 days $ 50,680 $ 19,238 $ 124 $ 70,042 Past due 60-89 days 11,841 6,034 73 17,948 Past due 90 days or more 41,983 7,024 8 49,015 Total past due loans $ 104,504 $ 32,296 $ 205 $ 137,005 Total current loans 2,753,466 256,606 13,313 3,023,385 Total loans $ 2,857,970 $ 288,902 $ 13,518 $ 3,160,390 Other delinquency statistics: In process of foreclosures, included above (2) $ 26,981 $ 2,389 $ — $ 29,370 Serious delinquency rate (3) 1.5 % 2.4 % 0.1 % 1.6 % Past due 90 days or more still accruing interest $ — $ 7,024 $ — $ 7,024 Loans on nonaccrual status (4) $ 45,900 $ — $ 205 $ 46,105 Notes: (1) 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 (4) Generally represents mortgage loans with contractual principal or interest payments 90 days or more past due and not accruing interest.</t>
  </si>
  <si>
    <t>Individually Evaluated Impared Loan Statistic By Product Level</t>
  </si>
  <si>
    <t>Individually Evaluated Impaired Loans. Information regarding individually evaluated impaired loans is as follows. As indicated above, these loans include impaired loans considered collateral-dependent. BOB loans are not significant and are excluded from the tables below. June 30, 2015 (in thousands) Recorded Investment Unpaid Principal Balance Related Allowance for Credit Losses With no related allowance: Conventional MPF loans $ 35,084 $ 34,763 $ — With a related allowance: Conventional MPF loans 28,103 27,871 5,206 Total: Conventional MPF loans $ 63,187 $ 62,634 $ 5,206 December 31, 2014 (in thousands) Recorded Investment Unpaid Principal Balance Related Allowance for Credit Losses With no related allowance: Conventional MPF loans $ 31,749 $ 31,448 $ — With a related allowance: Conventional MPF loans 36,395 36,175 6,034 Total: Conventional MPF loans $ 68,144 $ 67,623 $ 6,034</t>
  </si>
  <si>
    <t>Impaired Financing Receivables</t>
  </si>
  <si>
    <t>The table below presents the average recorded investment of individually impaired loans and related interest income recognized. The Bank included the individually impaired loans as of the date on which they became impaired. Three months ended June 30, 2015 Three months ended June 30, 2014 (in thousands) Average Recorded Investment (1) Interest Income Recognized Average Recorded Investment (1) Interest Income Recognized Conventional MPF loans $ 64,133 $ 457 $ 77,444 $ 360 Six months ended June 30, 2015 Six months ended June 30, 2014 (in thousands) Average Recorded Investment (1) Interest Income Recognized Average Recorded Investment (1) Interest Income Recognized Conventional MPF loans $ 64,028 $ 880 $ 78,719 $ 682</t>
  </si>
  <si>
    <t>Mortgage loans held for portfolio, net</t>
  </si>
  <si>
    <t>Allowance for Credit Losses on Financing Receivables</t>
  </si>
  <si>
    <t>Rollforward of Allowance for Credit Losses. Mortgage Loans - Conventional MPF. Three months ended June 30, Six months ended June 30, (in thousands) 2015 2014 2015 2014 Balance, beginning of period $ 6,566 $ 7,318 $ 7,260 $ 11,359 (Charge-offs) Recoveries, net (1) (311 ) (302 ) (413 ) (302 ) Provision (benefit) for credit losses 45 527 (547 ) (3,514 ) Balance, June 30 $ 6,300 $ 7,543 $ 6,300 $ 7,543</t>
  </si>
  <si>
    <t>Allowance for Credit Losses and Recorded Investment By Impairment Methodology</t>
  </si>
  <si>
    <t>(in thousands) June 30, 2015 December 31, 2014 Ending balance, individually evaluated for impairment $ 5,206 $ 6,034 Ending balance, collectively evaluated for impairment 1,094 1,226 Total allowance for credit losses $ 6,300 $ 7,260 Recorded investment balance, end of period: Individually evaluated for impairment, with or without a related allowance $ 63,187 $ 68,144 Collectively evaluated for impairment 2,738,757 2,789,826 Total recorded investment $ 2,801,944 $ 2,857,970</t>
  </si>
  <si>
    <t>Banking on Business Loans</t>
  </si>
  <si>
    <t>Rollforward of Allowance for Credit Losses. BOB Loans. Three months ended June 30, Six months ended June 30, (in thousands) 2015 2014 2015 2014 Balance, Beginning of period $ 1,660 $ 2,142 $ 1,840 $ 2,231 (Charge-offs) Recoveries, net (167 ) (155 ) (451 ) (355 ) Provision (benefit) for credit losses 265 (13 ) 369 98 Balance, June 30 $ 1,758 $ 1,974 $ 1,758 $ 1,974</t>
  </si>
  <si>
    <t>(in thousands) June 30, 2015 December 31, 2014 Ending balance, individually evaluated for impairment $ 44 $ — Ending balance, collectively evaluated for impairment 1,714 1,840 Total allowance for credit losses $ 1,758 $ 1,840 Recorded investment balance, end of period: Individually evaluated for impairment, with or without a related allowance $ 112 $ — Collectively evaluated for impairment 12,752 13,518 Total recorded investment $ 12,864 $ 13,518</t>
  </si>
  <si>
    <t>Derivatives and Hedging Activities (Tables)</t>
  </si>
  <si>
    <t>Schedule of Derivative Instruments in Statement of Financial Position, Fair Value</t>
  </si>
  <si>
    <t>The following tables summarize the notional and fair value of derivative instruments as of June 30, 2015 and December 31, 2014 . June 30, 2015 (in thousands) Notional Amount of Derivatives Derivative Assets Derivative Liabilities Derivatives in hedge accounting relationships: Interest rate swaps $ 35,609,121 $ 94,745 $ 341,487 Derivatives not in hedge accounting relationships: Interest rate swaps $ 10,264,391 $ 23,315 $ 43,037 Interest rate swaptions 25,000 109 — Interest rate caps 725,000 3,639 — Mortgage delivery commitments 23,337 477 — Total derivatives not in hedge accounting relationships $ 11,037,728 $ 27,540 $ 43,037 Total derivatives before netting and collateral adjustments $ 46,646,849 $ 122,285 $ 384,524 Netting adjustments and cash collateral (1) (58,133 ) (321,149 ) Derivative assets and derivative liabilities as reported on the Statement of Condition $ 64,152 $ 63,375 December 31, 2014 (in thousands) Notional Amount of Derivatives Derivative Assets Derivative Liabilities Derivatives in hedge accounting relationships: Interest rate swaps $ 32,196,669 $ 84,205 $ 414,760 Derivatives not in hedge accounting relationships: Interest rate swaps $ 11,937,989 $ 21,396 $ 52,925 Interest rate swaptions 25,000 1,312 — Interest rate caps 675,000 4,425 — Mortgage delivery commitments 18,308 434 — Total derivatives not in hedge accounting relationships $ 12,656,297 $ 27,567 $ 52,925 Total derivatives before netting and collateral adjustments $ 44,852,966 $ 111,772 $ 467,685 Netting adjustments and cash collateral (1) (75,555 ) (408,721 ) Derivative assets and derivative liabilities as reported on the Statement of Condition $ 36,217 $ 58,964 Note: (1) Amounts represent the application of the netting requirements that allow the Bank to settle positive and negative positions and also cash collateral and related accrued interest held or placed with the same clearing agent and/or counterparties. Cash collateral posted was $265.6 million and $345.0 million at June 30, 2015 and December 31, 2014. Cash collateral received was $2.6 million and $11.8 million at June 30, 2015 and December 31, 2014.</t>
  </si>
  <si>
    <t>Derivative Instruments, Gain (Loss)</t>
  </si>
  <si>
    <t>The following table presents the components of net gains (losses) on derivatives and hedging activities as presented in the Statements of Income. Three months ended June 30, Six months ended June 30, (in thousands) 2015 2014 2015 2014 Derivatives designated as hedging instruments: Interest rate swaps $ 2,812 $ 1,415 $ 3,397 $ 1,927 Derivatives not designated as hedging instruments: Economic hedges: Interest rate swaps $ 20,093 $ (18,764 ) $ 4,243 $ (34,537 ) Interest rate swaptions 26 313 165 265 Interest rate caps (620 ) (1,987 ) (908 ) (3,541 ) Net interest settlements 4,226 7,138 9,918 13,549 Mortgage delivery commitments 2,591 2,377 4,734 3,623 Other 5 5 12 12 Total net gains (losses) related to derivatives not designated as hedging instruments $ 26,321 $ (10,918 ) $ 18,164 $ (20,629 ) Net gains (losses) on derivatives and hedging activities $ 29,133 $ (9,503 ) $ 21,561 $ (18,702 )</t>
  </si>
  <si>
    <t>Schedule Of Derivative Instruments By Type Gain Loss In Statement Of Financial Performance</t>
  </si>
  <si>
    <t>The following tables present, by type of hedged item, the gains (losses) on derivatives and the related hedged items in fair value hedging relationships and the impact of those derivatives on the Bank’s net interest income for the three and six months ended June 30, 2015 and 2014 . (in thousands) Gains/(Losses) on Derivative Gains/(Losses) on Hedged Item Net Fair Value Hedge Ineffectiveness Effect of Derivatives on Net Interest Income (1) Three months ended June 30, 2015 Hedged item type: Advances $ 62,731 $ (62,164 ) $ 567 $ (48,368 ) Consolidated obligations – bonds (38,730 ) 38,775 45 62,223 AFS securities 29,259 (27,059 ) 2,200 (4,330 ) Total $ 53,260 $ (50,448 ) $ 2,812 $ 9,525 Six months ended June 30, 2015 Hedged item type: Advances $ 52,718 $ (51,989 ) $ 729 $ (95,362 ) Consolidated obligations – bonds 15,860 (15,120 ) 740 123,838 AFS securities 17,524 (15,596 ) 1,928 (7,762 ) Total $ 86,102 $ (82,705 ) $ 3,397 $ 20,714 (in thousands) Gains/(Losses) on Derivative Gains/(Losses) on Hedged Item Net Fair Value Hedge Ineffectiveness Effect of Derivatives on Net Interest Income (1) Three months ended June 30, 2014 Hedged item type: Advances $ 12,666 $ (12,372 ) $ 294 $ (56,605 ) Consolidated obligations – bonds 64,589 (62,955 ) 1,634 59,112 AFS securities (9,707 ) 9,194 (513 ) (2,891 ) Total $ 67,548 $ (66,133 ) $ 1,415 $ (384 ) Six months ended June 30, 2014 Hedged item type: Advances $ 60,676 $ (59,635 ) $ 1,041 $ (116,995 ) Consolidated obligations – bonds 110,385 (108,610 ) 1,775 113,549 AFS securities (18,844 ) 17,955 (889 ) (5,435 ) Total $ 152,217 $ (150,290 ) $ 1,927 $ (8,881 ) Note: (1) Represents the net interest settlements on derivatives in fair value hedge relationships presented in the interest income/expense line item of the respective hedged item. These amounts do not include $0.9 million and $4.5 million for the second quarter 2015 and 2014, respectively, and $2.9 million and $8.0 million for the six months ended June 30, 2015 and 2014, respectively, of amortization/accretion of the basis adjustment related to discontinued fair value hedging relationships.</t>
  </si>
  <si>
    <t>Offsetting Assets</t>
  </si>
  <si>
    <t>The Bank presents derivative instruments, related cash collateral, including initial and variation margin, received or pledged and associated accrued interest on a net basis by clearing agent and/or by counterparty when it has met the netting requirements. The following tables present separately the fair value of derivative instruments meeting or not meeting netting requirements, including the related collateral received from or pledged to counterparties. Derivative Assets (in thousands) June 30, 2015 December 31, 2014 Derivative instruments meeting netting requirements: Gross recognized amount: Bilateral derivatives $ 67,039 $ 102,570 Cleared derivatives 54,769 8,768 Total gross recognized amount 121,808 111,338 Gross amounts of netting adjustments and cash collateral: Bilateral derivatives (65,288 ) (96,286 ) Cleared derivatives 7,155 20,731 Total gross amounts of netting adjustments and cash collateral (58,133 ) (75,555 ) Net amounts after netting adjustments: Bilateral derivatives 1,751 6,284 Cleared derivatives 61,924 29,499 Total net amounts after netting adjustments 63,675 35,783 Derivative instruments not meeting netting requirements: (1) Bilateral derivatives 477 434 Cleared derivatives — — Derivative instruments not meeting netting requirements 477 434 Total derivative assets Bilateral derivatives 2,228 6,718 Cleared derivatives 61,924 29,499 Total derivative assets as reported in the Statement of Condition 64,152 36,217 Non-cash collateral received or pledged not offset: Can be sold or repledged Bilateral derivatives — (636 ) Cleared derivatives — — Non-cash Collateral received or pledged - Can be sold or repledged — (636 ) Net unsecured amount: Bilateral derivatives 2,228 6,082 Cleared derivatives 61,924 29,499 Total net unsecured amount $ 64,152 $ 35,581</t>
  </si>
  <si>
    <t>Offsetting Liabilities</t>
  </si>
  <si>
    <t xml:space="preserve"> Derivative Liabilities (in thousands) June 30, 2015 December 31, 2014 Derivative instruments meeting netting requirements: Gross recognized amount: Bilateral derivatives $ 223,521 $ 283,979 Cleared derivatives 161,003 183,706 Total gross recognized amount 384,524 467,685 Gross amounts of netting adjustments and cash collateral: Bilateral derivatives (160,146 ) (225,015 ) Cleared derivatives (161,003 ) (183,706 ) Total gross amounts of netting adjustments and cash collateral (321,149 ) (408,721 ) Net amounts after netting adjustments: Bilateral derivatives 63,375 58,964 Cleared derivatives — — Total net amounts after offsetting adjustments 63,375 58,964 Total derivative liabilities Bilateral derivatives 63,375 58,964 Cleared derivatives — — Total derivative liabilities as reported in the Statement of Condition 63,375 58,964 Net unsecured amount: Bilateral derivatives 63,375 58,964 Net unsecured amount $ 63,375 $ 58,964 Notes: (1) Represents derivatives that are not subject to an enforceable netting agreement (e.g., mortgage delivery commitments and certain interest-rate futures or forwards).</t>
  </si>
  <si>
    <t>Consolidated Obligations (Tables)</t>
  </si>
  <si>
    <t>Schedule of Short-term and Long-term Debt [Line Items]</t>
  </si>
  <si>
    <t>Schedule of Interest Rate Payment Terms for Debt</t>
  </si>
  <si>
    <t>The following table details interest rate payment terms for the Bank's consolidated obligation bonds as of June 30, 2015 and December 31, 2014 . (in thousands) June 30, 2015 December 31, 2014 Par value of consolidated bonds: Fixed-rate $ 37,472,066 $ 36,296,100 Step-up 3,040,000 3,116,000 Floating-rate 6,925,000 4,190,000 Conversion bonds - fixed to floating 10,000 — Total par value 47,447,066 43,602,100 Bond premiums 131,412 147,824 Bond discounts (9,707 ) (12,111 ) Hedging adjustments (15,824 ) (23,303 ) Total book value $ 47,552,947 $ 43,714,510</t>
  </si>
  <si>
    <t>Schedule of Maturities of Debt</t>
  </si>
  <si>
    <t>The following table presents a summary of the Bank’s consolidated obligation bonds outstanding by year of contractual maturity as of June 30, 2015 and December 31, 2014 . June 30, 2015 December 31, 2014 (dollars in thousands) Year of Contractual Maturity Amount Weighted Average Interest Rate Amount Weighted Average Interest Rate Due in 1 year or less $ 16,219,835 0.65 % $ 15,033,450 1.00 % Due after 1 year through 2 years 10,781,985 1.20 9,316,860 1.42 Due after 2 years through 3 years 8,813,735 1.52 5,346,515 1.64 Due after 3 years through 4 years 2,338,620 1.53 4,709,300 1.50 Due after 4 years through 5 years 3,998,720 1.83 2,911,350 1.72 Thereafter 5,110,150 2.42 5,959,265 2.35 Index amortizing notes 184,021 4.72 325,360 4.14 Total par value $ 47,447,066 1.28 % $ 43,602,100 1.48 %</t>
  </si>
  <si>
    <t>Schedule of Long-term Debt by Call Feature</t>
  </si>
  <si>
    <t>The following table presents the Bank’s consolidated obligation bonds outstanding between noncallable and callable as of June 30, 2015 and December 31, 2014 . (in thousands) June 30, 2015 December 31, 2014 Noncallable $ 33,664,066 $ 30,388,100 Callable 13,783,000 13,214,000 Total par value $ 47,447,066 $ 43,602,100</t>
  </si>
  <si>
    <t>Schedule of Maturities of Long-term Debt by Contractual or Next Call Date</t>
  </si>
  <si>
    <t>The following table presents consolidated obligation bonds outstanding by the earlier of contractual maturity or next call date as of June 30, 2015 and December 31, 2014 . (in thousands) Year of Contractual Maturity or Next Call Date June 30, 2015 December 31, 2014 Due in 1 year or less $ 29,892,835 $ 28,232,450 Due after 1 year through 2 years 9,394,985 8,114,860 Due after 2 years through 3 years 4,691,735 3,551,515 Due after 3 years through 4 years 1,259,620 1,390,300 Due after 4 years through 5 years 1,118,720 1,028,350 Thereafter 905,150 959,265 Index amortizing notes 184,021 325,360 Total par value $ 47,447,066 $ 43,602,100</t>
  </si>
  <si>
    <t>Discount Notes</t>
  </si>
  <si>
    <t>Schedule of Short-term Debt</t>
  </si>
  <si>
    <t>The following table details the Bank’s consolidated obligation discount notes as of June 30, 2015 and December 31, 2014 . (dollars in thousands) June 30, 2015 December 31, 2014 Book value $ 41,061,124 $ 37,058,118 Par value 41,069,968 37,065,745 Weighted average interest rate (1) 0.11 % 0.10 %</t>
  </si>
  <si>
    <t>Capital (Tables)</t>
  </si>
  <si>
    <t>Schedule of Compliance with Regulatory Capital Requirements under Banking Regulations</t>
  </si>
  <si>
    <t>The following table demonstrates the Bank’s compliance with its regulatory capital requirements at June 30, 2015 and December 31, 2014 . June 30, 2015 December 31, 2014 (dollars in thousands) Required Actual Required Actual Regulatory capital requirements: Risk-based capital $ 809,763 $ 4,280,552 $ 847,424 $ 3,879,108 Total capital-to-asset ratio 4.0 % 4.6 % 4.0 % 4.5 % Total regulatory capital 3,761,578 4,280,552 3,427,083 3,879,108 Leverage ratio 5.0 % 6.8 % 5.0 % 6.8 % Leverage capital 4,701,973 6,420,828 4,283,854 5,818,663</t>
  </si>
  <si>
    <t>Schedule of Concentration in Capital Stock Held</t>
  </si>
  <si>
    <t xml:space="preserve">(dollars in thousands) June 30, 2015 Member (1) Capital Stock % of Total PNC Bank, N.A., Wilmington, DE $ 964,805 28.2 % Santander Bank, N.A., Wilmington, DE 425,977 12.4 Chase Bank USA, N.A.,Wilmington, DE 424,722 12.4 (dollars in thousands) December 31, 2014 Member (1) Capital Stock % of Total PNC Bank, N.A., Wilmington, DE $ 876,305 28.8 % Santander Bank, N.A., Wilmington, DE 424,955 14.0 Chase Bank USA, N.A.,Wilmington, DE 362,050 11.9 Note: (1) For Bank membership purposes, the principal place of business for PNC Bank, N.A. is Pittsburgh, PA. </t>
  </si>
  <si>
    <t>Schedule of Mandatorily Redeemable Capital Stock</t>
  </si>
  <si>
    <t>The following table provides the related dollar amounts for activities recorded in mandatorily redeemable capital stock during the six months ended June 30, 2015 and 2014. Six months ended June 30, (in thousands) 2015 2014 Balance, beginning of the period $ 586 $ 40 Capital stock subject to mandatory redemption reclassified from capital stock: Due to withdrawals (includes mergers) — 8,422 Net redemption/repurchase of mandatorily redeemable capital stock (24 ) (5,572 ) Balance, end of period $ 562 $ 2,890</t>
  </si>
  <si>
    <t>Schedule of Mandatorily Redeemable Capital Stock by Maturity Date</t>
  </si>
  <si>
    <t>The following table shows the amount of mandatorily redeemable capital stock by contractual year of redemption at June 30, 2015 and December 31, 2014 . (in thousands) June 30, 2015 December 31, 2014 Due in 1 year or less $ — $ — Due after 1 year through 2 years — — Due after 2 years through 3 years — — Due after 3 years through 4 years 562 — Due after 4 years through 5 years — 586 Total $ 562 $ 586</t>
  </si>
  <si>
    <t>Schedule of Accumulated Other Comprehensive Income (Loss)</t>
  </si>
  <si>
    <t>(in thousands) Net Unrealized Gains(Losses) on AFS Non-credit OTTI Gains(Losses) on AFS Non-credit OTTI Gains(Losses) on HTM Net Unrealized Gains (Losses) on Hedging Activities Pension and Post-Retirement Plans Total March 31, 2014 $ (7,953 ) $ 79,085 $ — $ 287 $ (1,069 ) $ 70,350 Other comprehensive income (loss) before reclassification: Net unrealized gains 30,696 16,596 — — — 47,292 Net change in fair value of OTTI securities — 954 — — — 954 Reclassifications from OCI to net income: Amortization on hedging activities — — — (1) — (1 ) Pension and post-retirement — — — — 40 40 June 30, 2014 $ 22,743 $ 96,635 $ — $ 286 $ (1,029 ) $ 118,635 March 31, 2015 $ 54,948 $ 96,512 $ — $ 264 $ (2,668 ) $ 149,056 Other comprehensive income (loss) before reclassification: Net unrealized gains (losses) (24,755 ) (9,372 ) — — — (34,127 ) Noncredit OTTI losses transferred — (1,026 ) 1,026 — — — Net change in fair value of OTTI securities — (1,864 ) — — — (1,864 ) Reclassifications from OCI to net income: Noncredit component of OTTI losses — — (1,026 ) — — (1,026 ) Amortization on hedging activities — — — (4 ) — (4 ) Pension and post-retirement — — — — 82 82 June 30, 2015 $ 30,193 $ 84,250 $ — $ 260 $ (2,586 ) $ 112,117 The following table summarizes the changes in AOCI for the six months ended June 30, 2015 and 2014. (in thousands) Net Unrealized Gains(Losses) on AFS Non-credit OTTI Gains(Losses) on AFS Non-credit OTTI Gains(Losses) on HTM Net Unrealized Gains (Losses) on Hedging Activities Pension and Post-Retirement Plans Total December 31, 2013 $ (32,481 ) $ 77,642 $ — $ 287 $ (1,108 ) $ 44,340 Other comprehensive income (loss) before Net unrealized gains 55,224 16,021 — — — 71,245 Net change in fair value of OTTI securities — 2,972 — — — 2,972 Reclassifications from OCI to net income: Amortization on hedging activities — — — (1 ) — (1 ) Pension and post-retirement — — — — 79 79 June 30, 2014 $ 22,743 $ 96,635 $ — $ 286 $ (1,029 ) $ 118,635 December 31, 2014 $ 32,460 $ 94,451 $ — $ 272 $ (2,750 ) $ 124,433 Other comprehensive income (loss) before Net unrealized gains (losses) (2,267 ) (8,017 ) — — — (10,284 ) Noncredit OTTI losses transferred — (1,026 ) 1,026 — — — Net change in fair value of OTTI securities — (1,158 ) — — — (1,158 ) Reclassifications from OCI to net income: Noncredit component of OTTI losses — — (1,026 ) — — (1,026 ) Amortization on hedging activities — — — (12 ) — (12 ) Pension and post-retirement — — — — 164 164 June 30, 2015 $ 30,193 $ 84,250 $ — $ 260 $ (2,586 ) $ 112,117</t>
  </si>
  <si>
    <t>Transactions with Related Parties (Tables)</t>
  </si>
  <si>
    <t>Related Party Transaction [Line Items]</t>
  </si>
  <si>
    <t>Related Party Transactions, by Balance Sheet Grouping</t>
  </si>
  <si>
    <t>The following table includes significant outstanding related party member balances. (in thousands) June 30, 2015 December 31, 2014 Investments $ 148,335 $ 157,025 Advances 42,812,880 38,765,267 Letters of credit (1) 9,283,970 9,608,983 MPF loans 1,184,879 1,326,807 Deposits 10,292 13,678 Capital stock 1,885,879 1,714,432</t>
  </si>
  <si>
    <t>Related Party Transactions, Income Statement</t>
  </si>
  <si>
    <t>The following table summarizes the effects on the Statement of Income corresponding to the related party member balances above. Amounts related to Federal funds sold, interest income on investments, and interest expense on deposits were immaterial for the periods presented. Three months ended June 30, Six months ended June 30, (in thousands) 2015 2014 2015 2014 Interest income on advances (1) $ 44,843 $ 33,778 $ 83,896 $ 66,581 Interest income on MPF loans 16,646 21,124 34,269 42,430 Letter of credit fees 3,819 1,971 6,847 3,853 Prepayment fees on advances — — — 3,090 Note: (1) For the three and six months ended June 30, 2015 , balances include contractual interest income of $78.6 million and $151.4 million , net interest settlements on derivatives in fair value hedge relationships of $(33.6) million and $(67.0) million and total amortization of basis adjustments of $(0.2) million and $(0.6) million . For the three and six months ended June 30, 2014 , balances include contractual interest income of $79.1 million and $162.7 million , net interest settlements on derivatives in fair value hedge relationships of $(44.8) million and $(93.5) million and total amortization of basis adjustments of $(0.5) million and $(2.6) million .</t>
  </si>
  <si>
    <t>Schedule of Related Party Transactions, Mortgage Loans</t>
  </si>
  <si>
    <t>The following table includes the MPF activity of the related party members. Three months ended June 30, Six months ended June 30, (in thousands) 2015 2014 2015 2014 Total MPF loan volume purchased $ 5,438 $ 432 $ 6,845 $ 1,321</t>
  </si>
  <si>
    <t>FHLBank of Chicago [Member]</t>
  </si>
  <si>
    <t>The following table summarizes the effect of the MPF activities with FHLBank of Chicago. Three months ended June 30, Six months ended June 30, (in thousands) 2015 2014 2015 2014 Servicing fee expense $ 284 $ 242 $ 552 $ 479 (in thousands) June 30, 2015 December 31, 2014 Interest-bearing deposits maintained with FHLBank of Chicago $ 6,485 $ 6,782</t>
  </si>
  <si>
    <t>Estimated Fair Values (Tables)</t>
  </si>
  <si>
    <t>Fair Value, by Balance Sheet Grouping</t>
  </si>
  <si>
    <t>The carrying value and estimated fair value of the Bank’s financial instruments at June 30, 2015 and December 31, 2014 are presented in the table below. Fair Value Summary Table June 30, 2015 (in thousands) Carrying Value Level 1 Level 2 Level 3 Netting Adjust. (2) Estimated Fair Value Assets: Cash and due from banks $ 5,377,254 $ 5,377,254 $ — $ — $ — $ 5,377,254 Interest-bearing deposits 6,485 — 6,485 — — 6,485 Federal funds sold 2,810,000 — 2,809,992 — — 2,809,992 Trading securities 369,976 5,239 364,737 — — 369,976 AFS securities 7,858,609 1,998 6,938,215 918,396 — 7,858,609 HTM securities 2,869,192 — 2,319,426 586,675 — 2,906,101 Advances 71,489,152 — 71,516,603 — — 71,516,603 Mortgage loans held for portfolio, net 3,052,971 — 3,215,254 — — 3,215,254 BOB loans, net 11,022 — — 11,022 — 11,022 Accrued interest receivable 93,983 — 93,983 — — 93,983 Derivative assets 64,152 — 122,285 — (58,133 ) 64,152 Liabilities: Deposits $ 670,358 $ — $ 670,364 $ — $ — $ 670,364 Discount notes 41,061,124 — 41,063,548 — — 41,063,548 Bonds 47,552,947 — 47,712,440 — — 47,712,440 Mandatorily redeemable capital stock (1) 562 569 — — — 569 Accrued interest payable (1) 103,761 — 103,754 — — 103,754 Derivative liabilities 63,375 — 384,524 — (321,149 ) 63,375 December 31, 2014 (in thousands) Carrying Value Level 1 Level 2 Level 3 Netting Adjust. (2) Estimated Fair Value Assets: Cash and due from banks $ 2,451,131 $ 2,451,131 $ — $ — $ — $ 2,451,131 Interest-bearing deposits 6,782 — 6,782 — — 6,782 Federal funds sold 4,585,000 — 4,584,981 — — 4,584,981 Trading securities 281,016 4,721 276,295 — — 281,016 AFS securities 8,408,835 1,998 7,424,055 982,782 — 8,408,835 HTM securities 3,246,788 — 2,600,638 685,909 — 3,286,547 Advances 63,408,355 — 63,471,078 — — 63,471,078 Mortgage loans held for portfolio, net 3,123,334 — 3,312,186 — — 3,312,186 BOB loans, net 11,567 — — 11,567 — 11,567 Accrued interest receivable 86,109 — 86,109 — — 86,109 Derivative assets 36,217 — 111,772 — (75,555 ) 36,217 Liabilities: Deposits $ 641,180 $ — $ 641,183 $ — $ — $ 641,183 Discount notes 37,058,118 — 37,059,347 — — 37,059,347 Bonds 43,714,510 — 43,881,951 — — 43,881,951 Mandatorily redeemable capital stock (1) 586 705 — — — 705 Accrued interest payable (1) 103,151 — 103,032 — — 103,032 Derivative liabilities 58,964 — 467,685 — (408,721 ) 58,964 Notes: (1) The estimated fair value amount for the mandatorily redeemable capital stock line item includes accrued dividend interest; this amount is excluded from the estimated fair value for the accrued interest payable line item. (2) Amounts represent the application of the netting requirements that allow the Bank to settle positive and negative positions and also cash collateral held or placed by the Bank with the same clearing agent and/or counterparties.</t>
  </si>
  <si>
    <t>Fair Value Measurements, Recurring and Nonrecurring</t>
  </si>
  <si>
    <t>The following tables present, for each hierarchy level, the Bank’s assets and liabilities that are measured at fair value on a recurring or non-recurring basis on its Statements of Condition at June 30, 2015 and December 31, 2014 . The Bank measures certain mortgage loans held for portfolio at fair value due to recognition of a credit loss. Real estate owned is measured using fair value when the assets' fair value less costs to sell is lower than the carrying amount. June 30, 2015 (in thousands) Level 1 Level 2 Level 3 Netting Adjustment (1) Total Recurring fair value measurements - Assets Trading securities: GSE and TVA obligations $ — $ 364,737 $ — $ — $ 364,737 Mutual funds 5,239 — — — 5,239 Total trading securities $ 5,239 $ 364,737 $ — $ — $ 369,976 AFS securities: GSE and TVA obligations $ — $ 3,027,847 $ — $ — $ 3,027,847 State or local agency obligations — 90,085 — — 90,085 Mutual funds 1,998 — — — 1,998 Other U.S. obligations single family MBS — 298,725 — — 298,725 GSE single-family MBS — 2,667,334 — — 2,667,334 GSE multifamily MBS — 854,224 — — 854,224 Private label MBS: Private label residential MBS — — 907,925 — 907,925 HELOCs — — 10,471 — 10,471 Total AFS securities $ 1,998 $ 6,938,215 $ 918,396 $ — $ 7,858,609 Derivative assets: Interest rate related $ — $ 121,808 $ — $ (58,133 ) $ 63,675 Mortgage delivery commitments — 477 — — 477 Total derivative assets $ — $ 122,285 $ — $ (58,133 ) $ 64,152 Total recurring assets at fair value $ 7,237 $ 7,425,237 $ 918,396 $ (58,133 ) $ 8,292,737 Recurring fair value measurements - Liabilities Derivative liabilities: Interest rate related $ — $ 384,524 $ — $ (321,149 ) $ 63,375 Total recurring liabilities at fair value (2) $ — $ 384,524 $ — $ (321,149 ) $ 63,375 Non-recurring fair value measurements - Assets Impaired mortgage loans held for portfolio (3) $ — $ — $ 27,970 $ — $ 27,970 Real estate owned (3) — — 4,695 — 4,695 Total non-recurring assets at fair value $ — $ — $ 32,665 $ — $ 32,665 December 31, 2014 (in thousands) Level 1 Level 2 Level 3 Netting Adjustment (1) Total Recurring fair value measurements - Assets Trading securities: GSE and TVA obligations $ — $ 276,295 $ — $ — $ 276,295 Mutual funds 4,721 — — — 4,721 Total trading securities $ 4,721 $ 276,295 $ — $ — $ 281,016 AFS securities: GSE and TVA obligations $ — $ 3,233,703 $ — $ — 3,233,703 State or local agency obligations — 98,984 — — 98,984 Mutual funds 1,998 — — — 1,998 Other U.S. obligations single family MBS — 329,379 — — 329,379 GSE single-family MBS — 2,882,162 — — 2,882,162 GSE multifamily MBS — 879,827 — — 879,827 Private label MBS: Private label residential MBS — — 971,083 — 971,083 HELOCs — — 11,699 — 11,699 Total AFS securities $ 1,998 $ 7,424,055 $ 982,782 $ — $ 8,408,835 Derivative assets: Interest rate related $ — $ 111,338 $ — $ (75,555 ) $ 35,783 Mortgage delivery commitments — 434 — — 434 Total derivative assets $ — $ 111,772 $ — $ (75,555 ) $ 36,217 Total recurring assets at fair value $ 6,719 $ 7,812,122 $ 982,782 $ (75,555 ) $ 8,726,068 Recurring fair value measurements - Liabilities Derivative liabilities: Interest rate related $ — $ 467,685 $ — $ (408,721 ) $ 58,964 Total recurring liabilities at fair value (2) $ — $ 467,685 $ — $ (408,721 ) $ 58,964 Notes: (1) Amounts represent the application of the netting requirements that allow the Bank to settle positive and negative positions and also cash collateral held or placed by the Bank with the same clearing agent and/or counterparties. (2) Derivative liabilities represent the total liabilities at fair value. (3) These amounts were immaterial for the year ended December 31, 2014. The estimated fair values of impaired mortgage loans held for portfolio and real estate owned are determined based on values provided by a third party's retail-based AVM. The Bank adjusts the AVM value downward based on the amount it has historically received on liquidation.</t>
  </si>
  <si>
    <t>Fair Value, Assets Measured on Recurring Basis, Unobservable Input Reconciliation</t>
  </si>
  <si>
    <t xml:space="preserve"> The following table presents a reconciliation of all assets and liabilities that are measured at fair value on the Statement of Condition using significant unobservable inputs (Level 3) for the six months ended June 30, 2015 and 2014.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and transfers are reported as of the beginning of the period. During the first six months of 2015, the Bank transferred one private label MBS from its HTM portfolio to its AFS portfolio, in the period in which the OTTI charge was recorded. There were no Level 3 transfers during the first six months of 2014. (in thousands) AFS Private Label MBS-Residential Six Months Ended June 30, 2015 AFS Private Label MBS- HELOCs Six Months Ended June 30, 2015 Balance at January 1 $ 971,083 $ 11,699 Total gains (losses) (realized/unrealized) included in: Accretion of credit losses in interest income 9,512 734 Net unrealized gains on AFS in OCI 42 — Net change in fair value on OTTI AFS in OCI (1,157 ) (1 ) Unrealized gains (losses) on OTTI AFS in OCI (7,555 ) (462 ) Purchases, issuances, sales, and settlements: Settlements (67,368 ) (1,499 ) Transfer of OTTI securities from HTM to AFS 3,368 — Balance at June 30 $ 907,925 $ 10,471 Total amount of gains for the period presented included in earnings attributable to the change in unrealized gains or losses relating to assets and liabilities still held at June 30, 2015 $ 9,512 $ 734 (in thousands) AFS Private Label MBS-Residential Six Months Ended June 30, 2014 AFS Private Label MBS- HELOCs Six Months Ended June 30, 2014 Balance at January 1 $ 1,123,624 $ 14,428 Total gains (losses) (realized/unrealized) included in: Accretion of credit losses in interest income 6,087 663 Net unrealized (losses) on AFS in OCI (60 ) — Net change in fair value on OTTI AFS in OCI 2,932 40 Unrealized gains (losses) on OTTI AFS in OCI 15,967 54 Purchases, issuances, sales, and settlements: Settlements (90,601 ) (1,869 ) Balance at June 30 $ 1,057,949 $ 13,316 Total amount of gains for the period presented included in earnings attributable to the change in unrealized gains or losses relating to assets and liabilities still held at June 30, 2014 $ 6,087 $ 663</t>
  </si>
  <si>
    <t>Commitments and Contingencies (Tables)</t>
  </si>
  <si>
    <t>Off-Balance Sheet Commitments</t>
  </si>
  <si>
    <t>The following table presents the Bank's various off-balance sheet commitments which are described in detail below. (in thousands) June 30, 2015 December 31, 2014 Notional amount Expiration Date Within One Year Expiration Date After One Year Total Total Standby letters of credit outstanding (1) (2) $ 20,487,833 $ — $ 20,487,833 $ 19,942,125 Commitments to fund additional advances and BOB loans 123,621 75,000 198,621 21,124 Commitments to fund or purchase mortgage loans 23,337 — 23,337 18,308 Unsettled consolidated obligation bonds, at par (3) 535,450 — 535,450 95,530 Unsettled consolidated obligation discount notes, at par 320,000 — 320,000 500,000 Notes : (1) Excludes approved requests to issue future standby letters of credit of $204.0 million and $146.8 million at June 30, 2015 and December 31, 2014 , respectively. (2) $5.8 billion of these letters of credit have annual renewal language that, as long as both parties agree, permit the letter of credit to be renewed for an additional year with a maximum renewal period of 5 years. (3) Includes $487.0 million and $83.1 million of consolidated obligation bonds which were hedged with associated interest rate swaps at June 30, 2015 and December 31, 2014 , respectively.</t>
  </si>
  <si>
    <t>Background Information (Details) - Jun. 30, 2015 - Banks</t>
  </si>
  <si>
    <t>Total</t>
  </si>
  <si>
    <t>Nature of Operations [Line Items]</t>
  </si>
  <si>
    <t>Number of Federal Home Loan Banks</t>
  </si>
  <si>
    <t>Minimum</t>
  </si>
  <si>
    <t>Related Party Transaction, Definition Of Related Party, Capital Stock, Percent</t>
  </si>
  <si>
    <t>10.00%</t>
  </si>
  <si>
    <t>Trading Securities (Details) - USD ($) $ in Thousands</t>
  </si>
  <si>
    <t>Deferred Compensation Liabilities</t>
  </si>
  <si>
    <t>Mutual Funds [Member]</t>
  </si>
  <si>
    <t>GSE and TVA obligations [Member]</t>
  </si>
  <si>
    <t>Trading Securities (Net Gains (Losses) on Trading Securities) (Details) - USD ($) $ in Thousands</t>
  </si>
  <si>
    <t>Net unrealized gains on trading securities held at period-end</t>
  </si>
  <si>
    <t>Net realized gains on securities sold/matured during the period</t>
  </si>
  <si>
    <t>Net gains on trading securities</t>
  </si>
  <si>
    <t>Available-for-Sale (AFS) Securities (Summary of Available-for-Sale Securities) (Details) - USD ($)</t>
  </si>
  <si>
    <t>Amortized Cost</t>
  </si>
  <si>
    <t>[1]</t>
  </si>
  <si>
    <t>OTTI Recognized in AOCI (2)</t>
  </si>
  <si>
    <t>[2]</t>
  </si>
  <si>
    <t>Gross Unrealized Gains</t>
  </si>
  <si>
    <t>Gross Unrealized Losses</t>
  </si>
  <si>
    <t>Fair Value</t>
  </si>
  <si>
    <t>Other Than Mortgage Backed Securities [Member]</t>
  </si>
  <si>
    <t>State or local agency obligations [Member]</t>
  </si>
  <si>
    <t>Total MBS [Member]</t>
  </si>
  <si>
    <t>Other U.S. obligations single family MBS</t>
  </si>
  <si>
    <t>Private label MBS [Member]</t>
  </si>
  <si>
    <t>HELOCs</t>
  </si>
  <si>
    <t>Residential Mortgage Backed Securities [Member] | Private label MBS [Member]</t>
  </si>
  <si>
    <t>Single Family [Member] | Mortgage-backed Securities, Issued by US Government Sponsored Enterprises [Member]</t>
  </si>
  <si>
    <t>Multifamily [Member] | Mortgage-backed Securities, Issued by US Government Sponsored Enterprises [Member]</t>
  </si>
  <si>
    <t>Amortized cost includes adjustments made to the cost basis of an investment for accretion of discounts and/or amortization of premiums, collection of cash, previous OTTI recognized in earnings, and/or fair value hedge accounting adjustments.</t>
  </si>
  <si>
    <t>Represents the non-credit portion of an OTTI recognized during the life of the security.</t>
  </si>
  <si>
    <t>Available-for-Sale (AFS) Securities (Reconciliation of Available-for-Sale Securities OTTI Loss) (Details) - USD ($) $ in Thousands</t>
  </si>
  <si>
    <t>Reconciliation Table of AFS AOCI [Line Items]</t>
  </si>
  <si>
    <t>Non-credit portion of OTTI losses</t>
  </si>
  <si>
    <t>Net unrealized gains on OTTI securities since their last OTTI credit charge</t>
  </si>
  <si>
    <t>Net noncredit portion of OTTI gains on AFS securities in AOCI</t>
  </si>
  <si>
    <t>Accumulated Other-than-Temporary Impairment [Member]</t>
  </si>
  <si>
    <t>Available-for-Sale (AFS) Securities (Summary of Securities with Unrealized Losses) (Details) - USD ($) $ in Thousands</t>
  </si>
  <si>
    <t>Fair Value:</t>
  </si>
  <si>
    <t>Less than 12 Months</t>
  </si>
  <si>
    <t>Greater than 12 Months</t>
  </si>
  <si>
    <t>Unrealized Losses:</t>
  </si>
  <si>
    <t>UnrealizedLossPositionLessThan12Months</t>
  </si>
  <si>
    <t>UnrealizedLossPositiongreaterthan12Months</t>
  </si>
  <si>
    <t>Unrealized Losses (1)</t>
  </si>
  <si>
    <t>Total non-MBS</t>
  </si>
  <si>
    <t>Asset Backed Securities, Backed By Home Equity Loans [Member] [Domain]</t>
  </si>
  <si>
    <t>Private label residential MBS | Private label MBS [Member]</t>
  </si>
  <si>
    <t>Total unrealized losses equal the sum of “OTTI Recognized in AOCI” and “Gross Unrealized Losses” in the first two tables of this Note 3.</t>
  </si>
  <si>
    <t>Available-for-Sale (AFS) Securities (Redemption Terms) (Details) - USD ($) $ in Thousands</t>
  </si>
  <si>
    <t>Amortized Cost:</t>
  </si>
  <si>
    <t>Due in one year or less</t>
  </si>
  <si>
    <t>Due after one year through five years</t>
  </si>
  <si>
    <t>Due after five years through ten years</t>
  </si>
  <si>
    <t>Due in more than ten years</t>
  </si>
  <si>
    <t>MBS [Member]</t>
  </si>
  <si>
    <t>Available-for-Sale (AFS) Securities (Interest Rate Payment Terms) (Details) - USD ($) $ in Thousands</t>
  </si>
  <si>
    <t>Total amortized cost of AFS securities</t>
  </si>
  <si>
    <t>Fixed Interest Rate [Member] | Total non-MBS</t>
  </si>
  <si>
    <t>Fixed Interest Rate [Member] | MBS [Member]</t>
  </si>
  <si>
    <t>Variable interest rate [Domain] | Total non-MBS</t>
  </si>
  <si>
    <t>Variable interest rate [Domain] | MBS [Member]</t>
  </si>
  <si>
    <t>Available-for-Sale (AFS) Securities (Narrative) (Details) $ in Thousands</t>
  </si>
  <si>
    <t>Jun. 30, 2015USD ($)loan</t>
  </si>
  <si>
    <t>Jun. 30, 2015USD ($)</t>
  </si>
  <si>
    <t>Jun. 30, 2014USD ($)</t>
  </si>
  <si>
    <t>Mar. 31, 2015USD ($)</t>
  </si>
  <si>
    <t>Dec. 31, 2014USD ($)</t>
  </si>
  <si>
    <t>Mar. 31, 2014USD ($)</t>
  </si>
  <si>
    <t>Dec. 31, 2013USD ($)</t>
  </si>
  <si>
    <t>Net purchased discounts</t>
  </si>
  <si>
    <t>Credit losses</t>
  </si>
  <si>
    <t>Held to Maturity Securities Transferred to Available for Sale Securities During Period, Fair Value</t>
  </si>
  <si>
    <t>SERP [Member]</t>
  </si>
  <si>
    <t>Supplemental retirement obligation</t>
  </si>
  <si>
    <t>Available-for-sale Securities | MBS [Member]</t>
  </si>
  <si>
    <t>Other Than Temporary Impairment Credit Losses Recognized In Earnings Interest Accretion Adjustment</t>
  </si>
  <si>
    <t>Residential Mortgage Backed Securities [Member] | Total private label MBS</t>
  </si>
  <si>
    <t>Number of Available-for-sale Securities Transferred from Held-to-maturity Securities | loan</t>
  </si>
  <si>
    <t>Held to Maturity Securities Transferred to Available for Sale Securities During Period, Amortized Cost Basis</t>
  </si>
  <si>
    <t>Held to Maturity Securities Transferred to Available for Sale Securities During Period, Other Than Temporary Impairment Recognized in Accumulated Other Comprehensive Income</t>
  </si>
  <si>
    <t>Held-to-Maturity (HTM) Securities (Summary of Held-to-Maturity Securities) (Details) - USD ($) $ in Thousands</t>
  </si>
  <si>
    <t>Gross Unrealized Holding Gains</t>
  </si>
  <si>
    <t>Gross Unrealized Holding Losses</t>
  </si>
  <si>
    <t>GSE securities [Member]</t>
  </si>
  <si>
    <t>Other U.S. obligations single-family MBS</t>
  </si>
  <si>
    <t>Held-to-Maturity (HTM) Securities (Summary of Securities with Unrealized Losses) (Details) $ in Thousands</t>
  </si>
  <si>
    <t>Continuous Unrealized Loss Position, Less than 12 Months, Accumulated Loss</t>
  </si>
  <si>
    <t>Continuous Unrealized Loss Position, 12 Months or Longer, Accumulated Loss</t>
  </si>
  <si>
    <t>Total, Continuous Unrealized Loss Position, Accumulated Loss</t>
  </si>
  <si>
    <t>Private label MBS [Member] | Residential Mortgage Backed Securities [Member]</t>
  </si>
  <si>
    <t>Held-to-Maturity (HTM) Securities (Redemption Terms) (Details) - USD ($) $ in Thousands</t>
  </si>
  <si>
    <t>Due after ten years</t>
  </si>
  <si>
    <t>Held-to-Maturity (HTM) Securities (Interest Rate Payment Terms) (Details) $ in Thousands</t>
  </si>
  <si>
    <t>Other-Than-Temporary Impairment (OTTI Securities) (Details) $ in Thousands</t>
  </si>
  <si>
    <t>Other than Temporary Impairment, Disclosure [Line Items]</t>
  </si>
  <si>
    <t>AFS Securities-Unpaid Principal Balance</t>
  </si>
  <si>
    <t>AFS Securities-Amortized Cost</t>
  </si>
  <si>
    <t>AFS Securities-Fair Value</t>
  </si>
  <si>
    <t>Available-for-sale Securities | Private label MBS [Member]</t>
  </si>
  <si>
    <t>OTTI Securities-Unpaid Principal Balance</t>
  </si>
  <si>
    <t>Private label MBS with no OTTI-Unpaid Principal Balance</t>
  </si>
  <si>
    <t>OTTI Securities-Amortized Cost</t>
  </si>
  <si>
    <t>Private label MBS with no OTTI - Amortized Cost</t>
  </si>
  <si>
    <t>OTTI Securities-Fair Value</t>
  </si>
  <si>
    <t>Private label MBS with no OTTI-Fair Value</t>
  </si>
  <si>
    <t>Available-for-sale Securities | HELOCs [Member]</t>
  </si>
  <si>
    <t>Residential Mortgage Backed Securities [Member] | Available-for-sale Securities | Private label MBS [Member] | Prime [Member]</t>
  </si>
  <si>
    <t>Residential Mortgage Backed Securities [Member] | Available-for-sale Securities | Private label MBS [Member] | Alt-A [Member]</t>
  </si>
  <si>
    <t>Residential Mortgage Backed Securities [Member] | Available-for-sale Securities | Private label MBS [Member] | Subprime [Member]</t>
  </si>
  <si>
    <t>Amortized cost includes adjustments made to the cost basis of an investment for accretion of discounts and/or amortization of premiums, collection of cash, and/or previous OTTI recognized in earnings.</t>
  </si>
  <si>
    <t>Other-Than-Temporary Impairment (Rollforward) (Details) - Other than Temporary Impairment, Credit Losses Recognized in Earnings, Categories of Investments [Domain] - USD ($) $ in Thousands</t>
  </si>
  <si>
    <t>Other than Temporary Impairment, Credit Losses Recognized in Earnings [Roll Forward]</t>
  </si>
  <si>
    <t>Beginning balance</t>
  </si>
  <si>
    <t>Credit losses for which OTTI was not previously recognized</t>
  </si>
  <si>
    <t>Securities sold and matured during the period</t>
  </si>
  <si>
    <t>Increases in cash flows expected to be collected, recognized over the remaining life of the securities(2)</t>
  </si>
  <si>
    <t>Ending balance</t>
  </si>
  <si>
    <t>Represents reductions related to securities sold or having reached final maturity during the period, and therefore are no longer held by the Bank at the end of the period.</t>
  </si>
  <si>
    <t>Other-Than-Temporary Impairment (Narrative) (Details)</t>
  </si>
  <si>
    <t>Assumed Current to Trough Home Price Change Rate</t>
  </si>
  <si>
    <t>(2.00%)</t>
  </si>
  <si>
    <t>Projected House Price Change Rate</t>
  </si>
  <si>
    <t>2.00%</t>
  </si>
  <si>
    <t>Maximum</t>
  </si>
  <si>
    <t>8.00%</t>
  </si>
  <si>
    <t>5.00%</t>
  </si>
  <si>
    <t>Advances (Narrative) (Details) $ in Thousands</t>
  </si>
  <si>
    <t>Jun. 30, 2015USD ($)Institutions</t>
  </si>
  <si>
    <t>Dec. 31, 2014USD ($)Institutions</t>
  </si>
  <si>
    <t>Federal Home Loan Bank Advances</t>
  </si>
  <si>
    <t>Total Par Value</t>
  </si>
  <si>
    <t>Federal Home Loan Bank, Advances, Five Largest Borrowers Amount Outstanding</t>
  </si>
  <si>
    <t>Number Of Top Advances Borrowers | Institutions</t>
  </si>
  <si>
    <t>Federal Home Loan Bank, Advances, Five Largest Borrowers, Percent of Total</t>
  </si>
  <si>
    <t>73.70%</t>
  </si>
  <si>
    <t>73.80%</t>
  </si>
  <si>
    <t>Federal Home Loan Bank, Advances, Borrowers With Outstanding Loan Balances Greater Than Ten Percent | Institutions</t>
  </si>
  <si>
    <t>Federal Home Loan Bank, Advances, Maturity Period, Fixed Rate</t>
  </si>
  <si>
    <t>1 day</t>
  </si>
  <si>
    <t>Interest rate of advances</t>
  </si>
  <si>
    <t>0.05%</t>
  </si>
  <si>
    <t>AHP subsidized loans, interest rate</t>
  </si>
  <si>
    <t>30 years</t>
  </si>
  <si>
    <t>Federal Home Loan Bank, Advances, Maturity Period, Variable Rate</t>
  </si>
  <si>
    <t>10 years</t>
  </si>
  <si>
    <t>7.40%</t>
  </si>
  <si>
    <t>5.50%</t>
  </si>
  <si>
    <t>Federal Home Loan Bank, Advances, Convertible Option [Member]</t>
  </si>
  <si>
    <t>Federal Home Loan Bank, Advances, Callable Option [Member]</t>
  </si>
  <si>
    <t>Advances (Portfolio by Year of Contractual Maturity) (Details) - USD ($) $ in Thousands</t>
  </si>
  <si>
    <t>Federal Home Loan Bank, Advances, Maturity, Rolling Year, Par Value [Abstract]</t>
  </si>
  <si>
    <t>Due in 1 year or less</t>
  </si>
  <si>
    <t>Due after 1 year through 2 years</t>
  </si>
  <si>
    <t>Due after 2 years through 3 years</t>
  </si>
  <si>
    <t>Due after 3 years through 4 years</t>
  </si>
  <si>
    <t>Due after 4 years through 5 years</t>
  </si>
  <si>
    <t>Thereafter</t>
  </si>
  <si>
    <t>Discount on AHP advances</t>
  </si>
  <si>
    <t>Deferred prepayment fees</t>
  </si>
  <si>
    <t>Hedging adjustments</t>
  </si>
  <si>
    <t>Total book value</t>
  </si>
  <si>
    <t>Federal Home Loan Bank, Advances, Weighted Average Interest Rate, Rolling Year [Abstract]</t>
  </si>
  <si>
    <t>0.51%</t>
  </si>
  <si>
    <t>0.42%</t>
  </si>
  <si>
    <t>0.89%</t>
  </si>
  <si>
    <t>1.22%</t>
  </si>
  <si>
    <t>0.93%</t>
  </si>
  <si>
    <t>1.14%</t>
  </si>
  <si>
    <t>0.90%</t>
  </si>
  <si>
    <t>0.82%</t>
  </si>
  <si>
    <t>0.84%</t>
  </si>
  <si>
    <t>2.63%</t>
  </si>
  <si>
    <t>2.77%</t>
  </si>
  <si>
    <t>Total par value, Weighted Average Interest Rate</t>
  </si>
  <si>
    <t>0.76%</t>
  </si>
  <si>
    <t>Advances (Advances by Year of Contractual Maturity or Next Call Date or Next Convertible Date) (Details) - USD ($) $ in Thousands</t>
  </si>
  <si>
    <t>Advances (Interest Rate Payment Terms) (Details) - USD ($) $ in Thousands</t>
  </si>
  <si>
    <t>Federal Home Loan Bank, Advances, Fixed Rate [Abstract]</t>
  </si>
  <si>
    <t>Fixed rate – overnight</t>
  </si>
  <si>
    <t>Total Fixed Rate</t>
  </si>
  <si>
    <t>Federal Home Loan Bank, Advances, Floating Rate [Abstract]</t>
  </si>
  <si>
    <t>Total Variable Rate</t>
  </si>
  <si>
    <t>Mortgage Loans Held for Portfolio (Details) - USD ($) $ in Thousands</t>
  </si>
  <si>
    <t>Mortgage Loans on Real Estate [Line Items]</t>
  </si>
  <si>
    <t>Par value of mortgage loans held for portfolio</t>
  </si>
  <si>
    <t>Premiums</t>
  </si>
  <si>
    <t>Discounts</t>
  </si>
  <si>
    <t>Total mortgage loans held for portfolio</t>
  </si>
  <si>
    <t>Fixed-rate long-term single-family mortgages (1)</t>
  </si>
  <si>
    <t>Fixed-rate medium-term single-family mortgages (1)</t>
  </si>
  <si>
    <t>Note:(1) Long-term is defined as greater than 15 years. Medium-term is defined as a term of 15 years or less.</t>
  </si>
  <si>
    <t>Mortgage Loans Held for Portfolio (Collateral or Guarantee Type) (Details) - USD ($) $ in Thousands</t>
  </si>
  <si>
    <t>Conventional Mortgage Loan [Member]</t>
  </si>
  <si>
    <t>Government Mortgage Loans [Member]</t>
  </si>
  <si>
    <t>Allowance for Credit Losses (Allowance for Credit Losses) (Details) - USD ($) $ in Thousands</t>
  </si>
  <si>
    <t>Allowance for Loan and Lease Losses [Roll Forward]</t>
  </si>
  <si>
    <t>Beginning Balance</t>
  </si>
  <si>
    <t>Provision for credit losses</t>
  </si>
  <si>
    <t>Ending Balance</t>
  </si>
  <si>
    <t>Total recorded investment</t>
  </si>
  <si>
    <t>Conventional MPF Loan [Member]</t>
  </si>
  <si>
    <t>(Charge-offs) Recoveries, net</t>
  </si>
  <si>
    <t>Ending balance, individually evaluated for impairment</t>
  </si>
  <si>
    <t>Ending balance, collectively evaluated for impairment</t>
  </si>
  <si>
    <t>Individually evaluated for impairment, with or without a related allowance</t>
  </si>
  <si>
    <t>Collectively evaluated for impairment</t>
  </si>
  <si>
    <t>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t>
  </si>
  <si>
    <t>Net charge-offs that the Bank does not expect to recover through CE receivable.</t>
  </si>
  <si>
    <t>Allowance for Credit Losses (Credit Quality Indicators) (Details) - USD ($) $ in Thousands</t>
  </si>
  <si>
    <t>Financing Receivable, Recorded Investment [Line Items]</t>
  </si>
  <si>
    <t>Total past due loans</t>
  </si>
  <si>
    <t>Total current loans</t>
  </si>
  <si>
    <t>Mortgage Loans in Process of Foreclosure, Amount</t>
  </si>
  <si>
    <t>Serious delinquency rate (3)</t>
  </si>
  <si>
    <t>[3]</t>
  </si>
  <si>
    <t>1.20%</t>
  </si>
  <si>
    <t>1.60%</t>
  </si>
  <si>
    <t>Past due 90 days or more still accruing interest</t>
  </si>
  <si>
    <t>Loans on nonaccrual status (4)</t>
  </si>
  <si>
    <t>[4]</t>
  </si>
  <si>
    <t>1.10%</t>
  </si>
  <si>
    <t>1.50%</t>
  </si>
  <si>
    <t>0.10%</t>
  </si>
  <si>
    <t>Financing Receivables, 30 to 59 Days Past Due [Member]</t>
  </si>
  <si>
    <t>Financing Receivables, 30 to 59 Days Past Due [Member] | Conventional MPF Loan [Member]</t>
  </si>
  <si>
    <t>Financing Receivables, 30 to 59 Days Past Due [Member] | Banking on Business Loans</t>
  </si>
  <si>
    <t>Financing Receivables, 60 to 89 Days Past Due [Member]</t>
  </si>
  <si>
    <t>Financing Receivables, 60 to 89 Days Past Due [Member] | Conventional MPF Loan [Member]</t>
  </si>
  <si>
    <t>Financing Receivables, 60 to 89 Days Past Due [Member] | Banking on Business Loans</t>
  </si>
  <si>
    <t>Financing Receivables, Equal to Greater than 90 Days Past Due [Member]</t>
  </si>
  <si>
    <t>Financing Receivables, Equal to Greater than 90 Days Past Due [Member] | Conventional MPF Loan [Member]</t>
  </si>
  <si>
    <t>Financing Receivables, Equal to Greater than 90 Days Past Due [Member] | Banking on Business Loans</t>
  </si>
  <si>
    <t>Loans Insured or Guaranteed by US Government Authorities [Member]</t>
  </si>
  <si>
    <t>1.90%</t>
  </si>
  <si>
    <t>2.40%</t>
  </si>
  <si>
    <t>Loans Insured or Guaranteed by US Government Authorities [Member] | Financing Receivables, 30 to 59 Days Past Due [Member]</t>
  </si>
  <si>
    <t>Loans Insured or Guaranteed by US Government Authorities [Member] | Financing Receivables, 60 to 89 Days Past Due [Member]</t>
  </si>
  <si>
    <t>Loans Insured or Guaranteed by US Government Authorities [Member] | Financing Receivables, Equal to Greater than 90 Days Past Due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Generally represents mortgage loans with contractual principal or interest payments 90 days or more past due and not accruing interest.</t>
  </si>
  <si>
    <t>Allowance for Credit Losses (Individually Evaluated Impaired Loans) (Details) - Conventional MPF Loan [Member] - USD ($) $ in Thousands</t>
  </si>
  <si>
    <t>Impaired Financing Receivable, Interest Income, Accrual Method</t>
  </si>
  <si>
    <t>Recorded Investment</t>
  </si>
  <si>
    <t>With no related allowance</t>
  </si>
  <si>
    <t>With a related allowance</t>
  </si>
  <si>
    <t>Unpaid Principal Balance</t>
  </si>
  <si>
    <t>Total Unpaid Principal Balance</t>
  </si>
  <si>
    <t>Related Allowance for Credit Losses</t>
  </si>
  <si>
    <t>Allowance for Credit Losses (TDR Modifications) (Details) - Conventional MPF Loan [Member] - USD ($) $ in Thousands</t>
  </si>
  <si>
    <t>Financing Receivable, Impaired [Line Items]</t>
  </si>
  <si>
    <t>Average Recorded Investment</t>
  </si>
  <si>
    <t>Interest Income Recognized</t>
  </si>
  <si>
    <t>TDR</t>
  </si>
  <si>
    <t>Includes gross charge-offs.</t>
  </si>
  <si>
    <t>Allowance for Credit Losses (Narrative) (Details) - USD ($) $ in Millions</t>
  </si>
  <si>
    <t>Maximum Exposure Under First Loss Account</t>
  </si>
  <si>
    <t>Credit Enhancement Fees</t>
  </si>
  <si>
    <t>REO</t>
  </si>
  <si>
    <t>Derivatives and Hedging Activities (Derivatives in Statement of Condition) (Details) - USD ($) $ in Thousands</t>
  </si>
  <si>
    <t>Derivatives, Fair Value [Line Items]</t>
  </si>
  <si>
    <t>Total derivatives before netting and collateral adjustments: 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1],[2]</t>
  </si>
  <si>
    <t>Derivative Liability, Fair Value, Gross Asset and Right to Reclaim Cash, Offset</t>
  </si>
  <si>
    <t>Derivative assets</t>
  </si>
  <si>
    <t>Derivative liabilities</t>
  </si>
  <si>
    <t>Cash Collateral received</t>
  </si>
  <si>
    <t>Cash Collateral posted</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Not Designated as Hedging Instrument [Member] | Interest Rate Caps or Floors [Member]</t>
  </si>
  <si>
    <t>Not Designated as Hedging Instrument [Member] | Forward Contracts [Member] | Mortgages [Member]</t>
  </si>
  <si>
    <t>Amounts represent the application of the netting requirements that allow the Bank to settle positive and negative positions and also cash collateral and related accrued interest held or placed with the same clearing agent and/or counterparties. Cash collateral posted was $265.6 million and $345.0 million at June 30, 2015 and December 31, 2014. Cash collateral received was $2.6 million and $11.8 million at June 30, 2015 and December 31, 2014.</t>
  </si>
  <si>
    <t>Amounts represent the application of the netting requirements that allow the Bank to settle positive and negative positions and also cash collateral held or placed by the Bank with the same clearing agent and/or counterparties.</t>
  </si>
  <si>
    <t>Derivatives and Hedging Activities (Derivatives in Statement of Income) (Details) - USD ($) $ in Thousands</t>
  </si>
  <si>
    <t>Derivative Instruments, Gain (Loss) [Line Items]</t>
  </si>
  <si>
    <t>Net Fair Value Hedge Ineffectiveness</t>
  </si>
  <si>
    <t>Net gains (losses) related to derivatives not designated as hedging instruments</t>
  </si>
  <si>
    <t>Net gains (losses) on derivatives and hedging activities</t>
  </si>
  <si>
    <t>Interest Rate Swap [Member]</t>
  </si>
  <si>
    <t>Interest Rate Swaption [Member]</t>
  </si>
  <si>
    <t>Interest Rate Caps or Floors [Member]</t>
  </si>
  <si>
    <t>Net Interest Settlements [Member]</t>
  </si>
  <si>
    <t>Intermediary Transactions Other Contract [Member]</t>
  </si>
  <si>
    <t>Mortgages [Member] | Forward Contracts [Member]</t>
  </si>
  <si>
    <t>Derivatives and Hedging Activities (Derivatives in Statement of Income and Impact on Interest) (Details) - USD ($) $ in Thousands</t>
  </si>
  <si>
    <t>Gains/(Losses) on Derivative</t>
  </si>
  <si>
    <t>Gains/(Losses) on Hedged Item</t>
  </si>
  <si>
    <t>Gain (Loss) on Fair Value Hedge Ineffectiveness, Net</t>
  </si>
  <si>
    <t>Gain (Loss) on Fair Value Hedges Recognized in Net Interest Income</t>
  </si>
  <si>
    <t>amortization and accretion of hedged items</t>
  </si>
  <si>
    <t>Advances [Member]</t>
  </si>
  <si>
    <t>Federal Home Loan Bank, Consolidated Obligations, Bonds [Member]</t>
  </si>
  <si>
    <t>Available-for-sale Securities</t>
  </si>
  <si>
    <t>Represents the net interest settlements on derivatives in fair value hedge relationships presented in the interest income/expense line item of the respective hedged item. These amounts do not include $0.9 million and $4.5 million for the second quarter 2015 and 2014, respectively, and $2.9 million and $8.0 million for the six months ended June 30, 2015 and 2014, respectively, of amortization/accretion of the basis adjustment related to discontinued fair value hedging relationships.</t>
  </si>
  <si>
    <t>Derivatives and Hedging Activities (Narrative) (Details) $ in Millions</t>
  </si>
  <si>
    <t>Derivative [Line Items]</t>
  </si>
  <si>
    <t>Derivative, Net Liability Position, Aggregate Fair Value</t>
  </si>
  <si>
    <t>Collateral Already Posted, Aggregate Fair Value</t>
  </si>
  <si>
    <t>Additional Collateral, Aggregate Fair Value</t>
  </si>
  <si>
    <t>Derivatives and Hedging Activities (Offsetting Assets) (Details) - USD ($)</t>
  </si>
  <si>
    <t>Offsetting Assets [Line Items]</t>
  </si>
  <si>
    <t>Derivative Asset, Fair Value, Gross Asset</t>
  </si>
  <si>
    <t>Derivative Asset, Net Fair Value Amount, After Offsetting Adjustment</t>
  </si>
  <si>
    <t>Derivative Asset, Not Subject to Master Netting Arrangement</t>
  </si>
  <si>
    <t>Derivative, Collateral, Obligation to Return Securities that can be sold or repledged</t>
  </si>
  <si>
    <t>Derivative Asset, Fair Value, Amount Offset Against Collateral</t>
  </si>
  <si>
    <t>Over the Counter [Member]</t>
  </si>
  <si>
    <t>Exchange Cleared [Member]</t>
  </si>
  <si>
    <t>Represents derivatives that are not subject to an enforceable netting agreement (e.g., mortgage delivery commitments and certain interest-rate futures or forwards).</t>
  </si>
  <si>
    <t>Derivatives and Hedging Activities (Offsetting Liabilities) (Details) - USD ($) $ in Thousands</t>
  </si>
  <si>
    <t>Offsetting Liabilities [Line Items]</t>
  </si>
  <si>
    <t>Derivative Liability, Fair Value, Gross Liability</t>
  </si>
  <si>
    <t>Derivative Laibility, Net Fair Value Amount, After Offsetting Adjustment</t>
  </si>
  <si>
    <t>Derivative Liability, Fair Value, Amount Offset Against Collateral</t>
  </si>
  <si>
    <t>Consolidated Obligations (Interest Rate Payment Terms) (Details) - USD ($) $ in Thousands</t>
  </si>
  <si>
    <t>Federal Home Loan Bank, Consolidated Obligations, Bonds</t>
  </si>
  <si>
    <t>Consolidated Obligation Bonds</t>
  </si>
  <si>
    <t>Par value of consolidated bonds</t>
  </si>
  <si>
    <t>Bond premiums</t>
  </si>
  <si>
    <t>Bond discounts</t>
  </si>
  <si>
    <t>Consolidated Obligation Bonds | Fixed Interest Rate [Member]</t>
  </si>
  <si>
    <t>Consolidated Obligation Bonds | Step Up [Member]</t>
  </si>
  <si>
    <t>Consolidated Obligation Bonds | Floating Interest Rate [Member]</t>
  </si>
  <si>
    <t>Consolidated Obligation Bonds | Fixed Rate that converts to variable [Member]</t>
  </si>
  <si>
    <t>FHLBanks [Member]</t>
  </si>
  <si>
    <t>Consolidated Obligations (Contractual Maturity Terms) (Details) - Consolidated Obligation Bonds - Long-term Debt By Maturity Type [Domain] - USD ($) $ in Thousands</t>
  </si>
  <si>
    <t>Due in 1 year or less, Weighted Average Interest Rate</t>
  </si>
  <si>
    <t>0.65%</t>
  </si>
  <si>
    <t>1.00%</t>
  </si>
  <si>
    <t>Due after 1 year through 2 years, Weighted Average Interest Rate</t>
  </si>
  <si>
    <t>1.42%</t>
  </si>
  <si>
    <t>Due after 2 years through 3 years, Weighted Average Interest Rate</t>
  </si>
  <si>
    <t>1.52%</t>
  </si>
  <si>
    <t>1.64%</t>
  </si>
  <si>
    <t>Due after 3 years through 4 years, Weighted Average Interest Rate</t>
  </si>
  <si>
    <t>1.53%</t>
  </si>
  <si>
    <t>Due after 4 years through 5 years, Weighted Average Interest Rate</t>
  </si>
  <si>
    <t>1.83%</t>
  </si>
  <si>
    <t>1.72%</t>
  </si>
  <si>
    <t>Thereafter, Weighted Average Interest Rate</t>
  </si>
  <si>
    <t>2.42%</t>
  </si>
  <si>
    <t>2.35%</t>
  </si>
  <si>
    <t>Index amortizing notes</t>
  </si>
  <si>
    <t>Index amortizing notes, Weighted Average Interest Rate</t>
  </si>
  <si>
    <t>4.72%</t>
  </si>
  <si>
    <t>4.14%</t>
  </si>
  <si>
    <t>Par value of consolidated obligation bonds, Weighted Average Interest Rate</t>
  </si>
  <si>
    <t>1.28%</t>
  </si>
  <si>
    <t>1.48%</t>
  </si>
  <si>
    <t>Consolidated Obligations (Consolidated Obligation Bonds Noncallable and Callable) (Details) - Consolidated Obligation Bonds - USD ($) $ in Thousands</t>
  </si>
  <si>
    <t>Non Callable [Member]</t>
  </si>
  <si>
    <t>Callable [Member]</t>
  </si>
  <si>
    <t>Consolidated Obligations (Consolidated Obligation Bonds by Earlier of Contractual Maturity or Next Call Date) (Details) - Consolidated Obligation Bonds - USD ($) $ in Thousands</t>
  </si>
  <si>
    <t>Earlier of Contractual Maturity or Next Call Date [Member]</t>
  </si>
  <si>
    <t>Consolidated Obligations (Consolidated Obligation Discount Notes) (Details) - USD ($) $ in Thousands</t>
  </si>
  <si>
    <t>Short-term Debt [Line Items]</t>
  </si>
  <si>
    <t>Consolidated Obligations, Discount Notes</t>
  </si>
  <si>
    <t>Par value</t>
  </si>
  <si>
    <t>Weighted average interest rate</t>
  </si>
  <si>
    <t>0.11%</t>
  </si>
  <si>
    <t>Represents an implied rate.</t>
  </si>
  <si>
    <t>Capital (Capital Requirements) (Details) - USD ($) $ in Thousands</t>
  </si>
  <si>
    <t>Number of Finance Agency Regualtory Capital Requirements</t>
  </si>
  <si>
    <t>Federal Home Loan Bank, Risk-Based Capital, Required</t>
  </si>
  <si>
    <t>Federal Home Loan Bank, Risk-Based Capital, Actual</t>
  </si>
  <si>
    <t>Regulatory Capital Ratio, Required</t>
  </si>
  <si>
    <t>4.00%</t>
  </si>
  <si>
    <t>Federal Home Loan Bank, Regulatory Capital Ratio, Actual</t>
  </si>
  <si>
    <t>4.60%</t>
  </si>
  <si>
    <t>4.50%</t>
  </si>
  <si>
    <t>Federal Home Loan Bank, Regulatory Capital, Required</t>
  </si>
  <si>
    <t>Federal Home Loan Bank, Regulatory Capital, Actual</t>
  </si>
  <si>
    <t>Leverage ratio - Required</t>
  </si>
  <si>
    <t>Leverage ratio - Actual</t>
  </si>
  <si>
    <t>6.80%</t>
  </si>
  <si>
    <t>Federal Home Loan Bank, Leverage Capital, Required</t>
  </si>
  <si>
    <t>Federal Home Loan Bank, Leverage Capital, Actual</t>
  </si>
  <si>
    <t>Capital (Capital Concentrations) (Details) - USD ($) $ in Thousands</t>
  </si>
  <si>
    <t>Apr. 30, 2015</t>
  </si>
  <si>
    <t>Capital [Line Items]</t>
  </si>
  <si>
    <t>NumberOfSubclassesOfCapitalStock</t>
  </si>
  <si>
    <t>Capital stock</t>
  </si>
  <si>
    <t>Redemption Period</t>
  </si>
  <si>
    <t>5 years</t>
  </si>
  <si>
    <t>Capital Stock Ownership By Third Party</t>
  </si>
  <si>
    <t>Concentration Risk Benchmark, Percent</t>
  </si>
  <si>
    <t>Capital Stock Ownership By Third Party | PNC Bank N.A.</t>
  </si>
  <si>
    <t>Capital Stock Members</t>
  </si>
  <si>
    <t>28.20%</t>
  </si>
  <si>
    <t>28.80%</t>
  </si>
  <si>
    <t>Capital Stock Ownership By Third Party | Santander Bank N.A.</t>
  </si>
  <si>
    <t>12.40%</t>
  </si>
  <si>
    <t>14.00%</t>
  </si>
  <si>
    <t>Capital Stock Ownership By Third Party | Chase Bank USA, N.A.</t>
  </si>
  <si>
    <t>11.90%</t>
  </si>
  <si>
    <t>Subclass B1 [Member]</t>
  </si>
  <si>
    <t>Dividends Per Share, Cash, Annualized Rate</t>
  </si>
  <si>
    <t>3.00%</t>
  </si>
  <si>
    <t>Subclass B2 [Member]</t>
  </si>
  <si>
    <t>Dividend Paid [Member] | Subclass B1 [Member]</t>
  </si>
  <si>
    <t>Dividend Paid [Member] | Subclass B2 [Member]</t>
  </si>
  <si>
    <t>For Bank membership purposes, the principal place of business for PNC Bank, N.A. is Pittsburgh, PA.</t>
  </si>
  <si>
    <t>Capital (Mandatorily Redeemable Capital Stock) (Details) $ / shares in Units, $ in Thousands</t>
  </si>
  <si>
    <t>Jun. 30, 2015USD ($)Institutions$ / shares</t>
  </si>
  <si>
    <t>Dec. 31, 2014$ / shares</t>
  </si>
  <si>
    <t>Balance, beginning of the period</t>
  </si>
  <si>
    <t>Shares Reclassified to Mandatorily Redeemable Capital Stock Value</t>
  </si>
  <si>
    <t>Net redemption/repurchase of mandatorily redeemable capital stock</t>
  </si>
  <si>
    <t>Balance, end of the period</t>
  </si>
  <si>
    <t>Financial Instruments Subject to Mandatory Redemption, Number of Institutions | Institutions</t>
  </si>
  <si>
    <t>Capital stock, Par value Per Share | $ / shares</t>
  </si>
  <si>
    <t>Capital (Mandatorily Redeemable Capital Stock by Contractual Year of Redemption) (Details) - USD ($) $ in Thousands</t>
  </si>
  <si>
    <t>Dec. 31, 2013</t>
  </si>
  <si>
    <t>Capital (Dividends and Retained Earnings) (Details) - USD ($) $ in Thousands</t>
  </si>
  <si>
    <t>Joint Capital Enhancement Agreement Percentage</t>
  </si>
  <si>
    <t>20.00%</t>
  </si>
  <si>
    <t>Percent of Average Balance of Outstanding Consolidated Obligations Required per the Joint Capital Enhancement Agreement For Each Previous Quarter</t>
  </si>
  <si>
    <t>Retained Earnings (Accumulated Deficit)</t>
  </si>
  <si>
    <t>Dividends, Per Share, Cash, Annualized Rate</t>
  </si>
  <si>
    <t>Subclass B1 [Member] | Dividend Paid [Member]</t>
  </si>
  <si>
    <t>Subclass B2 [Member] | Dividend Paid [Member]</t>
  </si>
  <si>
    <t>Capital (Accumulated Other Comprehensive Income (Loss)) (Details) - USD ($) $ in Thousands</t>
  </si>
  <si>
    <t>Mar. 31, 2014</t>
  </si>
  <si>
    <t>Accumulated Other Comprehensive Income (Loss) [Line Items]</t>
  </si>
  <si>
    <t>Unrealized gains (losses)</t>
  </si>
  <si>
    <t>Other than Temporary Impairment Losses, Investments, Portion in Other Comprehensive Loss, before Tax, Portion Attributable to Parent</t>
  </si>
  <si>
    <t>Other than Temporary Impairment Losses, Investments, Portion in Other Comprehensive Loss, before Tax, Portion Attributable to Parent, Held-to-maturity Securities</t>
  </si>
  <si>
    <t>Pension and post-retirement</t>
  </si>
  <si>
    <t>Net Unrealized Gains(Losses) | Accumulated Net Gain (Loss) from Cash Flow Hedges Attributable to Parent [Member]</t>
  </si>
  <si>
    <t>Total AOCI income (loss), Beginning of period</t>
  </si>
  <si>
    <t>Total AOCI income (loss), End of period</t>
  </si>
  <si>
    <t>Pension and Post Retirement Plans</t>
  </si>
  <si>
    <t>AOCI Attributable to Parent [Member]</t>
  </si>
  <si>
    <t>Held-to-maturity Securities | Noncredit OTTI Gains(Losses)</t>
  </si>
  <si>
    <t>Other than Temporary Impairment Losses, Investments, Portion in Other Comprehensive Loss, Net of Tax, Portion Attributable to Parent, Held-to-maturity Securities</t>
  </si>
  <si>
    <t>Available-for-sale Securities | Net Unrealized Gains(Losses)</t>
  </si>
  <si>
    <t>Available-for-sale Securities | Noncredit OTTI Gains(Losses)</t>
  </si>
  <si>
    <t>Net unrealized gains (losses)</t>
  </si>
  <si>
    <t>Other Comprehensive Income (Loss), Transfers from Held-to-maturity to Available-for-Sale Securities, Net of Tax</t>
  </si>
  <si>
    <t>Transactions with Related Parties (By Balance Sheet Grouping) (Details) - USD ($) $ in Thousands</t>
  </si>
  <si>
    <t>Investments</t>
  </si>
  <si>
    <t>MPF loans</t>
  </si>
  <si>
    <t>Principal Owner [Member]</t>
  </si>
  <si>
    <t>Letters of credit</t>
  </si>
  <si>
    <t>Letters of credit are off-balance sheet commitments.</t>
  </si>
  <si>
    <t>Transactions with Related Parties (Statement of Income Effects) (Details) - USD ($) $ in Thousands</t>
  </si>
  <si>
    <t>Interest income on advances (1)</t>
  </si>
  <si>
    <t>Interest Income on MPF</t>
  </si>
  <si>
    <t>Letter of credit fees</t>
  </si>
  <si>
    <t>Prepayment Fees on Advances, Net</t>
  </si>
  <si>
    <t>Contractual Interest Income, Federal Home Loan Bank Advances</t>
  </si>
  <si>
    <t>Amortization of basis adjustments</t>
  </si>
  <si>
    <t>Standby Letters of Credit | Principal Owner [Member]</t>
  </si>
  <si>
    <t>For the three and six months ended June 30, 2015, balances include contractual interest income of $78.6 million and $151.4 million, net interest settlements on derivatives in fair value hedge relationships of $(33.6) million and $(67.0) million and total amortization of basis adjustments of $(0.2) million and $(0.6) million. For the three and six months ended June 30, 2014, balances include contractual interest income of $79.1 million and $162.7 million, net interest settlements on derivatives in fair value hedge relationships of $(44.8) million and $(93.5) million and total amortization of basis adjustments of $(0.5) million and $(2.6) million.</t>
  </si>
  <si>
    <t>Transactions with Related Parties (Transactions with Other FHLBanks) (Details) - USD ($) $ in Thousands</t>
  </si>
  <si>
    <t>Total MPF Loan Volume Purchased</t>
  </si>
  <si>
    <t>Servicing fee expense</t>
  </si>
  <si>
    <t>Interest-bearing deposits maintained with FHLBank of Chicago</t>
  </si>
  <si>
    <t>Estimated Fair Values (Carrying Value and Fair Value of Financial Instruments) (Details) - USD ($) $ in Thousands</t>
  </si>
  <si>
    <t>Fair Value, Balance Sheet Grouping, Financial Statement Captions [Line Items]</t>
  </si>
  <si>
    <t>AFS securities</t>
  </si>
  <si>
    <t>Fair Value, Inputs, Level 1</t>
  </si>
  <si>
    <t>Fair Value, Inputs, Level 2</t>
  </si>
  <si>
    <t>Fair Value, Inputs, Level 3</t>
  </si>
  <si>
    <t>Estimate of Fair Value, Fair Value Disclosure</t>
  </si>
  <si>
    <t>Reported Value Measurement [Member]</t>
  </si>
  <si>
    <t>Mortgage loans held for portfolio, net | Fair Value, Inputs, Level 1</t>
  </si>
  <si>
    <t>MPF &amp; BOB Loans , Net of Allowance</t>
  </si>
  <si>
    <t>Mortgage loans held for portfolio, net | Fair Value, Inputs, Level 2</t>
  </si>
  <si>
    <t>Mortgage loans held for portfolio, net | Fair Value, Inputs, Level 3</t>
  </si>
  <si>
    <t>Mortgage loans held for portfolio, net | Estimate of Fair Value, Fair Value Disclosure</t>
  </si>
  <si>
    <t>Mortgage loans held for portfolio, net | Reported Value Measurement [Member]</t>
  </si>
  <si>
    <t>Banking on Business Loans | Fair Value, Inputs, Level 1</t>
  </si>
  <si>
    <t>Banking on Business Loans | Fair Value, Inputs, Level 2</t>
  </si>
  <si>
    <t>Banking on Business Loans | Fair Value, Inputs, Level 3</t>
  </si>
  <si>
    <t>Banking on Business Loans | Estimate of Fair Value, Fair Value Disclosure</t>
  </si>
  <si>
    <t>Banking on Business Loans | Reported Value Measurement [Member]</t>
  </si>
  <si>
    <t>Federal Home Loan Bank, Consolidated Obligations, Discount Notes [Member] | Fair Value, Inputs, Level 1</t>
  </si>
  <si>
    <t>Federal Home Loan Bank, Consolidated Obligations, Discount Notes [Member] | Fair Value, Inputs, Level 2</t>
  </si>
  <si>
    <t>Federal Home Loan Bank, Consolidated Obligations, Discount Notes [Member] | Fair Value, Inputs, Level 3</t>
  </si>
  <si>
    <t>Federal Home Loan Bank, Consolidated Obligations, Discount Notes [Member] | Estimate of Fair Value, Fair Value Disclosure</t>
  </si>
  <si>
    <t>Federal Home Loan Bank, Consolidated Obligations, Discount Notes [Member] | Reported Value Measurement [Member]</t>
  </si>
  <si>
    <t>Consolidated Obligation Bonds | Fair Value, Inputs, Level 1</t>
  </si>
  <si>
    <t>Consolidated Obligation Bonds | Fair Value, Inputs, Level 2</t>
  </si>
  <si>
    <t>Consolidated Obligation Bonds | Fair Value, Inputs, Level 3</t>
  </si>
  <si>
    <t>Consolidated Obligation Bonds | Estimate of Fair Value, Fair Value Disclosure</t>
  </si>
  <si>
    <t>Consolidated Obligation Bonds | Reported Value Measurement [Member]</t>
  </si>
  <si>
    <t>The estimated fair value amount for the mandatorily redeemable capital stock line item includes accrued dividend interest; this amount is excluded from the estimated fair value for the accrued interest payable line item.</t>
  </si>
  <si>
    <t>Estimated Fair Values (Valuation Techniques) (Details)</t>
  </si>
  <si>
    <t>Jun. 30, 2015vendor</t>
  </si>
  <si>
    <t>Fair Value, Assets and Liabilities Measured on Recurring and Nonrecurring Basis, Valuation Techniques [Line Items]</t>
  </si>
  <si>
    <t>Fair Value Measurements, Valuation Techniques, Number of Third Party Vendor Prices Received</t>
  </si>
  <si>
    <t>Estimated Fair Values (Fair Value Measured on Recurring and Nonrecurring Basis) (Details) - USD ($)</t>
  </si>
  <si>
    <t>Fair Value, Assets and Liabilities Measured on Recurring and Nonrecurring Basis [Line Items]</t>
  </si>
  <si>
    <t>Total Derivative liabilities</t>
  </si>
  <si>
    <t>Fair Value, Measurements, Recurring [Member]</t>
  </si>
  <si>
    <t>[2],[3]</t>
  </si>
  <si>
    <t>Fair Value, Measurements, Recurring [Member] | Fair Value, Inputs, Level 1</t>
  </si>
  <si>
    <t>Total assets at fair value</t>
  </si>
  <si>
    <t>Fair Value, Measurements, Recurring [Member] | Fair Value, Inputs, Level 2</t>
  </si>
  <si>
    <t>Fair Value, Measurements, Recurring [Member] | Fair Value, Inputs, Level 3</t>
  </si>
  <si>
    <t>Fair Value, Measurements, Nonrecurring [Member] | Fair Value, Inputs, Level 3</t>
  </si>
  <si>
    <t>Real estate owned fair value disclosure</t>
  </si>
  <si>
    <t>Interest Rate Swap [Member] | Fair Value, Measurements, Recurring [Member]</t>
  </si>
  <si>
    <t>Interest Rate Swap [Member] | Fair Value, Measurements, Recurring [Member] | Fair Value, Inputs, Level 1</t>
  </si>
  <si>
    <t>Interest Rate Swap [Member] | Fair Value, Measurements, Recurring [Member] | Fair Value, Inputs, Level 2</t>
  </si>
  <si>
    <t>Interest Rate Swap [Member] | Fair Value, Measurements, Recurring [Member] | Fair Value, Inputs, Level 3</t>
  </si>
  <si>
    <t>GSE and TVA obligations [Member] | Fair Value, Measurements, Recurring [Member] | Fair Value, Inputs, Level 1</t>
  </si>
  <si>
    <t>GSE and TVA obligations [Member] | Fair Value, Measurements, Recurring [Member] | Fair Value, Inputs, Level 2</t>
  </si>
  <si>
    <t>GSE and TVA obligations [Member] | Fair Value, Measurements, Recurring [Member] | Fair Value, Inputs, Level 3</t>
  </si>
  <si>
    <t>Mutual Funds [Member] | Fair Value, Measurements, Recurring [Member] | Fair Value, Inputs, Level 1</t>
  </si>
  <si>
    <t>Mutual Funds [Member] | Fair Value, Measurements, Recurring [Member] | Fair Value, Inputs, Level 2</t>
  </si>
  <si>
    <t>Mutual Funds [Member] | Fair Value, Measurements, Recurring [Member] | Fair Value, Inputs, Level 3</t>
  </si>
  <si>
    <t>State or local agency obligations [Member] | Fair Value, Measurements, Recurring [Member] | Fair Value, Inputs, Level 1</t>
  </si>
  <si>
    <t>State or local agency obligations [Member] | Fair Value, Measurements, Recurring [Member] | Fair Value, Inputs, Level 2</t>
  </si>
  <si>
    <t>State or local agency obligations [Member] | Fair Value, Measurements, Recurring [Member] | Fair Value, Inputs, Level 3</t>
  </si>
  <si>
    <t>Other U.S. obligations single-family MBS | Fair Value, Measurements, Recurring [Member] | Fair Value, Inputs, Level 1</t>
  </si>
  <si>
    <t>Other U.S. obligations single-family MBS | Fair Value, Measurements, Recurring [Member] | Fair Value, Inputs, Level 2</t>
  </si>
  <si>
    <t>Other U.S. obligations single-family MBS | Fair Value, Measurements, Recurring [Member] | Fair Value, Inputs, Level 3</t>
  </si>
  <si>
    <t>HELOCs [Member] | Fair Value, Measurements, Recurring [Member] | Fair Value, Inputs, Level 1</t>
  </si>
  <si>
    <t>HELOCs [Member] | Fair Value, Measurements, Recurring [Member] | Fair Value, Inputs, Level 2</t>
  </si>
  <si>
    <t>HELOCs [Member] | Fair Value, Measurements, Recurring [Member] | Fair Value, Inputs, Level 3</t>
  </si>
  <si>
    <t>Mortgages [Member] | Forward Contracts [Member] | Fair Value, Measurements, Recurring [Member]</t>
  </si>
  <si>
    <t>Mortgages [Member] | Forward Contracts [Member] | Fair Value, Measurements, Recurring [Member] | Fair Value, Inputs, Level 1</t>
  </si>
  <si>
    <t>Mortgages [Member] | Forward Contracts [Member] | Fair Value, Measurements, Recurring [Member] | Fair Value, Inputs, Level 2</t>
  </si>
  <si>
    <t>Mortgages [Member] | Forward Contracts [Member] | Fair Value, Measurements, Recurring [Member] | Fair Value, Inputs, Level 3</t>
  </si>
  <si>
    <t>Residential Mortgage Backed Securities [Member] | Private label MBS [Member] | Fair Value, Measurements, Recurring [Member] | Fair Value, Inputs, Level 1</t>
  </si>
  <si>
    <t>Residential Mortgage Backed Securities [Member] | Private label MBS [Member] | Fair Value, Measurements, Recurring [Member] | Fair Value, Inputs, Level 2</t>
  </si>
  <si>
    <t>Residential Mortgage Backed Securities [Member] | Private label MBS [Member] | Fair Value, Measurements, Recurring [Member] | Fair Value, Inputs, Level 3</t>
  </si>
  <si>
    <t>Estimate of Fair Value Measurement [Member]</t>
  </si>
  <si>
    <t>Estimate of Fair Value Measurement [Member] | Fair Value, Measurements, Recurring [Member]</t>
  </si>
  <si>
    <t>Estimate of Fair Value Measurement [Member] | Fair Value, Measurements, Nonrecurring [Member]</t>
  </si>
  <si>
    <t>Estimate of Fair Value Measurement [Member] | Interest Rate Swap [Member] | Fair Value, Measurements, Recurring [Member]</t>
  </si>
  <si>
    <t>Estimate of Fair Value Measurement [Member] | GSE and TVA obligations [Member] | Fair Value, Measurements, Recurring [Member]</t>
  </si>
  <si>
    <t>Estimate of Fair Value Measurement [Member] | Mutual Funds [Member] | Fair Value, Measurements, Recurring [Member]</t>
  </si>
  <si>
    <t>Estimate of Fair Value Measurement [Member] | State or local agency obligations [Member] | Fair Value, Measurements, Recurring [Member]</t>
  </si>
  <si>
    <t>Estimate of Fair Value Measurement [Member] | Other U.S. obligations single-family MBS | Fair Value, Measurements, Recurring [Member]</t>
  </si>
  <si>
    <t>Estimate of Fair Value Measurement [Member] | HELOCs [Member] | Fair Value, Measurements, Recurring [Member]</t>
  </si>
  <si>
    <t>Estimate of Fair Value Measurement [Member] | Mortgages [Member] | Forward Contracts [Member] | Fair Value, Measurements, Recurring [Member]</t>
  </si>
  <si>
    <t>Estimate of Fair Value Measurement [Member] | Residential Mortgage Backed Securities [Member] | Private label MBS [Member] | Fair Value, Measurements, Recurring [Member]</t>
  </si>
  <si>
    <t>Multifamily [Member] | Mortgage-backed Securities, Issued by US Government Sponsored Enterprises [Member] | Fair Value, Measurements, Recurring [Member] | Fair Value, Inputs, Level 2</t>
  </si>
  <si>
    <t>Multifamily [Member] | Estimate of Fair Value Measurement [Member] | Mortgage-backed Securities, Issued by US Government Sponsored Enterprises [Member] | Fair Value, Measurements, Recurring [Member]</t>
  </si>
  <si>
    <t>Single Family [Member] | Mortgage-backed Securities, Issued by US Government Sponsored Enterprises [Member] | Fair Value, Measurements, Recurring [Member] | Fair Value, Inputs, Level 1</t>
  </si>
  <si>
    <t>Single Family [Member] | Mortgage-backed Securities, Issued by US Government Sponsored Enterprises [Member] | Fair Value, Measurements, Recurring [Member] | Fair Value, Inputs, Level 2</t>
  </si>
  <si>
    <t>Single Family [Member] | Mortgage-backed Securities, Issued by US Government Sponsored Enterprises [Member] | Fair Value, Measurements, Recurring [Member] | Fair Value, Inputs, Level 3</t>
  </si>
  <si>
    <t>Single Family [Member] | Estimate of Fair Value Measurement [Member] | Mortgage-backed Securities, Issued by US Government Sponsored Enterprises [Member] | Fair Value, Measurements, Recurring [Member]</t>
  </si>
  <si>
    <t>Derivative liabilities represent the total liabilities at fair value.</t>
  </si>
  <si>
    <t>These amounts were immaterial for the year ended December 31, 2014. The estimated fair values of impaired mortgage loans held for portfolio and real estate owned are determined based on values provided by a third party's retail-based AVM. The Bank adjusts the AVM value downward based on the amount it has historically received on liquidation.</t>
  </si>
  <si>
    <t>Estimated Fair Values (Level 3 Reconciliation) (Details) - USD ($) $ in Thousands</t>
  </si>
  <si>
    <t>12 Months Ended</t>
  </si>
  <si>
    <t>Dec. 31, 2012</t>
  </si>
  <si>
    <t>Fair Value, Assets Measured on Recurring Basis, Unobservable Input Reconciliation, Calculation [Roll Forward]</t>
  </si>
  <si>
    <t>Net change in fair value on OTTI AFS in OCI</t>
  </si>
  <si>
    <t>Fair Value, Measurements, Recurring [Member] | Fair Value, Inputs, Level 3 | Available-for-Sale Securities, Private Label Residential Mortgage Backed Securities [Member]</t>
  </si>
  <si>
    <t>Balance at January 1</t>
  </si>
  <si>
    <t>Accretion of credit losses in interest income</t>
  </si>
  <si>
    <t>Fair Value, Measurement with Unobservable Inputs Reconciliation, Recurring Basis, Asset, Gain (Loss) Included in Other Comprehensive Income (Loss)</t>
  </si>
  <si>
    <t>Unrealized gains on OTTI AFS in OCI</t>
  </si>
  <si>
    <t>Purchases, issuances, sales, and settlements:</t>
  </si>
  <si>
    <t>Settlements</t>
  </si>
  <si>
    <t>Balance at June 30</t>
  </si>
  <si>
    <t>Total amount of losses for the period presented included in earnings attributable to the change in unrealized gains or losses relating to assets and liabilities still held</t>
  </si>
  <si>
    <t>Fair Value, Measurement with Unobservable Inputs Reconciliation, Recurring Basis, Asset Transfers Into Level 3</t>
  </si>
  <si>
    <t>Fair Value, Measurements, Recurring [Member] | Fair Value, Inputs, Level 3 | Available-for-Sale Securities, Home Equity Lines Of Credit [Member]</t>
  </si>
  <si>
    <t>Commitments and Contingencies (Details) - USD ($) $ in Thousands</t>
  </si>
  <si>
    <t>Loss Contingencies [Line Items]</t>
  </si>
  <si>
    <t>Other Liabilities - Standby Letter of Credit Fees</t>
  </si>
  <si>
    <t>Maximum Commitment Period</t>
  </si>
  <si>
    <t>45 days</t>
  </si>
  <si>
    <t>Standby Letters of Credit Issuance Commitments [Member]</t>
  </si>
  <si>
    <t>Off-balance Sheet Risks, Total Liability</t>
  </si>
  <si>
    <t>Open RepoPlus Advance Product</t>
  </si>
  <si>
    <t>Open Repo Plus Product Outstanding</t>
  </si>
  <si>
    <t>Standby Letters of Credit</t>
  </si>
  <si>
    <t>Off-balance Sheet Risks, Expiring Within One Year</t>
  </si>
  <si>
    <t>Off-balance Sheet Risks, Expiring After One Year</t>
  </si>
  <si>
    <t>Off-balance Sheet Risks, with annual renewal option</t>
  </si>
  <si>
    <t>Commitments to fund additional advances and BOB loans</t>
  </si>
  <si>
    <t>Unsettled consolidated obligation bonds, at par (3)</t>
  </si>
  <si>
    <t>Unsettled consolidated obligation bonds, at par (3) | Interest Rate Swap [Member]</t>
  </si>
  <si>
    <t>Unsettled consolidated obligation discount notes, at par</t>
  </si>
  <si>
    <t>Mortgages [Member] | Commitments to fund or purchase mortgage loans</t>
  </si>
  <si>
    <t>Letter of Credit Renewal Period</t>
  </si>
  <si>
    <t>$5.8 billion of these letters of credit have annual renewal language that, as long as both parties agree, permit the letter of credit to be renewed for an additional year with a maximum renewal period of 5 years.</t>
  </si>
  <si>
    <t>Excludes approved requests to issue future standby letters of credit of $204.0 million and $146.8 million at June 30, 2015 and December 31, 2014, respectively.</t>
  </si>
  <si>
    <t>Includes $487.0 million and $83.1 million of consolidated obligation bonds which were hedged with associated interest rate swaps at June 30, 2015 and December 31, 2014, respectively.</t>
  </si>
  <si>
    <t>Label</t>
  </si>
  <si>
    <t>Element</t>
  </si>
  <si>
    <t>Value</t>
  </si>
  <si>
    <t>Other than Temporary Impairment Losses, Investments, Portion Recognized in Earnings, Net</t>
  </si>
  <si>
    <t>us-gaap_OtherThanTemporaryImpairmentLossesInvestmentsPortionRecognizedInEarningsNet</t>
  </si>
  <si>
    <t>Net Income (Loss) Attributable to Parent, Net of Federal Home Loan Bank Assessments</t>
  </si>
  <si>
    <t>us-gaap_NetIncomeLossAttributableToParentNetOfFederalHomeLoanBankAssess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30399</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34039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05</v>
      </c>
      <c r="B1" t="s" s="2">
        <v>1</v>
      </c>
    </row>
    <row spans="1:2" r="2">
      <c r="B2" t="s" s="2">
        <v>2</v>
      </c>
    </row>
    <row spans="1:2" r="3">
      <c r="A3" t="s" s="3">
        <v>206</v>
      </c>
    </row>
    <row spans="1:2" r="4">
      <c r="A4" t="s" s="4">
        <v>205</v>
      </c>
      <c r="B4" t="s"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26</v>
      </c>
      <c r="B1" t="s" s="2">
        <v>1</v>
      </c>
    </row>
    <row spans="1:2" r="2">
      <c r="B2" t="s" s="2">
        <v>2</v>
      </c>
    </row>
    <row spans="1:2" r="3">
      <c r="A3" t="s" s="3">
        <v>208</v>
      </c>
    </row>
    <row spans="1:2" r="4">
      <c r="A4" t="s" s="4">
        <v>26</v>
      </c>
      <c r="B4" t="s"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10</v>
      </c>
      <c r="B1" t="s" s="2">
        <v>1</v>
      </c>
    </row>
    <row spans="1:2" r="2">
      <c r="B2" t="s" s="2">
        <v>2</v>
      </c>
    </row>
    <row spans="1:2" r="3">
      <c r="A3" t="s" s="3">
        <v>211</v>
      </c>
    </row>
    <row spans="1:2" r="4">
      <c r="A4" t="s" s="4">
        <v>210</v>
      </c>
      <c r="B4" t="s"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13</v>
      </c>
      <c r="B1" t="s" s="2">
        <v>1</v>
      </c>
    </row>
    <row spans="1:2" r="2">
      <c r="B2" t="s" s="2">
        <v>2</v>
      </c>
    </row>
    <row spans="1:2" r="3">
      <c r="A3" t="s" s="3">
        <v>214</v>
      </c>
    </row>
    <row spans="1:2" r="4">
      <c r="A4" t="s" s="4">
        <v>213</v>
      </c>
      <c r="B4" t="s"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16</v>
      </c>
      <c r="B1" t="s" s="2">
        <v>1</v>
      </c>
    </row>
    <row spans="1:2" r="2">
      <c r="B2" t="s" s="2">
        <v>2</v>
      </c>
    </row>
    <row spans="1:2" r="3">
      <c r="A3" t="s" s="3">
        <v>217</v>
      </c>
    </row>
    <row spans="1:2" r="4">
      <c r="A4" t="s" s="4">
        <v>216</v>
      </c>
      <c r="B4" t="s"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19</v>
      </c>
      <c r="B1" t="s" s="2">
        <v>1</v>
      </c>
    </row>
    <row spans="1:2" r="2">
      <c r="B2" t="s" s="2">
        <v>2</v>
      </c>
    </row>
    <row spans="1:2" r="3">
      <c r="A3" t="s" s="3">
        <v>220</v>
      </c>
    </row>
    <row spans="1:2" r="4">
      <c r="A4" t="s" s="4">
        <v>219</v>
      </c>
      <c r="B4" t="s"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v>
      </c>
      <c r="B1" t="s" s="2">
        <v>23</v>
      </c>
      <c r="D1" t="s" s="2">
        <v>1</v>
      </c>
    </row>
    <row spans="1:5" r="2">
      <c r="B2" t="s" s="2">
        <v>2</v>
      </c>
      <c r="C2" t="s" s="2">
        <v>24</v>
      </c>
      <c r="D2" t="s" s="2">
        <v>2</v>
      </c>
      <c r="E2" t="s" s="2">
        <v>24</v>
      </c>
    </row>
    <row spans="1:5" r="3">
      <c r="A3" t="s" s="3">
        <v>25</v>
      </c>
    </row>
    <row spans="1:5" r="4">
      <c r="A4" t="s" s="4">
        <v>26</v>
      </c>
      <c r="B4" t="n" s="7">
        <v>81632</v>
      </c>
      <c r="C4" t="n" s="7">
        <v>62021</v>
      </c>
      <c r="D4" t="n" s="7">
        <v>155373</v>
      </c>
      <c r="E4" t="n" s="7">
        <v>121994</v>
      </c>
    </row>
    <row spans="1:5" r="5">
      <c r="A5" t="s" s="4">
        <v>27</v>
      </c>
      <c r="B5" t="n" s="5">
        <v>248</v>
      </c>
      <c r="C5" t="n" s="5">
        <v>1810</v>
      </c>
      <c r="D5" t="n" s="5">
        <v>1316</v>
      </c>
      <c r="E5" t="n" s="5">
        <v>4901</v>
      </c>
    </row>
    <row spans="1:5" r="6">
      <c r="A6" t="s" s="4">
        <v>28</v>
      </c>
      <c r="B6" t="n" s="5">
        <v>73</v>
      </c>
      <c r="C6" t="n" s="5">
        <v>97</v>
      </c>
      <c r="D6" t="n" s="5">
        <v>152</v>
      </c>
      <c r="E6" t="n" s="5">
        <v>180</v>
      </c>
    </row>
    <row spans="1:5" r="7">
      <c r="A7" t="s" s="4">
        <v>29</v>
      </c>
      <c r="B7" t="n" s="5">
        <v>180</v>
      </c>
      <c r="C7" t="n" s="5">
        <v>8</v>
      </c>
      <c r="D7" t="n" s="5">
        <v>341</v>
      </c>
      <c r="E7" t="n" s="5">
        <v>21</v>
      </c>
    </row>
    <row spans="1:5" r="8">
      <c r="A8" t="s" s="4">
        <v>30</v>
      </c>
      <c r="B8" t="n" s="5">
        <v>1487</v>
      </c>
      <c r="C8" t="n" s="5">
        <v>954</v>
      </c>
      <c r="D8" t="n" s="5">
        <v>2866</v>
      </c>
      <c r="E8" t="n" s="5">
        <v>1659</v>
      </c>
    </row>
    <row spans="1:5" r="9">
      <c r="A9" t="s" s="4">
        <v>31</v>
      </c>
      <c r="B9" t="n" s="5">
        <v>2215</v>
      </c>
      <c r="C9" t="n" s="5">
        <v>1929</v>
      </c>
      <c r="D9" t="n" s="5">
        <v>4212</v>
      </c>
      <c r="E9" t="n" s="5">
        <v>3767</v>
      </c>
    </row>
    <row spans="1:5" r="10">
      <c r="A10" t="s" s="4">
        <v>32</v>
      </c>
      <c r="B10" t="n" s="5">
        <v>37457</v>
      </c>
      <c r="C10" t="n" s="5">
        <v>34949</v>
      </c>
      <c r="D10" t="n" s="5">
        <v>74690</v>
      </c>
      <c r="E10" t="n" s="5">
        <v>67833</v>
      </c>
    </row>
    <row spans="1:5" r="11">
      <c r="A11" t="s" s="4">
        <v>33</v>
      </c>
      <c r="B11" t="n" s="5">
        <v>16325</v>
      </c>
      <c r="C11" t="n" s="5">
        <v>19256</v>
      </c>
      <c r="D11" t="n" s="5">
        <v>33028</v>
      </c>
      <c r="E11" t="n" s="5">
        <v>39226</v>
      </c>
    </row>
    <row spans="1:5" r="12">
      <c r="A12" t="s" s="4">
        <v>34</v>
      </c>
      <c r="B12" t="n" s="5">
        <v>29719</v>
      </c>
      <c r="C12" t="n" s="5">
        <v>32866</v>
      </c>
      <c r="D12" t="n" s="5">
        <v>60475</v>
      </c>
      <c r="E12" t="n" s="5">
        <v>66230</v>
      </c>
    </row>
    <row spans="1:5" r="13">
      <c r="A13" t="s" s="4">
        <v>35</v>
      </c>
      <c r="B13" t="n" s="5">
        <v>169336</v>
      </c>
      <c r="C13" t="n" s="5">
        <v>153890</v>
      </c>
      <c r="D13" t="n" s="5">
        <v>332453</v>
      </c>
      <c r="E13" t="n" s="5">
        <v>305811</v>
      </c>
    </row>
    <row spans="1:5" r="14">
      <c r="A14" t="s" s="3">
        <v>36</v>
      </c>
    </row>
    <row spans="1:5" r="15">
      <c r="A15" t="s" s="4">
        <v>37</v>
      </c>
      <c r="B15" t="n" s="5">
        <v>10283</v>
      </c>
      <c r="C15" t="n" s="5">
        <v>5564</v>
      </c>
      <c r="D15" t="n" s="5">
        <v>19385</v>
      </c>
      <c r="E15" t="n" s="5">
        <v>11600</v>
      </c>
    </row>
    <row spans="1:5" r="16">
      <c r="A16" t="s" s="4">
        <v>38</v>
      </c>
      <c r="B16" t="n" s="5">
        <v>77913</v>
      </c>
      <c r="C16" t="n" s="5">
        <v>82480</v>
      </c>
      <c r="D16" t="n" s="5">
        <v>156336</v>
      </c>
      <c r="E16" t="n" s="5">
        <v>166005</v>
      </c>
    </row>
    <row spans="1:5" r="17">
      <c r="A17" t="s" s="4">
        <v>39</v>
      </c>
      <c r="B17" t="n" s="5">
        <v>7</v>
      </c>
      <c r="C17" t="n" s="5">
        <v>20</v>
      </c>
      <c r="D17" t="n" s="5">
        <v>8</v>
      </c>
      <c r="E17" t="n" s="5">
        <v>34</v>
      </c>
    </row>
    <row spans="1:5" r="18">
      <c r="A18" t="s" s="4">
        <v>40</v>
      </c>
      <c r="B18" t="n" s="5">
        <v>57</v>
      </c>
      <c r="C18" t="n" s="5">
        <v>57</v>
      </c>
      <c r="D18" t="n" s="5">
        <v>112</v>
      </c>
      <c r="E18" t="n" s="5">
        <v>112</v>
      </c>
    </row>
    <row spans="1:5" r="19">
      <c r="A19" t="s" s="4">
        <v>41</v>
      </c>
      <c r="B19" t="n" s="5">
        <v>3</v>
      </c>
      <c r="C19" t="n" s="5">
        <v>1</v>
      </c>
      <c r="D19" t="n" s="5">
        <v>7</v>
      </c>
      <c r="E19" t="n" s="5">
        <v>4</v>
      </c>
    </row>
    <row spans="1:5" r="20">
      <c r="A20" t="s" s="4">
        <v>42</v>
      </c>
      <c r="B20" t="n" s="5">
        <v>88263</v>
      </c>
      <c r="C20" t="n" s="5">
        <v>88122</v>
      </c>
      <c r="D20" t="n" s="5">
        <v>175848</v>
      </c>
      <c r="E20" t="n" s="5">
        <v>177755</v>
      </c>
    </row>
    <row spans="1:5" r="21">
      <c r="A21" t="s" s="4">
        <v>43</v>
      </c>
      <c r="B21" t="n" s="5">
        <v>81073</v>
      </c>
      <c r="C21" t="n" s="5">
        <v>65768</v>
      </c>
      <c r="D21" t="n" s="5">
        <v>156605</v>
      </c>
      <c r="E21" t="n" s="5">
        <v>128056</v>
      </c>
    </row>
    <row spans="1:5" r="22">
      <c r="A22" t="s" s="4">
        <v>44</v>
      </c>
      <c r="B22" t="n" s="5">
        <v>278</v>
      </c>
      <c r="C22" t="n" s="5">
        <v>411</v>
      </c>
      <c r="D22" t="n" s="5">
        <v>-183</v>
      </c>
      <c r="E22" t="n" s="5">
        <v>-3462</v>
      </c>
    </row>
    <row spans="1:5" r="23">
      <c r="A23" t="s" s="4">
        <v>45</v>
      </c>
      <c r="B23" t="n" s="5">
        <v>80795</v>
      </c>
      <c r="C23" t="n" s="5">
        <v>65357</v>
      </c>
      <c r="D23" t="n" s="5">
        <v>156788</v>
      </c>
      <c r="E23" t="n" s="5">
        <v>131518</v>
      </c>
    </row>
    <row spans="1:5" r="24">
      <c r="A24" t="s" s="3">
        <v>46</v>
      </c>
    </row>
    <row spans="1:5" r="25">
      <c r="A25" t="s" s="4">
        <v>47</v>
      </c>
      <c r="B25" t="n" s="5">
        <v>-1509</v>
      </c>
      <c r="C25" t="n" s="5">
        <v>0</v>
      </c>
      <c r="D25" t="n" s="5">
        <v>-1509</v>
      </c>
      <c r="E25" t="n" s="5">
        <v>0</v>
      </c>
    </row>
    <row spans="1:5" r="26">
      <c r="A26" t="s" s="4">
        <v>48</v>
      </c>
      <c r="B26" t="n" s="5">
        <v>1026</v>
      </c>
      <c r="C26" t="n" s="5">
        <v>0</v>
      </c>
      <c r="D26" t="n" s="5">
        <v>1026</v>
      </c>
      <c r="E26" t="n" s="5">
        <v>0</v>
      </c>
    </row>
    <row spans="1:5" r="27">
      <c r="A27" t="s" s="4">
        <v>49</v>
      </c>
      <c r="B27" t="n" s="5">
        <v>-483</v>
      </c>
      <c r="C27" t="n" s="5">
        <v>0</v>
      </c>
      <c r="D27" t="n" s="5">
        <v>-483</v>
      </c>
      <c r="E27" t="n" s="5">
        <v>0</v>
      </c>
    </row>
    <row spans="1:5" r="28">
      <c r="A28" t="s" s="4">
        <v>50</v>
      </c>
      <c r="B28" t="n" s="5">
        <v>-10133</v>
      </c>
      <c r="C28" t="n" s="5">
        <v>6789</v>
      </c>
      <c r="D28" t="n" s="5">
        <v>-3356</v>
      </c>
      <c r="E28" t="n" s="5">
        <v>16581</v>
      </c>
    </row>
    <row spans="1:5" r="29">
      <c r="A29" t="s" s="4">
        <v>51</v>
      </c>
      <c r="B29" t="n" s="5">
        <v>29133</v>
      </c>
      <c r="C29" t="n" s="5">
        <v>-9503</v>
      </c>
      <c r="D29" t="n" s="5">
        <v>21561</v>
      </c>
      <c r="E29" t="n" s="5">
        <v>-18702</v>
      </c>
    </row>
    <row spans="1:5" r="30">
      <c r="A30" t="s" s="4">
        <v>52</v>
      </c>
      <c r="B30" t="n" s="5">
        <v>0</v>
      </c>
      <c r="C30" t="n" s="5">
        <v>0</v>
      </c>
      <c r="D30" t="n" s="5">
        <v>15263</v>
      </c>
      <c r="E30" t="n" s="5">
        <v>36610</v>
      </c>
    </row>
    <row spans="1:5" r="31">
      <c r="A31" t="s" s="4">
        <v>53</v>
      </c>
      <c r="B31" t="n" s="5">
        <v>7005</v>
      </c>
      <c r="C31" t="n" s="5">
        <v>3941</v>
      </c>
      <c r="D31" t="n" s="5">
        <v>12954</v>
      </c>
      <c r="E31" t="n" s="5">
        <v>7963</v>
      </c>
    </row>
    <row spans="1:5" r="32">
      <c r="A32" t="s" s="4">
        <v>54</v>
      </c>
      <c r="B32" t="n" s="5">
        <v>708</v>
      </c>
      <c r="C32" t="n" s="5">
        <v>1256</v>
      </c>
      <c r="D32" t="n" s="5">
        <v>1274</v>
      </c>
      <c r="E32" t="n" s="5">
        <v>1705</v>
      </c>
    </row>
    <row spans="1:5" r="33">
      <c r="A33" t="s" s="4">
        <v>55</v>
      </c>
      <c r="B33" t="n" s="5">
        <v>26230</v>
      </c>
      <c r="C33" t="n" s="5">
        <v>2483</v>
      </c>
      <c r="D33" t="n" s="5">
        <v>47213</v>
      </c>
      <c r="E33" t="n" s="5">
        <v>44157</v>
      </c>
    </row>
    <row spans="1:5" r="34">
      <c r="A34" t="s" s="3">
        <v>56</v>
      </c>
    </row>
    <row spans="1:5" r="35">
      <c r="A35" t="s" s="4">
        <v>57</v>
      </c>
      <c r="B35" t="n" s="5">
        <v>9077</v>
      </c>
      <c r="C35" t="n" s="5">
        <v>8674</v>
      </c>
      <c r="D35" t="n" s="5">
        <v>19398</v>
      </c>
      <c r="E35" t="n" s="5">
        <v>19496</v>
      </c>
    </row>
    <row spans="1:5" r="36">
      <c r="A36" t="s" s="4">
        <v>58</v>
      </c>
      <c r="B36" t="n" s="5">
        <v>5833</v>
      </c>
      <c r="C36" t="n" s="5">
        <v>7618</v>
      </c>
      <c r="D36" t="n" s="5">
        <v>11099</v>
      </c>
      <c r="E36" t="n" s="5">
        <v>13722</v>
      </c>
    </row>
    <row spans="1:5" r="37">
      <c r="A37" t="s" s="4">
        <v>59</v>
      </c>
      <c r="B37" t="n" s="5">
        <v>1167</v>
      </c>
      <c r="C37" t="n" s="5">
        <v>984</v>
      </c>
      <c r="D37" t="n" s="5">
        <v>2547</v>
      </c>
      <c r="E37" t="n" s="5">
        <v>2233</v>
      </c>
    </row>
    <row spans="1:5" r="38">
      <c r="A38" t="s" s="4">
        <v>60</v>
      </c>
      <c r="B38" t="n" s="5">
        <v>1356</v>
      </c>
      <c r="C38" t="n" s="5">
        <v>981</v>
      </c>
      <c r="D38" t="n" s="5">
        <v>2343</v>
      </c>
      <c r="E38" t="n" s="5">
        <v>1874</v>
      </c>
    </row>
    <row spans="1:5" r="39">
      <c r="A39" t="s" s="4">
        <v>61</v>
      </c>
      <c r="B39" t="n" s="5">
        <v>17433</v>
      </c>
      <c r="C39" t="n" s="5">
        <v>18257</v>
      </c>
      <c r="D39" t="n" s="5">
        <v>35387</v>
      </c>
      <c r="E39" t="n" s="5">
        <v>37325</v>
      </c>
    </row>
    <row spans="1:5" r="40">
      <c r="A40" t="s" s="4">
        <v>62</v>
      </c>
      <c r="B40" t="n" s="5">
        <v>89592</v>
      </c>
      <c r="C40" t="n" s="5">
        <v>49583</v>
      </c>
      <c r="D40" t="n" s="5">
        <v>168614</v>
      </c>
      <c r="E40" t="n" s="5">
        <v>138350</v>
      </c>
    </row>
    <row spans="1:5" r="41">
      <c r="A41" t="s" s="4">
        <v>63</v>
      </c>
      <c r="B41" t="n" s="5">
        <v>8960</v>
      </c>
      <c r="C41" t="n" s="5">
        <v>4960</v>
      </c>
      <c r="D41" t="n" s="5">
        <v>16862</v>
      </c>
      <c r="E41" t="n" s="5">
        <v>13838</v>
      </c>
    </row>
    <row spans="1:5" r="42">
      <c r="A42" t="s" s="4">
        <v>64</v>
      </c>
      <c r="B42" t="n" s="7">
        <v>80632</v>
      </c>
      <c r="C42" t="n" s="7">
        <v>44623</v>
      </c>
      <c r="D42" t="n" s="7">
        <v>151752</v>
      </c>
      <c r="E42" t="n" s="7">
        <v>124512</v>
      </c>
    </row>
    <row spans="1:5" r="43">
      <c r="A43" t="s" s="4">
        <v>65</v>
      </c>
      <c r="B43" t="n" s="5">
        <v>31884</v>
      </c>
      <c r="C43" t="n" s="5">
        <v>28075</v>
      </c>
      <c r="D43" t="n" s="5">
        <v>30632</v>
      </c>
      <c r="E43" t="n" s="5">
        <v>28570</v>
      </c>
    </row>
    <row spans="1:5" r="44">
      <c r="A44" t="s" s="4">
        <v>66</v>
      </c>
      <c r="B44" t="n" s="8">
        <v>2.53</v>
      </c>
      <c r="C44" t="n" s="8">
        <v>1.59</v>
      </c>
      <c r="D44" t="n" s="8">
        <v>4.95</v>
      </c>
      <c r="E44" t="n" s="8">
        <v>4.36</v>
      </c>
    </row>
    <row spans="1:5" r="45">
      <c r="A45" t="s" s="4">
        <v>67</v>
      </c>
      <c r="B45" t="n" s="8">
        <v>1.09</v>
      </c>
      <c r="C45" t="n" s="8">
        <v>1.02</v>
      </c>
      <c r="D45" t="n" s="8">
        <v>4.39</v>
      </c>
      <c r="E45" t="n" s="8">
        <v>1.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222</v>
      </c>
      <c r="B1" t="s" s="2">
        <v>1</v>
      </c>
    </row>
    <row spans="1:2" r="2">
      <c r="B2" t="s" s="2">
        <v>2</v>
      </c>
    </row>
    <row spans="1:2" r="3">
      <c r="A3" t="s" s="3">
        <v>223</v>
      </c>
    </row>
    <row spans="1:2" r="4">
      <c r="A4" t="s" s="4">
        <v>222</v>
      </c>
      <c r="B4"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25</v>
      </c>
      <c r="B1" t="s" s="2">
        <v>1</v>
      </c>
    </row>
    <row spans="1:2" r="2">
      <c r="B2" t="s" s="2">
        <v>2</v>
      </c>
    </row>
    <row spans="1:2" r="3">
      <c r="A3" t="s" s="3">
        <v>226</v>
      </c>
    </row>
    <row spans="1:2" r="4">
      <c r="A4" t="s" s="4">
        <v>225</v>
      </c>
      <c r="B4" t="s"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28</v>
      </c>
      <c r="B1" t="s" s="2">
        <v>1</v>
      </c>
    </row>
    <row spans="1:2" r="2">
      <c r="B2" t="s" s="2">
        <v>2</v>
      </c>
    </row>
    <row spans="1:2" r="3">
      <c r="A3" t="s" s="3">
        <v>229</v>
      </c>
    </row>
    <row spans="1:2" r="4">
      <c r="A4" t="s" s="4">
        <v>228</v>
      </c>
      <c r="B4"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31</v>
      </c>
      <c r="B1" t="s" s="2">
        <v>1</v>
      </c>
    </row>
    <row spans="1:2" r="2">
      <c r="B2" t="s" s="2">
        <v>2</v>
      </c>
    </row>
    <row spans="1:2" r="3">
      <c r="A3" t="s" s="3">
        <v>232</v>
      </c>
    </row>
    <row spans="1:2" r="4">
      <c r="A4" t="s" s="4">
        <v>231</v>
      </c>
      <c r="B4"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234</v>
      </c>
      <c r="B1" t="s" s="2">
        <v>1</v>
      </c>
    </row>
    <row spans="1:2" r="2">
      <c r="B2" t="s" s="2">
        <v>2</v>
      </c>
    </row>
    <row spans="1:2" r="3">
      <c r="A3" t="s" s="4">
        <v>235</v>
      </c>
      <c r="B3" t="s" s="4">
        <v>236</v>
      </c>
    </row>
    <row spans="1:2" r="4">
      <c r="A4" t="s" s="4">
        <v>237</v>
      </c>
      <c r="B4" t="s" s="4">
        <v>238</v>
      </c>
    </row>
    <row spans="1:2" r="5">
      <c r="A5" t="s" s="4">
        <v>239</v>
      </c>
      <c r="B5" t="s" s="4">
        <v>240</v>
      </c>
    </row>
    <row spans="1:2" r="6">
      <c r="A6" t="s" s="4">
        <v>241</v>
      </c>
      <c r="B6" t="s" s="4">
        <v>242</v>
      </c>
    </row>
    <row spans="1:2" r="7">
      <c r="A7" t="s" s="4">
        <v>243</v>
      </c>
      <c r="B7" t="s" s="4">
        <v>244</v>
      </c>
    </row>
    <row spans="1:2" r="8">
      <c r="A8" t="s" s="4">
        <v>245</v>
      </c>
      <c r="B8" t="s" s="4">
        <v>246</v>
      </c>
    </row>
    <row spans="1:2" r="9">
      <c r="A9" t="s" s="4">
        <v>247</v>
      </c>
      <c r="B9" t="s"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r="A1" t="s" s="1">
        <v>249</v>
      </c>
      <c r="B1" t="s" s="2">
        <v>1</v>
      </c>
    </row>
    <row spans="1:2" r="2">
      <c r="B2" t="s" s="2">
        <v>2</v>
      </c>
    </row>
    <row spans="1:2" r="3">
      <c r="A3" t="s" s="3">
        <v>250</v>
      </c>
    </row>
    <row spans="1:2" r="4">
      <c r="A4" t="s" s="4">
        <v>251</v>
      </c>
      <c r="B4" t="s" s="4">
        <v>252</v>
      </c>
    </row>
    <row spans="1:2" r="5">
      <c r="A5" t="s" s="4">
        <v>253</v>
      </c>
    </row>
    <row spans="1:2" r="6">
      <c r="A6" t="s" s="3">
        <v>250</v>
      </c>
    </row>
    <row spans="1:2" r="7">
      <c r="A7" t="s" s="4">
        <v>254</v>
      </c>
      <c r="B7" t="s"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r="A1" t="s" s="1">
        <v>256</v>
      </c>
      <c r="B1" t="s" s="2">
        <v>1</v>
      </c>
    </row>
    <row spans="1:2" r="2">
      <c r="B2" t="s" s="2">
        <v>2</v>
      </c>
    </row>
    <row spans="1:2" r="3">
      <c r="A3" t="s" s="3">
        <v>257</v>
      </c>
    </row>
    <row spans="1:2" r="4">
      <c r="A4" t="s" s="4">
        <v>258</v>
      </c>
      <c r="B4" t="s" s="4">
        <v>259</v>
      </c>
    </row>
    <row spans="1:2" r="5">
      <c r="A5" t="s" s="4">
        <v>260</v>
      </c>
      <c r="B5" t="s" s="4">
        <v>261</v>
      </c>
    </row>
    <row spans="1:2" r="6">
      <c r="A6" t="s" s="4">
        <v>262</v>
      </c>
      <c r="B6" t="s" s="4">
        <v>263</v>
      </c>
    </row>
    <row spans="1:2" r="7">
      <c r="A7" t="s" s="4">
        <v>264</v>
      </c>
      <c r="B7" t="s" s="4">
        <v>265</v>
      </c>
    </row>
    <row spans="1:2" r="8">
      <c r="A8" t="s" s="4">
        <v>266</v>
      </c>
      <c r="B8" t="s"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r="A1" t="s" s="1">
        <v>268</v>
      </c>
      <c r="B1" t="s" s="2">
        <v>1</v>
      </c>
    </row>
    <row spans="1:2" r="2">
      <c r="B2" t="s" s="2">
        <v>2</v>
      </c>
    </row>
    <row spans="1:2" r="3">
      <c r="A3" t="s" s="3">
        <v>269</v>
      </c>
    </row>
    <row spans="1:2" r="4">
      <c r="A4" t="s" s="4">
        <v>270</v>
      </c>
      <c r="B4" t="s" s="4">
        <v>271</v>
      </c>
    </row>
    <row spans="1:2" r="5">
      <c r="A5" t="s" s="4">
        <v>270</v>
      </c>
    </row>
    <row spans="1:2" r="6">
      <c r="A6" t="s" s="3">
        <v>269</v>
      </c>
    </row>
    <row spans="1:2" r="7">
      <c r="A7" t="s" s="4">
        <v>262</v>
      </c>
      <c r="B7" t="s" s="4">
        <v>272</v>
      </c>
    </row>
    <row spans="1:2" r="8">
      <c r="A8" t="s" s="4">
        <v>264</v>
      </c>
      <c r="B8" t="s" s="4">
        <v>273</v>
      </c>
    </row>
    <row spans="1:2" r="9">
      <c r="A9" t="s" s="4">
        <v>266</v>
      </c>
      <c r="B9" t="s"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275</v>
      </c>
      <c r="B1" t="s" s="2">
        <v>1</v>
      </c>
    </row>
    <row spans="1:2" r="2">
      <c r="B2" t="s" s="2">
        <v>2</v>
      </c>
    </row>
    <row spans="1:2" r="3">
      <c r="A3" t="s" s="3">
        <v>206</v>
      </c>
    </row>
    <row spans="1:2" r="4">
      <c r="A4" t="s" s="4">
        <v>276</v>
      </c>
      <c r="B4" t="s" s="4">
        <v>277</v>
      </c>
    </row>
    <row spans="1:2" r="5">
      <c r="A5" t="s" s="4">
        <v>278</v>
      </c>
      <c r="B5" t="s"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280</v>
      </c>
      <c r="B1" t="s" s="2">
        <v>1</v>
      </c>
    </row>
    <row spans="1:2" r="2">
      <c r="B2" t="s" s="2">
        <v>2</v>
      </c>
    </row>
    <row spans="1:2" r="3">
      <c r="A3" t="s" s="3">
        <v>208</v>
      </c>
    </row>
    <row spans="1:2" r="4">
      <c r="A4" t="s" s="4">
        <v>281</v>
      </c>
      <c r="B4" t="s"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8</v>
      </c>
      <c r="B1" t="s" s="2">
        <v>23</v>
      </c>
      <c r="D1" t="s" s="2">
        <v>1</v>
      </c>
    </row>
    <row spans="1:5" r="2">
      <c r="B2" t="s" s="2">
        <v>2</v>
      </c>
      <c r="C2" t="s" s="2">
        <v>24</v>
      </c>
      <c r="D2" t="s" s="2">
        <v>2</v>
      </c>
      <c r="E2" t="s" s="2">
        <v>24</v>
      </c>
    </row>
    <row spans="1:5" r="3">
      <c r="A3" t="s" s="4">
        <v>64</v>
      </c>
      <c r="B3" t="n" s="7">
        <v>80632</v>
      </c>
      <c r="C3" t="n" s="7">
        <v>44623</v>
      </c>
      <c r="D3" t="n" s="7">
        <v>151752</v>
      </c>
      <c r="E3" t="n" s="7">
        <v>124512</v>
      </c>
    </row>
    <row spans="1:5" r="4">
      <c r="A4" t="s" s="3">
        <v>69</v>
      </c>
    </row>
    <row spans="1:5" r="5">
      <c r="A5" t="s" s="4">
        <v>70</v>
      </c>
      <c r="B5" t="n" s="5">
        <v>-24755</v>
      </c>
      <c r="C5" t="n" s="5">
        <v>30696</v>
      </c>
      <c r="D5" t="n" s="5">
        <v>-2267</v>
      </c>
      <c r="E5" t="n" s="5">
        <v>55224</v>
      </c>
    </row>
    <row spans="1:5" r="6">
      <c r="A6" t="s" s="3">
        <v>71</v>
      </c>
    </row>
    <row spans="1:5" r="7">
      <c r="A7" t="s" s="4">
        <v>72</v>
      </c>
      <c r="B7" t="n" s="5">
        <v>-1026</v>
      </c>
      <c r="C7" t="n" s="5">
        <v>0</v>
      </c>
      <c r="D7" t="n" s="5">
        <v>-1026</v>
      </c>
      <c r="E7" t="n" s="5">
        <v>0</v>
      </c>
    </row>
    <row spans="1:5" r="8">
      <c r="A8" t="s" s="4">
        <v>73</v>
      </c>
      <c r="B8" t="n" s="5">
        <v>-11236</v>
      </c>
      <c r="C8" t="n" s="5">
        <v>17550</v>
      </c>
      <c r="D8" t="n" s="5">
        <v>-9175</v>
      </c>
      <c r="E8" t="n" s="5">
        <v>18993</v>
      </c>
    </row>
    <row spans="1:5" r="9">
      <c r="A9" t="s" s="4">
        <v>74</v>
      </c>
      <c r="B9" t="n" s="5">
        <v>12262</v>
      </c>
      <c r="C9" t="n" s="5">
        <v>-17550</v>
      </c>
      <c r="D9" t="n" s="5">
        <v>10201</v>
      </c>
      <c r="E9" t="n" s="5">
        <v>-18993</v>
      </c>
    </row>
    <row spans="1:5" r="10">
      <c r="A10" t="s" s="3">
        <v>75</v>
      </c>
    </row>
    <row spans="1:5" r="11">
      <c r="A11" t="s" s="4">
        <v>76</v>
      </c>
      <c r="B11" t="n" s="5">
        <v>-1026</v>
      </c>
      <c r="C11" t="n" s="5">
        <v>0</v>
      </c>
      <c r="D11" t="n" s="5">
        <v>-1026</v>
      </c>
      <c r="E11" t="n" s="5">
        <v>0</v>
      </c>
    </row>
    <row spans="1:5" r="12">
      <c r="A12" t="s" s="4">
        <v>77</v>
      </c>
      <c r="B12" t="n" s="5">
        <v>1026</v>
      </c>
      <c r="C12" t="n" s="5">
        <v>0</v>
      </c>
      <c r="D12" t="n" s="5">
        <v>1026</v>
      </c>
      <c r="E12" t="n" s="5">
        <v>0</v>
      </c>
    </row>
    <row spans="1:5" r="13">
      <c r="A13" t="s" s="4">
        <v>78</v>
      </c>
      <c r="B13" t="n" s="5">
        <v>0</v>
      </c>
      <c r="C13" t="n" s="5">
        <v>0</v>
      </c>
      <c r="D13" t="n" s="5">
        <v>0</v>
      </c>
      <c r="E13" t="n" s="5">
        <v>0</v>
      </c>
    </row>
    <row spans="1:5" r="14">
      <c r="A14" t="s" s="4">
        <v>79</v>
      </c>
      <c r="B14" t="n" s="5">
        <v>-4</v>
      </c>
      <c r="C14" t="n" s="5">
        <v>-1</v>
      </c>
      <c r="D14" t="n" s="5">
        <v>-12</v>
      </c>
      <c r="E14" t="n" s="5">
        <v>-1</v>
      </c>
    </row>
    <row spans="1:5" r="15">
      <c r="A15" t="s" s="4">
        <v>80</v>
      </c>
      <c r="B15" t="n" s="5">
        <v>82</v>
      </c>
      <c r="C15" t="n" s="5">
        <v>40</v>
      </c>
      <c r="D15" t="n" s="5">
        <v>164</v>
      </c>
      <c r="E15" t="n" s="5">
        <v>79</v>
      </c>
    </row>
    <row spans="1:5" r="16">
      <c r="A16" t="s" s="4">
        <v>81</v>
      </c>
      <c r="B16" t="n" s="5">
        <v>-36939</v>
      </c>
      <c r="C16" t="n" s="5">
        <v>48285</v>
      </c>
      <c r="D16" t="n" s="5">
        <v>-12316</v>
      </c>
      <c r="E16" t="n" s="5">
        <v>74295</v>
      </c>
    </row>
    <row spans="1:5" r="17">
      <c r="A17" t="s" s="4">
        <v>82</v>
      </c>
      <c r="B17" t="n" s="7">
        <v>43693</v>
      </c>
      <c r="C17" t="n" s="7">
        <v>92908</v>
      </c>
      <c r="D17" t="n" s="7">
        <v>139436</v>
      </c>
      <c r="E17" t="n" s="7">
        <v>1988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83</v>
      </c>
      <c r="B1" t="s" s="2">
        <v>1</v>
      </c>
    </row>
    <row spans="1:2" r="2">
      <c r="B2" t="s" s="2">
        <v>2</v>
      </c>
    </row>
    <row spans="1:2" r="3">
      <c r="A3" t="s" s="3">
        <v>211</v>
      </c>
    </row>
    <row spans="1:2" r="4">
      <c r="A4" t="s" s="4">
        <v>284</v>
      </c>
      <c r="B4" t="s"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r="A1" t="s" s="1">
        <v>286</v>
      </c>
      <c r="B1" t="s" s="2">
        <v>1</v>
      </c>
    </row>
    <row spans="1:2" r="2">
      <c r="B2" t="s" s="2">
        <v>2</v>
      </c>
    </row>
    <row spans="1:2" r="3">
      <c r="A3" t="s" s="3">
        <v>287</v>
      </c>
    </row>
    <row spans="1:2" r="4">
      <c r="A4" t="s" s="4">
        <v>288</v>
      </c>
      <c r="B4" t="s" s="4">
        <v>289</v>
      </c>
    </row>
    <row spans="1:2" r="5">
      <c r="A5" t="s" s="4">
        <v>290</v>
      </c>
      <c r="B5" t="s" s="4">
        <v>291</v>
      </c>
    </row>
    <row spans="1:2" r="6">
      <c r="A6" t="s" s="4">
        <v>292</v>
      </c>
      <c r="B6" t="s" s="4">
        <v>293</v>
      </c>
    </row>
    <row spans="1:2" r="7">
      <c r="A7" t="s" s="4">
        <v>294</v>
      </c>
    </row>
    <row spans="1:2" r="8">
      <c r="A8" t="s" s="3">
        <v>287</v>
      </c>
    </row>
    <row spans="1:2" r="9">
      <c r="A9" t="s" s="4">
        <v>295</v>
      </c>
      <c r="B9" t="s" s="4">
        <v>296</v>
      </c>
    </row>
    <row spans="1:2" r="10">
      <c r="A10" t="s" s="4">
        <v>297</v>
      </c>
      <c r="B10" t="s" s="4">
        <v>298</v>
      </c>
    </row>
    <row spans="1:2" r="11">
      <c r="A11" t="s" s="4">
        <v>299</v>
      </c>
    </row>
    <row spans="1:2" r="12">
      <c r="A12" t="s" s="3">
        <v>287</v>
      </c>
    </row>
    <row spans="1:2" r="13">
      <c r="A13" t="s" s="4">
        <v>295</v>
      </c>
      <c r="B13" t="s" s="4">
        <v>300</v>
      </c>
    </row>
    <row spans="1:2" r="14">
      <c r="A14" t="s" s="4">
        <v>297</v>
      </c>
      <c r="B14" t="s"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302</v>
      </c>
      <c r="B1" t="s" s="2">
        <v>1</v>
      </c>
    </row>
    <row spans="1:2" r="2">
      <c r="B2" t="s" s="2">
        <v>2</v>
      </c>
    </row>
    <row spans="1:2" r="3">
      <c r="A3" t="s" s="3">
        <v>217</v>
      </c>
    </row>
    <row spans="1:2" r="4">
      <c r="A4" t="s" s="4">
        <v>303</v>
      </c>
      <c r="B4" t="s" s="4">
        <v>304</v>
      </c>
    </row>
    <row spans="1:2" r="5">
      <c r="A5" t="s" s="4">
        <v>305</v>
      </c>
      <c r="B5" t="s" s="4">
        <v>306</v>
      </c>
    </row>
    <row spans="1:2" r="6">
      <c r="A6" t="s" s="4">
        <v>307</v>
      </c>
      <c r="B6" t="s" s="4">
        <v>308</v>
      </c>
    </row>
    <row spans="1:2" r="7">
      <c r="A7" t="s" s="4">
        <v>309</v>
      </c>
      <c r="B7" t="s" s="4">
        <v>310</v>
      </c>
    </row>
    <row spans="1:2" r="8">
      <c r="A8" t="s" s="4">
        <v>311</v>
      </c>
      <c r="B8" t="s"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r="A1" t="s" s="1">
        <v>313</v>
      </c>
      <c r="B1" t="s" s="2">
        <v>1</v>
      </c>
    </row>
    <row spans="1:2" r="2">
      <c r="B2" t="s" s="2">
        <v>2</v>
      </c>
    </row>
    <row spans="1:2" r="3">
      <c r="A3" t="s" s="3">
        <v>314</v>
      </c>
    </row>
    <row spans="1:2" r="4">
      <c r="A4" t="s" s="4">
        <v>315</v>
      </c>
      <c r="B4" t="s" s="4">
        <v>316</v>
      </c>
    </row>
    <row spans="1:2" r="5">
      <c r="A5" t="s" s="4">
        <v>317</v>
      </c>
      <c r="B5" t="s" s="4">
        <v>318</v>
      </c>
    </row>
    <row spans="1:2" r="6">
      <c r="A6" t="s" s="4">
        <v>319</v>
      </c>
      <c r="B6" t="s" s="4">
        <v>320</v>
      </c>
    </row>
    <row spans="1:2" r="7">
      <c r="A7" t="s" s="4">
        <v>321</v>
      </c>
      <c r="B7" t="s" s="4">
        <v>322</v>
      </c>
    </row>
    <row spans="1:2" r="8">
      <c r="A8" t="s" s="4">
        <v>323</v>
      </c>
    </row>
    <row spans="1:2" r="9">
      <c r="A9" t="s" s="3">
        <v>314</v>
      </c>
    </row>
    <row spans="1:2" r="10">
      <c r="A10" t="s" s="4">
        <v>324</v>
      </c>
      <c r="B10" t="s"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326</v>
      </c>
      <c r="B1" t="s" s="2">
        <v>1</v>
      </c>
    </row>
    <row spans="1:2" r="2">
      <c r="B2" t="s" s="2">
        <v>2</v>
      </c>
    </row>
    <row spans="1:2" r="3">
      <c r="A3" t="s" s="3">
        <v>223</v>
      </c>
    </row>
    <row spans="1:2" r="4">
      <c r="A4" t="s" s="4">
        <v>327</v>
      </c>
      <c r="B4" t="s" s="4">
        <v>328</v>
      </c>
    </row>
    <row spans="1:2" r="5">
      <c r="A5" t="s" s="4">
        <v>329</v>
      </c>
      <c r="B5" t="s" s="4">
        <v>330</v>
      </c>
    </row>
    <row spans="1:2" r="6">
      <c r="A6" t="s" s="4">
        <v>331</v>
      </c>
      <c r="B6" t="s" s="4">
        <v>332</v>
      </c>
    </row>
    <row spans="1:2" r="7">
      <c r="A7" t="s" s="4">
        <v>333</v>
      </c>
      <c r="B7" t="s" s="4">
        <v>334</v>
      </c>
    </row>
    <row spans="1:2" r="8">
      <c r="A8" t="s" s="4">
        <v>335</v>
      </c>
      <c r="B8" t="s"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r="A1" t="s" s="1">
        <v>337</v>
      </c>
      <c r="B1" t="s" s="2">
        <v>1</v>
      </c>
    </row>
    <row spans="1:2" r="2">
      <c r="B2" t="s" s="2">
        <v>2</v>
      </c>
    </row>
    <row spans="1:2" r="3">
      <c r="A3" t="s" s="3">
        <v>338</v>
      </c>
    </row>
    <row spans="1:2" r="4">
      <c r="A4" t="s" s="4">
        <v>339</v>
      </c>
      <c r="B4" t="s" s="4">
        <v>340</v>
      </c>
    </row>
    <row spans="1:2" r="5">
      <c r="A5" t="s" s="4">
        <v>341</v>
      </c>
      <c r="B5" t="s" s="4">
        <v>342</v>
      </c>
    </row>
    <row spans="1:2" r="6">
      <c r="A6" t="s" s="4">
        <v>343</v>
      </c>
      <c r="B6" t="s" s="4">
        <v>344</v>
      </c>
    </row>
    <row spans="1:2" r="7">
      <c r="A7" t="s" s="4">
        <v>345</v>
      </c>
    </row>
    <row spans="1:2" r="8">
      <c r="A8" t="s" s="3">
        <v>338</v>
      </c>
    </row>
    <row spans="1:2" r="9">
      <c r="A9" t="s" s="4">
        <v>343</v>
      </c>
      <c r="B9" t="s" s="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47</v>
      </c>
      <c r="B1" t="s" s="2">
        <v>1</v>
      </c>
    </row>
    <row spans="1:2" r="2">
      <c r="B2" t="s" s="2">
        <v>2</v>
      </c>
    </row>
    <row spans="1:2" r="3">
      <c r="A3" t="s" s="3">
        <v>229</v>
      </c>
    </row>
    <row spans="1:2" r="4">
      <c r="A4" t="s" s="4">
        <v>348</v>
      </c>
      <c r="B4" t="s" s="4">
        <v>349</v>
      </c>
    </row>
    <row spans="1:2" r="5">
      <c r="A5" t="s" s="4">
        <v>350</v>
      </c>
      <c r="B5" t="s" s="4">
        <v>351</v>
      </c>
    </row>
    <row spans="1:2" r="6">
      <c r="A6" t="s" s="4">
        <v>352</v>
      </c>
      <c r="B6" t="s"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354</v>
      </c>
      <c r="B1" t="s" s="2">
        <v>1</v>
      </c>
    </row>
    <row spans="1:2" r="2">
      <c r="B2" t="s" s="2">
        <v>2</v>
      </c>
    </row>
    <row spans="1:2" r="3">
      <c r="A3" t="s" s="3">
        <v>232</v>
      </c>
    </row>
    <row spans="1:2" r="4">
      <c r="A4" t="s" s="4">
        <v>355</v>
      </c>
      <c r="B4" t="s" s="4">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7"/>
  </cols>
  <sheetData>
    <row spans="1:2" r="1">
      <c r="A1" t="s" s="1">
        <v>357</v>
      </c>
      <c r="B1" t="s" s="2">
        <v>358</v>
      </c>
    </row>
    <row spans="1:2" r="2">
      <c r="A2" t="s" s="3">
        <v>359</v>
      </c>
    </row>
    <row spans="1:2" r="3">
      <c r="A3" t="s" s="4">
        <v>360</v>
      </c>
      <c r="B3" t="n" s="5">
        <v>11</v>
      </c>
    </row>
    <row spans="1:2" r="4">
      <c r="A4" t="s" s="4">
        <v>361</v>
      </c>
    </row>
    <row spans="1:2" r="5">
      <c r="A5" t="s" s="3">
        <v>359</v>
      </c>
    </row>
    <row spans="1:2" r="6">
      <c r="A6" t="s" s="4">
        <v>362</v>
      </c>
      <c r="B6" t="s" s="4">
        <v>3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364</v>
      </c>
      <c r="B1" t="s" s="2">
        <v>2</v>
      </c>
      <c r="C1" t="s" s="2">
        <v>84</v>
      </c>
    </row>
    <row spans="1:3" r="2">
      <c r="A2" t="s" s="3">
        <v>250</v>
      </c>
    </row>
    <row spans="1:3" r="3">
      <c r="A3" t="s" s="4">
        <v>31</v>
      </c>
      <c r="B3" t="n" s="7">
        <v>369976</v>
      </c>
      <c r="C3" t="n" s="7">
        <v>281016</v>
      </c>
    </row>
    <row spans="1:3" r="4">
      <c r="A4" t="s" s="4">
        <v>365</v>
      </c>
      <c r="B4" t="n" s="5">
        <v>5300</v>
      </c>
      <c r="C4" t="n" s="5">
        <v>4900</v>
      </c>
    </row>
    <row spans="1:3" r="5">
      <c r="A5" t="s" s="4">
        <v>366</v>
      </c>
    </row>
    <row spans="1:3" r="6">
      <c r="A6" t="s" s="3">
        <v>250</v>
      </c>
    </row>
    <row spans="1:3" r="7">
      <c r="A7" t="s" s="4">
        <v>31</v>
      </c>
      <c r="B7" t="n" s="5">
        <v>5239</v>
      </c>
      <c r="C7" t="n" s="5">
        <v>4721</v>
      </c>
    </row>
    <row spans="1:3" r="8">
      <c r="A8" t="s" s="4">
        <v>367</v>
      </c>
    </row>
    <row spans="1:3" r="9">
      <c r="A9" t="s" s="3">
        <v>250</v>
      </c>
    </row>
    <row spans="1:3" r="10">
      <c r="A10" t="s" s="4">
        <v>31</v>
      </c>
      <c r="B10" t="n" s="7">
        <v>364737</v>
      </c>
      <c r="C10" t="n" s="7">
        <v>2762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3</v>
      </c>
      <c r="B1" t="s" s="2">
        <v>2</v>
      </c>
      <c r="C1" t="s" s="2">
        <v>84</v>
      </c>
    </row>
    <row spans="1:3" r="2">
      <c r="A2" t="s" s="3">
        <v>85</v>
      </c>
    </row>
    <row spans="1:3" r="3">
      <c r="A3" t="s" s="4">
        <v>86</v>
      </c>
      <c r="B3" t="n" s="7">
        <v>5377254</v>
      </c>
      <c r="C3" t="n" s="7">
        <v>2451131</v>
      </c>
    </row>
    <row spans="1:3" r="4">
      <c r="A4" t="s" s="4">
        <v>28</v>
      </c>
      <c r="B4" t="n" s="5">
        <v>6485</v>
      </c>
      <c r="C4" t="n" s="5">
        <v>6782</v>
      </c>
    </row>
    <row spans="1:3" r="5">
      <c r="A5" t="s" s="4">
        <v>30</v>
      </c>
      <c r="B5" t="n" s="5">
        <v>2810000</v>
      </c>
      <c r="C5" t="n" s="5">
        <v>4585000</v>
      </c>
    </row>
    <row spans="1:3" r="6">
      <c r="A6" t="s" s="3">
        <v>87</v>
      </c>
    </row>
    <row spans="1:3" r="7">
      <c r="A7" t="s" s="4">
        <v>88</v>
      </c>
      <c r="B7" t="n" s="5">
        <v>369976</v>
      </c>
      <c r="C7" t="n" s="5">
        <v>281016</v>
      </c>
    </row>
    <row spans="1:3" r="8">
      <c r="A8" t="s" s="4">
        <v>89</v>
      </c>
      <c r="B8" t="n" s="5">
        <v>7858609</v>
      </c>
      <c r="C8" t="n" s="5">
        <v>8408835</v>
      </c>
    </row>
    <row spans="1:3" r="9">
      <c r="A9" t="s" s="4">
        <v>90</v>
      </c>
      <c r="B9" t="n" s="5">
        <v>2869192</v>
      </c>
      <c r="C9" t="n" s="5">
        <v>3246788</v>
      </c>
    </row>
    <row spans="1:3" r="10">
      <c r="A10" t="s" s="4">
        <v>91</v>
      </c>
      <c r="B10" t="n" s="5">
        <v>11097777</v>
      </c>
      <c r="C10" t="n" s="5">
        <v>11936639</v>
      </c>
    </row>
    <row spans="1:3" r="11">
      <c r="A11" t="s" s="4">
        <v>92</v>
      </c>
      <c r="B11" t="n" s="5">
        <v>71489152</v>
      </c>
      <c r="C11" t="n" s="5">
        <v>63408355</v>
      </c>
    </row>
    <row spans="1:3" r="12">
      <c r="A12" t="s" s="4">
        <v>93</v>
      </c>
      <c r="B12" t="n" s="5">
        <v>3052971</v>
      </c>
      <c r="C12" t="n" s="5">
        <v>3123334</v>
      </c>
    </row>
    <row spans="1:3" r="13">
      <c r="A13" t="s" s="4">
        <v>94</v>
      </c>
      <c r="B13" t="n" s="5">
        <v>11022</v>
      </c>
      <c r="C13" t="n" s="5">
        <v>11567</v>
      </c>
    </row>
    <row spans="1:3" r="14">
      <c r="A14" t="s" s="4">
        <v>95</v>
      </c>
      <c r="B14" t="n" s="5">
        <v>93983</v>
      </c>
      <c r="C14" t="n" s="5">
        <v>86109</v>
      </c>
    </row>
    <row spans="1:3" r="15">
      <c r="A15" t="s" s="4">
        <v>96</v>
      </c>
      <c r="B15" t="n" s="5">
        <v>10390</v>
      </c>
      <c r="C15" t="n" s="5">
        <v>10446</v>
      </c>
    </row>
    <row spans="1:3" r="16">
      <c r="A16" t="s" s="4">
        <v>97</v>
      </c>
      <c r="B16" t="n" s="5">
        <v>64152</v>
      </c>
      <c r="C16" t="n" s="5">
        <v>36217</v>
      </c>
    </row>
    <row spans="1:3" r="17">
      <c r="A17" t="s" s="4">
        <v>98</v>
      </c>
      <c r="B17" t="n" s="5">
        <v>26264</v>
      </c>
      <c r="C17" t="n" s="5">
        <v>21496</v>
      </c>
    </row>
    <row spans="1:3" r="18">
      <c r="A18" t="s" s="4">
        <v>99</v>
      </c>
      <c r="B18" t="n" s="5">
        <v>94039450</v>
      </c>
      <c r="C18" t="n" s="5">
        <v>85677076</v>
      </c>
    </row>
    <row spans="1:3" r="19">
      <c r="A19" t="s" s="3">
        <v>40</v>
      </c>
    </row>
    <row spans="1:3" r="20">
      <c r="A20" t="s" s="4">
        <v>100</v>
      </c>
      <c r="B20" t="n" s="5">
        <v>629258</v>
      </c>
      <c r="C20" t="n" s="5">
        <v>601454</v>
      </c>
    </row>
    <row spans="1:3" r="21">
      <c r="A21" t="s" s="4">
        <v>101</v>
      </c>
      <c r="B21" t="n" s="5">
        <v>41100</v>
      </c>
      <c r="C21" t="n" s="5">
        <v>39726</v>
      </c>
    </row>
    <row spans="1:3" r="22">
      <c r="A22" t="s" s="4">
        <v>102</v>
      </c>
      <c r="B22" t="n" s="5">
        <v>670358</v>
      </c>
      <c r="C22" t="n" s="5">
        <v>641180</v>
      </c>
    </row>
    <row spans="1:3" r="23">
      <c r="A23" t="s" s="3">
        <v>103</v>
      </c>
    </row>
    <row spans="1:3" r="24">
      <c r="A24" t="s" s="4">
        <v>104</v>
      </c>
      <c r="B24" t="n" s="5">
        <v>41061124</v>
      </c>
      <c r="C24" t="n" s="5">
        <v>37058118</v>
      </c>
    </row>
    <row spans="1:3" r="25">
      <c r="A25" t="s" s="4">
        <v>105</v>
      </c>
      <c r="B25" t="n" s="5">
        <v>47552947</v>
      </c>
      <c r="C25" t="n" s="5">
        <v>43714510</v>
      </c>
    </row>
    <row spans="1:3" r="26">
      <c r="A26" t="s" s="4">
        <v>106</v>
      </c>
      <c r="B26" t="n" s="5">
        <v>88614071</v>
      </c>
      <c r="C26" t="n" s="5">
        <v>80772628</v>
      </c>
    </row>
    <row spans="1:3" r="27">
      <c r="A27" t="s" s="4">
        <v>107</v>
      </c>
      <c r="B27" t="n" s="5">
        <v>562</v>
      </c>
      <c r="C27" t="n" s="5">
        <v>586</v>
      </c>
    </row>
    <row spans="1:3" r="28">
      <c r="A28" t="s" s="4">
        <v>108</v>
      </c>
      <c r="B28" t="n" s="5">
        <v>103761</v>
      </c>
      <c r="C28" t="n" s="5">
        <v>103151</v>
      </c>
    </row>
    <row spans="1:3" r="29">
      <c r="A29" t="s" s="4">
        <v>109</v>
      </c>
      <c r="B29" t="n" s="5">
        <v>67656</v>
      </c>
      <c r="C29" t="n" s="5">
        <v>55997</v>
      </c>
    </row>
    <row spans="1:3" r="30">
      <c r="A30" t="s" s="4">
        <v>110</v>
      </c>
      <c r="B30" t="n" s="5">
        <v>63375</v>
      </c>
      <c r="C30" t="n" s="5">
        <v>58964</v>
      </c>
    </row>
    <row spans="1:3" r="31">
      <c r="A31" t="s" s="4">
        <v>111</v>
      </c>
      <c r="B31" t="n" s="5">
        <v>127561</v>
      </c>
      <c r="C31" t="n" s="5">
        <v>41614</v>
      </c>
    </row>
    <row spans="1:3" r="32">
      <c r="A32" t="s" s="4">
        <v>112</v>
      </c>
      <c r="B32" t="n" s="7">
        <v>89647344</v>
      </c>
      <c r="C32" t="n" s="7">
        <v>81674120</v>
      </c>
    </row>
    <row spans="1:3" r="33">
      <c r="A33" t="s" s="4">
        <v>113</v>
      </c>
    </row>
    <row spans="1:3" r="34">
      <c r="A34" t="s" s="3">
        <v>114</v>
      </c>
    </row>
    <row spans="1:3" r="35">
      <c r="A35" t="s" s="4">
        <v>115</v>
      </c>
      <c r="B35" t="n" s="7">
        <v>3425159</v>
      </c>
      <c r="C35" t="n" s="7">
        <v>3040976</v>
      </c>
    </row>
    <row spans="1:3" r="36">
      <c r="A36" t="s" s="3">
        <v>116</v>
      </c>
    </row>
    <row spans="1:3" r="37">
      <c r="A37" t="s" s="4">
        <v>117</v>
      </c>
      <c r="B37" t="n" s="5">
        <v>713242</v>
      </c>
      <c r="C37" t="n" s="5">
        <v>726309</v>
      </c>
    </row>
    <row spans="1:3" r="38">
      <c r="A38" t="s" s="4">
        <v>118</v>
      </c>
      <c r="B38" t="n" s="5">
        <v>141588</v>
      </c>
      <c r="C38" t="n" s="5">
        <v>111238</v>
      </c>
    </row>
    <row spans="1:3" r="39">
      <c r="A39" t="s" s="4">
        <v>119</v>
      </c>
      <c r="B39" t="n" s="5">
        <v>854830</v>
      </c>
      <c r="C39" t="n" s="5">
        <v>837547</v>
      </c>
    </row>
    <row spans="1:3" r="40">
      <c r="A40" t="s" s="4">
        <v>120</v>
      </c>
      <c r="B40" t="n" s="5">
        <v>112117</v>
      </c>
      <c r="C40" t="n" s="5">
        <v>124433</v>
      </c>
    </row>
    <row spans="1:3" r="41">
      <c r="A41" t="s" s="4">
        <v>121</v>
      </c>
      <c r="B41" t="n" s="5">
        <v>4392106</v>
      </c>
      <c r="C41" t="n" s="5">
        <v>4002956</v>
      </c>
    </row>
    <row spans="1:3" r="42">
      <c r="A42" t="s" s="4">
        <v>122</v>
      </c>
      <c r="B42" t="n" s="7">
        <v>94039450</v>
      </c>
      <c r="C42" t="n" s="7">
        <v>856770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8</v>
      </c>
      <c r="B1" t="s" s="2">
        <v>23</v>
      </c>
      <c r="D1" t="s" s="2">
        <v>1</v>
      </c>
    </row>
    <row spans="1:5" r="2">
      <c r="B2" t="s" s="2">
        <v>2</v>
      </c>
      <c r="C2" t="s" s="2">
        <v>24</v>
      </c>
      <c r="D2" t="s" s="2">
        <v>2</v>
      </c>
      <c r="E2" t="s" s="2">
        <v>24</v>
      </c>
    </row>
    <row spans="1:5" r="3">
      <c r="A3" t="s" s="3">
        <v>197</v>
      </c>
    </row>
    <row spans="1:5" r="4">
      <c r="A4" t="s" s="4">
        <v>369</v>
      </c>
      <c r="B4" t="n" s="7">
        <v>-10133</v>
      </c>
      <c r="C4" t="n" s="7">
        <v>6789</v>
      </c>
      <c r="D4" t="n" s="7">
        <v>-3356</v>
      </c>
      <c r="E4" t="n" s="7">
        <v>16495</v>
      </c>
    </row>
    <row spans="1:5" r="5">
      <c r="A5" t="s" s="4">
        <v>370</v>
      </c>
      <c r="B5" t="n" s="5">
        <v>0</v>
      </c>
      <c r="C5" t="n" s="5">
        <v>0</v>
      </c>
      <c r="D5" t="n" s="5">
        <v>0</v>
      </c>
      <c r="E5" t="n" s="5">
        <v>86</v>
      </c>
    </row>
    <row spans="1:5" r="6">
      <c r="A6" t="s" s="4">
        <v>371</v>
      </c>
      <c r="B6" t="n" s="7">
        <v>-10133</v>
      </c>
      <c r="C6" t="n" s="7">
        <v>6789</v>
      </c>
      <c r="D6" t="n" s="7">
        <v>-3356</v>
      </c>
      <c r="E6" t="n" s="7">
        <v>165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r="A1" t="s" s="1">
        <v>372</v>
      </c>
      <c r="C1" t="s" s="2">
        <v>2</v>
      </c>
      <c r="D1" t="s" s="2">
        <v>84</v>
      </c>
    </row>
    <row spans="1:4" r="2">
      <c r="A2" t="s" s="3">
        <v>257</v>
      </c>
    </row>
    <row spans="1:4" r="3">
      <c r="A3" t="s" s="4">
        <v>373</v>
      </c>
      <c r="B3" t="s" s="4">
        <v>374</v>
      </c>
      <c r="C3" t="n" s="7">
        <v>7744166000</v>
      </c>
      <c r="D3" t="n" s="7">
        <v>8281924000</v>
      </c>
    </row>
    <row spans="1:4" r="4">
      <c r="A4" t="s" s="4">
        <v>375</v>
      </c>
      <c r="B4" t="s" s="4">
        <v>376</v>
      </c>
      <c r="C4" t="n" s="5">
        <v>-3048000</v>
      </c>
      <c r="D4" t="n" s="5">
        <v>-863000</v>
      </c>
    </row>
    <row spans="1:4" r="5">
      <c r="A5" t="s" s="4">
        <v>377</v>
      </c>
      <c r="C5" t="n" s="5">
        <v>129746000</v>
      </c>
      <c r="D5" t="n" s="5">
        <v>140268000</v>
      </c>
    </row>
    <row spans="1:4" r="6">
      <c r="A6" t="s" s="4">
        <v>378</v>
      </c>
      <c r="C6" t="n" s="5">
        <v>-12255000</v>
      </c>
      <c r="D6" t="n" s="5">
        <v>-12494000</v>
      </c>
    </row>
    <row spans="1:4" r="7">
      <c r="A7" t="s" s="4">
        <v>379</v>
      </c>
      <c r="C7" t="n" s="5">
        <v>7858609000</v>
      </c>
      <c r="D7" t="n" s="5">
        <v>8408835000</v>
      </c>
    </row>
    <row spans="1:4" r="8">
      <c r="A8" t="s" s="4">
        <v>380</v>
      </c>
    </row>
    <row spans="1:4" r="9">
      <c r="A9" t="s" s="3">
        <v>257</v>
      </c>
    </row>
    <row spans="1:4" r="10">
      <c r="A10" t="s" s="4">
        <v>373</v>
      </c>
      <c r="B10" t="s" s="4">
        <v>374</v>
      </c>
      <c r="C10" t="n" s="5">
        <v>3106691000</v>
      </c>
      <c r="D10" t="n" s="5">
        <v>3322152000</v>
      </c>
    </row>
    <row spans="1:4" r="11">
      <c r="A11" t="s" s="4">
        <v>375</v>
      </c>
      <c r="B11" t="s" s="4">
        <v>376</v>
      </c>
      <c r="C11" t="n" s="5">
        <v>0</v>
      </c>
      <c r="D11" t="n" s="5">
        <v>0</v>
      </c>
    </row>
    <row spans="1:4" r="12">
      <c r="A12" t="s" s="4">
        <v>377</v>
      </c>
      <c r="C12" t="n" s="5">
        <v>18596000</v>
      </c>
      <c r="D12" t="n" s="5">
        <v>18418000</v>
      </c>
    </row>
    <row spans="1:4" r="13">
      <c r="A13" t="s" s="4">
        <v>378</v>
      </c>
      <c r="C13" t="n" s="5">
        <v>-5357000</v>
      </c>
      <c r="D13" t="n" s="5">
        <v>-5885000</v>
      </c>
    </row>
    <row spans="1:4" r="14">
      <c r="A14" t="s" s="4">
        <v>379</v>
      </c>
      <c r="C14" t="n" s="5">
        <v>3119930000</v>
      </c>
      <c r="D14" t="n" s="5">
        <v>3334685000</v>
      </c>
    </row>
    <row spans="1:4" r="15">
      <c r="A15" t="s" s="4">
        <v>366</v>
      </c>
    </row>
    <row spans="1:4" r="16">
      <c r="A16" t="s" s="3">
        <v>257</v>
      </c>
    </row>
    <row spans="1:4" r="17">
      <c r="A17" t="s" s="4">
        <v>373</v>
      </c>
      <c r="B17" t="s" s="4">
        <v>374</v>
      </c>
      <c r="C17" t="n" s="5">
        <v>1993000</v>
      </c>
      <c r="D17" t="n" s="5">
        <v>1993000</v>
      </c>
    </row>
    <row spans="1:4" r="18">
      <c r="A18" t="s" s="4">
        <v>375</v>
      </c>
      <c r="B18" t="s" s="4">
        <v>376</v>
      </c>
      <c r="C18" t="n" s="5">
        <v>0</v>
      </c>
      <c r="D18" t="n" s="5">
        <v>0</v>
      </c>
    </row>
    <row spans="1:4" r="19">
      <c r="A19" t="s" s="4">
        <v>377</v>
      </c>
      <c r="C19" t="n" s="5">
        <v>5000</v>
      </c>
      <c r="D19" t="n" s="5">
        <v>5000</v>
      </c>
    </row>
    <row spans="1:4" r="20">
      <c r="A20" t="s" s="4">
        <v>378</v>
      </c>
      <c r="C20" t="n" s="5">
        <v>0</v>
      </c>
      <c r="D20" t="n" s="5">
        <v>0</v>
      </c>
    </row>
    <row spans="1:4" r="21">
      <c r="A21" t="s" s="4">
        <v>379</v>
      </c>
      <c r="C21" t="n" s="5">
        <v>1998000</v>
      </c>
      <c r="D21" t="n" s="5">
        <v>1998000</v>
      </c>
    </row>
    <row spans="1:4" r="22">
      <c r="A22" t="s" s="4">
        <v>367</v>
      </c>
    </row>
    <row spans="1:4" r="23">
      <c r="A23" t="s" s="3">
        <v>257</v>
      </c>
    </row>
    <row spans="1:4" r="24">
      <c r="A24" t="s" s="4">
        <v>373</v>
      </c>
      <c r="B24" t="s" s="4">
        <v>374</v>
      </c>
      <c r="C24" t="n" s="5">
        <v>3011630000</v>
      </c>
      <c r="D24" t="n" s="5">
        <v>3221543000</v>
      </c>
    </row>
    <row spans="1:4" r="25">
      <c r="A25" t="s" s="4">
        <v>375</v>
      </c>
      <c r="B25" t="s" s="4">
        <v>376</v>
      </c>
      <c r="C25" t="n" s="5">
        <v>0</v>
      </c>
      <c r="D25" t="n" s="5">
        <v>0</v>
      </c>
    </row>
    <row spans="1:4" r="26">
      <c r="A26" t="s" s="4">
        <v>377</v>
      </c>
      <c r="C26" t="n" s="5">
        <v>18417000</v>
      </c>
      <c r="D26" t="n" s="5">
        <v>17661000</v>
      </c>
    </row>
    <row spans="1:4" r="27">
      <c r="A27" t="s" s="4">
        <v>378</v>
      </c>
      <c r="C27" t="n" s="5">
        <v>-2200000</v>
      </c>
      <c r="D27" t="n" s="5">
        <v>-5501000</v>
      </c>
    </row>
    <row spans="1:4" r="28">
      <c r="A28" t="s" s="4">
        <v>379</v>
      </c>
      <c r="C28" t="n" s="5">
        <v>3027847000</v>
      </c>
      <c r="D28" t="n" s="5">
        <v>3233703000</v>
      </c>
    </row>
    <row spans="1:4" r="29">
      <c r="A29" t="s" s="4">
        <v>381</v>
      </c>
    </row>
    <row spans="1:4" r="30">
      <c r="A30" t="s" s="3">
        <v>257</v>
      </c>
    </row>
    <row spans="1:4" r="31">
      <c r="A31" t="s" s="4">
        <v>373</v>
      </c>
      <c r="B31" t="s" s="4">
        <v>374</v>
      </c>
      <c r="C31" t="n" s="5">
        <v>93068000</v>
      </c>
      <c r="D31" t="n" s="5">
        <v>98616000</v>
      </c>
    </row>
    <row spans="1:4" r="32">
      <c r="A32" t="s" s="4">
        <v>375</v>
      </c>
      <c r="B32" t="s" s="4">
        <v>376</v>
      </c>
      <c r="C32" t="n" s="5">
        <v>0</v>
      </c>
      <c r="D32" t="n" s="5">
        <v>0</v>
      </c>
    </row>
    <row spans="1:4" r="33">
      <c r="A33" t="s" s="4">
        <v>377</v>
      </c>
      <c r="C33" t="n" s="5">
        <v>174000</v>
      </c>
      <c r="D33" t="n" s="5">
        <v>752000</v>
      </c>
    </row>
    <row spans="1:4" r="34">
      <c r="A34" t="s" s="4">
        <v>378</v>
      </c>
      <c r="C34" t="n" s="5">
        <v>-3157000</v>
      </c>
      <c r="D34" t="n" s="5">
        <v>-384000</v>
      </c>
    </row>
    <row spans="1:4" r="35">
      <c r="A35" t="s" s="4">
        <v>379</v>
      </c>
      <c r="C35" t="n" s="5">
        <v>90085000</v>
      </c>
      <c r="D35" t="n" s="5">
        <v>98984000</v>
      </c>
    </row>
    <row spans="1:4" r="36">
      <c r="A36" t="s" s="4">
        <v>382</v>
      </c>
    </row>
    <row spans="1:4" r="37">
      <c r="A37" t="s" s="3">
        <v>257</v>
      </c>
    </row>
    <row spans="1:4" r="38">
      <c r="A38" t="s" s="4">
        <v>373</v>
      </c>
      <c r="B38" t="s" s="4">
        <v>374</v>
      </c>
      <c r="C38" t="n" s="5">
        <v>4637475000</v>
      </c>
      <c r="D38" t="n" s="5">
        <v>4959772000</v>
      </c>
    </row>
    <row spans="1:4" r="39">
      <c r="A39" t="s" s="4">
        <v>375</v>
      </c>
      <c r="B39" t="s" s="4">
        <v>376</v>
      </c>
      <c r="C39" t="n" s="5">
        <v>-3048000</v>
      </c>
      <c r="D39" t="n" s="5">
        <v>-863000</v>
      </c>
    </row>
    <row spans="1:4" r="40">
      <c r="A40" t="s" s="4">
        <v>377</v>
      </c>
      <c r="C40" t="n" s="5">
        <v>111150000</v>
      </c>
      <c r="D40" t="n" s="5">
        <v>121850000</v>
      </c>
    </row>
    <row spans="1:4" r="41">
      <c r="A41" t="s" s="4">
        <v>378</v>
      </c>
      <c r="C41" t="n" s="5">
        <v>-6898000</v>
      </c>
      <c r="D41" t="n" s="5">
        <v>-6609000</v>
      </c>
    </row>
    <row spans="1:4" r="42">
      <c r="A42" t="s" s="4">
        <v>379</v>
      </c>
      <c r="C42" t="n" s="5">
        <v>4738679000</v>
      </c>
      <c r="D42" t="n" s="5">
        <v>5074150000</v>
      </c>
    </row>
    <row spans="1:4" r="43">
      <c r="A43" t="s" s="4">
        <v>383</v>
      </c>
    </row>
    <row spans="1:4" r="44">
      <c r="A44" t="s" s="3">
        <v>257</v>
      </c>
    </row>
    <row spans="1:4" r="45">
      <c r="A45" t="s" s="4">
        <v>373</v>
      </c>
      <c r="B45" t="s" s="4">
        <v>374</v>
      </c>
      <c r="C45" t="n" s="5">
        <v>298284000</v>
      </c>
      <c r="D45" t="n" s="5">
        <v>328787000</v>
      </c>
    </row>
    <row spans="1:4" r="46">
      <c r="A46" t="s" s="4">
        <v>375</v>
      </c>
      <c r="B46" t="s" s="4">
        <v>376</v>
      </c>
      <c r="C46" t="n" s="5">
        <v>0</v>
      </c>
      <c r="D46" t="n" s="5">
        <v>0</v>
      </c>
    </row>
    <row spans="1:4" r="47">
      <c r="A47" t="s" s="4">
        <v>377</v>
      </c>
      <c r="C47" t="n" s="5">
        <v>494000</v>
      </c>
      <c r="D47" t="n" s="5">
        <v>592000</v>
      </c>
    </row>
    <row spans="1:4" r="48">
      <c r="A48" t="s" s="4">
        <v>378</v>
      </c>
      <c r="C48" t="n" s="5">
        <v>-53000</v>
      </c>
      <c r="D48" t="n" s="5">
        <v>0</v>
      </c>
    </row>
    <row spans="1:4" r="49">
      <c r="A49" t="s" s="4">
        <v>379</v>
      </c>
      <c r="C49" t="n" s="5">
        <v>298725000</v>
      </c>
      <c r="D49" t="n" s="5">
        <v>329379000</v>
      </c>
    </row>
    <row spans="1:4" r="50">
      <c r="A50" t="s" s="4">
        <v>384</v>
      </c>
    </row>
    <row spans="1:4" r="51">
      <c r="A51" t="s" s="3">
        <v>257</v>
      </c>
    </row>
    <row spans="1:4" r="52">
      <c r="A52" t="s" s="4">
        <v>373</v>
      </c>
      <c r="B52" t="s" s="4">
        <v>374</v>
      </c>
      <c r="C52" t="n" s="5">
        <v>834395000</v>
      </c>
      <c r="D52" t="n" s="5">
        <v>888621000</v>
      </c>
    </row>
    <row spans="1:4" r="53">
      <c r="A53" t="s" s="4">
        <v>375</v>
      </c>
      <c r="B53" t="s" s="4">
        <v>376</v>
      </c>
      <c r="C53" t="n" s="5">
        <v>-3048000</v>
      </c>
      <c r="D53" t="n" s="5">
        <v>-863000</v>
      </c>
    </row>
    <row spans="1:4" r="54">
      <c r="A54" t="s" s="4">
        <v>377</v>
      </c>
      <c r="C54" t="n" s="5">
        <v>87297000</v>
      </c>
      <c r="D54" t="n" s="5">
        <v>95314000</v>
      </c>
    </row>
    <row spans="1:4" r="55">
      <c r="A55" t="s" s="4">
        <v>378</v>
      </c>
      <c r="C55" t="n" s="5">
        <v>-248000</v>
      </c>
      <c r="D55" t="n" s="5">
        <v>-290000</v>
      </c>
    </row>
    <row spans="1:4" r="56">
      <c r="A56" t="s" s="4">
        <v>379</v>
      </c>
      <c r="C56" t="n" s="5">
        <v>918396000</v>
      </c>
      <c r="D56" t="n" s="5">
        <v>982782000</v>
      </c>
    </row>
    <row spans="1:4" r="57">
      <c r="A57" t="s" s="4">
        <v>385</v>
      </c>
    </row>
    <row spans="1:4" r="58">
      <c r="A58" t="s" s="3">
        <v>257</v>
      </c>
    </row>
    <row spans="1:4" r="59">
      <c r="A59" t="s" s="4">
        <v>373</v>
      </c>
      <c r="B59" t="s" s="4">
        <v>374</v>
      </c>
      <c r="C59" t="n" s="5">
        <v>8480000</v>
      </c>
      <c r="D59" t="n" s="5">
        <v>9245000</v>
      </c>
    </row>
    <row spans="1:4" r="60">
      <c r="A60" t="s" s="4">
        <v>375</v>
      </c>
      <c r="B60" t="s" s="4">
        <v>376</v>
      </c>
      <c r="C60" t="n" s="5">
        <v>-1000</v>
      </c>
      <c r="D60" t="n" s="5">
        <v>0</v>
      </c>
    </row>
    <row spans="1:4" r="61">
      <c r="A61" t="s" s="4">
        <v>377</v>
      </c>
      <c r="C61" t="n" s="5">
        <v>1992000</v>
      </c>
      <c r="D61" t="n" s="5">
        <v>2454000</v>
      </c>
    </row>
    <row spans="1:4" r="62">
      <c r="A62" t="s" s="4">
        <v>378</v>
      </c>
      <c r="C62" t="n" s="5">
        <v>0</v>
      </c>
      <c r="D62" t="n" s="5">
        <v>0</v>
      </c>
    </row>
    <row spans="1:4" r="63">
      <c r="A63" t="s" s="4">
        <v>379</v>
      </c>
      <c r="C63" t="n" s="5">
        <v>10471000</v>
      </c>
      <c r="D63" t="n" s="5">
        <v>11699000</v>
      </c>
    </row>
    <row spans="1:4" r="64">
      <c r="A64" t="s" s="4">
        <v>386</v>
      </c>
    </row>
    <row spans="1:4" r="65">
      <c r="A65" t="s" s="3">
        <v>257</v>
      </c>
    </row>
    <row spans="1:4" r="66">
      <c r="A66" t="s" s="4">
        <v>373</v>
      </c>
      <c r="B66" t="s" s="4">
        <v>374</v>
      </c>
      <c r="C66" t="n" s="5">
        <v>825915000</v>
      </c>
      <c r="D66" t="n" s="5">
        <v>879376000</v>
      </c>
    </row>
    <row spans="1:4" r="67">
      <c r="A67" t="s" s="4">
        <v>375</v>
      </c>
      <c r="B67" t="s" s="4">
        <v>376</v>
      </c>
      <c r="C67" t="n" s="5">
        <v>-3047000</v>
      </c>
      <c r="D67" t="n" s="5">
        <v>-863000</v>
      </c>
    </row>
    <row spans="1:4" r="68">
      <c r="A68" t="s" s="4">
        <v>377</v>
      </c>
      <c r="C68" t="n" s="5">
        <v>85305000</v>
      </c>
      <c r="D68" t="n" s="5">
        <v>92860000</v>
      </c>
    </row>
    <row spans="1:4" r="69">
      <c r="A69" t="s" s="4">
        <v>378</v>
      </c>
      <c r="C69" t="n" s="5">
        <v>-248000</v>
      </c>
      <c r="D69" t="n" s="5">
        <v>-290000</v>
      </c>
    </row>
    <row spans="1:4" r="70">
      <c r="A70" t="s" s="4">
        <v>379</v>
      </c>
      <c r="C70" t="n" s="5">
        <v>907925000</v>
      </c>
      <c r="D70" t="n" s="5">
        <v>971083000</v>
      </c>
    </row>
    <row spans="1:4" r="71">
      <c r="A71" t="s" s="4">
        <v>387</v>
      </c>
    </row>
    <row spans="1:4" r="72">
      <c r="A72" t="s" s="3">
        <v>257</v>
      </c>
    </row>
    <row spans="1:4" r="73">
      <c r="A73" t="s" s="4">
        <v>373</v>
      </c>
      <c r="B73" t="s" s="4">
        <v>374</v>
      </c>
      <c r="C73" t="n" s="5">
        <v>2658980000</v>
      </c>
      <c r="D73" t="n" s="5">
        <v>2869855000</v>
      </c>
    </row>
    <row spans="1:4" r="74">
      <c r="A74" t="s" s="4">
        <v>375</v>
      </c>
      <c r="B74" t="s" s="4">
        <v>376</v>
      </c>
      <c r="C74" t="n" s="5">
        <v>0</v>
      </c>
      <c r="D74" t="n" s="5">
        <v>0</v>
      </c>
    </row>
    <row spans="1:4" r="75">
      <c r="A75" t="s" s="4">
        <v>377</v>
      </c>
      <c r="C75" t="n" s="5">
        <v>12882000</v>
      </c>
      <c r="D75" t="n" s="5">
        <v>16433000</v>
      </c>
    </row>
    <row spans="1:4" r="76">
      <c r="A76" t="s" s="4">
        <v>378</v>
      </c>
      <c r="C76" t="n" s="5">
        <v>-4528000</v>
      </c>
      <c r="D76" t="n" s="5">
        <v>-4126000</v>
      </c>
    </row>
    <row spans="1:4" r="77">
      <c r="A77" t="s" s="4">
        <v>379</v>
      </c>
      <c r="C77" t="n" s="5">
        <v>2667334000</v>
      </c>
      <c r="D77" t="n" s="5">
        <v>2882162000</v>
      </c>
    </row>
    <row spans="1:4" r="78">
      <c r="A78" t="s" s="4">
        <v>388</v>
      </c>
    </row>
    <row spans="1:4" r="79">
      <c r="A79" t="s" s="3">
        <v>257</v>
      </c>
    </row>
    <row spans="1:4" r="80">
      <c r="A80" t="s" s="4">
        <v>373</v>
      </c>
      <c r="B80" t="s" s="4">
        <v>374</v>
      </c>
      <c r="C80" t="n" s="5">
        <v>845816000</v>
      </c>
      <c r="D80" t="n" s="5">
        <v>872509000</v>
      </c>
    </row>
    <row spans="1:4" r="81">
      <c r="A81" t="s" s="4">
        <v>375</v>
      </c>
      <c r="B81" t="s" s="4">
        <v>376</v>
      </c>
      <c r="C81" t="n" s="5">
        <v>0</v>
      </c>
      <c r="D81" t="n" s="5">
        <v>0</v>
      </c>
    </row>
    <row spans="1:4" r="82">
      <c r="A82" t="s" s="4">
        <v>377</v>
      </c>
      <c r="C82" t="n" s="5">
        <v>10477000</v>
      </c>
      <c r="D82" t="n" s="5">
        <v>9511000</v>
      </c>
    </row>
    <row spans="1:4" r="83">
      <c r="A83" t="s" s="4">
        <v>378</v>
      </c>
      <c r="C83" t="n" s="5">
        <v>-2069000</v>
      </c>
      <c r="D83" t="n" s="5">
        <v>-2193000</v>
      </c>
    </row>
    <row spans="1:4" r="84">
      <c r="A84" t="s" s="4">
        <v>379</v>
      </c>
      <c r="C84" t="n" s="7">
        <v>854224000</v>
      </c>
      <c r="D84" t="n" s="7">
        <v>879827000</v>
      </c>
    </row>
    <row spans="1:4" r="85">
      <c r="A85" t="n"/>
    </row>
    <row spans="1:4" r="86">
      <c r="A86" t="s" s="4">
        <v>374</v>
      </c>
      <c r="B86" t="s" s="4">
        <v>389</v>
      </c>
    </row>
    <row spans="1:4" r="87">
      <c r="A87" t="s" s="4">
        <v>376</v>
      </c>
      <c r="B87" t="s" s="4">
        <v>390</v>
      </c>
    </row>
  </sheetData>
  <mergeCells count="4">
    <mergeCell ref="A1:B1"/>
    <mergeCell ref="A85:C85"/>
    <mergeCell ref="B86:C86"/>
    <mergeCell ref="B87:C8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91</v>
      </c>
      <c r="C1" t="s" s="2">
        <v>2</v>
      </c>
      <c r="D1" t="s" s="2">
        <v>84</v>
      </c>
    </row>
    <row spans="1:4" r="2">
      <c r="A2" t="s" s="3">
        <v>392</v>
      </c>
    </row>
    <row spans="1:4" r="3">
      <c r="A3" t="s" s="4">
        <v>393</v>
      </c>
      <c r="C3" t="n" s="7">
        <v>-3048</v>
      </c>
      <c r="D3" t="n" s="7">
        <v>-863</v>
      </c>
    </row>
    <row spans="1:4" r="4">
      <c r="A4" t="s" s="4">
        <v>394</v>
      </c>
      <c r="C4" t="n" s="5">
        <v>87298</v>
      </c>
      <c r="D4" t="n" s="5">
        <v>95314</v>
      </c>
    </row>
    <row spans="1:4" r="5">
      <c r="A5" t="s" s="4">
        <v>395</v>
      </c>
      <c r="B5" t="s" s="4">
        <v>374</v>
      </c>
      <c r="C5" t="n" s="5">
        <v>3048</v>
      </c>
      <c r="D5" t="n" s="5">
        <v>863</v>
      </c>
    </row>
    <row spans="1:4" r="6">
      <c r="A6" t="s" s="4">
        <v>396</v>
      </c>
    </row>
    <row spans="1:4" r="7">
      <c r="A7" t="s" s="3">
        <v>392</v>
      </c>
    </row>
    <row spans="1:4" r="8">
      <c r="A8" t="s" s="4">
        <v>395</v>
      </c>
      <c r="C8" t="n" s="7">
        <v>84250</v>
      </c>
      <c r="D8" t="n" s="7">
        <v>94451</v>
      </c>
    </row>
    <row spans="1:4" r="9">
      <c r="A9" t="n"/>
    </row>
    <row spans="1:4" r="10">
      <c r="A10" t="s" s="4">
        <v>374</v>
      </c>
      <c r="B10" t="s" s="4">
        <v>390</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97</v>
      </c>
      <c r="C1" t="s" s="2">
        <v>2</v>
      </c>
      <c r="D1" t="s" s="2">
        <v>84</v>
      </c>
    </row>
    <row spans="1:4" r="2">
      <c r="A2" t="s" s="3">
        <v>398</v>
      </c>
    </row>
    <row spans="1:4" r="3">
      <c r="A3" t="s" s="4">
        <v>399</v>
      </c>
      <c r="C3" t="n" s="7">
        <v>1698587</v>
      </c>
      <c r="D3" t="n" s="7">
        <v>1878058</v>
      </c>
    </row>
    <row spans="1:4" r="4">
      <c r="A4" t="s" s="4">
        <v>400</v>
      </c>
      <c r="C4" t="n" s="5">
        <v>523427</v>
      </c>
      <c r="D4" t="n" s="5">
        <v>796869</v>
      </c>
    </row>
    <row spans="1:4" r="5">
      <c r="A5" t="s" s="4">
        <v>379</v>
      </c>
      <c r="C5" t="n" s="5">
        <v>2222014</v>
      </c>
      <c r="D5" t="n" s="5">
        <v>2674927</v>
      </c>
    </row>
    <row spans="1:4" r="6">
      <c r="A6" t="s" s="3">
        <v>401</v>
      </c>
    </row>
    <row spans="1:4" r="7">
      <c r="A7" t="s" s="4">
        <v>402</v>
      </c>
      <c r="C7" t="n" s="5">
        <v>-10109</v>
      </c>
      <c r="D7" t="n" s="5">
        <v>-4692</v>
      </c>
    </row>
    <row spans="1:4" r="8">
      <c r="A8" t="s" s="4">
        <v>403</v>
      </c>
      <c r="C8" t="n" s="5">
        <v>-5194</v>
      </c>
      <c r="D8" t="n" s="5">
        <v>-8665</v>
      </c>
    </row>
    <row spans="1:4" r="9">
      <c r="A9" t="s" s="4">
        <v>404</v>
      </c>
      <c r="B9" t="s" s="4">
        <v>374</v>
      </c>
      <c r="C9" t="n" s="5">
        <v>-15303</v>
      </c>
      <c r="D9" t="n" s="5">
        <v>-13357</v>
      </c>
    </row>
    <row spans="1:4" r="10">
      <c r="A10" t="s" s="4">
        <v>405</v>
      </c>
    </row>
    <row spans="1:4" r="11">
      <c r="A11" t="s" s="3">
        <v>398</v>
      </c>
    </row>
    <row spans="1:4" r="12">
      <c r="A12" t="s" s="4">
        <v>399</v>
      </c>
      <c r="C12" t="n" s="5">
        <v>1122272</v>
      </c>
      <c r="D12" t="n" s="5">
        <v>1784778</v>
      </c>
    </row>
    <row spans="1:4" r="13">
      <c r="A13" t="s" s="4">
        <v>400</v>
      </c>
      <c r="C13" t="n" s="5">
        <v>307537</v>
      </c>
      <c r="D13" t="n" s="5">
        <v>334076</v>
      </c>
    </row>
    <row spans="1:4" r="14">
      <c r="A14" t="s" s="4">
        <v>379</v>
      </c>
      <c r="C14" t="n" s="5">
        <v>1429809</v>
      </c>
      <c r="D14" t="n" s="5">
        <v>2118854</v>
      </c>
    </row>
    <row spans="1:4" r="15">
      <c r="A15" t="s" s="3">
        <v>401</v>
      </c>
    </row>
    <row spans="1:4" r="16">
      <c r="A16" t="s" s="4">
        <v>402</v>
      </c>
      <c r="C16" t="n" s="5">
        <v>-4870</v>
      </c>
      <c r="D16" t="n" s="5">
        <v>-4394</v>
      </c>
    </row>
    <row spans="1:4" r="17">
      <c r="A17" t="s" s="4">
        <v>403</v>
      </c>
      <c r="C17" t="n" s="5">
        <v>-487</v>
      </c>
      <c r="D17" t="n" s="5">
        <v>-1491</v>
      </c>
    </row>
    <row spans="1:4" r="18">
      <c r="A18" t="s" s="4">
        <v>404</v>
      </c>
      <c r="B18" t="s" s="4">
        <v>374</v>
      </c>
      <c r="C18" t="n" s="5">
        <v>-5357</v>
      </c>
      <c r="D18" t="n" s="5">
        <v>-5885</v>
      </c>
    </row>
    <row spans="1:4" r="19">
      <c r="A19" t="s" s="4">
        <v>367</v>
      </c>
    </row>
    <row spans="1:4" r="20">
      <c r="A20" t="s" s="3">
        <v>398</v>
      </c>
    </row>
    <row spans="1:4" r="21">
      <c r="A21" t="s" s="4">
        <v>399</v>
      </c>
      <c r="C21" t="n" s="5">
        <v>1045729</v>
      </c>
      <c r="D21" t="n" s="5">
        <v>1783202</v>
      </c>
    </row>
    <row spans="1:4" r="22">
      <c r="A22" t="s" s="4">
        <v>400</v>
      </c>
      <c r="C22" t="n" s="5">
        <v>303697</v>
      </c>
      <c r="D22" t="n" s="5">
        <v>322691</v>
      </c>
    </row>
    <row spans="1:4" r="23">
      <c r="A23" t="s" s="4">
        <v>379</v>
      </c>
      <c r="C23" t="n" s="5">
        <v>1349426</v>
      </c>
      <c r="D23" t="n" s="5">
        <v>2105893</v>
      </c>
    </row>
    <row spans="1:4" r="24">
      <c r="A24" t="s" s="3">
        <v>401</v>
      </c>
    </row>
    <row spans="1:4" r="25">
      <c r="A25" t="s" s="4">
        <v>402</v>
      </c>
      <c r="C25" t="n" s="5">
        <v>-1873</v>
      </c>
      <c r="D25" t="n" s="5">
        <v>-4380</v>
      </c>
    </row>
    <row spans="1:4" r="26">
      <c r="A26" t="s" s="4">
        <v>403</v>
      </c>
      <c r="C26" t="n" s="5">
        <v>-327</v>
      </c>
      <c r="D26" t="n" s="5">
        <v>-1121</v>
      </c>
    </row>
    <row spans="1:4" r="27">
      <c r="A27" t="s" s="4">
        <v>404</v>
      </c>
      <c r="B27" t="s" s="4">
        <v>374</v>
      </c>
      <c r="C27" t="n" s="5">
        <v>-2200</v>
      </c>
      <c r="D27" t="n" s="5">
        <v>-5501</v>
      </c>
    </row>
    <row spans="1:4" r="28">
      <c r="A28" t="s" s="4">
        <v>381</v>
      </c>
    </row>
    <row spans="1:4" r="29">
      <c r="A29" t="s" s="3">
        <v>398</v>
      </c>
    </row>
    <row spans="1:4" r="30">
      <c r="A30" t="s" s="4">
        <v>399</v>
      </c>
      <c r="C30" t="n" s="5">
        <v>76543</v>
      </c>
      <c r="D30" t="n" s="5">
        <v>1576</v>
      </c>
    </row>
    <row spans="1:4" r="31">
      <c r="A31" t="s" s="4">
        <v>400</v>
      </c>
      <c r="C31" t="n" s="5">
        <v>3840</v>
      </c>
      <c r="D31" t="n" s="5">
        <v>11385</v>
      </c>
    </row>
    <row spans="1:4" r="32">
      <c r="A32" t="s" s="4">
        <v>379</v>
      </c>
      <c r="C32" t="n" s="5">
        <v>80383</v>
      </c>
      <c r="D32" t="n" s="5">
        <v>12961</v>
      </c>
    </row>
    <row spans="1:4" r="33">
      <c r="A33" t="s" s="3">
        <v>401</v>
      </c>
    </row>
    <row spans="1:4" r="34">
      <c r="A34" t="s" s="4">
        <v>402</v>
      </c>
      <c r="C34" t="n" s="5">
        <v>-2997</v>
      </c>
      <c r="D34" t="n" s="5">
        <v>-14</v>
      </c>
    </row>
    <row spans="1:4" r="35">
      <c r="A35" t="s" s="4">
        <v>403</v>
      </c>
      <c r="C35" t="n" s="5">
        <v>-160</v>
      </c>
      <c r="D35" t="n" s="5">
        <v>-370</v>
      </c>
    </row>
    <row spans="1:4" r="36">
      <c r="A36" t="s" s="4">
        <v>404</v>
      </c>
      <c r="B36" t="s" s="4">
        <v>374</v>
      </c>
      <c r="C36" t="n" s="5">
        <v>-3157</v>
      </c>
      <c r="D36" t="n" s="5">
        <v>-384</v>
      </c>
    </row>
    <row spans="1:4" r="37">
      <c r="A37" t="s" s="4">
        <v>383</v>
      </c>
    </row>
    <row spans="1:4" r="38">
      <c r="A38" t="s" s="3">
        <v>398</v>
      </c>
    </row>
    <row spans="1:4" r="39">
      <c r="A39" t="s" s="4">
        <v>399</v>
      </c>
      <c r="C39" t="n" s="5">
        <v>104779</v>
      </c>
    </row>
    <row spans="1:4" r="40">
      <c r="A40" t="s" s="4">
        <v>400</v>
      </c>
      <c r="C40" t="n" s="5">
        <v>0</v>
      </c>
    </row>
    <row spans="1:4" r="41">
      <c r="A41" t="s" s="4">
        <v>379</v>
      </c>
      <c r="C41" t="n" s="5">
        <v>104779</v>
      </c>
    </row>
    <row spans="1:4" r="42">
      <c r="A42" t="s" s="3">
        <v>401</v>
      </c>
    </row>
    <row spans="1:4" r="43">
      <c r="A43" t="s" s="4">
        <v>402</v>
      </c>
      <c r="C43" t="n" s="5">
        <v>-53</v>
      </c>
    </row>
    <row spans="1:4" r="44">
      <c r="A44" t="s" s="4">
        <v>403</v>
      </c>
      <c r="C44" t="n" s="5">
        <v>0</v>
      </c>
    </row>
    <row spans="1:4" r="45">
      <c r="A45" t="s" s="4">
        <v>404</v>
      </c>
      <c r="B45" t="s" s="4">
        <v>374</v>
      </c>
      <c r="C45" t="n" s="5">
        <v>-53</v>
      </c>
    </row>
    <row spans="1:4" r="46">
      <c r="A46" t="s" s="4">
        <v>382</v>
      </c>
    </row>
    <row spans="1:4" r="47">
      <c r="A47" t="s" s="3">
        <v>398</v>
      </c>
    </row>
    <row spans="1:4" r="48">
      <c r="A48" t="s" s="4">
        <v>399</v>
      </c>
      <c r="C48" t="n" s="5">
        <v>576315</v>
      </c>
      <c r="D48" t="n" s="5">
        <v>93280</v>
      </c>
    </row>
    <row spans="1:4" r="49">
      <c r="A49" t="s" s="4">
        <v>400</v>
      </c>
      <c r="C49" t="n" s="5">
        <v>215890</v>
      </c>
      <c r="D49" t="n" s="5">
        <v>462793</v>
      </c>
    </row>
    <row spans="1:4" r="50">
      <c r="A50" t="s" s="4">
        <v>379</v>
      </c>
      <c r="C50" t="n" s="5">
        <v>792205</v>
      </c>
      <c r="D50" t="n" s="5">
        <v>556073</v>
      </c>
    </row>
    <row spans="1:4" r="51">
      <c r="A51" t="s" s="3">
        <v>401</v>
      </c>
    </row>
    <row spans="1:4" r="52">
      <c r="A52" t="s" s="4">
        <v>402</v>
      </c>
      <c r="C52" t="n" s="5">
        <v>-5239</v>
      </c>
      <c r="D52" t="n" s="5">
        <v>-298</v>
      </c>
    </row>
    <row spans="1:4" r="53">
      <c r="A53" t="s" s="4">
        <v>403</v>
      </c>
      <c r="C53" t="n" s="5">
        <v>-4707</v>
      </c>
      <c r="D53" t="n" s="5">
        <v>-7174</v>
      </c>
    </row>
    <row spans="1:4" r="54">
      <c r="A54" t="s" s="4">
        <v>404</v>
      </c>
      <c r="B54" t="s" s="4">
        <v>374</v>
      </c>
      <c r="C54" t="n" s="5">
        <v>-9946</v>
      </c>
      <c r="D54" t="n" s="5">
        <v>-7472</v>
      </c>
    </row>
    <row spans="1:4" r="55">
      <c r="A55" t="s" s="4">
        <v>384</v>
      </c>
    </row>
    <row spans="1:4" r="56">
      <c r="A56" t="s" s="3">
        <v>398</v>
      </c>
    </row>
    <row spans="1:4" r="57">
      <c r="A57" t="s" s="4">
        <v>399</v>
      </c>
      <c r="C57" t="n" s="5">
        <v>59370</v>
      </c>
    </row>
    <row spans="1:4" r="58">
      <c r="A58" t="s" s="4">
        <v>400</v>
      </c>
      <c r="C58" t="n" s="5">
        <v>17001</v>
      </c>
    </row>
    <row spans="1:4" r="59">
      <c r="A59" t="s" s="4">
        <v>379</v>
      </c>
      <c r="C59" t="n" s="5">
        <v>76371</v>
      </c>
    </row>
    <row spans="1:4" r="60">
      <c r="A60" t="s" s="3">
        <v>401</v>
      </c>
    </row>
    <row spans="1:4" r="61">
      <c r="A61" t="s" s="4">
        <v>402</v>
      </c>
      <c r="C61" t="n" s="5">
        <v>-2845</v>
      </c>
    </row>
    <row spans="1:4" r="62">
      <c r="A62" t="s" s="4">
        <v>403</v>
      </c>
      <c r="C62" t="n" s="5">
        <v>-451</v>
      </c>
    </row>
    <row spans="1:4" r="63">
      <c r="A63" t="s" s="4">
        <v>404</v>
      </c>
      <c r="B63" t="s" s="4">
        <v>374</v>
      </c>
      <c r="C63" t="n" s="5">
        <v>-3296</v>
      </c>
    </row>
    <row spans="1:4" r="64">
      <c r="A64" t="s" s="4">
        <v>406</v>
      </c>
    </row>
    <row spans="1:4" r="65">
      <c r="A65" t="s" s="3">
        <v>398</v>
      </c>
    </row>
    <row spans="1:4" r="66">
      <c r="A66" t="s" s="4">
        <v>399</v>
      </c>
      <c r="C66" t="n" s="5">
        <v>1368</v>
      </c>
    </row>
    <row spans="1:4" r="67">
      <c r="A67" t="s" s="4">
        <v>400</v>
      </c>
      <c r="C67" t="n" s="5">
        <v>0</v>
      </c>
    </row>
    <row spans="1:4" r="68">
      <c r="A68" t="s" s="4">
        <v>379</v>
      </c>
      <c r="C68" t="n" s="5">
        <v>1368</v>
      </c>
    </row>
    <row spans="1:4" r="69">
      <c r="A69" t="s" s="3">
        <v>401</v>
      </c>
    </row>
    <row spans="1:4" r="70">
      <c r="A70" t="s" s="4">
        <v>402</v>
      </c>
      <c r="C70" t="n" s="5">
        <v>-1</v>
      </c>
    </row>
    <row spans="1:4" r="71">
      <c r="A71" t="s" s="4">
        <v>403</v>
      </c>
      <c r="C71" t="n" s="5">
        <v>0</v>
      </c>
    </row>
    <row spans="1:4" r="72">
      <c r="A72" t="s" s="4">
        <v>404</v>
      </c>
      <c r="B72" t="s" s="4">
        <v>374</v>
      </c>
      <c r="C72" t="n" s="5">
        <v>-1</v>
      </c>
    </row>
    <row spans="1:4" r="73">
      <c r="A73" t="s" s="4">
        <v>407</v>
      </c>
    </row>
    <row spans="1:4" r="74">
      <c r="A74" t="s" s="3">
        <v>398</v>
      </c>
    </row>
    <row spans="1:4" r="75">
      <c r="A75" t="s" s="4">
        <v>399</v>
      </c>
      <c r="C75" t="n" s="5">
        <v>58002</v>
      </c>
      <c r="D75" t="n" s="5">
        <v>58553</v>
      </c>
    </row>
    <row spans="1:4" r="76">
      <c r="A76" t="s" s="4">
        <v>400</v>
      </c>
      <c r="C76" t="n" s="5">
        <v>17001</v>
      </c>
      <c r="D76" t="n" s="5">
        <v>49383</v>
      </c>
    </row>
    <row spans="1:4" r="77">
      <c r="A77" t="s" s="4">
        <v>379</v>
      </c>
      <c r="C77" t="n" s="5">
        <v>75003</v>
      </c>
      <c r="D77" t="n" s="5">
        <v>107936</v>
      </c>
    </row>
    <row spans="1:4" r="78">
      <c r="A78" t="s" s="3">
        <v>401</v>
      </c>
    </row>
    <row spans="1:4" r="79">
      <c r="A79" t="s" s="4">
        <v>402</v>
      </c>
      <c r="C79" t="n" s="5">
        <v>-2844</v>
      </c>
      <c r="D79" t="n" s="5">
        <v>-191</v>
      </c>
    </row>
    <row spans="1:4" r="80">
      <c r="A80" t="s" s="4">
        <v>403</v>
      </c>
      <c r="C80" t="n" s="5">
        <v>-451</v>
      </c>
      <c r="D80" t="n" s="5">
        <v>-962</v>
      </c>
    </row>
    <row spans="1:4" r="81">
      <c r="A81" t="s" s="4">
        <v>404</v>
      </c>
      <c r="B81" t="s" s="4">
        <v>374</v>
      </c>
      <c r="C81" t="n" s="5">
        <v>-3295</v>
      </c>
      <c r="D81" t="n" s="5">
        <v>-1153</v>
      </c>
    </row>
    <row spans="1:4" r="82">
      <c r="A82" t="s" s="4">
        <v>387</v>
      </c>
    </row>
    <row spans="1:4" r="83">
      <c r="A83" t="s" s="3">
        <v>398</v>
      </c>
    </row>
    <row spans="1:4" r="84">
      <c r="A84" t="s" s="4">
        <v>399</v>
      </c>
      <c r="C84" t="n" s="5">
        <v>202168</v>
      </c>
      <c r="D84" t="n" s="5">
        <v>19405</v>
      </c>
    </row>
    <row spans="1:4" r="85">
      <c r="A85" t="s" s="4">
        <v>400</v>
      </c>
      <c r="C85" t="n" s="5">
        <v>198889</v>
      </c>
      <c r="D85" t="n" s="5">
        <v>228257</v>
      </c>
    </row>
    <row spans="1:4" r="86">
      <c r="A86" t="s" s="4">
        <v>379</v>
      </c>
      <c r="C86" t="n" s="5">
        <v>401057</v>
      </c>
      <c r="D86" t="n" s="5">
        <v>247662</v>
      </c>
    </row>
    <row spans="1:4" r="87">
      <c r="A87" t="s" s="3">
        <v>401</v>
      </c>
    </row>
    <row spans="1:4" r="88">
      <c r="A88" t="s" s="4">
        <v>402</v>
      </c>
      <c r="C88" t="n" s="5">
        <v>-272</v>
      </c>
      <c r="D88" t="n" s="5">
        <v>-3</v>
      </c>
    </row>
    <row spans="1:4" r="89">
      <c r="A89" t="s" s="4">
        <v>403</v>
      </c>
      <c r="C89" t="n" s="5">
        <v>-4256</v>
      </c>
      <c r="D89" t="n" s="5">
        <v>-4123</v>
      </c>
    </row>
    <row spans="1:4" r="90">
      <c r="A90" t="s" s="4">
        <v>404</v>
      </c>
      <c r="B90" t="s" s="4">
        <v>374</v>
      </c>
      <c r="C90" t="n" s="5">
        <v>-4528</v>
      </c>
      <c r="D90" t="n" s="5">
        <v>-4126</v>
      </c>
    </row>
    <row spans="1:4" r="91">
      <c r="A91" t="s" s="4">
        <v>388</v>
      </c>
    </row>
    <row spans="1:4" r="92">
      <c r="A92" t="s" s="3">
        <v>398</v>
      </c>
    </row>
    <row spans="1:4" r="93">
      <c r="A93" t="s" s="4">
        <v>399</v>
      </c>
      <c r="C93" t="n" s="5">
        <v>209998</v>
      </c>
      <c r="D93" t="n" s="5">
        <v>15322</v>
      </c>
    </row>
    <row spans="1:4" r="94">
      <c r="A94" t="s" s="4">
        <v>400</v>
      </c>
      <c r="C94" t="n" s="5">
        <v>0</v>
      </c>
      <c r="D94" t="n" s="5">
        <v>185153</v>
      </c>
    </row>
    <row spans="1:4" r="95">
      <c r="A95" t="s" s="4">
        <v>379</v>
      </c>
      <c r="C95" t="n" s="5">
        <v>209998</v>
      </c>
      <c r="D95" t="n" s="5">
        <v>200475</v>
      </c>
    </row>
    <row spans="1:4" r="96">
      <c r="A96" t="s" s="3">
        <v>401</v>
      </c>
    </row>
    <row spans="1:4" r="97">
      <c r="A97" t="s" s="4">
        <v>402</v>
      </c>
      <c r="C97" t="n" s="5">
        <v>-2069</v>
      </c>
      <c r="D97" t="n" s="5">
        <v>-104</v>
      </c>
    </row>
    <row spans="1:4" r="98">
      <c r="A98" t="s" s="4">
        <v>403</v>
      </c>
      <c r="C98" t="n" s="5">
        <v>0</v>
      </c>
      <c r="D98" t="n" s="5">
        <v>-2089</v>
      </c>
    </row>
    <row spans="1:4" r="99">
      <c r="A99" t="s" s="4">
        <v>404</v>
      </c>
      <c r="B99" t="s" s="4">
        <v>374</v>
      </c>
      <c r="C99" t="n" s="7">
        <v>-2069</v>
      </c>
      <c r="D99" t="n" s="7">
        <v>-2193</v>
      </c>
    </row>
    <row spans="1:4" r="100">
      <c r="A100" t="n"/>
    </row>
    <row spans="1:4" r="101">
      <c r="A101" t="s" s="4">
        <v>374</v>
      </c>
      <c r="B101" t="s" s="4">
        <v>408</v>
      </c>
    </row>
  </sheetData>
  <mergeCells count="3">
    <mergeCell ref="A1:B1"/>
    <mergeCell ref="A100:C100"/>
    <mergeCell ref="B101:C10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409</v>
      </c>
      <c r="C1" t="s" s="2">
        <v>2</v>
      </c>
      <c r="D1" t="s" s="2">
        <v>84</v>
      </c>
    </row>
    <row spans="1:4" r="2">
      <c r="A2" t="s" s="3">
        <v>410</v>
      </c>
    </row>
    <row spans="1:4" r="3">
      <c r="A3" t="s" s="4">
        <v>373</v>
      </c>
      <c r="B3" t="s" s="4">
        <v>374</v>
      </c>
      <c r="C3" t="n" s="7">
        <v>7744166</v>
      </c>
      <c r="D3" t="n" s="7">
        <v>8281924</v>
      </c>
    </row>
    <row spans="1:4" r="4">
      <c r="A4" t="s" s="3">
        <v>398</v>
      </c>
    </row>
    <row spans="1:4" r="5">
      <c r="A5" t="s" s="4">
        <v>379</v>
      </c>
      <c r="C5" t="n" s="5">
        <v>7858609</v>
      </c>
      <c r="D5" t="n" s="5">
        <v>8408835</v>
      </c>
    </row>
    <row spans="1:4" r="6">
      <c r="A6" t="s" s="4">
        <v>405</v>
      </c>
    </row>
    <row spans="1:4" r="7">
      <c r="A7" t="s" s="3">
        <v>410</v>
      </c>
    </row>
    <row spans="1:4" r="8">
      <c r="A8" t="s" s="4">
        <v>411</v>
      </c>
      <c r="C8" t="n" s="5">
        <v>195992</v>
      </c>
      <c r="D8" t="n" s="5">
        <v>301985</v>
      </c>
    </row>
    <row spans="1:4" r="9">
      <c r="A9" t="s" s="4">
        <v>412</v>
      </c>
      <c r="C9" t="n" s="5">
        <v>1647989</v>
      </c>
      <c r="D9" t="n" s="5">
        <v>2058695</v>
      </c>
    </row>
    <row spans="1:4" r="10">
      <c r="A10" t="s" s="4">
        <v>413</v>
      </c>
      <c r="C10" t="n" s="5">
        <v>683528</v>
      </c>
      <c r="D10" t="n" s="5">
        <v>662805</v>
      </c>
    </row>
    <row spans="1:4" r="11">
      <c r="A11" t="s" s="4">
        <v>414</v>
      </c>
      <c r="C11" t="n" s="5">
        <v>579182</v>
      </c>
      <c r="D11" t="n" s="5">
        <v>298667</v>
      </c>
    </row>
    <row spans="1:4" r="12">
      <c r="A12" t="s" s="4">
        <v>373</v>
      </c>
      <c r="B12" t="s" s="4">
        <v>374</v>
      </c>
      <c r="C12" t="n" s="5">
        <v>3106691</v>
      </c>
      <c r="D12" t="n" s="5">
        <v>3322152</v>
      </c>
    </row>
    <row spans="1:4" r="13">
      <c r="A13" t="s" s="3">
        <v>398</v>
      </c>
    </row>
    <row spans="1:4" r="14">
      <c r="A14" t="s" s="4">
        <v>411</v>
      </c>
      <c r="C14" t="n" s="5">
        <v>195972</v>
      </c>
      <c r="D14" t="n" s="5">
        <v>302087</v>
      </c>
    </row>
    <row spans="1:4" r="15">
      <c r="A15" t="s" s="4">
        <v>412</v>
      </c>
      <c r="C15" t="n" s="5">
        <v>1648029</v>
      </c>
      <c r="D15" t="n" s="5">
        <v>2054517</v>
      </c>
    </row>
    <row spans="1:4" r="16">
      <c r="A16" t="s" s="4">
        <v>413</v>
      </c>
      <c r="C16" t="n" s="5">
        <v>699385</v>
      </c>
      <c r="D16" t="n" s="5">
        <v>676064</v>
      </c>
    </row>
    <row spans="1:4" r="17">
      <c r="A17" t="s" s="4">
        <v>414</v>
      </c>
      <c r="C17" t="n" s="5">
        <v>576544</v>
      </c>
      <c r="D17" t="n" s="5">
        <v>302017</v>
      </c>
    </row>
    <row spans="1:4" r="18">
      <c r="A18" t="s" s="4">
        <v>379</v>
      </c>
      <c r="C18" t="n" s="5">
        <v>3119930</v>
      </c>
      <c r="D18" t="n" s="5">
        <v>3334685</v>
      </c>
    </row>
    <row spans="1:4" r="19">
      <c r="A19" t="s" s="4">
        <v>415</v>
      </c>
    </row>
    <row spans="1:4" r="20">
      <c r="A20" t="s" s="3">
        <v>410</v>
      </c>
    </row>
    <row spans="1:4" r="21">
      <c r="A21" t="s" s="4">
        <v>373</v>
      </c>
      <c r="B21" t="s" s="4">
        <v>374</v>
      </c>
      <c r="C21" t="n" s="5">
        <v>4637475</v>
      </c>
      <c r="D21" t="n" s="5">
        <v>4959772</v>
      </c>
    </row>
    <row spans="1:4" r="22">
      <c r="A22" t="s" s="3">
        <v>398</v>
      </c>
    </row>
    <row spans="1:4" r="23">
      <c r="A23" t="s" s="4">
        <v>379</v>
      </c>
      <c r="C23" t="n" s="7">
        <v>4738679</v>
      </c>
      <c r="D23" t="n" s="7">
        <v>5074150</v>
      </c>
    </row>
    <row spans="1:4" r="24">
      <c r="A24" t="n"/>
    </row>
    <row spans="1:4" r="25">
      <c r="A25" t="s" s="4">
        <v>374</v>
      </c>
      <c r="B25" t="s" s="4">
        <v>389</v>
      </c>
    </row>
  </sheetData>
  <mergeCells count="3">
    <mergeCell ref="A1:B1"/>
    <mergeCell ref="A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416</v>
      </c>
      <c r="C1" t="s" s="2">
        <v>2</v>
      </c>
      <c r="D1" t="s" s="2">
        <v>84</v>
      </c>
    </row>
    <row spans="1:4" r="2">
      <c r="A2" t="s" s="3">
        <v>257</v>
      </c>
    </row>
    <row spans="1:4" r="3">
      <c r="A3" t="s" s="4">
        <v>417</v>
      </c>
      <c r="B3" t="s" s="4">
        <v>374</v>
      </c>
      <c r="C3" t="n" s="7">
        <v>7744166</v>
      </c>
      <c r="D3" t="n" s="7">
        <v>8281924</v>
      </c>
    </row>
    <row spans="1:4" r="4">
      <c r="A4" t="s" s="4">
        <v>405</v>
      </c>
    </row>
    <row spans="1:4" r="5">
      <c r="A5" t="s" s="3">
        <v>257</v>
      </c>
    </row>
    <row spans="1:4" r="6">
      <c r="A6" t="s" s="4">
        <v>417</v>
      </c>
      <c r="B6" t="s" s="4">
        <v>374</v>
      </c>
      <c r="C6" t="n" s="5">
        <v>3106691</v>
      </c>
      <c r="D6" t="n" s="5">
        <v>3322152</v>
      </c>
    </row>
    <row spans="1:4" r="7">
      <c r="A7" t="s" s="4">
        <v>415</v>
      </c>
    </row>
    <row spans="1:4" r="8">
      <c r="A8" t="s" s="3">
        <v>257</v>
      </c>
    </row>
    <row spans="1:4" r="9">
      <c r="A9" t="s" s="4">
        <v>417</v>
      </c>
      <c r="B9" t="s" s="4">
        <v>374</v>
      </c>
      <c r="C9" t="n" s="5">
        <v>4637475</v>
      </c>
      <c r="D9" t="n" s="5">
        <v>4959772</v>
      </c>
    </row>
    <row spans="1:4" r="10">
      <c r="A10" t="s" s="4">
        <v>418</v>
      </c>
    </row>
    <row spans="1:4" r="11">
      <c r="A11" t="s" s="3">
        <v>257</v>
      </c>
    </row>
    <row spans="1:4" r="12">
      <c r="A12" t="s" s="4">
        <v>417</v>
      </c>
      <c r="C12" t="n" s="5">
        <v>2922021</v>
      </c>
      <c r="D12" t="n" s="5">
        <v>2902430</v>
      </c>
    </row>
    <row spans="1:4" r="13">
      <c r="A13" t="s" s="4">
        <v>419</v>
      </c>
    </row>
    <row spans="1:4" r="14">
      <c r="A14" t="s" s="3">
        <v>257</v>
      </c>
    </row>
    <row spans="1:4" r="15">
      <c r="A15" t="s" s="4">
        <v>417</v>
      </c>
      <c r="C15" t="n" s="5">
        <v>1719243</v>
      </c>
      <c r="D15" t="n" s="5">
        <v>2002208</v>
      </c>
    </row>
    <row spans="1:4" r="16">
      <c r="A16" t="s" s="4">
        <v>420</v>
      </c>
    </row>
    <row spans="1:4" r="17">
      <c r="A17" t="s" s="3">
        <v>257</v>
      </c>
    </row>
    <row spans="1:4" r="18">
      <c r="A18" t="s" s="4">
        <v>417</v>
      </c>
      <c r="C18" t="n" s="5">
        <v>184670</v>
      </c>
      <c r="D18" t="n" s="5">
        <v>419722</v>
      </c>
    </row>
    <row spans="1:4" r="19">
      <c r="A19" t="s" s="4">
        <v>421</v>
      </c>
    </row>
    <row spans="1:4" r="20">
      <c r="A20" t="s" s="3">
        <v>257</v>
      </c>
    </row>
    <row spans="1:4" r="21">
      <c r="A21" t="s" s="4">
        <v>417</v>
      </c>
      <c r="C21" t="n" s="7">
        <v>2918232</v>
      </c>
      <c r="D21" t="n" s="7">
        <v>2957564</v>
      </c>
    </row>
    <row spans="1:4" r="22">
      <c r="A22" t="n"/>
    </row>
    <row spans="1:4" r="23">
      <c r="A23" t="s" s="4">
        <v>374</v>
      </c>
      <c r="B23" t="s" s="4">
        <v>389</v>
      </c>
    </row>
  </sheetData>
  <mergeCells count="3">
    <mergeCell ref="A1:B1"/>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spans="1:8" r="1">
      <c r="A1" t="s" s="1">
        <v>422</v>
      </c>
      <c r="B1" t="s" s="2">
        <v>23</v>
      </c>
      <c r="C1" t="s" s="2">
        <v>1</v>
      </c>
    </row>
    <row spans="1:8" r="2">
      <c r="B2" t="s" s="2">
        <v>423</v>
      </c>
      <c r="C2" t="s" s="2">
        <v>424</v>
      </c>
      <c r="D2" t="s" s="2">
        <v>425</v>
      </c>
      <c r="E2" t="s" s="2">
        <v>426</v>
      </c>
      <c r="F2" t="s" s="2">
        <v>427</v>
      </c>
      <c r="G2" t="s" s="2">
        <v>428</v>
      </c>
      <c r="H2" t="s" s="2">
        <v>429</v>
      </c>
    </row>
    <row spans="1:8" r="3">
      <c r="A3" t="s" s="3">
        <v>257</v>
      </c>
    </row>
    <row spans="1:8" r="4">
      <c r="A4" t="s" s="4">
        <v>430</v>
      </c>
      <c r="B4" t="n" s="7">
        <v>8600</v>
      </c>
      <c r="C4" t="n" s="7">
        <v>8600</v>
      </c>
      <c r="F4" t="n" s="7">
        <v>9500</v>
      </c>
    </row>
    <row spans="1:8" r="5">
      <c r="A5" t="s" s="4">
        <v>431</v>
      </c>
      <c r="B5" t="n" s="5">
        <v>277251</v>
      </c>
      <c r="C5" t="n" s="5">
        <v>277251</v>
      </c>
      <c r="D5" t="n" s="7">
        <v>302421</v>
      </c>
      <c r="E5" t="n" s="7">
        <v>283916</v>
      </c>
      <c r="F5" t="n" s="5">
        <v>290935</v>
      </c>
      <c r="G5" t="n" s="7">
        <v>308200</v>
      </c>
      <c r="H5" t="n" s="7">
        <v>314224</v>
      </c>
    </row>
    <row spans="1:8" r="6">
      <c r="A6" t="s" s="4">
        <v>432</v>
      </c>
      <c r="C6" t="n" s="5">
        <v>3368</v>
      </c>
      <c r="D6" t="n" s="7">
        <v>0</v>
      </c>
    </row>
    <row spans="1:8" r="7">
      <c r="A7" t="s" s="4">
        <v>433</v>
      </c>
    </row>
    <row spans="1:8" r="8">
      <c r="A8" t="s" s="3">
        <v>257</v>
      </c>
    </row>
    <row spans="1:8" r="9">
      <c r="A9" t="s" s="4">
        <v>434</v>
      </c>
      <c r="B9" t="n" s="5">
        <v>7300</v>
      </c>
      <c r="C9" t="n" s="5">
        <v>7300</v>
      </c>
      <c r="F9" t="n" s="5">
        <v>7000</v>
      </c>
    </row>
    <row spans="1:8" r="10">
      <c r="A10" t="s" s="4">
        <v>435</v>
      </c>
    </row>
    <row spans="1:8" r="11">
      <c r="A11" t="s" s="3">
        <v>257</v>
      </c>
    </row>
    <row spans="1:8" r="12">
      <c r="A12" t="s" s="4">
        <v>431</v>
      </c>
      <c r="B12" t="n" s="5">
        <v>212600</v>
      </c>
      <c r="C12" t="n" s="5">
        <v>212600</v>
      </c>
      <c r="F12" t="n" s="5">
        <v>222500</v>
      </c>
    </row>
    <row spans="1:8" r="13">
      <c r="A13" t="s" s="4">
        <v>436</v>
      </c>
      <c r="B13" t="n" s="7">
        <v>21900</v>
      </c>
      <c r="C13" t="n" s="7">
        <v>21900</v>
      </c>
      <c r="F13" t="n" s="7">
        <v>11700</v>
      </c>
    </row>
    <row spans="1:8" r="14">
      <c r="A14" t="s" s="4">
        <v>437</v>
      </c>
    </row>
    <row spans="1:8" r="15">
      <c r="A15" t="s" s="3">
        <v>257</v>
      </c>
    </row>
    <row spans="1:8" r="16">
      <c r="A16" t="s" s="4">
        <v>438</v>
      </c>
      <c r="B16" t="n" s="5">
        <v>1</v>
      </c>
    </row>
    <row spans="1:8" r="17">
      <c r="A17" t="s" s="4">
        <v>439</v>
      </c>
      <c r="B17" t="n" s="7">
        <v>4400</v>
      </c>
    </row>
    <row spans="1:8" r="18">
      <c r="A18" t="s" s="4">
        <v>440</v>
      </c>
      <c r="B18" t="n" s="5">
        <v>-1000</v>
      </c>
    </row>
    <row spans="1:8" r="19">
      <c r="A19" t="s" s="4">
        <v>432</v>
      </c>
      <c r="B19" t="n" s="7">
        <v>34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1</v>
      </c>
      <c r="B1" t="s" s="2">
        <v>2</v>
      </c>
      <c r="C1" t="s" s="2">
        <v>84</v>
      </c>
    </row>
    <row spans="1:3" r="2">
      <c r="A2" t="s" s="3">
        <v>269</v>
      </c>
    </row>
    <row spans="1:3" r="3">
      <c r="A3" t="s" s="4">
        <v>373</v>
      </c>
      <c r="B3" t="n" s="7">
        <v>2869192</v>
      </c>
      <c r="C3" t="n" s="7">
        <v>3246788</v>
      </c>
    </row>
    <row spans="1:3" r="4">
      <c r="A4" t="s" s="4">
        <v>442</v>
      </c>
      <c r="B4" t="n" s="5">
        <v>56626</v>
      </c>
      <c r="C4" t="n" s="5">
        <v>64463</v>
      </c>
    </row>
    <row spans="1:3" r="5">
      <c r="A5" t="s" s="4">
        <v>443</v>
      </c>
      <c r="B5" t="n" s="5">
        <v>-19717</v>
      </c>
      <c r="C5" t="n" s="5">
        <v>-24704</v>
      </c>
    </row>
    <row spans="1:3" r="6">
      <c r="A6" t="s" s="4">
        <v>379</v>
      </c>
      <c r="B6" t="n" s="5">
        <v>2906101</v>
      </c>
      <c r="C6" t="n" s="5">
        <v>3286547</v>
      </c>
    </row>
    <row spans="1:3" r="7">
      <c r="A7" t="s" s="4">
        <v>444</v>
      </c>
    </row>
    <row spans="1:3" r="8">
      <c r="A8" t="s" s="3">
        <v>269</v>
      </c>
    </row>
    <row spans="1:3" r="9">
      <c r="A9" t="s" s="4">
        <v>373</v>
      </c>
      <c r="B9" t="n" s="5">
        <v>11456</v>
      </c>
      <c r="C9" t="n" s="5">
        <v>13041</v>
      </c>
    </row>
    <row spans="1:3" r="10">
      <c r="A10" t="s" s="4">
        <v>442</v>
      </c>
      <c r="B10" t="n" s="5">
        <v>157</v>
      </c>
      <c r="C10" t="n" s="5">
        <v>382</v>
      </c>
    </row>
    <row spans="1:3" r="11">
      <c r="A11" t="s" s="4">
        <v>443</v>
      </c>
      <c r="B11" t="n" s="5">
        <v>0</v>
      </c>
      <c r="C11" t="n" s="5">
        <v>0</v>
      </c>
    </row>
    <row spans="1:3" r="12">
      <c r="A12" t="s" s="4">
        <v>379</v>
      </c>
      <c r="B12" t="n" s="5">
        <v>11613</v>
      </c>
      <c r="C12" t="n" s="5">
        <v>13423</v>
      </c>
    </row>
    <row spans="1:3" r="13">
      <c r="A13" t="s" s="4">
        <v>381</v>
      </c>
    </row>
    <row spans="1:3" r="14">
      <c r="A14" t="s" s="3">
        <v>269</v>
      </c>
    </row>
    <row spans="1:3" r="15">
      <c r="A15" t="s" s="4">
        <v>373</v>
      </c>
      <c r="B15" t="n" s="5">
        <v>175722</v>
      </c>
      <c r="C15" t="n" s="5">
        <v>184412</v>
      </c>
    </row>
    <row spans="1:3" r="16">
      <c r="A16" t="s" s="4">
        <v>442</v>
      </c>
      <c r="B16" t="n" s="5">
        <v>808</v>
      </c>
      <c r="C16" t="n" s="5">
        <v>1314</v>
      </c>
    </row>
    <row spans="1:3" r="17">
      <c r="A17" t="s" s="4">
        <v>443</v>
      </c>
      <c r="B17" t="n" s="5">
        <v>-13860</v>
      </c>
      <c r="C17" t="n" s="5">
        <v>-15445</v>
      </c>
    </row>
    <row spans="1:3" r="18">
      <c r="A18" t="s" s="4">
        <v>379</v>
      </c>
      <c r="B18" t="n" s="5">
        <v>162670</v>
      </c>
      <c r="C18" t="n" s="5">
        <v>170281</v>
      </c>
    </row>
    <row spans="1:3" r="19">
      <c r="A19" t="s" s="4">
        <v>405</v>
      </c>
    </row>
    <row spans="1:3" r="20">
      <c r="A20" t="s" s="3">
        <v>269</v>
      </c>
    </row>
    <row spans="1:3" r="21">
      <c r="A21" t="s" s="4">
        <v>373</v>
      </c>
      <c r="B21" t="n" s="5">
        <v>187178</v>
      </c>
      <c r="C21" t="n" s="5">
        <v>197453</v>
      </c>
    </row>
    <row spans="1:3" r="22">
      <c r="A22" t="s" s="4">
        <v>442</v>
      </c>
      <c r="B22" t="n" s="5">
        <v>965</v>
      </c>
      <c r="C22" t="n" s="5">
        <v>1696</v>
      </c>
    </row>
    <row spans="1:3" r="23">
      <c r="A23" t="s" s="4">
        <v>443</v>
      </c>
      <c r="B23" t="n" s="5">
        <v>-13860</v>
      </c>
      <c r="C23" t="n" s="5">
        <v>-15445</v>
      </c>
    </row>
    <row spans="1:3" r="24">
      <c r="A24" t="s" s="4">
        <v>379</v>
      </c>
      <c r="B24" t="n" s="5">
        <v>174283</v>
      </c>
      <c r="C24" t="n" s="5">
        <v>183704</v>
      </c>
    </row>
    <row spans="1:3" r="25">
      <c r="A25" t="s" s="4">
        <v>445</v>
      </c>
    </row>
    <row spans="1:3" r="26">
      <c r="A26" t="s" s="3">
        <v>269</v>
      </c>
    </row>
    <row spans="1:3" r="27">
      <c r="A27" t="s" s="4">
        <v>373</v>
      </c>
      <c r="B27" t="n" s="5">
        <v>973944</v>
      </c>
      <c r="C27" t="n" s="5">
        <v>1122537</v>
      </c>
    </row>
    <row spans="1:3" r="28">
      <c r="A28" t="s" s="4">
        <v>442</v>
      </c>
      <c r="B28" t="n" s="5">
        <v>6422</v>
      </c>
      <c r="C28" t="n" s="5">
        <v>8604</v>
      </c>
    </row>
    <row spans="1:3" r="29">
      <c r="A29" t="s" s="4">
        <v>443</v>
      </c>
      <c r="B29" t="n" s="5">
        <v>-1</v>
      </c>
      <c r="C29" t="n" s="5">
        <v>0</v>
      </c>
    </row>
    <row spans="1:3" r="30">
      <c r="A30" t="s" s="4">
        <v>379</v>
      </c>
      <c r="B30" t="n" s="5">
        <v>980365</v>
      </c>
      <c r="C30" t="n" s="5">
        <v>1131141</v>
      </c>
    </row>
    <row spans="1:3" r="31">
      <c r="A31" t="s" s="4">
        <v>415</v>
      </c>
    </row>
    <row spans="1:3" r="32">
      <c r="A32" t="s" s="3">
        <v>269</v>
      </c>
    </row>
    <row spans="1:3" r="33">
      <c r="A33" t="s" s="4">
        <v>373</v>
      </c>
      <c r="B33" t="n" s="5">
        <v>2682014</v>
      </c>
      <c r="C33" t="n" s="5">
        <v>3049335</v>
      </c>
    </row>
    <row spans="1:3" r="34">
      <c r="A34" t="s" s="4">
        <v>442</v>
      </c>
      <c r="B34" t="n" s="5">
        <v>55661</v>
      </c>
      <c r="C34" t="n" s="5">
        <v>62767</v>
      </c>
    </row>
    <row spans="1:3" r="35">
      <c r="A35" t="s" s="4">
        <v>443</v>
      </c>
      <c r="B35" t="n" s="5">
        <v>-5857</v>
      </c>
      <c r="C35" t="n" s="5">
        <v>-9259</v>
      </c>
    </row>
    <row spans="1:3" r="36">
      <c r="A36" t="s" s="4">
        <v>379</v>
      </c>
      <c r="B36" t="n" s="5">
        <v>2731818</v>
      </c>
      <c r="C36" t="n" s="5">
        <v>3102843</v>
      </c>
    </row>
    <row spans="1:3" r="37">
      <c r="A37" t="s" s="4">
        <v>386</v>
      </c>
    </row>
    <row spans="1:3" r="38">
      <c r="A38" t="s" s="3">
        <v>269</v>
      </c>
    </row>
    <row spans="1:3" r="39">
      <c r="A39" t="s" s="4">
        <v>373</v>
      </c>
      <c r="B39" t="n" s="5">
        <v>589430</v>
      </c>
      <c r="C39" t="n" s="5">
        <v>691544</v>
      </c>
    </row>
    <row spans="1:3" r="40">
      <c r="A40" t="s" s="4">
        <v>442</v>
      </c>
      <c r="B40" t="n" s="5">
        <v>3050</v>
      </c>
      <c r="C40" t="n" s="5">
        <v>3506</v>
      </c>
    </row>
    <row spans="1:3" r="41">
      <c r="A41" t="s" s="4">
        <v>443</v>
      </c>
      <c r="B41" t="n" s="5">
        <v>-5805</v>
      </c>
      <c r="C41" t="n" s="5">
        <v>-9141</v>
      </c>
    </row>
    <row spans="1:3" r="42">
      <c r="A42" t="s" s="4">
        <v>379</v>
      </c>
      <c r="B42" t="n" s="5">
        <v>586675</v>
      </c>
      <c r="C42" t="n" s="5">
        <v>685909</v>
      </c>
    </row>
    <row spans="1:3" r="43">
      <c r="A43" t="s" s="4">
        <v>387</v>
      </c>
    </row>
    <row spans="1:3" r="44">
      <c r="A44" t="s" s="3">
        <v>269</v>
      </c>
    </row>
    <row spans="1:3" r="45">
      <c r="A45" t="s" s="4">
        <v>373</v>
      </c>
      <c r="B45" t="n" s="5">
        <v>348533</v>
      </c>
      <c r="C45" t="n" s="5">
        <v>417217</v>
      </c>
    </row>
    <row spans="1:3" r="46">
      <c r="A46" t="s" s="4">
        <v>442</v>
      </c>
      <c r="B46" t="n" s="5">
        <v>6025</v>
      </c>
      <c r="C46" t="n" s="5">
        <v>7226</v>
      </c>
    </row>
    <row spans="1:3" r="47">
      <c r="A47" t="s" s="4">
        <v>443</v>
      </c>
      <c r="B47" t="n" s="5">
        <v>-51</v>
      </c>
      <c r="C47" t="n" s="5">
        <v>-118</v>
      </c>
    </row>
    <row spans="1:3" r="48">
      <c r="A48" t="s" s="4">
        <v>379</v>
      </c>
      <c r="B48" t="n" s="5">
        <v>354507</v>
      </c>
      <c r="C48" t="n" s="5">
        <v>424325</v>
      </c>
    </row>
    <row spans="1:3" r="49">
      <c r="A49" t="s" s="4">
        <v>388</v>
      </c>
    </row>
    <row spans="1:3" r="50">
      <c r="A50" t="s" s="3">
        <v>269</v>
      </c>
    </row>
    <row spans="1:3" r="51">
      <c r="A51" t="s" s="4">
        <v>373</v>
      </c>
      <c r="B51" t="n" s="5">
        <v>770107</v>
      </c>
      <c r="C51" t="n" s="5">
        <v>818037</v>
      </c>
    </row>
    <row spans="1:3" r="52">
      <c r="A52" t="s" s="4">
        <v>442</v>
      </c>
      <c r="B52" t="n" s="5">
        <v>40164</v>
      </c>
      <c r="C52" t="n" s="5">
        <v>43431</v>
      </c>
    </row>
    <row spans="1:3" r="53">
      <c r="A53" t="s" s="4">
        <v>443</v>
      </c>
      <c r="B53" t="n" s="5">
        <v>0</v>
      </c>
      <c r="C53" t="n" s="5">
        <v>0</v>
      </c>
    </row>
    <row spans="1:3" r="54">
      <c r="A54" t="s" s="4">
        <v>379</v>
      </c>
      <c r="B54" t="n" s="7">
        <v>810271</v>
      </c>
      <c r="C54" t="n" s="7">
        <v>8614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r="A1" t="s" s="1">
        <v>446</v>
      </c>
      <c r="B1" t="s" s="2">
        <v>23</v>
      </c>
    </row>
    <row spans="1:3" r="2">
      <c r="B2" t="s" s="2">
        <v>423</v>
      </c>
      <c r="C2" t="s" s="2">
        <v>427</v>
      </c>
    </row>
    <row spans="1:3" r="3">
      <c r="A3" t="s" s="3">
        <v>398</v>
      </c>
    </row>
    <row spans="1:3" r="4">
      <c r="A4" t="s" s="4">
        <v>399</v>
      </c>
      <c r="B4" t="n" s="7">
        <v>157573</v>
      </c>
      <c r="C4" t="n" s="7">
        <v>189034</v>
      </c>
    </row>
    <row spans="1:3" r="5">
      <c r="A5" t="s" s="4">
        <v>400</v>
      </c>
      <c r="B5" t="n" s="5">
        <v>327476</v>
      </c>
      <c r="C5" t="n" s="5">
        <v>360833</v>
      </c>
    </row>
    <row spans="1:3" r="6">
      <c r="A6" t="s" s="4">
        <v>379</v>
      </c>
      <c r="B6" t="n" s="5">
        <v>485049</v>
      </c>
      <c r="C6" t="n" s="5">
        <v>549867</v>
      </c>
    </row>
    <row spans="1:3" r="7">
      <c r="A7" t="s" s="3">
        <v>401</v>
      </c>
    </row>
    <row spans="1:3" r="8">
      <c r="A8" t="s" s="4">
        <v>447</v>
      </c>
      <c r="B8" t="n" s="5">
        <v>-1075</v>
      </c>
      <c r="C8" t="n" s="5">
        <v>-1345</v>
      </c>
    </row>
    <row spans="1:3" r="9">
      <c r="A9" t="s" s="4">
        <v>448</v>
      </c>
      <c r="B9" t="n" s="5">
        <v>-18642</v>
      </c>
      <c r="C9" t="n" s="5">
        <v>-23359</v>
      </c>
    </row>
    <row spans="1:3" r="10">
      <c r="A10" t="s" s="4">
        <v>449</v>
      </c>
      <c r="B10" t="n" s="5">
        <v>-19717</v>
      </c>
      <c r="C10" t="n" s="5">
        <v>-24704</v>
      </c>
    </row>
    <row spans="1:3" r="11">
      <c r="A11" t="s" s="4">
        <v>381</v>
      </c>
    </row>
    <row spans="1:3" r="12">
      <c r="A12" t="s" s="3">
        <v>398</v>
      </c>
    </row>
    <row spans="1:3" r="13">
      <c r="A13" t="s" s="4">
        <v>399</v>
      </c>
      <c r="B13" t="n" s="5">
        <v>0</v>
      </c>
      <c r="C13" t="n" s="5">
        <v>3361</v>
      </c>
    </row>
    <row spans="1:3" r="14">
      <c r="A14" t="s" s="4">
        <v>400</v>
      </c>
      <c r="B14" t="n" s="5">
        <v>114760</v>
      </c>
      <c r="C14" t="n" s="5">
        <v>116488</v>
      </c>
    </row>
    <row spans="1:3" r="15">
      <c r="A15" t="s" s="4">
        <v>379</v>
      </c>
      <c r="B15" t="n" s="5">
        <v>114760</v>
      </c>
      <c r="C15" t="n" s="5">
        <v>119849</v>
      </c>
    </row>
    <row spans="1:3" r="16">
      <c r="A16" t="s" s="3">
        <v>401</v>
      </c>
    </row>
    <row spans="1:3" r="17">
      <c r="A17" t="s" s="4">
        <v>447</v>
      </c>
      <c r="B17" t="n" s="5">
        <v>0</v>
      </c>
      <c r="C17" t="n" s="5">
        <v>-54</v>
      </c>
    </row>
    <row spans="1:3" r="18">
      <c r="A18" t="s" s="4">
        <v>448</v>
      </c>
      <c r="B18" t="n" s="5">
        <v>-13860</v>
      </c>
      <c r="C18" t="n" s="5">
        <v>-15391</v>
      </c>
    </row>
    <row spans="1:3" r="19">
      <c r="A19" t="s" s="4">
        <v>449</v>
      </c>
      <c r="B19" t="n" s="5">
        <v>-13860</v>
      </c>
      <c r="C19" t="n" s="5">
        <v>-15445</v>
      </c>
    </row>
    <row spans="1:3" r="20">
      <c r="A20" t="s" s="4">
        <v>445</v>
      </c>
    </row>
    <row spans="1:3" r="21">
      <c r="A21" t="s" s="3">
        <v>398</v>
      </c>
    </row>
    <row spans="1:3" r="22">
      <c r="A22" t="s" s="4">
        <v>399</v>
      </c>
      <c r="B22" t="n" s="5">
        <v>11198</v>
      </c>
    </row>
    <row spans="1:3" r="23">
      <c r="A23" t="s" s="4">
        <v>400</v>
      </c>
      <c r="B23" t="n" s="5">
        <v>0</v>
      </c>
    </row>
    <row spans="1:3" r="24">
      <c r="A24" t="s" s="4">
        <v>379</v>
      </c>
      <c r="B24" t="n" s="5">
        <v>11198</v>
      </c>
    </row>
    <row spans="1:3" r="25">
      <c r="A25" t="s" s="3">
        <v>401</v>
      </c>
    </row>
    <row spans="1:3" r="26">
      <c r="A26" t="s" s="4">
        <v>447</v>
      </c>
      <c r="B26" t="n" s="5">
        <v>-1</v>
      </c>
    </row>
    <row spans="1:3" r="27">
      <c r="A27" t="s" s="4">
        <v>448</v>
      </c>
      <c r="B27" t="n" s="5">
        <v>0</v>
      </c>
    </row>
    <row spans="1:3" r="28">
      <c r="A28" t="s" s="4">
        <v>449</v>
      </c>
      <c r="B28" t="n" s="5">
        <v>-1</v>
      </c>
    </row>
    <row spans="1:3" r="29">
      <c r="A29" t="s" s="4">
        <v>415</v>
      </c>
    </row>
    <row spans="1:3" r="30">
      <c r="A30" t="s" s="3">
        <v>398</v>
      </c>
    </row>
    <row spans="1:3" r="31">
      <c r="A31" t="s" s="4">
        <v>399</v>
      </c>
      <c r="B31" t="n" s="5">
        <v>157573</v>
      </c>
      <c r="C31" t="n" s="5">
        <v>185673</v>
      </c>
    </row>
    <row spans="1:3" r="32">
      <c r="A32" t="s" s="4">
        <v>400</v>
      </c>
      <c r="B32" t="n" s="5">
        <v>212716</v>
      </c>
      <c r="C32" t="n" s="5">
        <v>244345</v>
      </c>
    </row>
    <row spans="1:3" r="33">
      <c r="A33" t="s" s="4">
        <v>379</v>
      </c>
      <c r="B33" t="n" s="5">
        <v>370289</v>
      </c>
      <c r="C33" t="n" s="5">
        <v>430018</v>
      </c>
    </row>
    <row spans="1:3" r="34">
      <c r="A34" t="s" s="3">
        <v>401</v>
      </c>
    </row>
    <row spans="1:3" r="35">
      <c r="A35" t="s" s="4">
        <v>447</v>
      </c>
      <c r="B35" t="n" s="5">
        <v>-1075</v>
      </c>
      <c r="C35" t="n" s="5">
        <v>-1291</v>
      </c>
    </row>
    <row spans="1:3" r="36">
      <c r="A36" t="s" s="4">
        <v>448</v>
      </c>
      <c r="B36" t="n" s="5">
        <v>-4782</v>
      </c>
      <c r="C36" t="n" s="5">
        <v>-7968</v>
      </c>
    </row>
    <row spans="1:3" r="37">
      <c r="A37" t="s" s="4">
        <v>449</v>
      </c>
      <c r="B37" t="n" s="7">
        <v>-5857</v>
      </c>
      <c r="C37" t="n" s="5">
        <v>-9259</v>
      </c>
    </row>
    <row spans="1:3" r="38">
      <c r="A38" t="s" s="4">
        <v>450</v>
      </c>
    </row>
    <row spans="1:3" r="39">
      <c r="A39" t="s" s="3">
        <v>269</v>
      </c>
    </row>
    <row spans="1:3" r="40">
      <c r="A40" t="s" s="4">
        <v>438</v>
      </c>
      <c r="B40" t="n" s="5">
        <v>1</v>
      </c>
    </row>
    <row spans="1:3" r="41">
      <c r="A41" t="s" s="4">
        <v>386</v>
      </c>
    </row>
    <row spans="1:3" r="42">
      <c r="A42" t="s" s="3">
        <v>398</v>
      </c>
    </row>
    <row spans="1:3" r="43">
      <c r="A43" t="s" s="4">
        <v>399</v>
      </c>
      <c r="B43" t="n" s="7">
        <v>146375</v>
      </c>
      <c r="C43" t="n" s="5">
        <v>185673</v>
      </c>
    </row>
    <row spans="1:3" r="44">
      <c r="A44" t="s" s="4">
        <v>400</v>
      </c>
      <c r="B44" t="n" s="5">
        <v>202639</v>
      </c>
      <c r="C44" t="n" s="5">
        <v>233287</v>
      </c>
    </row>
    <row spans="1:3" r="45">
      <c r="A45" t="s" s="4">
        <v>379</v>
      </c>
      <c r="B45" t="n" s="5">
        <v>349014</v>
      </c>
      <c r="C45" t="n" s="5">
        <v>418960</v>
      </c>
    </row>
    <row spans="1:3" r="46">
      <c r="A46" t="s" s="3">
        <v>401</v>
      </c>
    </row>
    <row spans="1:3" r="47">
      <c r="A47" t="s" s="4">
        <v>447</v>
      </c>
      <c r="B47" t="n" s="5">
        <v>-1074</v>
      </c>
      <c r="C47" t="n" s="5">
        <v>-1291</v>
      </c>
    </row>
    <row spans="1:3" r="48">
      <c r="A48" t="s" s="4">
        <v>448</v>
      </c>
      <c r="B48" t="n" s="5">
        <v>-4731</v>
      </c>
      <c r="C48" t="n" s="5">
        <v>-7850</v>
      </c>
    </row>
    <row spans="1:3" r="49">
      <c r="A49" t="s" s="4">
        <v>449</v>
      </c>
      <c r="B49" t="n" s="5">
        <v>-5805</v>
      </c>
      <c r="C49" t="n" s="5">
        <v>-9141</v>
      </c>
    </row>
    <row spans="1:3" r="50">
      <c r="A50" t="s" s="4">
        <v>387</v>
      </c>
    </row>
    <row spans="1:3" r="51">
      <c r="A51" t="s" s="3">
        <v>398</v>
      </c>
    </row>
    <row spans="1:3" r="52">
      <c r="A52" t="s" s="4">
        <v>399</v>
      </c>
      <c r="B52" t="n" s="5">
        <v>0</v>
      </c>
      <c r="C52" t="n" s="5">
        <v>0</v>
      </c>
    </row>
    <row spans="1:3" r="53">
      <c r="A53" t="s" s="4">
        <v>400</v>
      </c>
      <c r="B53" t="n" s="5">
        <v>10077</v>
      </c>
      <c r="C53" t="n" s="5">
        <v>11058</v>
      </c>
    </row>
    <row spans="1:3" r="54">
      <c r="A54" t="s" s="4">
        <v>379</v>
      </c>
      <c r="B54" t="n" s="5">
        <v>10077</v>
      </c>
      <c r="C54" t="n" s="5">
        <v>11058</v>
      </c>
    </row>
    <row spans="1:3" r="55">
      <c r="A55" t="s" s="3">
        <v>401</v>
      </c>
    </row>
    <row spans="1:3" r="56">
      <c r="A56" t="s" s="4">
        <v>447</v>
      </c>
      <c r="B56" t="n" s="5">
        <v>0</v>
      </c>
      <c r="C56" t="n" s="5">
        <v>0</v>
      </c>
    </row>
    <row spans="1:3" r="57">
      <c r="A57" t="s" s="4">
        <v>448</v>
      </c>
      <c r="B57" t="n" s="5">
        <v>-51</v>
      </c>
      <c r="C57" t="n" s="5">
        <v>-118</v>
      </c>
    </row>
    <row spans="1:3" r="58">
      <c r="A58" t="s" s="4">
        <v>449</v>
      </c>
      <c r="B58" t="n" s="7">
        <v>-51</v>
      </c>
      <c r="C58" t="n" s="7">
        <v>-1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1</v>
      </c>
      <c r="B1" t="s" s="2">
        <v>2</v>
      </c>
      <c r="C1" t="s" s="2">
        <v>84</v>
      </c>
    </row>
    <row spans="1:3" r="2">
      <c r="A2" t="s" s="3">
        <v>410</v>
      </c>
    </row>
    <row spans="1:3" r="3">
      <c r="A3" t="s" s="4">
        <v>373</v>
      </c>
      <c r="B3" t="n" s="7">
        <v>2869192</v>
      </c>
      <c r="C3" t="n" s="7">
        <v>3246788</v>
      </c>
    </row>
    <row spans="1:3" r="4">
      <c r="A4" t="s" s="3">
        <v>398</v>
      </c>
    </row>
    <row spans="1:3" r="5">
      <c r="A5" t="s" s="4">
        <v>379</v>
      </c>
      <c r="B5" t="n" s="5">
        <v>2906101</v>
      </c>
      <c r="C5" t="n" s="5">
        <v>3286547</v>
      </c>
    </row>
    <row spans="1:3" r="6">
      <c r="A6" t="s" s="4">
        <v>405</v>
      </c>
    </row>
    <row spans="1:3" r="7">
      <c r="A7" t="s" s="3">
        <v>410</v>
      </c>
    </row>
    <row spans="1:3" r="8">
      <c r="A8" t="s" s="4">
        <v>411</v>
      </c>
      <c r="B8" t="n" s="5">
        <v>11456</v>
      </c>
      <c r="C8" t="n" s="5">
        <v>13042</v>
      </c>
    </row>
    <row spans="1:3" r="9">
      <c r="A9" t="s" s="4">
        <v>412</v>
      </c>
      <c r="B9" t="n" s="5">
        <v>0</v>
      </c>
      <c r="C9" t="n" s="5">
        <v>3415</v>
      </c>
    </row>
    <row spans="1:3" r="10">
      <c r="A10" t="s" s="4">
        <v>413</v>
      </c>
      <c r="B10" t="n" s="5">
        <v>60197</v>
      </c>
      <c r="C10" t="n" s="5">
        <v>21807</v>
      </c>
    </row>
    <row spans="1:3" r="11">
      <c r="A11" t="s" s="4">
        <v>452</v>
      </c>
      <c r="B11" t="n" s="5">
        <v>115525</v>
      </c>
      <c r="C11" t="n" s="5">
        <v>159189</v>
      </c>
    </row>
    <row spans="1:3" r="12">
      <c r="A12" t="s" s="4">
        <v>373</v>
      </c>
      <c r="B12" t="n" s="5">
        <v>187178</v>
      </c>
      <c r="C12" t="n" s="5">
        <v>197453</v>
      </c>
    </row>
    <row spans="1:3" r="13">
      <c r="A13" t="s" s="3">
        <v>398</v>
      </c>
    </row>
    <row spans="1:3" r="14">
      <c r="A14" t="s" s="4">
        <v>411</v>
      </c>
      <c r="B14" t="n" s="5">
        <v>11613</v>
      </c>
      <c r="C14" t="n" s="5">
        <v>13423</v>
      </c>
    </row>
    <row spans="1:3" r="15">
      <c r="A15" t="s" s="4">
        <v>412</v>
      </c>
      <c r="B15" t="n" s="5">
        <v>0</v>
      </c>
      <c r="C15" t="n" s="5">
        <v>3361</v>
      </c>
    </row>
    <row spans="1:3" r="16">
      <c r="A16" t="s" s="4">
        <v>413</v>
      </c>
      <c r="B16" t="n" s="5">
        <v>58773</v>
      </c>
      <c r="C16" t="n" s="5">
        <v>22263</v>
      </c>
    </row>
    <row spans="1:3" r="17">
      <c r="A17" t="s" s="4">
        <v>452</v>
      </c>
      <c r="B17" t="n" s="5">
        <v>103897</v>
      </c>
      <c r="C17" t="n" s="5">
        <v>144657</v>
      </c>
    </row>
    <row spans="1:3" r="18">
      <c r="A18" t="s" s="4">
        <v>379</v>
      </c>
      <c r="B18" t="n" s="5">
        <v>174283</v>
      </c>
      <c r="C18" t="n" s="5">
        <v>183704</v>
      </c>
    </row>
    <row spans="1:3" r="19">
      <c r="A19" t="s" s="4">
        <v>415</v>
      </c>
    </row>
    <row spans="1:3" r="20">
      <c r="A20" t="s" s="3">
        <v>410</v>
      </c>
    </row>
    <row spans="1:3" r="21">
      <c r="A21" t="s" s="4">
        <v>373</v>
      </c>
      <c r="B21" t="n" s="5">
        <v>2682014</v>
      </c>
      <c r="C21" t="n" s="5">
        <v>3049335</v>
      </c>
    </row>
    <row spans="1:3" r="22">
      <c r="A22" t="s" s="3">
        <v>398</v>
      </c>
    </row>
    <row spans="1:3" r="23">
      <c r="A23" t="s" s="4">
        <v>379</v>
      </c>
      <c r="B23" t="n" s="7">
        <v>2731818</v>
      </c>
      <c r="C23" t="n" s="7">
        <v>31028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23</v>
      </c>
      <c r="B1" t="s" s="2">
        <v>2</v>
      </c>
      <c r="C1" t="s" s="2">
        <v>84</v>
      </c>
    </row>
    <row spans="1:3" r="2">
      <c r="A2" t="s" s="3">
        <v>85</v>
      </c>
    </row>
    <row spans="1:3" r="3">
      <c r="A3" t="s" s="4">
        <v>124</v>
      </c>
      <c r="B3" t="n" s="7">
        <v>2906101</v>
      </c>
      <c r="C3" t="n" s="7">
        <v>3286547</v>
      </c>
    </row>
    <row spans="1:3" r="4">
      <c r="A4" t="s" s="4">
        <v>125</v>
      </c>
      <c r="B4" t="n" s="5">
        <v>6300</v>
      </c>
      <c r="C4" t="n" s="5">
        <v>7260</v>
      </c>
    </row>
    <row spans="1:3" r="5">
      <c r="A5" t="s" s="4">
        <v>126</v>
      </c>
      <c r="B5" t="n" s="7">
        <v>1758</v>
      </c>
      <c r="C5" t="n" s="7">
        <v>1840</v>
      </c>
    </row>
    <row spans="1:3" r="6">
      <c r="A6" t="s" s="3">
        <v>127</v>
      </c>
    </row>
    <row spans="1:3" r="7">
      <c r="A7" t="s" s="4">
        <v>128</v>
      </c>
      <c r="B7" t="n" s="7">
        <v>100</v>
      </c>
      <c r="C7" t="n" s="7">
        <v>100</v>
      </c>
    </row>
    <row spans="1:3" r="8">
      <c r="A8" t="s" s="4">
        <v>129</v>
      </c>
      <c r="B8" t="n" s="5">
        <v>34252</v>
      </c>
      <c r="C8" t="n" s="5">
        <v>304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r="A1" t="s" s="1">
        <v>453</v>
      </c>
      <c r="B1" t="s" s="2">
        <v>23</v>
      </c>
    </row>
    <row spans="1:3" r="2">
      <c r="B2" t="s" s="2">
        <v>423</v>
      </c>
      <c r="C2" t="s" s="2">
        <v>427</v>
      </c>
    </row>
    <row spans="1:3" r="3">
      <c r="A3" t="s" s="3">
        <v>269</v>
      </c>
    </row>
    <row spans="1:3" r="4">
      <c r="A4" t="s" s="4">
        <v>373</v>
      </c>
      <c r="B4" t="n" s="7">
        <v>2869192</v>
      </c>
      <c r="C4" t="n" s="7">
        <v>3246788</v>
      </c>
    </row>
    <row spans="1:3" r="5">
      <c r="A5" t="s" s="4">
        <v>405</v>
      </c>
    </row>
    <row spans="1:3" r="6">
      <c r="A6" t="s" s="3">
        <v>269</v>
      </c>
    </row>
    <row spans="1:3" r="7">
      <c r="A7" t="s" s="4">
        <v>373</v>
      </c>
      <c r="B7" t="n" s="5">
        <v>187178</v>
      </c>
      <c r="C7" t="n" s="5">
        <v>197453</v>
      </c>
    </row>
    <row spans="1:3" r="8">
      <c r="A8" t="s" s="4">
        <v>415</v>
      </c>
    </row>
    <row spans="1:3" r="9">
      <c r="A9" t="s" s="3">
        <v>269</v>
      </c>
    </row>
    <row spans="1:3" r="10">
      <c r="A10" t="s" s="4">
        <v>373</v>
      </c>
      <c r="B10" t="n" s="5">
        <v>2682014</v>
      </c>
      <c r="C10" t="n" s="5">
        <v>3049335</v>
      </c>
    </row>
    <row spans="1:3" r="11">
      <c r="A11" t="s" s="4">
        <v>418</v>
      </c>
    </row>
    <row spans="1:3" r="12">
      <c r="A12" t="s" s="3">
        <v>269</v>
      </c>
    </row>
    <row spans="1:3" r="13">
      <c r="A13" t="s" s="4">
        <v>373</v>
      </c>
      <c r="B13" t="n" s="5">
        <v>41838</v>
      </c>
      <c r="C13" t="n" s="5">
        <v>44453</v>
      </c>
    </row>
    <row spans="1:3" r="14">
      <c r="A14" t="s" s="4">
        <v>419</v>
      </c>
    </row>
    <row spans="1:3" r="15">
      <c r="A15" t="s" s="3">
        <v>269</v>
      </c>
    </row>
    <row spans="1:3" r="16">
      <c r="A16" t="s" s="4">
        <v>373</v>
      </c>
      <c r="B16" t="n" s="5">
        <v>979411</v>
      </c>
      <c r="C16" t="n" s="5">
        <v>1114059</v>
      </c>
    </row>
    <row spans="1:3" r="17">
      <c r="A17" t="s" s="4">
        <v>420</v>
      </c>
    </row>
    <row spans="1:3" r="18">
      <c r="A18" t="s" s="3">
        <v>269</v>
      </c>
    </row>
    <row spans="1:3" r="19">
      <c r="A19" t="s" s="4">
        <v>373</v>
      </c>
      <c r="B19" t="n" s="5">
        <v>145340</v>
      </c>
      <c r="C19" t="n" s="5">
        <v>153000</v>
      </c>
    </row>
    <row spans="1:3" r="20">
      <c r="A20" t="s" s="4">
        <v>421</v>
      </c>
    </row>
    <row spans="1:3" r="21">
      <c r="A21" t="s" s="3">
        <v>269</v>
      </c>
    </row>
    <row spans="1:3" r="22">
      <c r="A22" t="s" s="4">
        <v>373</v>
      </c>
      <c r="B22" t="n" s="7">
        <v>1702603</v>
      </c>
      <c r="C22" t="n" s="7">
        <v>1935276</v>
      </c>
    </row>
    <row spans="1:3" r="23">
      <c r="A23" t="s" s="4">
        <v>450</v>
      </c>
    </row>
    <row spans="1:3" r="24">
      <c r="A24" t="s" s="3">
        <v>269</v>
      </c>
    </row>
    <row spans="1:3" r="25">
      <c r="A25" t="s" s="4">
        <v>438</v>
      </c>
      <c r="B25" t="n" s="5">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r="A1" t="s" s="1">
        <v>454</v>
      </c>
      <c r="C1" t="s" s="2">
        <v>424</v>
      </c>
    </row>
    <row spans="1:3" r="2">
      <c r="A2" t="s" s="4">
        <v>384</v>
      </c>
    </row>
    <row spans="1:3" r="3">
      <c r="A3" t="s" s="3">
        <v>455</v>
      </c>
    </row>
    <row spans="1:3" r="4">
      <c r="A4" t="s" s="4">
        <v>456</v>
      </c>
      <c r="C4" t="n" s="7">
        <v>1041947</v>
      </c>
    </row>
    <row spans="1:3" r="5">
      <c r="A5" t="s" s="4">
        <v>457</v>
      </c>
      <c r="B5" t="s" s="4">
        <v>374</v>
      </c>
      <c r="C5" t="n" s="5">
        <v>834395</v>
      </c>
    </row>
    <row spans="1:3" r="6">
      <c r="A6" t="s" s="4">
        <v>458</v>
      </c>
      <c r="C6" t="n" s="5">
        <v>918396</v>
      </c>
    </row>
    <row spans="1:3" r="7">
      <c r="A7" t="s" s="4">
        <v>459</v>
      </c>
    </row>
    <row spans="1:3" r="8">
      <c r="A8" t="s" s="3">
        <v>455</v>
      </c>
    </row>
    <row spans="1:3" r="9">
      <c r="A9" t="s" s="4">
        <v>460</v>
      </c>
      <c r="C9" t="n" s="5">
        <v>1038787</v>
      </c>
    </row>
    <row spans="1:3" r="10">
      <c r="A10" t="s" s="4">
        <v>461</v>
      </c>
      <c r="C10" t="n" s="5">
        <v>3160</v>
      </c>
    </row>
    <row spans="1:3" r="11">
      <c r="A11" t="s" s="4">
        <v>462</v>
      </c>
      <c r="B11" t="s" s="4">
        <v>374</v>
      </c>
      <c r="C11" t="n" s="5">
        <v>831235</v>
      </c>
    </row>
    <row spans="1:3" r="12">
      <c r="A12" t="s" s="4">
        <v>463</v>
      </c>
      <c r="B12" t="s" s="4">
        <v>374</v>
      </c>
      <c r="C12" t="n" s="5">
        <v>3160</v>
      </c>
    </row>
    <row spans="1:3" r="13">
      <c r="A13" t="s" s="4">
        <v>464</v>
      </c>
      <c r="C13" t="n" s="5">
        <v>915484</v>
      </c>
    </row>
    <row spans="1:3" r="14">
      <c r="A14" t="s" s="4">
        <v>465</v>
      </c>
      <c r="C14" t="n" s="5">
        <v>2912</v>
      </c>
    </row>
    <row spans="1:3" r="15">
      <c r="A15" t="s" s="4">
        <v>466</v>
      </c>
    </row>
    <row spans="1:3" r="16">
      <c r="A16" t="s" s="3">
        <v>455</v>
      </c>
    </row>
    <row spans="1:3" r="17">
      <c r="A17" t="s" s="4">
        <v>460</v>
      </c>
      <c r="C17" t="n" s="5">
        <v>11621</v>
      </c>
    </row>
    <row spans="1:3" r="18">
      <c r="A18" t="s" s="4">
        <v>462</v>
      </c>
      <c r="B18" t="s" s="4">
        <v>374</v>
      </c>
      <c r="C18" t="n" s="5">
        <v>8480</v>
      </c>
    </row>
    <row spans="1:3" r="19">
      <c r="A19" t="s" s="4">
        <v>464</v>
      </c>
      <c r="C19" t="n" s="5">
        <v>10471</v>
      </c>
    </row>
    <row spans="1:3" r="20">
      <c r="A20" t="s" s="4">
        <v>467</v>
      </c>
    </row>
    <row spans="1:3" r="21">
      <c r="A21" t="s" s="3">
        <v>455</v>
      </c>
    </row>
    <row spans="1:3" r="22">
      <c r="A22" t="s" s="4">
        <v>460</v>
      </c>
      <c r="C22" t="n" s="5">
        <v>470704</v>
      </c>
    </row>
    <row spans="1:3" r="23">
      <c r="A23" t="s" s="4">
        <v>462</v>
      </c>
      <c r="B23" t="s" s="4">
        <v>374</v>
      </c>
      <c r="C23" t="n" s="5">
        <v>383470</v>
      </c>
    </row>
    <row spans="1:3" r="24">
      <c r="A24" t="s" s="4">
        <v>464</v>
      </c>
      <c r="C24" t="n" s="5">
        <v>427855</v>
      </c>
    </row>
    <row spans="1:3" r="25">
      <c r="A25" t="s" s="4">
        <v>468</v>
      </c>
    </row>
    <row spans="1:3" r="26">
      <c r="A26" t="s" s="3">
        <v>455</v>
      </c>
    </row>
    <row spans="1:3" r="27">
      <c r="A27" t="s" s="4">
        <v>460</v>
      </c>
      <c r="C27" t="n" s="5">
        <v>554452</v>
      </c>
    </row>
    <row spans="1:3" r="28">
      <c r="A28" t="s" s="4">
        <v>462</v>
      </c>
      <c r="B28" t="s" s="4">
        <v>374</v>
      </c>
      <c r="C28" t="n" s="5">
        <v>438093</v>
      </c>
    </row>
    <row spans="1:3" r="29">
      <c r="A29" t="s" s="4">
        <v>464</v>
      </c>
      <c r="C29" t="n" s="5">
        <v>475753</v>
      </c>
    </row>
    <row spans="1:3" r="30">
      <c r="A30" t="s" s="4">
        <v>469</v>
      </c>
    </row>
    <row spans="1:3" r="31">
      <c r="A31" t="s" s="3">
        <v>455</v>
      </c>
    </row>
    <row spans="1:3" r="32">
      <c r="A32" t="s" s="4">
        <v>460</v>
      </c>
      <c r="C32" t="n" s="5">
        <v>2010</v>
      </c>
    </row>
    <row spans="1:3" r="33">
      <c r="A33" t="s" s="4">
        <v>462</v>
      </c>
      <c r="B33" t="s" s="4">
        <v>374</v>
      </c>
      <c r="C33" t="n" s="5">
        <v>1192</v>
      </c>
    </row>
    <row spans="1:3" r="34">
      <c r="A34" t="s" s="4">
        <v>464</v>
      </c>
      <c r="C34" t="n" s="7">
        <v>1405</v>
      </c>
    </row>
    <row spans="1:3" r="35">
      <c r="A35" t="n"/>
    </row>
    <row spans="1:3" r="36">
      <c r="A36" t="s" s="4">
        <v>374</v>
      </c>
      <c r="B36" t="s" s="4">
        <v>470</v>
      </c>
    </row>
  </sheetData>
  <mergeCells count="2">
    <mergeCell ref="A1:B1"/>
    <mergeCell ref="A35:B3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471</v>
      </c>
      <c r="C1" t="s" s="2">
        <v>23</v>
      </c>
      <c r="E1" t="s" s="2">
        <v>1</v>
      </c>
    </row>
    <row spans="1:6" r="2">
      <c r="C2" t="s" s="2">
        <v>2</v>
      </c>
      <c r="D2" t="s" s="2">
        <v>24</v>
      </c>
      <c r="E2" t="s" s="2">
        <v>2</v>
      </c>
      <c r="F2" t="s" s="2">
        <v>24</v>
      </c>
    </row>
    <row spans="1:6" r="3">
      <c r="A3" t="s" s="3">
        <v>472</v>
      </c>
    </row>
    <row spans="1:6" r="4">
      <c r="A4" t="s" s="4">
        <v>473</v>
      </c>
      <c r="C4" t="n" s="7">
        <v>283916</v>
      </c>
      <c r="D4" t="n" s="7">
        <v>308200</v>
      </c>
      <c r="E4" t="n" s="7">
        <v>290935</v>
      </c>
      <c r="F4" t="n" s="7">
        <v>314224</v>
      </c>
    </row>
    <row spans="1:6" r="5">
      <c r="A5" t="s" s="4">
        <v>474</v>
      </c>
      <c r="C5" t="n" s="5">
        <v>483</v>
      </c>
      <c r="D5" t="n" s="5">
        <v>0</v>
      </c>
      <c r="E5" t="n" s="5">
        <v>483</v>
      </c>
      <c r="F5" t="n" s="5">
        <v>0</v>
      </c>
    </row>
    <row spans="1:6" r="6">
      <c r="A6" t="s" s="4">
        <v>475</v>
      </c>
      <c r="B6" t="s" s="4">
        <v>374</v>
      </c>
      <c r="C6" t="n" s="5">
        <v>0</v>
      </c>
      <c r="D6" t="n" s="5">
        <v>112</v>
      </c>
      <c r="E6" t="n" s="5">
        <v>0</v>
      </c>
      <c r="F6" t="n" s="5">
        <v>36</v>
      </c>
    </row>
    <row spans="1:6" r="7">
      <c r="A7" t="s" s="4">
        <v>476</v>
      </c>
      <c r="C7" t="n" s="5">
        <v>-7148</v>
      </c>
      <c r="D7" t="n" s="5">
        <v>-5891</v>
      </c>
      <c r="E7" t="n" s="5">
        <v>-14167</v>
      </c>
      <c r="F7" t="n" s="5">
        <v>-11839</v>
      </c>
    </row>
    <row spans="1:6" r="8">
      <c r="A8" t="s" s="4">
        <v>477</v>
      </c>
      <c r="C8" t="n" s="7">
        <v>277251</v>
      </c>
      <c r="D8" t="n" s="7">
        <v>302421</v>
      </c>
      <c r="E8" t="n" s="7">
        <v>277251</v>
      </c>
      <c r="F8" t="n" s="7">
        <v>302421</v>
      </c>
    </row>
    <row spans="1:6" r="9">
      <c r="A9" t="n"/>
    </row>
    <row spans="1:6" r="10">
      <c r="A10" t="s" s="4">
        <v>374</v>
      </c>
      <c r="B10" t="s" s="4">
        <v>478</v>
      </c>
    </row>
  </sheetData>
  <mergeCells count="5">
    <mergeCell ref="A1:B2"/>
    <mergeCell ref="C1:D1"/>
    <mergeCell ref="E1:F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14"/>
  </cols>
  <sheetData>
    <row spans="1:2" r="1">
      <c r="A1" t="s" s="1">
        <v>479</v>
      </c>
      <c r="B1" t="s" s="2">
        <v>2</v>
      </c>
    </row>
    <row spans="1:2" r="2">
      <c r="A2" t="s" s="4">
        <v>361</v>
      </c>
    </row>
    <row spans="1:2" r="3">
      <c r="A3" t="s" s="3">
        <v>455</v>
      </c>
    </row>
    <row spans="1:2" r="4">
      <c r="A4" t="s" s="4">
        <v>480</v>
      </c>
      <c r="B4" t="s" s="4">
        <v>481</v>
      </c>
    </row>
    <row spans="1:2" r="5">
      <c r="A5" t="s" s="4">
        <v>482</v>
      </c>
      <c r="B5" t="s" s="4">
        <v>483</v>
      </c>
    </row>
    <row spans="1:2" r="6">
      <c r="A6" t="s" s="4">
        <v>484</v>
      </c>
    </row>
    <row spans="1:2" r="7">
      <c r="A7" t="s" s="3">
        <v>455</v>
      </c>
    </row>
    <row spans="1:2" r="8">
      <c r="A8" t="s" s="4">
        <v>480</v>
      </c>
      <c r="B8" t="s" s="4">
        <v>485</v>
      </c>
    </row>
    <row spans="1:2" r="9">
      <c r="A9" t="s" s="4">
        <v>482</v>
      </c>
      <c r="B9" t="s" s="4">
        <v>4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r="A1" t="s" s="1">
        <v>487</v>
      </c>
      <c r="B1" t="s" s="2">
        <v>1</v>
      </c>
    </row>
    <row spans="1:3" r="2">
      <c r="B2" t="s" s="2">
        <v>488</v>
      </c>
      <c r="C2" t="s" s="2">
        <v>489</v>
      </c>
    </row>
    <row spans="1:3" r="3">
      <c r="A3" t="s" s="3">
        <v>490</v>
      </c>
    </row>
    <row spans="1:3" r="4">
      <c r="A4" t="s" s="4">
        <v>491</v>
      </c>
      <c r="B4" t="n" s="7">
        <v>71259394</v>
      </c>
      <c r="C4" t="n" s="7">
        <v>63125956</v>
      </c>
    </row>
    <row spans="1:3" r="5">
      <c r="A5" t="s" s="4">
        <v>492</v>
      </c>
      <c r="B5" t="n" s="7">
        <v>52500000</v>
      </c>
      <c r="C5" t="n" s="7">
        <v>46600000</v>
      </c>
    </row>
    <row spans="1:3" r="6">
      <c r="A6" t="s" s="4">
        <v>493</v>
      </c>
      <c r="B6" t="n" s="5">
        <v>5</v>
      </c>
      <c r="C6" t="n" s="5">
        <v>5</v>
      </c>
    </row>
    <row spans="1:3" r="7">
      <c r="A7" t="s" s="4">
        <v>494</v>
      </c>
      <c r="B7" t="s" s="4">
        <v>495</v>
      </c>
      <c r="C7" t="s" s="4">
        <v>496</v>
      </c>
    </row>
    <row spans="1:3" r="8">
      <c r="A8" t="s" s="4">
        <v>497</v>
      </c>
      <c r="B8" t="n" s="5">
        <v>4</v>
      </c>
      <c r="C8" t="n" s="5">
        <v>3</v>
      </c>
    </row>
    <row spans="1:3" r="9">
      <c r="A9" t="s" s="4">
        <v>361</v>
      </c>
    </row>
    <row spans="1:3" r="10">
      <c r="A10" t="s" s="3">
        <v>490</v>
      </c>
    </row>
    <row spans="1:3" r="11">
      <c r="A11" t="s" s="4">
        <v>498</v>
      </c>
      <c r="B11" t="s" s="4">
        <v>499</v>
      </c>
    </row>
    <row spans="1:3" r="12">
      <c r="A12" t="s" s="4">
        <v>500</v>
      </c>
      <c r="B12" t="s" s="4">
        <v>501</v>
      </c>
    </row>
    <row spans="1:3" r="13">
      <c r="A13" t="s" s="4">
        <v>502</v>
      </c>
      <c r="B13" t="s" s="4">
        <v>483</v>
      </c>
    </row>
    <row spans="1:3" r="14">
      <c r="A14" t="s" s="4">
        <v>484</v>
      </c>
    </row>
    <row spans="1:3" r="15">
      <c r="A15" t="s" s="3">
        <v>490</v>
      </c>
    </row>
    <row spans="1:3" r="16">
      <c r="A16" t="s" s="4">
        <v>498</v>
      </c>
      <c r="B16" t="s" s="4">
        <v>503</v>
      </c>
    </row>
    <row spans="1:3" r="17">
      <c r="A17" t="s" s="4">
        <v>504</v>
      </c>
      <c r="B17" t="s" s="4">
        <v>505</v>
      </c>
    </row>
    <row spans="1:3" r="18">
      <c r="A18" t="s" s="4">
        <v>500</v>
      </c>
      <c r="B18" t="s" s="4">
        <v>506</v>
      </c>
    </row>
    <row spans="1:3" r="19">
      <c r="A19" t="s" s="4">
        <v>502</v>
      </c>
      <c r="B19" t="s" s="4">
        <v>507</v>
      </c>
    </row>
    <row spans="1:3" r="20">
      <c r="A20" t="s" s="4">
        <v>508</v>
      </c>
    </row>
    <row spans="1:3" r="21">
      <c r="A21" t="s" s="3">
        <v>490</v>
      </c>
    </row>
    <row spans="1:3" r="22">
      <c r="A22" t="s" s="4">
        <v>491</v>
      </c>
      <c r="B22" t="n" s="7">
        <v>1800000</v>
      </c>
      <c r="C22" t="n" s="7">
        <v>1900000</v>
      </c>
    </row>
    <row spans="1:3" r="23">
      <c r="A23" t="s" s="4">
        <v>509</v>
      </c>
    </row>
    <row spans="1:3" r="24">
      <c r="A24" t="s" s="3">
        <v>490</v>
      </c>
    </row>
    <row spans="1:3" r="25">
      <c r="A25" t="s" s="4">
        <v>491</v>
      </c>
      <c r="B25" t="n" s="7">
        <v>4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0</v>
      </c>
      <c r="B1" t="s" s="2">
        <v>2</v>
      </c>
      <c r="C1" t="s" s="2">
        <v>84</v>
      </c>
    </row>
    <row spans="1:3" r="2">
      <c r="A2" t="s" s="3">
        <v>511</v>
      </c>
    </row>
    <row spans="1:3" r="3">
      <c r="A3" t="s" s="4">
        <v>512</v>
      </c>
      <c r="B3" t="n" s="7">
        <v>30291091</v>
      </c>
      <c r="C3" t="n" s="7">
        <v>29380685</v>
      </c>
    </row>
    <row spans="1:3" r="4">
      <c r="A4" t="s" s="4">
        <v>513</v>
      </c>
      <c r="B4" t="n" s="5">
        <v>13807326</v>
      </c>
      <c r="C4" t="n" s="5">
        <v>7754473</v>
      </c>
    </row>
    <row spans="1:3" r="5">
      <c r="A5" t="s" s="4">
        <v>514</v>
      </c>
      <c r="B5" t="n" s="5">
        <v>16628328</v>
      </c>
      <c r="C5" t="n" s="5">
        <v>12764348</v>
      </c>
    </row>
    <row spans="1:3" r="6">
      <c r="A6" t="s" s="4">
        <v>515</v>
      </c>
      <c r="B6" t="n" s="5">
        <v>6733157</v>
      </c>
      <c r="C6" t="n" s="5">
        <v>9361638</v>
      </c>
    </row>
    <row spans="1:3" r="7">
      <c r="A7" t="s" s="4">
        <v>516</v>
      </c>
      <c r="B7" t="n" s="5">
        <v>2757817</v>
      </c>
      <c r="C7" t="n" s="5">
        <v>3373989</v>
      </c>
    </row>
    <row spans="1:3" r="8">
      <c r="A8" t="s" s="4">
        <v>517</v>
      </c>
      <c r="B8" t="n" s="5">
        <v>1041675</v>
      </c>
      <c r="C8" t="n" s="5">
        <v>490823</v>
      </c>
    </row>
    <row spans="1:3" r="9">
      <c r="A9" t="s" s="4">
        <v>491</v>
      </c>
      <c r="B9" t="n" s="5">
        <v>71259394</v>
      </c>
      <c r="C9" t="n" s="5">
        <v>63125956</v>
      </c>
    </row>
    <row spans="1:3" r="10">
      <c r="A10" t="s" s="4">
        <v>518</v>
      </c>
      <c r="B10" t="n" s="5">
        <v>-39</v>
      </c>
      <c r="C10" t="n" s="5">
        <v>-66</v>
      </c>
    </row>
    <row spans="1:3" r="11">
      <c r="A11" t="s" s="4">
        <v>519</v>
      </c>
      <c r="B11" t="n" s="5">
        <v>-6581</v>
      </c>
      <c r="C11" t="n" s="5">
        <v>-8600</v>
      </c>
    </row>
    <row spans="1:3" r="12">
      <c r="A12" t="s" s="4">
        <v>520</v>
      </c>
      <c r="B12" t="n" s="5">
        <v>236378</v>
      </c>
      <c r="C12" t="n" s="5">
        <v>291065</v>
      </c>
    </row>
    <row spans="1:3" r="13">
      <c r="A13" t="s" s="4">
        <v>521</v>
      </c>
      <c r="B13" t="n" s="7">
        <v>71489152</v>
      </c>
      <c r="C13" t="n" s="7">
        <v>63408355</v>
      </c>
    </row>
    <row spans="1:3" r="14">
      <c r="A14" t="s" s="3">
        <v>522</v>
      </c>
    </row>
    <row spans="1:3" r="15">
      <c r="A15" t="s" s="4">
        <v>512</v>
      </c>
      <c r="B15" t="s" s="4">
        <v>523</v>
      </c>
      <c r="C15" t="s" s="4">
        <v>524</v>
      </c>
    </row>
    <row spans="1:3" r="16">
      <c r="A16" t="s" s="4">
        <v>513</v>
      </c>
      <c r="B16" t="s" s="4">
        <v>525</v>
      </c>
      <c r="C16" t="s" s="4">
        <v>526</v>
      </c>
    </row>
    <row spans="1:3" r="17">
      <c r="A17" t="s" s="4">
        <v>514</v>
      </c>
      <c r="B17" t="s" s="4">
        <v>527</v>
      </c>
      <c r="C17" t="s" s="4">
        <v>528</v>
      </c>
    </row>
    <row spans="1:3" r="18">
      <c r="A18" t="s" s="4">
        <v>515</v>
      </c>
      <c r="B18" t="s" s="4">
        <v>529</v>
      </c>
      <c r="C18" t="s" s="4">
        <v>530</v>
      </c>
    </row>
    <row spans="1:3" r="19">
      <c r="A19" t="s" s="4">
        <v>516</v>
      </c>
      <c r="B19" t="s" s="4">
        <v>525</v>
      </c>
      <c r="C19" t="s" s="4">
        <v>531</v>
      </c>
    </row>
    <row spans="1:3" r="20">
      <c r="A20" t="s" s="4">
        <v>517</v>
      </c>
      <c r="B20" t="s" s="4">
        <v>532</v>
      </c>
      <c r="C20" t="s" s="4">
        <v>533</v>
      </c>
    </row>
    <row spans="1:3" r="21">
      <c r="A21" t="s" s="4">
        <v>534</v>
      </c>
      <c r="B21" t="s" s="4">
        <v>535</v>
      </c>
      <c r="C21" t="s" s="4">
        <v>5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36</v>
      </c>
      <c r="B1" t="s" s="2">
        <v>2</v>
      </c>
      <c r="C1" t="s" s="2">
        <v>84</v>
      </c>
    </row>
    <row spans="1:3" r="2">
      <c r="A2" t="s" s="3">
        <v>208</v>
      </c>
    </row>
    <row spans="1:3" r="3">
      <c r="A3" t="s" s="4">
        <v>512</v>
      </c>
      <c r="B3" t="n" s="7">
        <v>32541091</v>
      </c>
      <c r="C3" t="n" s="7">
        <v>29380685</v>
      </c>
    </row>
    <row spans="1:3" r="4">
      <c r="A4" t="s" s="4">
        <v>513</v>
      </c>
      <c r="B4" t="n" s="5">
        <v>12957326</v>
      </c>
      <c r="C4" t="n" s="5">
        <v>7754473</v>
      </c>
    </row>
    <row spans="1:3" r="5">
      <c r="A5" t="s" s="4">
        <v>514</v>
      </c>
      <c r="B5" t="n" s="5">
        <v>15228328</v>
      </c>
      <c r="C5" t="n" s="5">
        <v>12764348</v>
      </c>
    </row>
    <row spans="1:3" r="6">
      <c r="A6" t="s" s="4">
        <v>515</v>
      </c>
      <c r="B6" t="n" s="5">
        <v>6733157</v>
      </c>
      <c r="C6" t="n" s="5">
        <v>9361638</v>
      </c>
    </row>
    <row spans="1:3" r="7">
      <c r="A7" t="s" s="4">
        <v>516</v>
      </c>
      <c r="B7" t="n" s="5">
        <v>2757817</v>
      </c>
      <c r="C7" t="n" s="5">
        <v>3373989</v>
      </c>
    </row>
    <row spans="1:3" r="8">
      <c r="A8" t="s" s="4">
        <v>517</v>
      </c>
      <c r="B8" t="n" s="5">
        <v>1041675</v>
      </c>
      <c r="C8" t="n" s="5">
        <v>490823</v>
      </c>
    </row>
    <row spans="1:3" r="9">
      <c r="A9" t="s" s="4">
        <v>512</v>
      </c>
      <c r="B9" t="n" s="5">
        <v>31814591</v>
      </c>
      <c r="C9" t="n" s="5">
        <v>31164685</v>
      </c>
    </row>
    <row spans="1:3" r="10">
      <c r="A10" t="s" s="4">
        <v>513</v>
      </c>
      <c r="B10" t="n" s="5">
        <v>12852326</v>
      </c>
      <c r="C10" t="n" s="5">
        <v>6846973</v>
      </c>
    </row>
    <row spans="1:3" r="11">
      <c r="A11" t="s" s="4">
        <v>514</v>
      </c>
      <c r="B11" t="n" s="5">
        <v>16150328</v>
      </c>
      <c r="C11" t="n" s="5">
        <v>12179348</v>
      </c>
    </row>
    <row spans="1:3" r="12">
      <c r="A12" t="s" s="4">
        <v>515</v>
      </c>
      <c r="B12" t="n" s="5">
        <v>6668157</v>
      </c>
      <c r="C12" t="n" s="5">
        <v>9095638</v>
      </c>
    </row>
    <row spans="1:3" r="13">
      <c r="A13" t="s" s="4">
        <v>516</v>
      </c>
      <c r="B13" t="n" s="5">
        <v>2752317</v>
      </c>
      <c r="C13" t="n" s="5">
        <v>3368489</v>
      </c>
    </row>
    <row spans="1:3" r="14">
      <c r="A14" t="s" s="4">
        <v>517</v>
      </c>
      <c r="B14" t="n" s="5">
        <v>1021675</v>
      </c>
      <c r="C14" t="n" s="5">
        <v>470823</v>
      </c>
    </row>
    <row spans="1:3" r="15">
      <c r="A15" t="s" s="4">
        <v>491</v>
      </c>
      <c r="B15" t="n" s="7">
        <v>71259394</v>
      </c>
      <c r="C15" t="n" s="7">
        <v>631259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537</v>
      </c>
      <c r="B1" t="s" s="2">
        <v>2</v>
      </c>
      <c r="C1" t="s" s="2">
        <v>84</v>
      </c>
    </row>
    <row spans="1:3" r="2">
      <c r="A2" t="s" s="3">
        <v>538</v>
      </c>
    </row>
    <row spans="1:3" r="3">
      <c r="A3" t="s" s="4">
        <v>539</v>
      </c>
      <c r="B3" t="n" s="7">
        <v>2118227</v>
      </c>
      <c r="C3" t="n" s="7">
        <v>2012230</v>
      </c>
    </row>
    <row spans="1:3" r="4">
      <c r="A4" t="s" s="4">
        <v>512</v>
      </c>
      <c r="B4" t="n" s="5">
        <v>20920768</v>
      </c>
      <c r="C4" t="n" s="5">
        <v>20740508</v>
      </c>
    </row>
    <row spans="1:3" r="5">
      <c r="A5" t="s" s="4">
        <v>517</v>
      </c>
      <c r="B5" t="n" s="5">
        <v>10493573</v>
      </c>
      <c r="C5" t="n" s="5">
        <v>9116344</v>
      </c>
    </row>
    <row spans="1:3" r="6">
      <c r="A6" t="s" s="4">
        <v>540</v>
      </c>
      <c r="B6" t="n" s="5">
        <v>33532568</v>
      </c>
      <c r="C6" t="n" s="5">
        <v>31869082</v>
      </c>
    </row>
    <row spans="1:3" r="7">
      <c r="A7" t="s" s="3">
        <v>541</v>
      </c>
    </row>
    <row spans="1:3" r="8">
      <c r="A8" t="s" s="4">
        <v>512</v>
      </c>
      <c r="B8" t="n" s="5">
        <v>7252096</v>
      </c>
      <c r="C8" t="n" s="5">
        <v>6627947</v>
      </c>
    </row>
    <row spans="1:3" r="9">
      <c r="A9" t="s" s="4">
        <v>517</v>
      </c>
      <c r="B9" t="n" s="5">
        <v>30474730</v>
      </c>
      <c r="C9" t="n" s="5">
        <v>24628927</v>
      </c>
    </row>
    <row spans="1:3" r="10">
      <c r="A10" t="s" s="4">
        <v>542</v>
      </c>
      <c r="B10" t="n" s="5">
        <v>37726826</v>
      </c>
      <c r="C10" t="n" s="5">
        <v>31256874</v>
      </c>
    </row>
    <row spans="1:3" r="11">
      <c r="A11" t="s" s="4">
        <v>491</v>
      </c>
      <c r="B11" t="n" s="7">
        <v>71259394</v>
      </c>
      <c r="C11" t="n" s="7">
        <v>631259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r="A1" t="s" s="1">
        <v>543</v>
      </c>
      <c r="C1" t="s" s="2">
        <v>2</v>
      </c>
      <c r="D1" t="s" s="2">
        <v>84</v>
      </c>
    </row>
    <row spans="1:4" r="2">
      <c r="A2" t="s" s="3">
        <v>544</v>
      </c>
    </row>
    <row spans="1:4" r="3">
      <c r="A3" t="s" s="4">
        <v>545</v>
      </c>
      <c r="C3" t="n" s="7">
        <v>2985108</v>
      </c>
      <c r="D3" t="n" s="7">
        <v>3058463</v>
      </c>
    </row>
    <row spans="1:4" r="4">
      <c r="A4" t="s" s="4">
        <v>546</v>
      </c>
      <c r="C4" t="n" s="5">
        <v>50078</v>
      </c>
      <c r="D4" t="n" s="5">
        <v>51214</v>
      </c>
    </row>
    <row spans="1:4" r="5">
      <c r="A5" t="s" s="4">
        <v>547</v>
      </c>
      <c r="C5" t="n" s="5">
        <v>-4300</v>
      </c>
      <c r="D5" t="n" s="5">
        <v>-4872</v>
      </c>
    </row>
    <row spans="1:4" r="6">
      <c r="A6" t="s" s="4">
        <v>520</v>
      </c>
      <c r="C6" t="n" s="5">
        <v>28385</v>
      </c>
      <c r="D6" t="n" s="5">
        <v>25789</v>
      </c>
    </row>
    <row spans="1:4" r="7">
      <c r="A7" t="s" s="4">
        <v>548</v>
      </c>
      <c r="C7" t="n" s="5">
        <v>3059271</v>
      </c>
      <c r="D7" t="n" s="5">
        <v>3130594</v>
      </c>
    </row>
    <row spans="1:4" r="8">
      <c r="A8" t="s" s="4">
        <v>549</v>
      </c>
    </row>
    <row spans="1:4" r="9">
      <c r="A9" t="s" s="3">
        <v>544</v>
      </c>
    </row>
    <row spans="1:4" r="10">
      <c r="A10" t="s" s="4">
        <v>545</v>
      </c>
      <c r="B10" t="s" s="4">
        <v>374</v>
      </c>
      <c r="C10" t="n" s="5">
        <v>2600087</v>
      </c>
      <c r="D10" t="n" s="5">
        <v>2640633</v>
      </c>
    </row>
    <row spans="1:4" r="11">
      <c r="A11" t="s" s="4">
        <v>550</v>
      </c>
    </row>
    <row spans="1:4" r="12">
      <c r="A12" t="s" s="3">
        <v>544</v>
      </c>
    </row>
    <row spans="1:4" r="13">
      <c r="A13" t="s" s="4">
        <v>545</v>
      </c>
      <c r="B13" t="s" s="4">
        <v>374</v>
      </c>
      <c r="C13" t="n" s="7">
        <v>385021</v>
      </c>
      <c r="D13" t="n" s="7">
        <v>417830</v>
      </c>
    </row>
    <row spans="1:4" r="14">
      <c r="A14" t="n"/>
    </row>
    <row spans="1:4" r="15">
      <c r="A15" t="s" s="4">
        <v>374</v>
      </c>
      <c r="B15" t="s" s="4">
        <v>551</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2</v>
      </c>
      <c r="B1" t="s" s="2">
        <v>2</v>
      </c>
      <c r="C1" t="s" s="2">
        <v>84</v>
      </c>
    </row>
    <row spans="1:3" r="2">
      <c r="A2" t="s" s="3">
        <v>544</v>
      </c>
    </row>
    <row spans="1:3" r="3">
      <c r="A3" t="s" s="4">
        <v>545</v>
      </c>
      <c r="B3" t="n" s="7">
        <v>2985108</v>
      </c>
      <c r="C3" t="n" s="7">
        <v>3058463</v>
      </c>
    </row>
    <row spans="1:3" r="4">
      <c r="A4" t="s" s="4">
        <v>553</v>
      </c>
    </row>
    <row spans="1:3" r="5">
      <c r="A5" t="s" s="3">
        <v>544</v>
      </c>
    </row>
    <row spans="1:3" r="6">
      <c r="A6" t="s" s="4">
        <v>545</v>
      </c>
      <c r="B6" t="n" s="5">
        <v>2721816</v>
      </c>
      <c r="C6" t="n" s="5">
        <v>2779962</v>
      </c>
    </row>
    <row spans="1:3" r="7">
      <c r="A7" t="s" s="4">
        <v>554</v>
      </c>
    </row>
    <row spans="1:3" r="8">
      <c r="A8" t="s" s="3">
        <v>544</v>
      </c>
    </row>
    <row spans="1:3" r="9">
      <c r="A9" t="s" s="4">
        <v>545</v>
      </c>
      <c r="B9" t="n" s="7">
        <v>263292</v>
      </c>
      <c r="C9" t="n" s="7">
        <v>2785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0</v>
      </c>
      <c r="B1" t="s" s="2">
        <v>1</v>
      </c>
    </row>
    <row spans="1:3" r="2">
      <c r="B2" t="s" s="2">
        <v>2</v>
      </c>
      <c r="C2" t="s" s="2">
        <v>24</v>
      </c>
    </row>
    <row spans="1:3" r="3">
      <c r="A3" t="s" s="3">
        <v>131</v>
      </c>
    </row>
    <row spans="1:3" r="4">
      <c r="A4" t="s" s="4">
        <v>64</v>
      </c>
      <c r="B4" t="n" s="7">
        <v>151752</v>
      </c>
      <c r="C4" t="n" s="7">
        <v>124512</v>
      </c>
    </row>
    <row spans="1:3" r="5">
      <c r="A5" t="s" s="3">
        <v>132</v>
      </c>
    </row>
    <row spans="1:3" r="6">
      <c r="A6" t="s" s="4">
        <v>133</v>
      </c>
      <c r="B6" t="n" s="5">
        <v>-39215</v>
      </c>
      <c r="C6" t="n" s="5">
        <v>-28892</v>
      </c>
    </row>
    <row spans="1:3" r="7">
      <c r="A7" t="s" s="4">
        <v>134</v>
      </c>
      <c r="B7" t="n" s="5">
        <v>836</v>
      </c>
      <c r="C7" t="n" s="5">
        <v>39136</v>
      </c>
    </row>
    <row spans="1:3" r="8">
      <c r="A8" t="s" s="4">
        <v>135</v>
      </c>
      <c r="B8" t="n" s="5">
        <v>483</v>
      </c>
      <c r="C8" t="n" s="5">
        <v>0</v>
      </c>
    </row>
    <row spans="1:3" r="9">
      <c r="A9" t="s" s="4">
        <v>136</v>
      </c>
      <c r="B9" t="n" s="5">
        <v>-183</v>
      </c>
      <c r="C9" t="n" s="5">
        <v>-4170</v>
      </c>
    </row>
    <row spans="1:3" r="10">
      <c r="A10" t="s" s="3">
        <v>137</v>
      </c>
    </row>
    <row spans="1:3" r="11">
      <c r="A11" t="s" s="4">
        <v>31</v>
      </c>
      <c r="B11" t="n" s="5">
        <v>-65022</v>
      </c>
      <c r="C11" t="n" s="5">
        <v>-46254</v>
      </c>
    </row>
    <row spans="1:3" r="12">
      <c r="A12" t="s" s="4">
        <v>95</v>
      </c>
      <c r="B12" t="n" s="5">
        <v>-7747</v>
      </c>
      <c r="C12" t="n" s="5">
        <v>7149</v>
      </c>
    </row>
    <row spans="1:3" r="13">
      <c r="A13" t="s" s="4">
        <v>98</v>
      </c>
      <c r="B13" t="n" s="5">
        <v>-131</v>
      </c>
      <c r="C13" t="n" s="5">
        <v>-1173</v>
      </c>
    </row>
    <row spans="1:3" r="14">
      <c r="A14" t="s" s="4">
        <v>108</v>
      </c>
      <c r="B14" t="n" s="5">
        <v>608</v>
      </c>
      <c r="C14" t="n" s="5">
        <v>496</v>
      </c>
    </row>
    <row spans="1:3" r="15">
      <c r="A15" t="s" s="4">
        <v>111</v>
      </c>
      <c r="B15" t="n" s="5">
        <v>8518</v>
      </c>
      <c r="C15" t="n" s="5">
        <v>8273</v>
      </c>
    </row>
    <row spans="1:3" r="16">
      <c r="A16" t="s" s="4">
        <v>138</v>
      </c>
      <c r="B16" t="n" s="5">
        <v>49899</v>
      </c>
      <c r="C16" t="n" s="5">
        <v>99077</v>
      </c>
    </row>
    <row spans="1:3" r="17">
      <c r="A17" t="s" s="3">
        <v>137</v>
      </c>
    </row>
    <row spans="1:3" r="18">
      <c r="A18" t="s" s="4">
        <v>139</v>
      </c>
      <c r="B18" t="n" s="5">
        <v>79664</v>
      </c>
      <c r="C18" t="n" s="5">
        <v>6873</v>
      </c>
    </row>
    <row spans="1:3" r="19">
      <c r="A19" t="s" s="4">
        <v>30</v>
      </c>
      <c r="B19" t="n" s="5">
        <v>1775000</v>
      </c>
      <c r="C19" t="n" s="5">
        <v>-100000</v>
      </c>
    </row>
    <row spans="1:3" r="20">
      <c r="A20" t="s" s="3">
        <v>140</v>
      </c>
    </row>
    <row spans="1:3" r="21">
      <c r="A21" t="s" s="4">
        <v>141</v>
      </c>
      <c r="B21" t="n" s="5">
        <v>2533060</v>
      </c>
      <c r="C21" t="n" s="5">
        <v>1011999</v>
      </c>
    </row>
    <row spans="1:3" r="22">
      <c r="A22" t="s" s="4">
        <v>142</v>
      </c>
      <c r="B22" t="n" s="5">
        <v>-1931157</v>
      </c>
      <c r="C22" t="n" s="5">
        <v>-1646437</v>
      </c>
    </row>
    <row spans="1:3" r="23">
      <c r="A23" t="s" s="3">
        <v>143</v>
      </c>
    </row>
    <row spans="1:3" r="24">
      <c r="A24" t="s" s="4">
        <v>144</v>
      </c>
      <c r="B24" t="n" s="5">
        <v>373260</v>
      </c>
      <c r="C24" t="n" s="5">
        <v>353359</v>
      </c>
    </row>
    <row spans="1:3" r="25">
      <c r="A25" t="s" s="3">
        <v>145</v>
      </c>
    </row>
    <row spans="1:3" r="26">
      <c r="A26" t="s" s="4">
        <v>141</v>
      </c>
      <c r="B26" t="n" s="5">
        <v>262964058</v>
      </c>
      <c r="C26" t="n" s="5">
        <v>323163394</v>
      </c>
    </row>
    <row spans="1:3" r="27">
      <c r="A27" t="s" s="4">
        <v>146</v>
      </c>
      <c r="B27" t="n" s="5">
        <v>-271097321</v>
      </c>
      <c r="C27" t="n" s="5">
        <v>-327603873</v>
      </c>
    </row>
    <row spans="1:3" r="28">
      <c r="A28" t="s" s="3">
        <v>147</v>
      </c>
    </row>
    <row spans="1:3" r="29">
      <c r="A29" t="s" s="4">
        <v>141</v>
      </c>
      <c r="B29" t="n" s="5">
        <v>250063</v>
      </c>
      <c r="C29" t="n" s="5">
        <v>221065</v>
      </c>
    </row>
    <row spans="1:3" r="30">
      <c r="A30" t="s" s="4">
        <v>142</v>
      </c>
      <c r="B30" t="n" s="5">
        <v>-192739</v>
      </c>
      <c r="C30" t="n" s="5">
        <v>-142003</v>
      </c>
    </row>
    <row spans="1:3" r="31">
      <c r="A31" t="s" s="4">
        <v>148</v>
      </c>
      <c r="B31" t="n" s="5">
        <v>7211</v>
      </c>
      <c r="C31" t="n" s="5">
        <v>9260</v>
      </c>
    </row>
    <row spans="1:3" r="32">
      <c r="A32" t="s" s="3">
        <v>149</v>
      </c>
    </row>
    <row spans="1:3" r="33">
      <c r="A33" t="s" s="4">
        <v>150</v>
      </c>
      <c r="B33" t="n" s="5">
        <v>0</v>
      </c>
      <c r="C33" t="n" s="5">
        <v>900</v>
      </c>
    </row>
    <row spans="1:3" r="34">
      <c r="A34" t="s" s="4">
        <v>142</v>
      </c>
      <c r="B34" t="n" s="5">
        <v>-1854</v>
      </c>
      <c r="C34" t="n" s="5">
        <v>-1849</v>
      </c>
    </row>
    <row spans="1:3" r="35">
      <c r="A35" t="s" s="4">
        <v>151</v>
      </c>
      <c r="B35" t="n" s="5">
        <v>-5240755</v>
      </c>
      <c r="C35" t="n" s="5">
        <v>-4727312</v>
      </c>
    </row>
    <row spans="1:3" r="36">
      <c r="A36" t="s" s="3">
        <v>137</v>
      </c>
    </row>
    <row spans="1:3" r="37">
      <c r="A37" t="s" s="4">
        <v>152</v>
      </c>
      <c r="B37" t="n" s="5">
        <v>19959</v>
      </c>
      <c r="C37" t="n" s="5">
        <v>17450</v>
      </c>
    </row>
    <row spans="1:3" r="38">
      <c r="A38" t="s" s="4">
        <v>153</v>
      </c>
      <c r="B38" t="n" s="5">
        <v>-16132</v>
      </c>
      <c r="C38" t="n" s="5">
        <v>-16202</v>
      </c>
    </row>
    <row spans="1:3" r="39">
      <c r="A39" t="s" s="3">
        <v>154</v>
      </c>
    </row>
    <row spans="1:3" r="40">
      <c r="A40" t="s" s="4">
        <v>104</v>
      </c>
      <c r="B40" t="n" s="5">
        <v>78981134</v>
      </c>
      <c r="C40" t="n" s="5">
        <v>52114011</v>
      </c>
    </row>
    <row spans="1:3" r="41">
      <c r="A41" t="s" s="4">
        <v>105</v>
      </c>
      <c r="B41" t="n" s="5">
        <v>14553982</v>
      </c>
      <c r="C41" t="n" s="5">
        <v>8650718</v>
      </c>
    </row>
    <row spans="1:3" r="42">
      <c r="A42" t="s" s="3">
        <v>155</v>
      </c>
    </row>
    <row spans="1:3" r="43">
      <c r="A43" t="s" s="4">
        <v>104</v>
      </c>
      <c r="B43" t="n" s="5">
        <v>-74982675</v>
      </c>
      <c r="C43" t="n" s="5">
        <v>-49132530</v>
      </c>
    </row>
    <row spans="1:3" r="44">
      <c r="A44" t="s" s="4">
        <v>105</v>
      </c>
      <c r="B44" t="n" s="5">
        <v>-10688979</v>
      </c>
      <c r="C44" t="n" s="5">
        <v>-8924964</v>
      </c>
    </row>
    <row spans="1:3" r="45">
      <c r="A45" t="s" s="4">
        <v>156</v>
      </c>
      <c r="B45" t="n" s="5">
        <v>1628242</v>
      </c>
      <c r="C45" t="n" s="5">
        <v>963924</v>
      </c>
    </row>
    <row spans="1:3" r="46">
      <c r="A46" t="s" s="4">
        <v>157</v>
      </c>
      <c r="B46" t="n" s="5">
        <v>-24</v>
      </c>
      <c r="C46" t="n" s="5">
        <v>-5572</v>
      </c>
    </row>
    <row spans="1:3" r="47">
      <c r="A47" t="s" s="4">
        <v>158</v>
      </c>
      <c r="B47" t="n" s="5">
        <v>-1244059</v>
      </c>
      <c r="C47" t="n" s="5">
        <v>-846537</v>
      </c>
    </row>
    <row spans="1:3" r="48">
      <c r="A48" t="s" s="4">
        <v>159</v>
      </c>
      <c r="B48" t="n" s="5">
        <v>-134469</v>
      </c>
      <c r="C48" t="n" s="5">
        <v>-45463</v>
      </c>
    </row>
    <row spans="1:3" r="49">
      <c r="A49" t="s" s="4">
        <v>160</v>
      </c>
      <c r="B49" t="n" s="5">
        <v>8116979</v>
      </c>
      <c r="C49" t="n" s="5">
        <v>2774835</v>
      </c>
    </row>
    <row spans="1:3" r="50">
      <c r="A50" t="s" s="4">
        <v>161</v>
      </c>
      <c r="B50" t="n" s="5">
        <v>2926123</v>
      </c>
      <c r="C50" t="n" s="5">
        <v>-1853400</v>
      </c>
    </row>
    <row spans="1:3" r="51">
      <c r="A51" t="s" s="4">
        <v>162</v>
      </c>
      <c r="B51" t="n" s="5">
        <v>2451131</v>
      </c>
      <c r="C51" t="n" s="5">
        <v>3121345</v>
      </c>
    </row>
    <row spans="1:3" r="52">
      <c r="A52" t="s" s="4">
        <v>163</v>
      </c>
      <c r="B52" t="n" s="5">
        <v>5377254</v>
      </c>
      <c r="C52" t="n" s="5">
        <v>1267945</v>
      </c>
    </row>
    <row spans="1:3" r="53">
      <c r="A53" t="s" s="3">
        <v>164</v>
      </c>
    </row>
    <row spans="1:3" r="54">
      <c r="A54" t="s" s="4">
        <v>165</v>
      </c>
      <c r="B54" t="n" s="5">
        <v>197061</v>
      </c>
      <c r="C54" t="n" s="5">
        <v>198231</v>
      </c>
    </row>
    <row spans="1:3" r="55">
      <c r="A55" t="s" s="4">
        <v>166</v>
      </c>
      <c r="B55" t="n" s="5">
        <v>5203</v>
      </c>
      <c r="C55" t="n" s="5">
        <v>3494</v>
      </c>
    </row>
    <row spans="1:3" r="56">
      <c r="A56" t="s" s="4">
        <v>167</v>
      </c>
      <c r="B56" t="n" s="5">
        <v>3427</v>
      </c>
      <c r="C56" t="n" s="5">
        <v>7019</v>
      </c>
    </row>
    <row spans="1:3" r="57">
      <c r="A57" t="s" s="4">
        <v>168</v>
      </c>
      <c r="B57" t="n" s="7">
        <v>3368</v>
      </c>
      <c r="C57" t="n"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t="s" s="1">
        <v>555</v>
      </c>
      <c r="C1" t="s" s="2">
        <v>23</v>
      </c>
      <c r="E1" t="s" s="2">
        <v>1</v>
      </c>
    </row>
    <row spans="1:7" r="2">
      <c r="C2" t="s" s="2">
        <v>2</v>
      </c>
      <c r="D2" t="s" s="2">
        <v>24</v>
      </c>
      <c r="E2" t="s" s="2">
        <v>2</v>
      </c>
      <c r="F2" t="s" s="2">
        <v>24</v>
      </c>
      <c r="G2" t="s" s="2">
        <v>84</v>
      </c>
    </row>
    <row spans="1:7" r="3">
      <c r="A3" t="s" s="3">
        <v>556</v>
      </c>
    </row>
    <row spans="1:7" r="4">
      <c r="A4" t="s" s="4">
        <v>557</v>
      </c>
      <c r="E4" t="n" s="7">
        <v>7260</v>
      </c>
    </row>
    <row spans="1:7" r="5">
      <c r="A5" t="s" s="4">
        <v>558</v>
      </c>
      <c r="C5" t="n" s="7">
        <v>278</v>
      </c>
      <c r="D5" t="n" s="7">
        <v>411</v>
      </c>
      <c r="E5" t="n" s="5">
        <v>-183</v>
      </c>
      <c r="F5" t="n" s="7">
        <v>-3462</v>
      </c>
    </row>
    <row spans="1:7" r="6">
      <c r="A6" t="s" s="4">
        <v>559</v>
      </c>
      <c r="C6" t="n" s="5">
        <v>6300</v>
      </c>
      <c r="E6" t="n" s="5">
        <v>6300</v>
      </c>
    </row>
    <row spans="1:7" r="7">
      <c r="A7" t="s" s="4">
        <v>560</v>
      </c>
      <c r="B7" t="s" s="4">
        <v>374</v>
      </c>
      <c r="C7" t="n" s="5">
        <v>3087969</v>
      </c>
      <c r="E7" t="n" s="5">
        <v>3087969</v>
      </c>
      <c r="G7" t="n" s="7">
        <v>3160390</v>
      </c>
    </row>
    <row spans="1:7" r="8">
      <c r="A8" t="s" s="4">
        <v>561</v>
      </c>
    </row>
    <row spans="1:7" r="9">
      <c r="A9" t="s" s="3">
        <v>556</v>
      </c>
    </row>
    <row spans="1:7" r="10">
      <c r="A10" t="s" s="4">
        <v>557</v>
      </c>
      <c r="C10" t="n" s="5">
        <v>6566</v>
      </c>
      <c r="D10" t="n" s="5">
        <v>7318</v>
      </c>
      <c r="E10" t="n" s="5">
        <v>7260</v>
      </c>
      <c r="F10" t="n" s="5">
        <v>11359</v>
      </c>
    </row>
    <row spans="1:7" r="11">
      <c r="A11" t="s" s="4">
        <v>562</v>
      </c>
      <c r="B11" t="s" s="4">
        <v>376</v>
      </c>
      <c r="C11" t="n" s="5">
        <v>-311</v>
      </c>
      <c r="D11" t="n" s="5">
        <v>-302</v>
      </c>
      <c r="E11" t="n" s="5">
        <v>-413</v>
      </c>
      <c r="F11" t="n" s="5">
        <v>-302</v>
      </c>
    </row>
    <row spans="1:7" r="12">
      <c r="A12" t="s" s="4">
        <v>558</v>
      </c>
      <c r="C12" t="n" s="5">
        <v>45</v>
      </c>
      <c r="D12" t="n" s="5">
        <v>527</v>
      </c>
      <c r="E12" t="n" s="5">
        <v>-547</v>
      </c>
      <c r="F12" t="n" s="5">
        <v>-3514</v>
      </c>
    </row>
    <row spans="1:7" r="13">
      <c r="A13" t="s" s="4">
        <v>559</v>
      </c>
      <c r="C13" t="n" s="5">
        <v>6300</v>
      </c>
      <c r="D13" t="n" s="5">
        <v>7543</v>
      </c>
      <c r="E13" t="n" s="5">
        <v>6300</v>
      </c>
      <c r="F13" t="n" s="5">
        <v>7543</v>
      </c>
    </row>
    <row spans="1:7" r="14">
      <c r="A14" t="s" s="4">
        <v>563</v>
      </c>
      <c r="C14" t="n" s="5">
        <v>5206</v>
      </c>
      <c r="E14" t="n" s="5">
        <v>5206</v>
      </c>
      <c r="G14" t="n" s="5">
        <v>6034</v>
      </c>
    </row>
    <row spans="1:7" r="15">
      <c r="A15" t="s" s="4">
        <v>564</v>
      </c>
      <c r="C15" t="n" s="5">
        <v>1094</v>
      </c>
      <c r="E15" t="n" s="5">
        <v>1094</v>
      </c>
      <c r="G15" t="n" s="5">
        <v>1226</v>
      </c>
    </row>
    <row spans="1:7" r="16">
      <c r="A16" t="s" s="4">
        <v>565</v>
      </c>
      <c r="C16" t="n" s="5">
        <v>63187</v>
      </c>
      <c r="E16" t="n" s="5">
        <v>63187</v>
      </c>
      <c r="G16" t="n" s="5">
        <v>68144</v>
      </c>
    </row>
    <row spans="1:7" r="17">
      <c r="A17" t="s" s="4">
        <v>566</v>
      </c>
      <c r="C17" t="n" s="5">
        <v>2738757</v>
      </c>
      <c r="E17" t="n" s="5">
        <v>2738757</v>
      </c>
      <c r="G17" t="n" s="5">
        <v>2789826</v>
      </c>
    </row>
    <row spans="1:7" r="18">
      <c r="A18" t="s" s="4">
        <v>560</v>
      </c>
      <c r="B18" t="s" s="4">
        <v>374</v>
      </c>
      <c r="C18" t="n" s="5">
        <v>2801944</v>
      </c>
      <c r="E18" t="n" s="5">
        <v>2801944</v>
      </c>
      <c r="G18" t="n" s="5">
        <v>2857970</v>
      </c>
    </row>
    <row spans="1:7" r="19">
      <c r="A19" t="s" s="4">
        <v>299</v>
      </c>
    </row>
    <row spans="1:7" r="20">
      <c r="A20" t="s" s="3">
        <v>556</v>
      </c>
    </row>
    <row spans="1:7" r="21">
      <c r="A21" t="s" s="4">
        <v>557</v>
      </c>
      <c r="C21" t="n" s="5">
        <v>1660</v>
      </c>
      <c r="D21" t="n" s="5">
        <v>2142</v>
      </c>
      <c r="E21" t="n" s="5">
        <v>1840</v>
      </c>
      <c r="F21" t="n" s="5">
        <v>2231</v>
      </c>
    </row>
    <row spans="1:7" r="22">
      <c r="A22" t="s" s="4">
        <v>562</v>
      </c>
      <c r="B22" t="s" s="4">
        <v>376</v>
      </c>
      <c r="C22" t="n" s="5">
        <v>-167</v>
      </c>
      <c r="D22" t="n" s="5">
        <v>-155</v>
      </c>
      <c r="E22" t="n" s="5">
        <v>-451</v>
      </c>
      <c r="F22" t="n" s="5">
        <v>-355</v>
      </c>
    </row>
    <row spans="1:7" r="23">
      <c r="A23" t="s" s="4">
        <v>558</v>
      </c>
      <c r="C23" t="n" s="5">
        <v>265</v>
      </c>
      <c r="D23" t="n" s="5">
        <v>-13</v>
      </c>
      <c r="E23" t="n" s="5">
        <v>369</v>
      </c>
      <c r="F23" t="n" s="5">
        <v>98</v>
      </c>
    </row>
    <row spans="1:7" r="24">
      <c r="A24" t="s" s="4">
        <v>559</v>
      </c>
      <c r="C24" t="n" s="5">
        <v>1758</v>
      </c>
      <c r="D24" t="n" s="7">
        <v>1974</v>
      </c>
      <c r="E24" t="n" s="5">
        <v>1758</v>
      </c>
      <c r="F24" t="n" s="7">
        <v>1974</v>
      </c>
    </row>
    <row spans="1:7" r="25">
      <c r="A25" t="s" s="4">
        <v>563</v>
      </c>
      <c r="C25" t="n" s="5">
        <v>44</v>
      </c>
      <c r="E25" t="n" s="5">
        <v>44</v>
      </c>
      <c r="G25" t="n" s="5">
        <v>0</v>
      </c>
    </row>
    <row spans="1:7" r="26">
      <c r="A26" t="s" s="4">
        <v>564</v>
      </c>
      <c r="C26" t="n" s="5">
        <v>1714</v>
      </c>
      <c r="E26" t="n" s="5">
        <v>1714</v>
      </c>
      <c r="G26" t="n" s="5">
        <v>1840</v>
      </c>
    </row>
    <row spans="1:7" r="27">
      <c r="A27" t="s" s="4">
        <v>565</v>
      </c>
      <c r="C27" t="n" s="5">
        <v>112</v>
      </c>
      <c r="E27" t="n" s="5">
        <v>112</v>
      </c>
      <c r="G27" t="n" s="5">
        <v>0</v>
      </c>
    </row>
    <row spans="1:7" r="28">
      <c r="A28" t="s" s="4">
        <v>566</v>
      </c>
      <c r="C28" t="n" s="5">
        <v>12752</v>
      </c>
      <c r="E28" t="n" s="5">
        <v>12752</v>
      </c>
      <c r="G28" t="n" s="5">
        <v>13518</v>
      </c>
    </row>
    <row spans="1:7" r="29">
      <c r="A29" t="s" s="4">
        <v>560</v>
      </c>
      <c r="B29" t="s" s="4">
        <v>374</v>
      </c>
      <c r="C29" t="n" s="7">
        <v>12864</v>
      </c>
      <c r="E29" t="n" s="7">
        <v>12864</v>
      </c>
      <c r="G29" t="n" s="7">
        <v>13518</v>
      </c>
    </row>
    <row spans="1:7" r="30">
      <c r="A30" t="n"/>
    </row>
    <row spans="1:7" r="31">
      <c r="A31" t="s" s="4">
        <v>374</v>
      </c>
      <c r="B31" t="s" s="4">
        <v>567</v>
      </c>
    </row>
    <row spans="1:7" r="32">
      <c r="A32" t="s" s="4">
        <v>376</v>
      </c>
      <c r="B32" t="s" s="4">
        <v>568</v>
      </c>
    </row>
  </sheetData>
  <mergeCells count="6">
    <mergeCell ref="A1:B2"/>
    <mergeCell ref="C1:D1"/>
    <mergeCell ref="E1:F1"/>
    <mergeCell ref="A30:F30"/>
    <mergeCell ref="B31:F31"/>
    <mergeCell ref="B32:F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569</v>
      </c>
      <c r="C1" t="s" s="2">
        <v>2</v>
      </c>
      <c r="D1" t="s" s="2">
        <v>84</v>
      </c>
    </row>
    <row spans="1:4" r="2">
      <c r="A2" t="s" s="3">
        <v>570</v>
      </c>
    </row>
    <row spans="1:4" r="3">
      <c r="A3" t="s" s="4">
        <v>571</v>
      </c>
      <c r="B3" t="s" s="4">
        <v>374</v>
      </c>
      <c r="C3" t="n" s="7">
        <v>103850</v>
      </c>
      <c r="D3" t="n" s="7">
        <v>137005</v>
      </c>
    </row>
    <row spans="1:4" r="4">
      <c r="A4" t="s" s="4">
        <v>572</v>
      </c>
      <c r="B4" t="s" s="4">
        <v>374</v>
      </c>
      <c r="C4" t="n" s="5">
        <v>2984119</v>
      </c>
      <c r="D4" t="n" s="5">
        <v>3023385</v>
      </c>
    </row>
    <row spans="1:4" r="5">
      <c r="A5" t="s" s="4">
        <v>560</v>
      </c>
      <c r="B5" t="s" s="4">
        <v>374</v>
      </c>
      <c r="C5" t="n" s="5">
        <v>3087969</v>
      </c>
      <c r="D5" t="n" s="5">
        <v>3160390</v>
      </c>
    </row>
    <row spans="1:4" r="6">
      <c r="A6" t="s" s="4">
        <v>573</v>
      </c>
      <c r="B6" t="s" s="4">
        <v>376</v>
      </c>
      <c r="C6" t="n" s="7">
        <v>28455</v>
      </c>
      <c r="D6" t="n" s="7">
        <v>29370</v>
      </c>
    </row>
    <row spans="1:4" r="7">
      <c r="A7" t="s" s="4">
        <v>574</v>
      </c>
      <c r="B7" t="s" s="4">
        <v>575</v>
      </c>
      <c r="C7" t="s" s="4">
        <v>576</v>
      </c>
      <c r="D7" t="s" s="4">
        <v>577</v>
      </c>
    </row>
    <row spans="1:4" r="8">
      <c r="A8" t="s" s="4">
        <v>578</v>
      </c>
      <c r="C8" t="n" s="7">
        <v>5149</v>
      </c>
      <c r="D8" t="n" s="7">
        <v>7024</v>
      </c>
    </row>
    <row spans="1:4" r="9">
      <c r="A9" t="s" s="4">
        <v>579</v>
      </c>
      <c r="B9" t="s" s="4">
        <v>580</v>
      </c>
      <c r="C9" t="n" s="5">
        <v>35330</v>
      </c>
      <c r="D9" t="n" s="5">
        <v>46105</v>
      </c>
    </row>
    <row spans="1:4" r="10">
      <c r="A10" t="s" s="4">
        <v>561</v>
      </c>
    </row>
    <row spans="1:4" r="11">
      <c r="A11" t="s" s="3">
        <v>570</v>
      </c>
    </row>
    <row spans="1:4" r="12">
      <c r="A12" t="s" s="4">
        <v>571</v>
      </c>
      <c r="B12" t="s" s="4">
        <v>374</v>
      </c>
      <c r="C12" t="n" s="5">
        <v>80011</v>
      </c>
      <c r="D12" t="n" s="5">
        <v>104504</v>
      </c>
    </row>
    <row spans="1:4" r="13">
      <c r="A13" t="s" s="4">
        <v>572</v>
      </c>
      <c r="B13" t="s" s="4">
        <v>374</v>
      </c>
      <c r="C13" t="n" s="5">
        <v>2721933</v>
      </c>
      <c r="D13" t="n" s="5">
        <v>2753466</v>
      </c>
    </row>
    <row spans="1:4" r="14">
      <c r="A14" t="s" s="4">
        <v>560</v>
      </c>
      <c r="B14" t="s" s="4">
        <v>374</v>
      </c>
      <c r="C14" t="n" s="5">
        <v>2801944</v>
      </c>
      <c r="D14" t="n" s="5">
        <v>2857970</v>
      </c>
    </row>
    <row spans="1:4" r="15">
      <c r="A15" t="s" s="4">
        <v>573</v>
      </c>
      <c r="B15" t="s" s="4">
        <v>376</v>
      </c>
      <c r="C15" t="n" s="7">
        <v>25734</v>
      </c>
      <c r="D15" t="n" s="7">
        <v>26981</v>
      </c>
    </row>
    <row spans="1:4" r="16">
      <c r="A16" t="s" s="4">
        <v>574</v>
      </c>
      <c r="B16" t="s" s="4">
        <v>575</v>
      </c>
      <c r="C16" t="s" s="4">
        <v>581</v>
      </c>
      <c r="D16" t="s" s="4">
        <v>582</v>
      </c>
    </row>
    <row spans="1:4" r="17">
      <c r="A17" t="s" s="4">
        <v>578</v>
      </c>
      <c r="C17" t="n" s="7">
        <v>0</v>
      </c>
      <c r="D17" t="n" s="7">
        <v>0</v>
      </c>
    </row>
    <row spans="1:4" r="18">
      <c r="A18" t="s" s="4">
        <v>579</v>
      </c>
      <c r="B18" t="s" s="4">
        <v>580</v>
      </c>
      <c r="C18" t="n" s="5">
        <v>35158</v>
      </c>
      <c r="D18" t="n" s="5">
        <v>45900</v>
      </c>
    </row>
    <row spans="1:4" r="19">
      <c r="A19" t="s" s="4">
        <v>299</v>
      </c>
    </row>
    <row spans="1:4" r="20">
      <c r="A20" t="s" s="3">
        <v>570</v>
      </c>
    </row>
    <row spans="1:4" r="21">
      <c r="A21" t="s" s="4">
        <v>571</v>
      </c>
      <c r="B21" t="s" s="4">
        <v>374</v>
      </c>
      <c r="C21" t="n" s="5">
        <v>61</v>
      </c>
      <c r="D21" t="n" s="5">
        <v>205</v>
      </c>
    </row>
    <row spans="1:4" r="22">
      <c r="A22" t="s" s="4">
        <v>572</v>
      </c>
      <c r="B22" t="s" s="4">
        <v>374</v>
      </c>
      <c r="C22" t="n" s="5">
        <v>12803</v>
      </c>
      <c r="D22" t="n" s="5">
        <v>13313</v>
      </c>
    </row>
    <row spans="1:4" r="23">
      <c r="A23" t="s" s="4">
        <v>560</v>
      </c>
      <c r="B23" t="s" s="4">
        <v>374</v>
      </c>
      <c r="C23" t="n" s="5">
        <v>12864</v>
      </c>
      <c r="D23" t="n" s="5">
        <v>13518</v>
      </c>
    </row>
    <row spans="1:4" r="24">
      <c r="A24" t="s" s="4">
        <v>573</v>
      </c>
      <c r="B24" t="s" s="4">
        <v>376</v>
      </c>
      <c r="C24" t="n" s="7">
        <v>0</v>
      </c>
      <c r="D24" t="n" s="7">
        <v>0</v>
      </c>
    </row>
    <row spans="1:4" r="25">
      <c r="A25" t="s" s="4">
        <v>574</v>
      </c>
      <c r="B25" t="s" s="4">
        <v>575</v>
      </c>
      <c r="C25" t="s" s="4">
        <v>583</v>
      </c>
      <c r="D25" t="s" s="4">
        <v>583</v>
      </c>
    </row>
    <row spans="1:4" r="26">
      <c r="A26" t="s" s="4">
        <v>578</v>
      </c>
      <c r="C26" t="n" s="7">
        <v>0</v>
      </c>
      <c r="D26" t="n" s="7">
        <v>0</v>
      </c>
    </row>
    <row spans="1:4" r="27">
      <c r="A27" t="s" s="4">
        <v>579</v>
      </c>
      <c r="B27" t="s" s="4">
        <v>580</v>
      </c>
      <c r="C27" t="n" s="5">
        <v>172</v>
      </c>
      <c r="D27" t="n" s="5">
        <v>205</v>
      </c>
    </row>
    <row spans="1:4" r="28">
      <c r="A28" t="s" s="4">
        <v>584</v>
      </c>
    </row>
    <row spans="1:4" r="29">
      <c r="A29" t="s" s="3">
        <v>570</v>
      </c>
    </row>
    <row spans="1:4" r="30">
      <c r="A30" t="s" s="4">
        <v>571</v>
      </c>
      <c r="B30" t="s" s="4">
        <v>374</v>
      </c>
      <c r="C30" t="n" s="5">
        <v>54994</v>
      </c>
      <c r="D30" t="n" s="5">
        <v>70042</v>
      </c>
    </row>
    <row spans="1:4" r="31">
      <c r="A31" t="s" s="4">
        <v>585</v>
      </c>
    </row>
    <row spans="1:4" r="32">
      <c r="A32" t="s" s="3">
        <v>570</v>
      </c>
    </row>
    <row spans="1:4" r="33">
      <c r="A33" t="s" s="4">
        <v>571</v>
      </c>
      <c r="B33" t="s" s="4">
        <v>374</v>
      </c>
      <c r="C33" t="n" s="5">
        <v>40053</v>
      </c>
      <c r="D33" t="n" s="5">
        <v>50680</v>
      </c>
    </row>
    <row spans="1:4" r="34">
      <c r="A34" t="s" s="4">
        <v>586</v>
      </c>
    </row>
    <row spans="1:4" r="35">
      <c r="A35" t="s" s="3">
        <v>570</v>
      </c>
    </row>
    <row spans="1:4" r="36">
      <c r="A36" t="s" s="4">
        <v>571</v>
      </c>
      <c r="B36" t="s" s="4">
        <v>374</v>
      </c>
      <c r="C36" t="n" s="5">
        <v>49</v>
      </c>
      <c r="D36" t="n" s="5">
        <v>124</v>
      </c>
    </row>
    <row spans="1:4" r="37">
      <c r="A37" t="s" s="4">
        <v>587</v>
      </c>
    </row>
    <row spans="1:4" r="38">
      <c r="A38" t="s" s="3">
        <v>570</v>
      </c>
    </row>
    <row spans="1:4" r="39">
      <c r="A39" t="s" s="4">
        <v>571</v>
      </c>
      <c r="B39" t="s" s="4">
        <v>374</v>
      </c>
      <c r="C39" t="n" s="5">
        <v>12024</v>
      </c>
      <c r="D39" t="n" s="5">
        <v>17948</v>
      </c>
    </row>
    <row spans="1:4" r="40">
      <c r="A40" t="s" s="4">
        <v>588</v>
      </c>
    </row>
    <row spans="1:4" r="41">
      <c r="A41" t="s" s="3">
        <v>570</v>
      </c>
    </row>
    <row spans="1:4" r="42">
      <c r="A42" t="s" s="4">
        <v>571</v>
      </c>
      <c r="B42" t="s" s="4">
        <v>374</v>
      </c>
      <c r="C42" t="n" s="5">
        <v>8287</v>
      </c>
      <c r="D42" t="n" s="5">
        <v>11841</v>
      </c>
    </row>
    <row spans="1:4" r="43">
      <c r="A43" t="s" s="4">
        <v>589</v>
      </c>
    </row>
    <row spans="1:4" r="44">
      <c r="A44" t="s" s="3">
        <v>570</v>
      </c>
    </row>
    <row spans="1:4" r="45">
      <c r="A45" t="s" s="4">
        <v>571</v>
      </c>
      <c r="B45" t="s" s="4">
        <v>374</v>
      </c>
      <c r="C45" t="n" s="5">
        <v>0</v>
      </c>
      <c r="D45" t="n" s="5">
        <v>73</v>
      </c>
    </row>
    <row spans="1:4" r="46">
      <c r="A46" t="s" s="4">
        <v>590</v>
      </c>
    </row>
    <row spans="1:4" r="47">
      <c r="A47" t="s" s="3">
        <v>570</v>
      </c>
    </row>
    <row spans="1:4" r="48">
      <c r="A48" t="s" s="4">
        <v>571</v>
      </c>
      <c r="B48" t="s" s="4">
        <v>374</v>
      </c>
      <c r="C48" t="n" s="5">
        <v>36832</v>
      </c>
      <c r="D48" t="n" s="5">
        <v>49015</v>
      </c>
    </row>
    <row spans="1:4" r="49">
      <c r="A49" t="s" s="4">
        <v>591</v>
      </c>
    </row>
    <row spans="1:4" r="50">
      <c r="A50" t="s" s="3">
        <v>570</v>
      </c>
    </row>
    <row spans="1:4" r="51">
      <c r="A51" t="s" s="4">
        <v>571</v>
      </c>
      <c r="B51" t="s" s="4">
        <v>374</v>
      </c>
      <c r="C51" t="n" s="5">
        <v>31671</v>
      </c>
      <c r="D51" t="n" s="5">
        <v>41983</v>
      </c>
    </row>
    <row spans="1:4" r="52">
      <c r="A52" t="s" s="4">
        <v>592</v>
      </c>
    </row>
    <row spans="1:4" r="53">
      <c r="A53" t="s" s="3">
        <v>570</v>
      </c>
    </row>
    <row spans="1:4" r="54">
      <c r="A54" t="s" s="4">
        <v>571</v>
      </c>
      <c r="B54" t="s" s="4">
        <v>374</v>
      </c>
      <c r="C54" t="n" s="5">
        <v>12</v>
      </c>
      <c r="D54" t="n" s="5">
        <v>8</v>
      </c>
    </row>
    <row spans="1:4" r="55">
      <c r="A55" t="s" s="4">
        <v>593</v>
      </c>
    </row>
    <row spans="1:4" r="56">
      <c r="A56" t="s" s="3">
        <v>570</v>
      </c>
    </row>
    <row spans="1:4" r="57">
      <c r="A57" t="s" s="4">
        <v>571</v>
      </c>
      <c r="B57" t="s" s="4">
        <v>374</v>
      </c>
      <c r="C57" t="n" s="5">
        <v>23778</v>
      </c>
      <c r="D57" t="n" s="5">
        <v>32296</v>
      </c>
    </row>
    <row spans="1:4" r="58">
      <c r="A58" t="s" s="4">
        <v>572</v>
      </c>
      <c r="B58" t="s" s="4">
        <v>374</v>
      </c>
      <c r="C58" t="n" s="5">
        <v>249383</v>
      </c>
      <c r="D58" t="n" s="5">
        <v>256606</v>
      </c>
    </row>
    <row spans="1:4" r="59">
      <c r="A59" t="s" s="4">
        <v>560</v>
      </c>
      <c r="B59" t="s" s="4">
        <v>374</v>
      </c>
      <c r="C59" t="n" s="5">
        <v>273161</v>
      </c>
      <c r="D59" t="n" s="5">
        <v>288902</v>
      </c>
    </row>
    <row spans="1:4" r="60">
      <c r="A60" t="s" s="4">
        <v>573</v>
      </c>
      <c r="B60" t="s" s="4">
        <v>376</v>
      </c>
      <c r="C60" t="n" s="7">
        <v>2721</v>
      </c>
      <c r="D60" t="n" s="7">
        <v>2389</v>
      </c>
    </row>
    <row spans="1:4" r="61">
      <c r="A61" t="s" s="4">
        <v>574</v>
      </c>
      <c r="B61" t="s" s="4">
        <v>575</v>
      </c>
      <c r="C61" t="s" s="4">
        <v>594</v>
      </c>
      <c r="D61" t="s" s="4">
        <v>595</v>
      </c>
    </row>
    <row spans="1:4" r="62">
      <c r="A62" t="s" s="4">
        <v>578</v>
      </c>
      <c r="C62" t="n" s="7">
        <v>5149</v>
      </c>
      <c r="D62" t="n" s="7">
        <v>7024</v>
      </c>
    </row>
    <row spans="1:4" r="63">
      <c r="A63" t="s" s="4">
        <v>579</v>
      </c>
      <c r="B63" t="s" s="4">
        <v>580</v>
      </c>
      <c r="C63" t="n" s="5">
        <v>0</v>
      </c>
      <c r="D63" t="n" s="5">
        <v>0</v>
      </c>
    </row>
    <row spans="1:4" r="64">
      <c r="A64" t="s" s="4">
        <v>596</v>
      </c>
    </row>
    <row spans="1:4" r="65">
      <c r="A65" t="s" s="3">
        <v>570</v>
      </c>
    </row>
    <row spans="1:4" r="66">
      <c r="A66" t="s" s="4">
        <v>571</v>
      </c>
      <c r="B66" t="s" s="4">
        <v>374</v>
      </c>
      <c r="C66" t="n" s="5">
        <v>14892</v>
      </c>
      <c r="D66" t="n" s="5">
        <v>19238</v>
      </c>
    </row>
    <row spans="1:4" r="67">
      <c r="A67" t="s" s="4">
        <v>597</v>
      </c>
    </row>
    <row spans="1:4" r="68">
      <c r="A68" t="s" s="3">
        <v>570</v>
      </c>
    </row>
    <row spans="1:4" r="69">
      <c r="A69" t="s" s="4">
        <v>571</v>
      </c>
      <c r="B69" t="s" s="4">
        <v>374</v>
      </c>
      <c r="C69" t="n" s="5">
        <v>3737</v>
      </c>
      <c r="D69" t="n" s="5">
        <v>6034</v>
      </c>
    </row>
    <row spans="1:4" r="70">
      <c r="A70" t="s" s="4">
        <v>598</v>
      </c>
    </row>
    <row spans="1:4" r="71">
      <c r="A71" t="s" s="3">
        <v>570</v>
      </c>
    </row>
    <row spans="1:4" r="72">
      <c r="A72" t="s" s="4">
        <v>571</v>
      </c>
      <c r="B72" t="s" s="4">
        <v>374</v>
      </c>
      <c r="C72" t="n" s="7">
        <v>5149</v>
      </c>
      <c r="D72" t="n" s="7">
        <v>7024</v>
      </c>
    </row>
    <row spans="1:4" r="73">
      <c r="A73" t="n"/>
    </row>
    <row spans="1:4" r="74">
      <c r="A74" t="s" s="4">
        <v>374</v>
      </c>
      <c r="B74" t="s" s="4">
        <v>567</v>
      </c>
    </row>
    <row spans="1:4" r="75">
      <c r="A75" t="s" s="4">
        <v>376</v>
      </c>
      <c r="B75" t="s" s="4">
        <v>599</v>
      </c>
    </row>
    <row spans="1:4" r="76">
      <c r="A76" t="s" s="4">
        <v>575</v>
      </c>
      <c r="B76" t="s" s="4">
        <v>600</v>
      </c>
    </row>
    <row spans="1:4" r="77">
      <c r="A77" t="s" s="4">
        <v>580</v>
      </c>
      <c r="B77" t="s" s="4">
        <v>601</v>
      </c>
    </row>
  </sheetData>
  <mergeCells count="6">
    <mergeCell ref="A1:B1"/>
    <mergeCell ref="A73:C73"/>
    <mergeCell ref="B74:C74"/>
    <mergeCell ref="B75:C75"/>
    <mergeCell ref="B76:C76"/>
    <mergeCell ref="B77:C7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602</v>
      </c>
      <c r="B1" t="s" s="2">
        <v>23</v>
      </c>
      <c r="D1" t="s" s="2">
        <v>1</v>
      </c>
    </row>
    <row spans="1:6" r="2">
      <c r="B2" t="s" s="2">
        <v>2</v>
      </c>
      <c r="C2" t="s" s="2">
        <v>24</v>
      </c>
      <c r="D2" t="s" s="2">
        <v>2</v>
      </c>
      <c r="E2" t="s" s="2">
        <v>24</v>
      </c>
      <c r="F2" t="s" s="2">
        <v>84</v>
      </c>
    </row>
    <row spans="1:6" r="3">
      <c r="A3" t="s" s="3">
        <v>287</v>
      </c>
    </row>
    <row spans="1:6" r="4">
      <c r="A4" t="s" s="4">
        <v>603</v>
      </c>
      <c r="B4" t="n" s="7">
        <v>457</v>
      </c>
      <c r="C4" t="n" s="7">
        <v>360</v>
      </c>
      <c r="D4" t="n" s="7">
        <v>880</v>
      </c>
      <c r="E4" t="n" s="7">
        <v>682</v>
      </c>
    </row>
    <row spans="1:6" r="5">
      <c r="A5" t="s" s="3">
        <v>604</v>
      </c>
    </row>
    <row spans="1:6" r="6">
      <c r="A6" t="s" s="4">
        <v>605</v>
      </c>
      <c r="B6" t="n" s="5">
        <v>35084</v>
      </c>
      <c r="D6" t="n" s="5">
        <v>35084</v>
      </c>
      <c r="F6" t="n" s="7">
        <v>31749</v>
      </c>
    </row>
    <row spans="1:6" r="7">
      <c r="A7" t="s" s="4">
        <v>606</v>
      </c>
      <c r="B7" t="n" s="5">
        <v>28103</v>
      </c>
      <c r="D7" t="n" s="5">
        <v>28103</v>
      </c>
      <c r="F7" t="n" s="5">
        <v>36395</v>
      </c>
    </row>
    <row spans="1:6" r="8">
      <c r="A8" t="s" s="4">
        <v>560</v>
      </c>
      <c r="B8" t="n" s="5">
        <v>63187</v>
      </c>
      <c r="D8" t="n" s="5">
        <v>63187</v>
      </c>
      <c r="F8" t="n" s="5">
        <v>68144</v>
      </c>
    </row>
    <row spans="1:6" r="9">
      <c r="A9" t="s" s="3">
        <v>607</v>
      </c>
    </row>
    <row spans="1:6" r="10">
      <c r="A10" t="s" s="4">
        <v>605</v>
      </c>
      <c r="B10" t="n" s="5">
        <v>34763</v>
      </c>
      <c r="D10" t="n" s="5">
        <v>34763</v>
      </c>
      <c r="F10" t="n" s="5">
        <v>31448</v>
      </c>
    </row>
    <row spans="1:6" r="11">
      <c r="A11" t="s" s="4">
        <v>606</v>
      </c>
      <c r="B11" t="n" s="5">
        <v>27871</v>
      </c>
      <c r="D11" t="n" s="5">
        <v>27871</v>
      </c>
      <c r="F11" t="n" s="5">
        <v>36175</v>
      </c>
    </row>
    <row spans="1:6" r="12">
      <c r="A12" t="s" s="4">
        <v>608</v>
      </c>
      <c r="B12" t="n" s="5">
        <v>62634</v>
      </c>
      <c r="D12" t="n" s="5">
        <v>62634</v>
      </c>
      <c r="F12" t="n" s="5">
        <v>67623</v>
      </c>
    </row>
    <row spans="1:6" r="13">
      <c r="A13" t="s" s="4">
        <v>609</v>
      </c>
      <c r="B13" t="n" s="7">
        <v>5206</v>
      </c>
      <c r="D13" t="n" s="7">
        <v>5206</v>
      </c>
      <c r="F13" t="n" s="7">
        <v>60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 customWidth="1" max="7" min="7" width="14"/>
  </cols>
  <sheetData>
    <row spans="1:7" r="1">
      <c r="A1" t="s" s="1">
        <v>610</v>
      </c>
      <c r="C1" t="s" s="2">
        <v>23</v>
      </c>
      <c r="E1" t="s" s="2">
        <v>1</v>
      </c>
    </row>
    <row spans="1:7" r="2">
      <c r="C2" t="s" s="2">
        <v>2</v>
      </c>
      <c r="D2" t="s" s="2">
        <v>24</v>
      </c>
      <c r="E2" t="s" s="2">
        <v>2</v>
      </c>
      <c r="F2" t="s" s="2">
        <v>24</v>
      </c>
      <c r="G2" t="s" s="2">
        <v>84</v>
      </c>
    </row>
    <row spans="1:7" r="3">
      <c r="A3" t="s" s="3">
        <v>611</v>
      </c>
    </row>
    <row spans="1:7" r="4">
      <c r="A4" t="s" s="4">
        <v>612</v>
      </c>
      <c r="B4" t="s" s="4">
        <v>374</v>
      </c>
      <c r="C4" t="n" s="7">
        <v>64133</v>
      </c>
      <c r="D4" t="n" s="7">
        <v>77444</v>
      </c>
      <c r="E4" t="n" s="7">
        <v>64028</v>
      </c>
      <c r="F4" t="n" s="7">
        <v>78719</v>
      </c>
    </row>
    <row spans="1:7" r="5">
      <c r="A5" t="s" s="4">
        <v>613</v>
      </c>
      <c r="C5" t="n" s="5">
        <v>457</v>
      </c>
      <c r="D5" t="n" s="7">
        <v>360</v>
      </c>
      <c r="E5" t="n" s="5">
        <v>880</v>
      </c>
      <c r="F5" t="n" s="7">
        <v>682</v>
      </c>
    </row>
    <row spans="1:7" r="6">
      <c r="A6" t="s" s="4">
        <v>614</v>
      </c>
      <c r="C6" t="n" s="7">
        <v>15900</v>
      </c>
      <c r="E6" t="n" s="7">
        <v>15900</v>
      </c>
      <c r="G6" t="n" s="7">
        <v>16800</v>
      </c>
    </row>
    <row spans="1:7" r="7">
      <c r="A7" t="n"/>
    </row>
    <row spans="1:7" r="8">
      <c r="A8" t="s" s="4">
        <v>374</v>
      </c>
      <c r="B8" t="s" s="4">
        <v>615</v>
      </c>
    </row>
  </sheetData>
  <mergeCells count="5">
    <mergeCell ref="A1:B2"/>
    <mergeCell ref="C1:D1"/>
    <mergeCell ref="E1:F1"/>
    <mergeCell ref="A7:F7"/>
    <mergeCell ref="B8:F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r="A1" t="s" s="1">
        <v>616</v>
      </c>
      <c r="B1" t="s" s="2">
        <v>23</v>
      </c>
      <c r="D1" t="s" s="2">
        <v>1</v>
      </c>
    </row>
    <row spans="1:6" r="2">
      <c r="B2" t="s" s="2">
        <v>2</v>
      </c>
      <c r="C2" t="s" s="2">
        <v>24</v>
      </c>
      <c r="D2" t="s" s="2">
        <v>2</v>
      </c>
      <c r="E2" t="s" s="2">
        <v>24</v>
      </c>
      <c r="F2" t="s" s="2">
        <v>84</v>
      </c>
    </row>
    <row spans="1:6" r="3">
      <c r="A3" t="s" s="3">
        <v>287</v>
      </c>
    </row>
    <row spans="1:6" r="4">
      <c r="A4" t="s" s="4">
        <v>617</v>
      </c>
      <c r="B4" t="n" s="9">
        <v>22.6</v>
      </c>
      <c r="D4" t="n" s="9">
        <v>22.6</v>
      </c>
      <c r="F4" t="n" s="9">
        <v>23.1</v>
      </c>
    </row>
    <row spans="1:6" r="5">
      <c r="A5" t="s" s="4">
        <v>618</v>
      </c>
      <c r="B5" t="n" s="10">
        <v>0.8</v>
      </c>
      <c r="C5" t="n" s="9">
        <v>0.8</v>
      </c>
      <c r="D5" t="n" s="10">
        <v>1.5</v>
      </c>
      <c r="E5" t="n" s="9">
        <v>1.6</v>
      </c>
    </row>
    <row spans="1:6" r="6">
      <c r="A6" t="s" s="4">
        <v>619</v>
      </c>
      <c r="B6" t="n" s="9">
        <v>5.3</v>
      </c>
      <c r="D6" t="n" s="9">
        <v>5.3</v>
      </c>
      <c r="F6" t="n" s="9">
        <v>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620</v>
      </c>
      <c r="C1" t="s" s="2">
        <v>2</v>
      </c>
      <c r="D1" t="s" s="2">
        <v>84</v>
      </c>
    </row>
    <row spans="1:4" r="2">
      <c r="A2" t="s" s="3">
        <v>621</v>
      </c>
    </row>
    <row spans="1:4" r="3">
      <c r="A3" t="s" s="4">
        <v>622</v>
      </c>
      <c r="C3" t="n" s="7">
        <v>46646849</v>
      </c>
      <c r="D3" t="n" s="7">
        <v>44852966</v>
      </c>
    </row>
    <row spans="1:4" r="4">
      <c r="A4" t="s" s="4">
        <v>623</v>
      </c>
      <c r="C4" t="n" s="5">
        <v>122285</v>
      </c>
      <c r="D4" t="n" s="5">
        <v>111772</v>
      </c>
    </row>
    <row spans="1:4" r="5">
      <c r="A5" t="s" s="4">
        <v>624</v>
      </c>
      <c r="C5" t="n" s="5">
        <v>384524</v>
      </c>
      <c r="D5" t="n" s="5">
        <v>467685</v>
      </c>
    </row>
    <row spans="1:4" r="6">
      <c r="A6" t="s" s="4">
        <v>625</v>
      </c>
      <c r="B6" t="s" s="4">
        <v>626</v>
      </c>
      <c r="C6" t="n" s="5">
        <v>-58133</v>
      </c>
      <c r="D6" t="n" s="5">
        <v>-75555</v>
      </c>
    </row>
    <row spans="1:4" r="7">
      <c r="A7" t="s" s="4">
        <v>627</v>
      </c>
      <c r="B7" t="s" s="4">
        <v>626</v>
      </c>
      <c r="C7" t="n" s="5">
        <v>-321149</v>
      </c>
      <c r="D7" t="n" s="5">
        <v>-408721</v>
      </c>
    </row>
    <row spans="1:4" r="8">
      <c r="A8" t="s" s="4">
        <v>628</v>
      </c>
      <c r="C8" t="n" s="5">
        <v>64152</v>
      </c>
      <c r="D8" t="n" s="5">
        <v>36217</v>
      </c>
    </row>
    <row spans="1:4" r="9">
      <c r="A9" t="s" s="4">
        <v>629</v>
      </c>
      <c r="C9" t="n" s="5">
        <v>63375</v>
      </c>
      <c r="D9" t="n" s="5">
        <v>58964</v>
      </c>
    </row>
    <row spans="1:4" r="10">
      <c r="A10" t="s" s="4">
        <v>630</v>
      </c>
      <c r="C10" t="n" s="5">
        <v>2600</v>
      </c>
      <c r="D10" t="n" s="5">
        <v>11800</v>
      </c>
    </row>
    <row spans="1:4" r="11">
      <c r="A11" t="s" s="4">
        <v>631</v>
      </c>
      <c r="C11" t="n" s="5">
        <v>265600</v>
      </c>
      <c r="D11" t="n" s="5">
        <v>345000</v>
      </c>
    </row>
    <row spans="1:4" r="12">
      <c r="A12" t="s" s="4">
        <v>632</v>
      </c>
    </row>
    <row spans="1:4" r="13">
      <c r="A13" t="s" s="3">
        <v>621</v>
      </c>
    </row>
    <row spans="1:4" r="14">
      <c r="A14" t="s" s="4">
        <v>622</v>
      </c>
      <c r="C14" t="n" s="5">
        <v>35609121</v>
      </c>
      <c r="D14" t="n" s="5">
        <v>32196669</v>
      </c>
    </row>
    <row spans="1:4" r="15">
      <c r="A15" t="s" s="4">
        <v>623</v>
      </c>
      <c r="C15" t="n" s="5">
        <v>94745</v>
      </c>
      <c r="D15" t="n" s="5">
        <v>84205</v>
      </c>
    </row>
    <row spans="1:4" r="16">
      <c r="A16" t="s" s="4">
        <v>624</v>
      </c>
      <c r="C16" t="n" s="5">
        <v>341487</v>
      </c>
      <c r="D16" t="n" s="5">
        <v>414760</v>
      </c>
    </row>
    <row spans="1:4" r="17">
      <c r="A17" t="s" s="4">
        <v>633</v>
      </c>
    </row>
    <row spans="1:4" r="18">
      <c r="A18" t="s" s="3">
        <v>621</v>
      </c>
    </row>
    <row spans="1:4" r="19">
      <c r="A19" t="s" s="4">
        <v>622</v>
      </c>
      <c r="C19" t="n" s="5">
        <v>11037728</v>
      </c>
      <c r="D19" t="n" s="5">
        <v>12656297</v>
      </c>
    </row>
    <row spans="1:4" r="20">
      <c r="A20" t="s" s="4">
        <v>623</v>
      </c>
      <c r="C20" t="n" s="5">
        <v>27540</v>
      </c>
      <c r="D20" t="n" s="5">
        <v>27567</v>
      </c>
    </row>
    <row spans="1:4" r="21">
      <c r="A21" t="s" s="4">
        <v>624</v>
      </c>
      <c r="C21" t="n" s="5">
        <v>43037</v>
      </c>
      <c r="D21" t="n" s="5">
        <v>52925</v>
      </c>
    </row>
    <row spans="1:4" r="22">
      <c r="A22" t="s" s="4">
        <v>634</v>
      </c>
    </row>
    <row spans="1:4" r="23">
      <c r="A23" t="s" s="3">
        <v>621</v>
      </c>
    </row>
    <row spans="1:4" r="24">
      <c r="A24" t="s" s="4">
        <v>622</v>
      </c>
      <c r="C24" t="n" s="5">
        <v>10264391</v>
      </c>
      <c r="D24" t="n" s="5">
        <v>11937989</v>
      </c>
    </row>
    <row spans="1:4" r="25">
      <c r="A25" t="s" s="4">
        <v>623</v>
      </c>
      <c r="C25" t="n" s="5">
        <v>23315</v>
      </c>
      <c r="D25" t="n" s="5">
        <v>21396</v>
      </c>
    </row>
    <row spans="1:4" r="26">
      <c r="A26" t="s" s="4">
        <v>624</v>
      </c>
      <c r="C26" t="n" s="5">
        <v>43037</v>
      </c>
      <c r="D26" t="n" s="5">
        <v>52925</v>
      </c>
    </row>
    <row spans="1:4" r="27">
      <c r="A27" t="s" s="4">
        <v>635</v>
      </c>
    </row>
    <row spans="1:4" r="28">
      <c r="A28" t="s" s="3">
        <v>621</v>
      </c>
    </row>
    <row spans="1:4" r="29">
      <c r="A29" t="s" s="4">
        <v>622</v>
      </c>
      <c r="C29" t="n" s="5">
        <v>25000</v>
      </c>
      <c r="D29" t="n" s="5">
        <v>25000</v>
      </c>
    </row>
    <row spans="1:4" r="30">
      <c r="A30" t="s" s="4">
        <v>623</v>
      </c>
      <c r="C30" t="n" s="5">
        <v>109</v>
      </c>
      <c r="D30" t="n" s="5">
        <v>1312</v>
      </c>
    </row>
    <row spans="1:4" r="31">
      <c r="A31" t="s" s="4">
        <v>624</v>
      </c>
      <c r="C31" t="n" s="5">
        <v>0</v>
      </c>
      <c r="D31" t="n" s="5">
        <v>0</v>
      </c>
    </row>
    <row spans="1:4" r="32">
      <c r="A32" t="s" s="4">
        <v>636</v>
      </c>
    </row>
    <row spans="1:4" r="33">
      <c r="A33" t="s" s="3">
        <v>621</v>
      </c>
    </row>
    <row spans="1:4" r="34">
      <c r="A34" t="s" s="4">
        <v>622</v>
      </c>
      <c r="C34" t="n" s="5">
        <v>725000</v>
      </c>
      <c r="D34" t="n" s="5">
        <v>675000</v>
      </c>
    </row>
    <row spans="1:4" r="35">
      <c r="A35" t="s" s="4">
        <v>623</v>
      </c>
      <c r="C35" t="n" s="5">
        <v>3639</v>
      </c>
      <c r="D35" t="n" s="5">
        <v>4425</v>
      </c>
    </row>
    <row spans="1:4" r="36">
      <c r="A36" t="s" s="4">
        <v>624</v>
      </c>
      <c r="C36" t="n" s="5">
        <v>0</v>
      </c>
      <c r="D36" t="n" s="5">
        <v>0</v>
      </c>
    </row>
    <row spans="1:4" r="37">
      <c r="A37" t="s" s="4">
        <v>637</v>
      </c>
    </row>
    <row spans="1:4" r="38">
      <c r="A38" t="s" s="3">
        <v>621</v>
      </c>
    </row>
    <row spans="1:4" r="39">
      <c r="A39" t="s" s="4">
        <v>622</v>
      </c>
      <c r="C39" t="n" s="5">
        <v>23337</v>
      </c>
      <c r="D39" t="n" s="5">
        <v>18308</v>
      </c>
    </row>
    <row spans="1:4" r="40">
      <c r="A40" t="s" s="4">
        <v>623</v>
      </c>
      <c r="C40" t="n" s="5">
        <v>477</v>
      </c>
      <c r="D40" t="n" s="5">
        <v>434</v>
      </c>
    </row>
    <row spans="1:4" r="41">
      <c r="A41" t="s" s="4">
        <v>624</v>
      </c>
      <c r="C41" t="n" s="7">
        <v>0</v>
      </c>
      <c r="D41" t="n" s="7">
        <v>0</v>
      </c>
    </row>
    <row spans="1:4" r="42">
      <c r="A42" t="n"/>
    </row>
    <row spans="1:4" r="43">
      <c r="A43" t="s" s="4">
        <v>374</v>
      </c>
      <c r="B43" t="s" s="4">
        <v>638</v>
      </c>
    </row>
    <row spans="1:4" r="44">
      <c r="A44" t="s" s="4">
        <v>376</v>
      </c>
      <c r="B44" t="s" s="4">
        <v>639</v>
      </c>
    </row>
  </sheetData>
  <mergeCells count="4">
    <mergeCell ref="A1:B1"/>
    <mergeCell ref="A42:C42"/>
    <mergeCell ref="B43:C43"/>
    <mergeCell ref="B44:C4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0</v>
      </c>
      <c r="B1" t="s" s="2">
        <v>23</v>
      </c>
      <c r="D1" t="s" s="2">
        <v>1</v>
      </c>
    </row>
    <row spans="1:5" r="2">
      <c r="B2" t="s" s="2">
        <v>2</v>
      </c>
      <c r="C2" t="s" s="2">
        <v>24</v>
      </c>
      <c r="D2" t="s" s="2">
        <v>2</v>
      </c>
      <c r="E2" t="s" s="2">
        <v>24</v>
      </c>
    </row>
    <row spans="1:5" r="3">
      <c r="A3" t="s" s="3">
        <v>641</v>
      </c>
    </row>
    <row spans="1:5" r="4">
      <c r="A4" t="s" s="4">
        <v>642</v>
      </c>
      <c r="B4" t="n" s="7">
        <v>2812</v>
      </c>
      <c r="C4" t="n" s="7">
        <v>1415</v>
      </c>
      <c r="D4" t="n" s="7">
        <v>3397</v>
      </c>
      <c r="E4" t="n" s="7">
        <v>1927</v>
      </c>
    </row>
    <row spans="1:5" r="5">
      <c r="A5" t="s" s="4">
        <v>643</v>
      </c>
      <c r="B5" t="n" s="5">
        <v>26321</v>
      </c>
      <c r="C5" t="n" s="5">
        <v>-10918</v>
      </c>
      <c r="D5" t="n" s="5">
        <v>18164</v>
      </c>
      <c r="E5" t="n" s="5">
        <v>-20629</v>
      </c>
    </row>
    <row spans="1:5" r="6">
      <c r="A6" t="s" s="4">
        <v>644</v>
      </c>
      <c r="B6" t="n" s="5">
        <v>29133</v>
      </c>
      <c r="C6" t="n" s="5">
        <v>-9503</v>
      </c>
      <c r="D6" t="n" s="5">
        <v>21561</v>
      </c>
      <c r="E6" t="n" s="5">
        <v>-18702</v>
      </c>
    </row>
    <row spans="1:5" r="7">
      <c r="A7" t="s" s="4">
        <v>645</v>
      </c>
    </row>
    <row spans="1:5" r="8">
      <c r="A8" t="s" s="3">
        <v>641</v>
      </c>
    </row>
    <row spans="1:5" r="9">
      <c r="A9" t="s" s="4">
        <v>642</v>
      </c>
      <c r="B9" t="n" s="5">
        <v>2812</v>
      </c>
      <c r="C9" t="n" s="5">
        <v>1415</v>
      </c>
      <c r="D9" t="n" s="5">
        <v>3397</v>
      </c>
      <c r="E9" t="n" s="5">
        <v>1927</v>
      </c>
    </row>
    <row spans="1:5" r="10">
      <c r="A10" t="s" s="4">
        <v>643</v>
      </c>
      <c r="B10" t="n" s="5">
        <v>20093</v>
      </c>
      <c r="C10" t="n" s="5">
        <v>-18764</v>
      </c>
      <c r="D10" t="n" s="5">
        <v>4243</v>
      </c>
      <c r="E10" t="n" s="5">
        <v>-34537</v>
      </c>
    </row>
    <row spans="1:5" r="11">
      <c r="A11" t="s" s="4">
        <v>646</v>
      </c>
    </row>
    <row spans="1:5" r="12">
      <c r="A12" t="s" s="3">
        <v>641</v>
      </c>
    </row>
    <row spans="1:5" r="13">
      <c r="A13" t="s" s="4">
        <v>643</v>
      </c>
      <c r="B13" t="n" s="5">
        <v>26</v>
      </c>
      <c r="C13" t="n" s="5">
        <v>313</v>
      </c>
      <c r="D13" t="n" s="5">
        <v>165</v>
      </c>
      <c r="E13" t="n" s="5">
        <v>265</v>
      </c>
    </row>
    <row spans="1:5" r="14">
      <c r="A14" t="s" s="4">
        <v>647</v>
      </c>
    </row>
    <row spans="1:5" r="15">
      <c r="A15" t="s" s="3">
        <v>641</v>
      </c>
    </row>
    <row spans="1:5" r="16">
      <c r="A16" t="s" s="4">
        <v>643</v>
      </c>
      <c r="B16" t="n" s="5">
        <v>-620</v>
      </c>
      <c r="C16" t="n" s="5">
        <v>-1987</v>
      </c>
      <c r="D16" t="n" s="5">
        <v>-908</v>
      </c>
      <c r="E16" t="n" s="5">
        <v>-3541</v>
      </c>
    </row>
    <row spans="1:5" r="17">
      <c r="A17" t="s" s="4">
        <v>648</v>
      </c>
    </row>
    <row spans="1:5" r="18">
      <c r="A18" t="s" s="3">
        <v>641</v>
      </c>
    </row>
    <row spans="1:5" r="19">
      <c r="A19" t="s" s="4">
        <v>643</v>
      </c>
      <c r="B19" t="n" s="5">
        <v>4226</v>
      </c>
      <c r="C19" t="n" s="5">
        <v>7138</v>
      </c>
      <c r="D19" t="n" s="5">
        <v>9918</v>
      </c>
      <c r="E19" t="n" s="5">
        <v>13549</v>
      </c>
    </row>
    <row spans="1:5" r="20">
      <c r="A20" t="s" s="4">
        <v>649</v>
      </c>
    </row>
    <row spans="1:5" r="21">
      <c r="A21" t="s" s="3">
        <v>641</v>
      </c>
    </row>
    <row spans="1:5" r="22">
      <c r="A22" t="s" s="4">
        <v>643</v>
      </c>
      <c r="B22" t="n" s="5">
        <v>5</v>
      </c>
      <c r="C22" t="n" s="5">
        <v>5</v>
      </c>
      <c r="D22" t="n" s="5">
        <v>12</v>
      </c>
      <c r="E22" t="n" s="5">
        <v>12</v>
      </c>
    </row>
    <row spans="1:5" r="23">
      <c r="A23" t="s" s="4">
        <v>650</v>
      </c>
    </row>
    <row spans="1:5" r="24">
      <c r="A24" t="s" s="3">
        <v>641</v>
      </c>
    </row>
    <row spans="1:5" r="25">
      <c r="A25" t="s" s="4">
        <v>643</v>
      </c>
      <c r="B25" t="n" s="7">
        <v>2591</v>
      </c>
      <c r="C25" t="n" s="7">
        <v>2377</v>
      </c>
      <c r="D25" t="n" s="7">
        <v>4734</v>
      </c>
      <c r="E25" t="n" s="7">
        <v>36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651</v>
      </c>
      <c r="C1" t="s" s="2">
        <v>23</v>
      </c>
      <c r="E1" t="s" s="2">
        <v>1</v>
      </c>
    </row>
    <row spans="1:6" r="2">
      <c r="C2" t="s" s="2">
        <v>2</v>
      </c>
      <c r="D2" t="s" s="2">
        <v>24</v>
      </c>
      <c r="E2" t="s" s="2">
        <v>2</v>
      </c>
      <c r="F2" t="s" s="2">
        <v>24</v>
      </c>
    </row>
    <row spans="1:6" r="3">
      <c r="A3" t="s" s="3">
        <v>641</v>
      </c>
    </row>
    <row spans="1:6" r="4">
      <c r="A4" t="s" s="4">
        <v>652</v>
      </c>
      <c r="C4" t="n" s="7">
        <v>53260</v>
      </c>
      <c r="D4" t="n" s="7">
        <v>67548</v>
      </c>
      <c r="E4" t="n" s="7">
        <v>86102</v>
      </c>
      <c r="F4" t="n" s="7">
        <v>152217</v>
      </c>
    </row>
    <row spans="1:6" r="5">
      <c r="A5" t="s" s="4">
        <v>653</v>
      </c>
      <c r="C5" t="n" s="5">
        <v>-50448</v>
      </c>
      <c r="D5" t="n" s="5">
        <v>-66133</v>
      </c>
      <c r="E5" t="n" s="5">
        <v>-82705</v>
      </c>
      <c r="F5" t="n" s="5">
        <v>-150290</v>
      </c>
    </row>
    <row spans="1:6" r="6">
      <c r="A6" t="s" s="4">
        <v>654</v>
      </c>
      <c r="C6" t="n" s="5">
        <v>2812</v>
      </c>
      <c r="D6" t="n" s="5">
        <v>1415</v>
      </c>
      <c r="E6" t="n" s="5">
        <v>3397</v>
      </c>
      <c r="F6" t="n" s="5">
        <v>1927</v>
      </c>
    </row>
    <row spans="1:6" r="7">
      <c r="A7" t="s" s="4">
        <v>655</v>
      </c>
      <c r="B7" t="s" s="4">
        <v>374</v>
      </c>
      <c r="C7" t="n" s="5">
        <v>9525</v>
      </c>
      <c r="D7" t="n" s="5">
        <v>-384</v>
      </c>
      <c r="E7" t="n" s="5">
        <v>20714</v>
      </c>
      <c r="F7" t="n" s="5">
        <v>-8881</v>
      </c>
    </row>
    <row spans="1:6" r="8">
      <c r="A8" t="s" s="4">
        <v>656</v>
      </c>
      <c r="C8" t="n" s="5">
        <v>900</v>
      </c>
      <c r="D8" t="n" s="5">
        <v>4500</v>
      </c>
      <c r="E8" t="n" s="5">
        <v>2900</v>
      </c>
      <c r="F8" t="n" s="5">
        <v>8000</v>
      </c>
    </row>
    <row spans="1:6" r="9">
      <c r="A9" t="s" s="4">
        <v>657</v>
      </c>
    </row>
    <row spans="1:6" r="10">
      <c r="A10" t="s" s="3">
        <v>641</v>
      </c>
    </row>
    <row spans="1:6" r="11">
      <c r="A11" t="s" s="4">
        <v>652</v>
      </c>
      <c r="C11" t="n" s="5">
        <v>62731</v>
      </c>
      <c r="D11" t="n" s="5">
        <v>12666</v>
      </c>
      <c r="E11" t="n" s="5">
        <v>52718</v>
      </c>
      <c r="F11" t="n" s="5">
        <v>60676</v>
      </c>
    </row>
    <row spans="1:6" r="12">
      <c r="A12" t="s" s="4">
        <v>653</v>
      </c>
      <c r="C12" t="n" s="5">
        <v>-62164</v>
      </c>
      <c r="D12" t="n" s="5">
        <v>-12372</v>
      </c>
      <c r="E12" t="n" s="5">
        <v>-51989</v>
      </c>
      <c r="F12" t="n" s="5">
        <v>-59635</v>
      </c>
    </row>
    <row spans="1:6" r="13">
      <c r="A13" t="s" s="4">
        <v>654</v>
      </c>
      <c r="C13" t="n" s="5">
        <v>567</v>
      </c>
      <c r="D13" t="n" s="5">
        <v>294</v>
      </c>
      <c r="E13" t="n" s="5">
        <v>729</v>
      </c>
      <c r="F13" t="n" s="5">
        <v>1041</v>
      </c>
    </row>
    <row spans="1:6" r="14">
      <c r="A14" t="s" s="4">
        <v>655</v>
      </c>
      <c r="B14" t="s" s="4">
        <v>374</v>
      </c>
      <c r="C14" t="n" s="5">
        <v>-48368</v>
      </c>
      <c r="D14" t="n" s="5">
        <v>-56605</v>
      </c>
      <c r="E14" t="n" s="5">
        <v>-95362</v>
      </c>
      <c r="F14" t="n" s="5">
        <v>-116995</v>
      </c>
    </row>
    <row spans="1:6" r="15">
      <c r="A15" t="s" s="4">
        <v>658</v>
      </c>
    </row>
    <row spans="1:6" r="16">
      <c r="A16" t="s" s="3">
        <v>641</v>
      </c>
    </row>
    <row spans="1:6" r="17">
      <c r="A17" t="s" s="4">
        <v>652</v>
      </c>
      <c r="C17" t="n" s="5">
        <v>-38730</v>
      </c>
      <c r="D17" t="n" s="5">
        <v>64589</v>
      </c>
      <c r="E17" t="n" s="5">
        <v>15860</v>
      </c>
      <c r="F17" t="n" s="5">
        <v>110385</v>
      </c>
    </row>
    <row spans="1:6" r="18">
      <c r="A18" t="s" s="4">
        <v>653</v>
      </c>
      <c r="C18" t="n" s="5">
        <v>38775</v>
      </c>
      <c r="D18" t="n" s="5">
        <v>-62955</v>
      </c>
      <c r="E18" t="n" s="5">
        <v>-15120</v>
      </c>
      <c r="F18" t="n" s="5">
        <v>-108610</v>
      </c>
    </row>
    <row spans="1:6" r="19">
      <c r="A19" t="s" s="4">
        <v>654</v>
      </c>
      <c r="C19" t="n" s="5">
        <v>45</v>
      </c>
      <c r="D19" t="n" s="5">
        <v>1634</v>
      </c>
      <c r="E19" t="n" s="5">
        <v>740</v>
      </c>
      <c r="F19" t="n" s="5">
        <v>1775</v>
      </c>
    </row>
    <row spans="1:6" r="20">
      <c r="A20" t="s" s="4">
        <v>655</v>
      </c>
      <c r="B20" t="s" s="4">
        <v>374</v>
      </c>
      <c r="C20" t="n" s="5">
        <v>62223</v>
      </c>
      <c r="D20" t="n" s="5">
        <v>59112</v>
      </c>
      <c r="E20" t="n" s="5">
        <v>123838</v>
      </c>
      <c r="F20" t="n" s="5">
        <v>113549</v>
      </c>
    </row>
    <row spans="1:6" r="21">
      <c r="A21" t="s" s="4">
        <v>659</v>
      </c>
    </row>
    <row spans="1:6" r="22">
      <c r="A22" t="s" s="3">
        <v>641</v>
      </c>
    </row>
    <row spans="1:6" r="23">
      <c r="A23" t="s" s="4">
        <v>652</v>
      </c>
      <c r="C23" t="n" s="5">
        <v>29259</v>
      </c>
      <c r="D23" t="n" s="5">
        <v>-9707</v>
      </c>
      <c r="E23" t="n" s="5">
        <v>17524</v>
      </c>
      <c r="F23" t="n" s="5">
        <v>-18844</v>
      </c>
    </row>
    <row spans="1:6" r="24">
      <c r="A24" t="s" s="4">
        <v>653</v>
      </c>
      <c r="C24" t="n" s="5">
        <v>-27059</v>
      </c>
      <c r="D24" t="n" s="5">
        <v>9194</v>
      </c>
      <c r="E24" t="n" s="5">
        <v>-15596</v>
      </c>
      <c r="F24" t="n" s="5">
        <v>17955</v>
      </c>
    </row>
    <row spans="1:6" r="25">
      <c r="A25" t="s" s="4">
        <v>654</v>
      </c>
      <c r="C25" t="n" s="5">
        <v>2200</v>
      </c>
      <c r="D25" t="n" s="5">
        <v>-513</v>
      </c>
      <c r="E25" t="n" s="5">
        <v>1928</v>
      </c>
      <c r="F25" t="n" s="5">
        <v>-889</v>
      </c>
    </row>
    <row spans="1:6" r="26">
      <c r="A26" t="s" s="4">
        <v>655</v>
      </c>
      <c r="B26" t="s" s="4">
        <v>374</v>
      </c>
      <c r="C26" t="n" s="7">
        <v>-4330</v>
      </c>
      <c r="D26" t="n" s="7">
        <v>-2891</v>
      </c>
      <c r="E26" t="n" s="7">
        <v>-7762</v>
      </c>
      <c r="F26" t="n" s="7">
        <v>-5435</v>
      </c>
    </row>
    <row spans="1:6" r="27">
      <c r="A27" t="n"/>
    </row>
    <row spans="1:6" r="28">
      <c r="A28" t="s" s="4">
        <v>374</v>
      </c>
      <c r="B28" t="s" s="4">
        <v>660</v>
      </c>
    </row>
  </sheetData>
  <mergeCells count="5">
    <mergeCell ref="A1:B2"/>
    <mergeCell ref="C1:D1"/>
    <mergeCell ref="E1:F1"/>
    <mergeCell ref="A27:E27"/>
    <mergeCell ref="B28:E2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r="A1" t="s" s="1">
        <v>661</v>
      </c>
      <c r="B1" t="s" s="2">
        <v>424</v>
      </c>
    </row>
    <row spans="1:2" r="2">
      <c r="A2" t="s" s="3">
        <v>662</v>
      </c>
    </row>
    <row spans="1:2" r="3">
      <c r="A3" t="s" s="4">
        <v>663</v>
      </c>
      <c r="B3" t="n" s="9">
        <v>159.6</v>
      </c>
    </row>
    <row spans="1:2" r="4">
      <c r="A4" t="s" s="4">
        <v>664</v>
      </c>
      <c r="B4" t="n" s="10">
        <v>97.40000000000001</v>
      </c>
    </row>
    <row spans="1:2" r="5">
      <c r="A5" t="s" s="4">
        <v>665</v>
      </c>
      <c r="B5" t="n" s="9">
        <v>2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666</v>
      </c>
      <c r="C1" t="s" s="2">
        <v>2</v>
      </c>
      <c r="D1" t="s" s="2">
        <v>84</v>
      </c>
    </row>
    <row spans="1:4" r="2">
      <c r="A2" t="s" s="3">
        <v>667</v>
      </c>
    </row>
    <row spans="1:4" r="3">
      <c r="A3" t="s" s="4">
        <v>668</v>
      </c>
      <c r="C3" t="n" s="7">
        <v>121808000</v>
      </c>
      <c r="D3" t="n" s="7">
        <v>111338000</v>
      </c>
    </row>
    <row spans="1:4" r="4">
      <c r="A4" t="s" s="4">
        <v>627</v>
      </c>
      <c r="B4" t="s" s="4">
        <v>626</v>
      </c>
      <c r="C4" t="n" s="5">
        <v>-58133000</v>
      </c>
      <c r="D4" t="n" s="5">
        <v>-75555000</v>
      </c>
    </row>
    <row spans="1:4" r="5">
      <c r="A5" t="s" s="4">
        <v>669</v>
      </c>
      <c r="C5" t="n" s="5">
        <v>63675000</v>
      </c>
      <c r="D5" t="n" s="5">
        <v>35783000</v>
      </c>
    </row>
    <row spans="1:4" r="6">
      <c r="A6" t="s" s="4">
        <v>670</v>
      </c>
      <c r="B6" t="s" s="4">
        <v>575</v>
      </c>
      <c r="C6" t="n" s="5">
        <v>477000</v>
      </c>
      <c r="D6" t="n" s="5">
        <v>434000</v>
      </c>
    </row>
    <row spans="1:4" r="7">
      <c r="A7" t="s" s="4">
        <v>628</v>
      </c>
      <c r="C7" t="n" s="5">
        <v>64152000</v>
      </c>
      <c r="D7" t="n" s="5">
        <v>36217000</v>
      </c>
    </row>
    <row spans="1:4" r="8">
      <c r="A8" t="s" s="4">
        <v>671</v>
      </c>
      <c r="C8" t="n" s="5">
        <v>0</v>
      </c>
      <c r="D8" t="n" s="5">
        <v>-636000</v>
      </c>
    </row>
    <row spans="1:4" r="9">
      <c r="A9" t="s" s="4">
        <v>672</v>
      </c>
      <c r="C9" t="n" s="5">
        <v>64152000</v>
      </c>
      <c r="D9" t="n" s="5">
        <v>35581000</v>
      </c>
    </row>
    <row spans="1:4" r="10">
      <c r="A10" t="s" s="4">
        <v>673</v>
      </c>
    </row>
    <row spans="1:4" r="11">
      <c r="A11" t="s" s="3">
        <v>667</v>
      </c>
    </row>
    <row spans="1:4" r="12">
      <c r="A12" t="s" s="4">
        <v>668</v>
      </c>
      <c r="C12" t="n" s="5">
        <v>67039000</v>
      </c>
      <c r="D12" t="n" s="5">
        <v>102570000</v>
      </c>
    </row>
    <row spans="1:4" r="13">
      <c r="A13" t="s" s="4">
        <v>627</v>
      </c>
      <c r="C13" t="n" s="5">
        <v>-65288000</v>
      </c>
      <c r="D13" t="n" s="5">
        <v>-96286000</v>
      </c>
    </row>
    <row spans="1:4" r="14">
      <c r="A14" t="s" s="4">
        <v>669</v>
      </c>
      <c r="C14" t="n" s="5">
        <v>1751000</v>
      </c>
      <c r="D14" t="n" s="5">
        <v>6284000</v>
      </c>
    </row>
    <row spans="1:4" r="15">
      <c r="A15" t="s" s="4">
        <v>670</v>
      </c>
      <c r="B15" t="s" s="4">
        <v>575</v>
      </c>
      <c r="C15" t="n" s="5">
        <v>477000</v>
      </c>
      <c r="D15" t="n" s="5">
        <v>434000</v>
      </c>
    </row>
    <row spans="1:4" r="16">
      <c r="A16" t="s" s="4">
        <v>628</v>
      </c>
      <c r="C16" t="n" s="5">
        <v>2228000</v>
      </c>
      <c r="D16" t="n" s="5">
        <v>6718000</v>
      </c>
    </row>
    <row spans="1:4" r="17">
      <c r="A17" t="s" s="4">
        <v>671</v>
      </c>
      <c r="C17" t="n" s="5">
        <v>0</v>
      </c>
      <c r="D17" t="n" s="5">
        <v>-636000</v>
      </c>
    </row>
    <row spans="1:4" r="18">
      <c r="A18" t="s" s="4">
        <v>672</v>
      </c>
      <c r="C18" t="n" s="5">
        <v>2228000</v>
      </c>
      <c r="D18" t="n" s="5">
        <v>6082000</v>
      </c>
    </row>
    <row spans="1:4" r="19">
      <c r="A19" t="s" s="4">
        <v>674</v>
      </c>
    </row>
    <row spans="1:4" r="20">
      <c r="A20" t="s" s="3">
        <v>667</v>
      </c>
    </row>
    <row spans="1:4" r="21">
      <c r="A21" t="s" s="4">
        <v>668</v>
      </c>
      <c r="C21" t="n" s="5">
        <v>54769000</v>
      </c>
      <c r="D21" t="n" s="5">
        <v>8768000</v>
      </c>
    </row>
    <row spans="1:4" r="22">
      <c r="A22" t="s" s="4">
        <v>627</v>
      </c>
      <c r="C22" t="n" s="5">
        <v>7155000</v>
      </c>
      <c r="D22" t="n" s="5">
        <v>20731000</v>
      </c>
    </row>
    <row spans="1:4" r="23">
      <c r="A23" t="s" s="4">
        <v>669</v>
      </c>
      <c r="C23" t="n" s="5">
        <v>61924000</v>
      </c>
      <c r="D23" t="n" s="5">
        <v>29499000</v>
      </c>
    </row>
    <row spans="1:4" r="24">
      <c r="A24" t="s" s="4">
        <v>670</v>
      </c>
      <c r="B24" t="s" s="4">
        <v>575</v>
      </c>
      <c r="C24" t="n" s="5">
        <v>0</v>
      </c>
      <c r="D24" t="n" s="5">
        <v>0</v>
      </c>
    </row>
    <row spans="1:4" r="25">
      <c r="A25" t="s" s="4">
        <v>628</v>
      </c>
      <c r="C25" t="n" s="5">
        <v>61924000</v>
      </c>
      <c r="D25" t="n" s="5">
        <v>29499000</v>
      </c>
    </row>
    <row spans="1:4" r="26">
      <c r="A26" t="s" s="4">
        <v>671</v>
      </c>
      <c r="C26" t="n" s="5">
        <v>0</v>
      </c>
      <c r="D26" t="n" s="5">
        <v>0</v>
      </c>
    </row>
    <row spans="1:4" r="27">
      <c r="A27" t="s" s="4">
        <v>672</v>
      </c>
      <c r="C27" t="n" s="7">
        <v>61924000</v>
      </c>
      <c r="D27" t="n" s="7">
        <v>29499000</v>
      </c>
    </row>
    <row spans="1:4" r="28">
      <c r="A28" t="n"/>
    </row>
    <row spans="1:4" r="29">
      <c r="A29" t="s" s="4">
        <v>374</v>
      </c>
      <c r="B29" t="s" s="4">
        <v>638</v>
      </c>
    </row>
    <row spans="1:4" r="30">
      <c r="A30" t="s" s="4">
        <v>376</v>
      </c>
      <c r="B30" t="s" s="4">
        <v>639</v>
      </c>
    </row>
    <row spans="1:4" r="31">
      <c r="A31" t="s" s="4">
        <v>575</v>
      </c>
      <c r="B31" t="s" s="4">
        <v>675</v>
      </c>
    </row>
  </sheetData>
  <mergeCells count="5">
    <mergeCell ref="A1:B1"/>
    <mergeCell ref="A28:C28"/>
    <mergeCell ref="B29:C29"/>
    <mergeCell ref="B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r="A1" t="s" s="1">
        <v>169</v>
      </c>
      <c r="B1" t="s" s="2">
        <v>1</v>
      </c>
    </row>
    <row spans="1:3" r="2">
      <c r="B2" t="s" s="2">
        <v>2</v>
      </c>
      <c r="C2" t="s" s="2">
        <v>24</v>
      </c>
    </row>
    <row spans="1:3" r="3">
      <c r="A3" t="s" s="4">
        <v>170</v>
      </c>
      <c r="B3" t="n" s="7">
        <v>297</v>
      </c>
      <c r="C3" t="n" s="7">
        <v>-1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676</v>
      </c>
      <c r="C1" t="s" s="2">
        <v>2</v>
      </c>
      <c r="D1" t="s" s="2">
        <v>84</v>
      </c>
    </row>
    <row spans="1:4" r="2">
      <c r="A2" t="s" s="3">
        <v>677</v>
      </c>
    </row>
    <row spans="1:4" r="3">
      <c r="A3" t="s" s="4">
        <v>678</v>
      </c>
      <c r="C3" t="n" s="7">
        <v>384524</v>
      </c>
      <c r="D3" t="n" s="7">
        <v>467685</v>
      </c>
    </row>
    <row spans="1:4" r="4">
      <c r="A4" t="s" s="4">
        <v>627</v>
      </c>
      <c r="B4" t="s" s="4">
        <v>626</v>
      </c>
      <c r="C4" t="n" s="5">
        <v>-321149</v>
      </c>
      <c r="D4" t="n" s="5">
        <v>-408721</v>
      </c>
    </row>
    <row spans="1:4" r="5">
      <c r="A5" t="s" s="4">
        <v>679</v>
      </c>
      <c r="C5" t="n" s="5">
        <v>63375</v>
      </c>
      <c r="D5" t="n" s="5">
        <v>58964</v>
      </c>
    </row>
    <row spans="1:4" r="6">
      <c r="A6" t="s" s="4">
        <v>629</v>
      </c>
      <c r="C6" t="n" s="5">
        <v>63375</v>
      </c>
      <c r="D6" t="n" s="5">
        <v>58964</v>
      </c>
    </row>
    <row spans="1:4" r="7">
      <c r="A7" t="s" s="4">
        <v>680</v>
      </c>
      <c r="C7" t="n" s="5">
        <v>63375</v>
      </c>
      <c r="D7" t="n" s="5">
        <v>58964</v>
      </c>
    </row>
    <row spans="1:4" r="8">
      <c r="A8" t="s" s="4">
        <v>673</v>
      </c>
    </row>
    <row spans="1:4" r="9">
      <c r="A9" t="s" s="3">
        <v>677</v>
      </c>
    </row>
    <row spans="1:4" r="10">
      <c r="A10" t="s" s="4">
        <v>678</v>
      </c>
      <c r="C10" t="n" s="5">
        <v>223521</v>
      </c>
      <c r="D10" t="n" s="5">
        <v>283979</v>
      </c>
    </row>
    <row spans="1:4" r="11">
      <c r="A11" t="s" s="4">
        <v>627</v>
      </c>
      <c r="C11" t="n" s="5">
        <v>-160146</v>
      </c>
      <c r="D11" t="n" s="5">
        <v>-225015</v>
      </c>
    </row>
    <row spans="1:4" r="12">
      <c r="A12" t="s" s="4">
        <v>679</v>
      </c>
      <c r="C12" t="n" s="5">
        <v>63375</v>
      </c>
      <c r="D12" t="n" s="5">
        <v>58964</v>
      </c>
    </row>
    <row spans="1:4" r="13">
      <c r="A13" t="s" s="4">
        <v>629</v>
      </c>
      <c r="C13" t="n" s="5">
        <v>63375</v>
      </c>
      <c r="D13" t="n" s="5">
        <v>58964</v>
      </c>
    </row>
    <row spans="1:4" r="14">
      <c r="A14" t="s" s="4">
        <v>680</v>
      </c>
      <c r="C14" t="n" s="5">
        <v>63375</v>
      </c>
      <c r="D14" t="n" s="5">
        <v>58964</v>
      </c>
    </row>
    <row spans="1:4" r="15">
      <c r="A15" t="s" s="4">
        <v>674</v>
      </c>
    </row>
    <row spans="1:4" r="16">
      <c r="A16" t="s" s="3">
        <v>677</v>
      </c>
    </row>
    <row spans="1:4" r="17">
      <c r="A17" t="s" s="4">
        <v>678</v>
      </c>
      <c r="C17" t="n" s="5">
        <v>161003</v>
      </c>
      <c r="D17" t="n" s="5">
        <v>183706</v>
      </c>
    </row>
    <row spans="1:4" r="18">
      <c r="A18" t="s" s="4">
        <v>627</v>
      </c>
      <c r="C18" t="n" s="5">
        <v>-161003</v>
      </c>
      <c r="D18" t="n" s="5">
        <v>-183706</v>
      </c>
    </row>
    <row spans="1:4" r="19">
      <c r="A19" t="s" s="4">
        <v>679</v>
      </c>
      <c r="C19" t="n" s="5">
        <v>0</v>
      </c>
      <c r="D19" t="n" s="5">
        <v>0</v>
      </c>
    </row>
    <row spans="1:4" r="20">
      <c r="A20" t="s" s="4">
        <v>629</v>
      </c>
      <c r="C20" t="n" s="7">
        <v>0</v>
      </c>
      <c r="D20" t="n" s="7">
        <v>0</v>
      </c>
    </row>
    <row spans="1:4" r="21">
      <c r="A21" t="n"/>
    </row>
    <row spans="1:4" r="22">
      <c r="A22" t="s" s="4">
        <v>374</v>
      </c>
      <c r="B22" t="s" s="4">
        <v>638</v>
      </c>
    </row>
    <row spans="1:4" r="23">
      <c r="A23" t="s" s="4">
        <v>376</v>
      </c>
      <c r="B23" t="s" s="4">
        <v>639</v>
      </c>
    </row>
  </sheetData>
  <mergeCells count="4">
    <mergeCell ref="A1:B1"/>
    <mergeCell ref="A21:C21"/>
    <mergeCell ref="B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81</v>
      </c>
      <c r="B1" t="s" s="2">
        <v>2</v>
      </c>
      <c r="C1" t="s" s="2">
        <v>84</v>
      </c>
    </row>
    <row spans="1:3" r="2">
      <c r="A2" t="s" s="3">
        <v>314</v>
      </c>
    </row>
    <row spans="1:3" r="3">
      <c r="A3" t="s" s="4">
        <v>682</v>
      </c>
      <c r="B3" t="n" s="7">
        <v>47552947</v>
      </c>
      <c r="C3" t="n" s="7">
        <v>43714510</v>
      </c>
    </row>
    <row spans="1:3" r="4">
      <c r="A4" t="s" s="4">
        <v>683</v>
      </c>
    </row>
    <row spans="1:3" r="5">
      <c r="A5" t="s" s="3">
        <v>314</v>
      </c>
    </row>
    <row spans="1:3" r="6">
      <c r="A6" t="s" s="4">
        <v>684</v>
      </c>
      <c r="B6" t="n" s="5">
        <v>47447066</v>
      </c>
      <c r="C6" t="n" s="5">
        <v>43602100</v>
      </c>
    </row>
    <row spans="1:3" r="7">
      <c r="A7" t="s" s="4">
        <v>685</v>
      </c>
      <c r="B7" t="n" s="5">
        <v>131412</v>
      </c>
      <c r="C7" t="n" s="5">
        <v>147824</v>
      </c>
    </row>
    <row spans="1:3" r="8">
      <c r="A8" t="s" s="4">
        <v>686</v>
      </c>
      <c r="B8" t="n" s="5">
        <v>-9707</v>
      </c>
      <c r="C8" t="n" s="5">
        <v>-12111</v>
      </c>
    </row>
    <row spans="1:3" r="9">
      <c r="A9" t="s" s="4">
        <v>520</v>
      </c>
      <c r="B9" t="n" s="5">
        <v>-15824</v>
      </c>
      <c r="C9" t="n" s="5">
        <v>-23303</v>
      </c>
    </row>
    <row spans="1:3" r="10">
      <c r="A10" t="s" s="4">
        <v>682</v>
      </c>
      <c r="B10" t="n" s="5">
        <v>47552947</v>
      </c>
      <c r="C10" t="n" s="5">
        <v>43714510</v>
      </c>
    </row>
    <row spans="1:3" r="11">
      <c r="A11" t="s" s="4">
        <v>687</v>
      </c>
    </row>
    <row spans="1:3" r="12">
      <c r="A12" t="s" s="3">
        <v>314</v>
      </c>
    </row>
    <row spans="1:3" r="13">
      <c r="A13" t="s" s="4">
        <v>684</v>
      </c>
      <c r="B13" t="n" s="5">
        <v>37472066</v>
      </c>
      <c r="C13" t="n" s="5">
        <v>36296100</v>
      </c>
    </row>
    <row spans="1:3" r="14">
      <c r="A14" t="s" s="4">
        <v>688</v>
      </c>
    </row>
    <row spans="1:3" r="15">
      <c r="A15" t="s" s="3">
        <v>314</v>
      </c>
    </row>
    <row spans="1:3" r="16">
      <c r="A16" t="s" s="4">
        <v>684</v>
      </c>
      <c r="B16" t="n" s="5">
        <v>3040000</v>
      </c>
      <c r="C16" t="n" s="5">
        <v>3116000</v>
      </c>
    </row>
    <row spans="1:3" r="17">
      <c r="A17" t="s" s="4">
        <v>689</v>
      </c>
    </row>
    <row spans="1:3" r="18">
      <c r="A18" t="s" s="3">
        <v>314</v>
      </c>
    </row>
    <row spans="1:3" r="19">
      <c r="A19" t="s" s="4">
        <v>684</v>
      </c>
      <c r="B19" t="n" s="5">
        <v>6925000</v>
      </c>
      <c r="C19" t="n" s="5">
        <v>4190000</v>
      </c>
    </row>
    <row spans="1:3" r="20">
      <c r="A20" t="s" s="4">
        <v>690</v>
      </c>
    </row>
    <row spans="1:3" r="21">
      <c r="A21" t="s" s="3">
        <v>314</v>
      </c>
    </row>
    <row spans="1:3" r="22">
      <c r="A22" t="s" s="4">
        <v>684</v>
      </c>
      <c r="B22" t="n" s="5">
        <v>10000</v>
      </c>
      <c r="C22" t="n" s="5">
        <v>0</v>
      </c>
    </row>
    <row spans="1:3" r="23">
      <c r="A23" t="s" s="4">
        <v>691</v>
      </c>
    </row>
    <row spans="1:3" r="24">
      <c r="A24" t="s" s="3">
        <v>314</v>
      </c>
    </row>
    <row spans="1:3" r="25">
      <c r="A25" t="s" s="4">
        <v>684</v>
      </c>
      <c r="B25" t="n" s="7">
        <v>852800000</v>
      </c>
      <c r="C25" t="n" s="7">
        <v>8472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92</v>
      </c>
      <c r="B1" t="s" s="2">
        <v>2</v>
      </c>
      <c r="C1" t="s" s="2">
        <v>84</v>
      </c>
    </row>
    <row spans="1:3" r="2">
      <c r="A2" t="s" s="3">
        <v>314</v>
      </c>
    </row>
    <row spans="1:3" r="3">
      <c r="A3" t="s" s="4">
        <v>512</v>
      </c>
      <c r="B3" t="n" s="7">
        <v>16219835</v>
      </c>
      <c r="C3" t="n" s="7">
        <v>15033450</v>
      </c>
    </row>
    <row spans="1:3" r="4">
      <c r="A4" t="s" s="4">
        <v>693</v>
      </c>
      <c r="B4" t="s" s="4">
        <v>694</v>
      </c>
      <c r="C4" t="s" s="4">
        <v>695</v>
      </c>
    </row>
    <row spans="1:3" r="5">
      <c r="A5" t="s" s="4">
        <v>513</v>
      </c>
      <c r="B5" t="n" s="7">
        <v>10781985</v>
      </c>
      <c r="C5" t="n" s="7">
        <v>9316860</v>
      </c>
    </row>
    <row spans="1:3" r="6">
      <c r="A6" t="s" s="4">
        <v>696</v>
      </c>
      <c r="B6" t="s" s="4">
        <v>576</v>
      </c>
      <c r="C6" t="s" s="4">
        <v>697</v>
      </c>
    </row>
    <row spans="1:3" r="7">
      <c r="A7" t="s" s="4">
        <v>514</v>
      </c>
      <c r="B7" t="n" s="7">
        <v>8813735</v>
      </c>
      <c r="C7" t="n" s="7">
        <v>5346515</v>
      </c>
    </row>
    <row spans="1:3" r="8">
      <c r="A8" t="s" s="4">
        <v>698</v>
      </c>
      <c r="B8" t="s" s="4">
        <v>699</v>
      </c>
      <c r="C8" t="s" s="4">
        <v>700</v>
      </c>
    </row>
    <row spans="1:3" r="9">
      <c r="A9" t="s" s="4">
        <v>515</v>
      </c>
      <c r="B9" t="n" s="7">
        <v>2338620</v>
      </c>
      <c r="C9" t="n" s="7">
        <v>4709300</v>
      </c>
    </row>
    <row spans="1:3" r="10">
      <c r="A10" t="s" s="4">
        <v>701</v>
      </c>
      <c r="B10" t="s" s="4">
        <v>702</v>
      </c>
      <c r="C10" t="s" s="4">
        <v>582</v>
      </c>
    </row>
    <row spans="1:3" r="11">
      <c r="A11" t="s" s="4">
        <v>516</v>
      </c>
      <c r="B11" t="n" s="7">
        <v>3998720</v>
      </c>
      <c r="C11" t="n" s="7">
        <v>2911350</v>
      </c>
    </row>
    <row spans="1:3" r="12">
      <c r="A12" t="s" s="4">
        <v>703</v>
      </c>
      <c r="B12" t="s" s="4">
        <v>704</v>
      </c>
      <c r="C12" t="s" s="4">
        <v>705</v>
      </c>
    </row>
    <row spans="1:3" r="13">
      <c r="A13" t="s" s="4">
        <v>517</v>
      </c>
      <c r="B13" t="n" s="7">
        <v>5110150</v>
      </c>
      <c r="C13" t="n" s="7">
        <v>5959265</v>
      </c>
    </row>
    <row spans="1:3" r="14">
      <c r="A14" t="s" s="4">
        <v>706</v>
      </c>
      <c r="B14" t="s" s="4">
        <v>707</v>
      </c>
      <c r="C14" t="s" s="4">
        <v>708</v>
      </c>
    </row>
    <row spans="1:3" r="15">
      <c r="A15" t="s" s="4">
        <v>709</v>
      </c>
      <c r="B15" t="n" s="7">
        <v>184021</v>
      </c>
      <c r="C15" t="n" s="7">
        <v>325360</v>
      </c>
    </row>
    <row spans="1:3" r="16">
      <c r="A16" t="s" s="4">
        <v>710</v>
      </c>
      <c r="B16" t="s" s="4">
        <v>711</v>
      </c>
      <c r="C16" t="s" s="4">
        <v>712</v>
      </c>
    </row>
    <row spans="1:3" r="17">
      <c r="A17" t="s" s="4">
        <v>684</v>
      </c>
      <c r="B17" t="n" s="7">
        <v>47447066</v>
      </c>
      <c r="C17" t="n" s="7">
        <v>43602100</v>
      </c>
    </row>
    <row spans="1:3" r="18">
      <c r="A18" t="s" s="4">
        <v>713</v>
      </c>
      <c r="B18" t="s" s="4">
        <v>714</v>
      </c>
      <c r="C18" t="s" s="4">
        <v>7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16</v>
      </c>
      <c r="B1" t="s" s="2">
        <v>2</v>
      </c>
      <c r="C1" t="s" s="2">
        <v>84</v>
      </c>
    </row>
    <row spans="1:3" r="2">
      <c r="A2" t="s" s="3">
        <v>314</v>
      </c>
    </row>
    <row spans="1:3" r="3">
      <c r="A3" t="s" s="4">
        <v>684</v>
      </c>
      <c r="B3" t="n" s="7">
        <v>47447066</v>
      </c>
      <c r="C3" t="n" s="7">
        <v>43602100</v>
      </c>
    </row>
    <row spans="1:3" r="4">
      <c r="A4" t="s" s="4">
        <v>717</v>
      </c>
    </row>
    <row spans="1:3" r="5">
      <c r="A5" t="s" s="3">
        <v>314</v>
      </c>
    </row>
    <row spans="1:3" r="6">
      <c r="A6" t="s" s="4">
        <v>684</v>
      </c>
      <c r="B6" t="n" s="5">
        <v>33664066</v>
      </c>
      <c r="C6" t="n" s="5">
        <v>30388100</v>
      </c>
    </row>
    <row spans="1:3" r="7">
      <c r="A7" t="s" s="4">
        <v>718</v>
      </c>
    </row>
    <row spans="1:3" r="8">
      <c r="A8" t="s" s="3">
        <v>314</v>
      </c>
    </row>
    <row spans="1:3" r="9">
      <c r="A9" t="s" s="4">
        <v>684</v>
      </c>
      <c r="B9" t="n" s="7">
        <v>13783000</v>
      </c>
      <c r="C9" t="n" s="7">
        <v>13214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19</v>
      </c>
      <c r="B1" t="s" s="2">
        <v>2</v>
      </c>
      <c r="C1" t="s" s="2">
        <v>84</v>
      </c>
    </row>
    <row spans="1:3" r="2">
      <c r="A2" t="s" s="3">
        <v>314</v>
      </c>
    </row>
    <row spans="1:3" r="3">
      <c r="A3" t="s" s="4">
        <v>512</v>
      </c>
      <c r="B3" t="n" s="7">
        <v>16219835</v>
      </c>
      <c r="C3" t="n" s="7">
        <v>15033450</v>
      </c>
    </row>
    <row spans="1:3" r="4">
      <c r="A4" t="s" s="4">
        <v>513</v>
      </c>
      <c r="B4" t="n" s="5">
        <v>10781985</v>
      </c>
      <c r="C4" t="n" s="5">
        <v>9316860</v>
      </c>
    </row>
    <row spans="1:3" r="5">
      <c r="A5" t="s" s="4">
        <v>514</v>
      </c>
      <c r="B5" t="n" s="5">
        <v>8813735</v>
      </c>
      <c r="C5" t="n" s="5">
        <v>5346515</v>
      </c>
    </row>
    <row spans="1:3" r="6">
      <c r="A6" t="s" s="4">
        <v>515</v>
      </c>
      <c r="B6" t="n" s="5">
        <v>2338620</v>
      </c>
      <c r="C6" t="n" s="5">
        <v>4709300</v>
      </c>
    </row>
    <row spans="1:3" r="7">
      <c r="A7" t="s" s="4">
        <v>516</v>
      </c>
      <c r="B7" t="n" s="5">
        <v>3998720</v>
      </c>
      <c r="C7" t="n" s="5">
        <v>2911350</v>
      </c>
    </row>
    <row spans="1:3" r="8">
      <c r="A8" t="s" s="4">
        <v>517</v>
      </c>
      <c r="B8" t="n" s="5">
        <v>5110150</v>
      </c>
      <c r="C8" t="n" s="5">
        <v>5959265</v>
      </c>
    </row>
    <row spans="1:3" r="9">
      <c r="A9" t="s" s="4">
        <v>709</v>
      </c>
      <c r="B9" t="n" s="5">
        <v>184021</v>
      </c>
      <c r="C9" t="n" s="5">
        <v>325360</v>
      </c>
    </row>
    <row spans="1:3" r="10">
      <c r="A10" t="s" s="4">
        <v>684</v>
      </c>
      <c r="B10" t="n" s="5">
        <v>47447066</v>
      </c>
      <c r="C10" t="n" s="5">
        <v>43602100</v>
      </c>
    </row>
    <row spans="1:3" r="11">
      <c r="A11" t="s" s="4">
        <v>720</v>
      </c>
    </row>
    <row spans="1:3" r="12">
      <c r="A12" t="s" s="3">
        <v>314</v>
      </c>
    </row>
    <row spans="1:3" r="13">
      <c r="A13" t="s" s="4">
        <v>512</v>
      </c>
      <c r="B13" t="n" s="5">
        <v>29892835</v>
      </c>
      <c r="C13" t="n" s="5">
        <v>28232450</v>
      </c>
    </row>
    <row spans="1:3" r="14">
      <c r="A14" t="s" s="4">
        <v>513</v>
      </c>
      <c r="B14" t="n" s="5">
        <v>9394985</v>
      </c>
      <c r="C14" t="n" s="5">
        <v>8114860</v>
      </c>
    </row>
    <row spans="1:3" r="15">
      <c r="A15" t="s" s="4">
        <v>514</v>
      </c>
      <c r="B15" t="n" s="5">
        <v>4691735</v>
      </c>
      <c r="C15" t="n" s="5">
        <v>3551515</v>
      </c>
    </row>
    <row spans="1:3" r="16">
      <c r="A16" t="s" s="4">
        <v>515</v>
      </c>
      <c r="B16" t="n" s="5">
        <v>1259620</v>
      </c>
      <c r="C16" t="n" s="5">
        <v>1390300</v>
      </c>
    </row>
    <row spans="1:3" r="17">
      <c r="A17" t="s" s="4">
        <v>516</v>
      </c>
      <c r="B17" t="n" s="5">
        <v>1118720</v>
      </c>
      <c r="C17" t="n" s="5">
        <v>1028350</v>
      </c>
    </row>
    <row spans="1:3" r="18">
      <c r="A18" t="s" s="4">
        <v>517</v>
      </c>
      <c r="B18" t="n" s="5">
        <v>905150</v>
      </c>
      <c r="C18" t="n" s="5">
        <v>959265</v>
      </c>
    </row>
    <row spans="1:3" r="19">
      <c r="A19" t="s" s="4">
        <v>709</v>
      </c>
      <c r="B19" t="n" s="7">
        <v>184021</v>
      </c>
      <c r="C19" t="n" s="7">
        <v>3253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r="A1" t="s" s="1">
        <v>721</v>
      </c>
      <c r="C1" t="s" s="2">
        <v>2</v>
      </c>
      <c r="D1" t="s" s="2">
        <v>84</v>
      </c>
    </row>
    <row spans="1:4" r="2">
      <c r="A2" t="s" s="3">
        <v>722</v>
      </c>
    </row>
    <row spans="1:4" r="3">
      <c r="A3" t="s" s="4">
        <v>723</v>
      </c>
      <c r="C3" t="n" s="7">
        <v>41061124</v>
      </c>
      <c r="D3" t="n" s="7">
        <v>37058118</v>
      </c>
    </row>
    <row spans="1:4" r="4">
      <c r="A4" t="s" s="4">
        <v>323</v>
      </c>
    </row>
    <row spans="1:4" r="5">
      <c r="A5" t="s" s="3">
        <v>722</v>
      </c>
    </row>
    <row spans="1:4" r="6">
      <c r="A6" t="s" s="4">
        <v>724</v>
      </c>
      <c r="C6" t="n" s="7">
        <v>41069968</v>
      </c>
      <c r="D6" t="n" s="7">
        <v>37065745</v>
      </c>
    </row>
    <row spans="1:4" r="7">
      <c r="A7" t="s" s="4">
        <v>725</v>
      </c>
      <c r="B7" t="s" s="4">
        <v>374</v>
      </c>
      <c r="C7" t="s" s="4">
        <v>726</v>
      </c>
      <c r="D7" t="s" s="4">
        <v>583</v>
      </c>
    </row>
    <row spans="1:4" r="8">
      <c r="A8" t="n"/>
    </row>
    <row spans="1:4" r="9">
      <c r="A9" t="s" s="4">
        <v>374</v>
      </c>
      <c r="B9" t="s" s="4">
        <v>727</v>
      </c>
    </row>
  </sheetData>
  <mergeCells count="3">
    <mergeCell ref="A1:B1"/>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t="s" s="1">
        <v>728</v>
      </c>
      <c r="B1" t="s" s="2">
        <v>2</v>
      </c>
      <c r="C1" t="s" s="2">
        <v>84</v>
      </c>
    </row>
    <row spans="1:3" r="2">
      <c r="A2" t="s" s="3">
        <v>223</v>
      </c>
    </row>
    <row spans="1:3" r="3">
      <c r="A3" t="s" s="4">
        <v>729</v>
      </c>
      <c r="B3" t="n" s="5">
        <v>3</v>
      </c>
    </row>
    <row spans="1:3" r="4">
      <c r="A4" t="s" s="4">
        <v>730</v>
      </c>
      <c r="B4" t="n" s="7">
        <v>809763</v>
      </c>
      <c r="C4" t="n" s="7">
        <v>847424</v>
      </c>
    </row>
    <row spans="1:3" r="5">
      <c r="A5" t="s" s="4">
        <v>731</v>
      </c>
      <c r="B5" t="n" s="7">
        <v>4280552</v>
      </c>
      <c r="C5" t="n" s="7">
        <v>3879108</v>
      </c>
    </row>
    <row spans="1:3" r="6">
      <c r="A6" t="s" s="4">
        <v>732</v>
      </c>
      <c r="B6" t="s" s="4">
        <v>733</v>
      </c>
      <c r="C6" t="s" s="4">
        <v>733</v>
      </c>
    </row>
    <row spans="1:3" r="7">
      <c r="A7" t="s" s="4">
        <v>734</v>
      </c>
      <c r="B7" t="s" s="4">
        <v>735</v>
      </c>
      <c r="C7" t="s" s="4">
        <v>736</v>
      </c>
    </row>
    <row spans="1:3" r="8">
      <c r="A8" t="s" s="4">
        <v>737</v>
      </c>
      <c r="B8" t="n" s="7">
        <v>3761578</v>
      </c>
      <c r="C8" t="n" s="7">
        <v>3427083</v>
      </c>
    </row>
    <row spans="1:3" r="9">
      <c r="A9" t="s" s="4">
        <v>738</v>
      </c>
      <c r="B9" t="n" s="7">
        <v>4280552</v>
      </c>
      <c r="C9" t="n" s="7">
        <v>3879108</v>
      </c>
    </row>
    <row spans="1:3" r="10">
      <c r="A10" t="s" s="4">
        <v>739</v>
      </c>
      <c r="B10" t="s" s="4">
        <v>486</v>
      </c>
      <c r="C10" t="s" s="4">
        <v>486</v>
      </c>
    </row>
    <row spans="1:3" r="11">
      <c r="A11" t="s" s="4">
        <v>740</v>
      </c>
      <c r="B11" t="s" s="4">
        <v>741</v>
      </c>
      <c r="C11" t="s" s="4">
        <v>741</v>
      </c>
    </row>
    <row spans="1:3" r="12">
      <c r="A12" t="s" s="4">
        <v>742</v>
      </c>
      <c r="B12" t="n" s="7">
        <v>4701973</v>
      </c>
      <c r="C12" t="n" s="7">
        <v>4283854</v>
      </c>
    </row>
    <row spans="1:3" r="13">
      <c r="A13" t="s" s="4">
        <v>743</v>
      </c>
      <c r="B13" t="n" s="7">
        <v>6420828</v>
      </c>
      <c r="C13" t="n" s="7">
        <v>58186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s>
  <sheetData>
    <row spans="1:6" r="1">
      <c r="A1" t="s" s="1">
        <v>744</v>
      </c>
      <c r="C1" t="s" s="2">
        <v>3</v>
      </c>
      <c r="D1" t="s" s="2">
        <v>745</v>
      </c>
      <c r="E1" t="s" s="2">
        <v>2</v>
      </c>
      <c r="F1" t="s" s="2">
        <v>84</v>
      </c>
    </row>
    <row spans="1:6" r="2">
      <c r="A2" t="s" s="3">
        <v>746</v>
      </c>
    </row>
    <row spans="1:6" r="3">
      <c r="A3" t="s" s="4">
        <v>747</v>
      </c>
      <c r="E3" t="n" s="5">
        <v>2</v>
      </c>
    </row>
    <row spans="1:6" r="4">
      <c r="A4" t="s" s="4">
        <v>748</v>
      </c>
      <c r="E4" t="n" s="7">
        <v>3425159</v>
      </c>
      <c r="F4" t="n" s="7">
        <v>3040976</v>
      </c>
    </row>
    <row spans="1:6" r="5">
      <c r="A5" t="s" s="4">
        <v>749</v>
      </c>
      <c r="E5" t="s" s="4">
        <v>750</v>
      </c>
    </row>
    <row spans="1:6" r="6">
      <c r="A6" t="s" s="4">
        <v>751</v>
      </c>
    </row>
    <row spans="1:6" r="7">
      <c r="A7" t="s" s="3">
        <v>746</v>
      </c>
    </row>
    <row spans="1:6" r="8">
      <c r="A8" t="s" s="4">
        <v>752</v>
      </c>
      <c r="E8" t="s" s="4">
        <v>363</v>
      </c>
    </row>
    <row spans="1:6" r="9">
      <c r="A9" t="s" s="4">
        <v>753</v>
      </c>
    </row>
    <row spans="1:6" r="10">
      <c r="A10" t="s" s="3">
        <v>746</v>
      </c>
    </row>
    <row spans="1:6" r="11">
      <c r="A11" t="s" s="4">
        <v>754</v>
      </c>
      <c r="B11" t="s" s="4">
        <v>374</v>
      </c>
      <c r="E11" t="n" s="7">
        <v>964805</v>
      </c>
      <c r="F11" t="n" s="7">
        <v>876305</v>
      </c>
    </row>
    <row spans="1:6" r="12">
      <c r="A12" t="s" s="4">
        <v>752</v>
      </c>
      <c r="B12" t="s" s="4">
        <v>374</v>
      </c>
      <c r="E12" t="s" s="4">
        <v>755</v>
      </c>
      <c r="F12" t="s" s="4">
        <v>756</v>
      </c>
    </row>
    <row spans="1:6" r="13">
      <c r="A13" t="s" s="4">
        <v>757</v>
      </c>
    </row>
    <row spans="1:6" r="14">
      <c r="A14" t="s" s="3">
        <v>746</v>
      </c>
    </row>
    <row spans="1:6" r="15">
      <c r="A15" t="s" s="4">
        <v>754</v>
      </c>
      <c r="E15" t="n" s="7">
        <v>425977</v>
      </c>
      <c r="F15" t="n" s="7">
        <v>424955</v>
      </c>
    </row>
    <row spans="1:6" r="16">
      <c r="A16" t="s" s="4">
        <v>752</v>
      </c>
      <c r="E16" t="s" s="4">
        <v>758</v>
      </c>
      <c r="F16" t="s" s="4">
        <v>759</v>
      </c>
    </row>
    <row spans="1:6" r="17">
      <c r="A17" t="s" s="4">
        <v>760</v>
      </c>
    </row>
    <row spans="1:6" r="18">
      <c r="A18" t="s" s="3">
        <v>746</v>
      </c>
    </row>
    <row spans="1:6" r="19">
      <c r="A19" t="s" s="4">
        <v>754</v>
      </c>
      <c r="E19" t="n" s="7">
        <v>424722</v>
      </c>
      <c r="F19" t="n" s="7">
        <v>362050</v>
      </c>
    </row>
    <row spans="1:6" r="20">
      <c r="A20" t="s" s="4">
        <v>752</v>
      </c>
      <c r="E20" t="s" s="4">
        <v>758</v>
      </c>
      <c r="F20" t="s" s="4">
        <v>761</v>
      </c>
    </row>
    <row spans="1:6" r="21">
      <c r="A21" t="s" s="4">
        <v>762</v>
      </c>
    </row>
    <row spans="1:6" r="22">
      <c r="A22" t="s" s="3">
        <v>746</v>
      </c>
    </row>
    <row spans="1:6" r="23">
      <c r="A23" t="s" s="4">
        <v>763</v>
      </c>
      <c r="D23" t="s" s="4">
        <v>764</v>
      </c>
    </row>
    <row spans="1:6" r="24">
      <c r="A24" t="s" s="4">
        <v>748</v>
      </c>
      <c r="E24" t="n" s="7">
        <v>329600</v>
      </c>
      <c r="F24" t="n" s="7">
        <v>290400</v>
      </c>
    </row>
    <row spans="1:6" r="25">
      <c r="A25" t="s" s="4">
        <v>765</v>
      </c>
    </row>
    <row spans="1:6" r="26">
      <c r="A26" t="s" s="3">
        <v>746</v>
      </c>
    </row>
    <row spans="1:6" r="27">
      <c r="A27" t="s" s="4">
        <v>763</v>
      </c>
      <c r="D27" t="s" s="4">
        <v>486</v>
      </c>
    </row>
    <row spans="1:6" r="28">
      <c r="A28" t="s" s="4">
        <v>748</v>
      </c>
      <c r="E28" t="n" s="7">
        <v>3096000</v>
      </c>
      <c r="F28" t="n" s="7">
        <v>2751000</v>
      </c>
    </row>
    <row spans="1:6" r="29">
      <c r="A29" t="s" s="4">
        <v>766</v>
      </c>
    </row>
    <row spans="1:6" r="30">
      <c r="A30" t="s" s="3">
        <v>746</v>
      </c>
    </row>
    <row spans="1:6" r="31">
      <c r="A31" t="s" s="4">
        <v>763</v>
      </c>
      <c r="C31" t="s" s="4">
        <v>764</v>
      </c>
    </row>
    <row spans="1:6" r="32">
      <c r="A32" t="s" s="4">
        <v>767</v>
      </c>
    </row>
    <row spans="1:6" r="33">
      <c r="A33" t="s" s="3">
        <v>746</v>
      </c>
    </row>
    <row spans="1:6" r="34">
      <c r="A34" t="s" s="4">
        <v>763</v>
      </c>
      <c r="C34" t="s" s="4">
        <v>486</v>
      </c>
    </row>
    <row spans="1:6" r="35">
      <c r="A35" t="n"/>
    </row>
    <row spans="1:6" r="36">
      <c r="A36" t="s" s="4">
        <v>374</v>
      </c>
      <c r="B36" t="s" s="4">
        <v>768</v>
      </c>
    </row>
  </sheetData>
  <mergeCells count="3">
    <mergeCell ref="A1:B1"/>
    <mergeCell ref="A35:E35"/>
    <mergeCell ref="B36:E3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4"/>
  </cols>
  <sheetData>
    <row spans="1:4" r="1">
      <c r="A1" t="s" s="1">
        <v>769</v>
      </c>
      <c r="B1" t="s" s="2">
        <v>1</v>
      </c>
    </row>
    <row spans="1:4" r="2">
      <c r="B2" t="s" s="2">
        <v>770</v>
      </c>
      <c r="C2" t="s" s="2">
        <v>425</v>
      </c>
      <c r="D2" t="s" s="2">
        <v>771</v>
      </c>
    </row>
    <row spans="1:4" r="3">
      <c r="A3" t="s" s="3">
        <v>223</v>
      </c>
    </row>
    <row spans="1:4" r="4">
      <c r="A4" t="s" s="4">
        <v>772</v>
      </c>
      <c r="B4" t="n" s="7">
        <v>586</v>
      </c>
      <c r="C4" t="n" s="7">
        <v>40</v>
      </c>
    </row>
    <row spans="1:4" r="5">
      <c r="A5" t="s" s="4">
        <v>773</v>
      </c>
      <c r="B5" t="n" s="5">
        <v>0</v>
      </c>
      <c r="C5" t="n" s="5">
        <v>8422</v>
      </c>
    </row>
    <row spans="1:4" r="6">
      <c r="A6" t="s" s="4">
        <v>774</v>
      </c>
      <c r="B6" t="n" s="5">
        <v>-24</v>
      </c>
      <c r="C6" t="n" s="5">
        <v>-5572</v>
      </c>
    </row>
    <row spans="1:4" r="7">
      <c r="A7" t="s" s="4">
        <v>775</v>
      </c>
      <c r="B7" t="n" s="7">
        <v>562</v>
      </c>
      <c r="C7" t="n" s="7">
        <v>2890</v>
      </c>
    </row>
    <row spans="1:4" r="8">
      <c r="A8" t="s" s="4">
        <v>776</v>
      </c>
      <c r="B8" t="n" s="5">
        <v>2</v>
      </c>
    </row>
    <row spans="1:4" r="9">
      <c r="A9" t="s" s="4">
        <v>777</v>
      </c>
      <c r="B9" t="n" s="7">
        <v>100</v>
      </c>
      <c r="D9" t="n" s="7">
        <v>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778</v>
      </c>
      <c r="B1" t="s" s="2">
        <v>2</v>
      </c>
      <c r="C1" t="s" s="2">
        <v>84</v>
      </c>
      <c r="D1" t="s" s="2">
        <v>24</v>
      </c>
      <c r="E1" t="s" s="2">
        <v>779</v>
      </c>
    </row>
    <row spans="1:5" r="2">
      <c r="A2" t="s" s="3">
        <v>223</v>
      </c>
    </row>
    <row spans="1:5" r="3">
      <c r="A3" t="s" s="4">
        <v>512</v>
      </c>
      <c r="B3" t="n" s="7">
        <v>0</v>
      </c>
      <c r="C3" t="n" s="7">
        <v>0</v>
      </c>
    </row>
    <row spans="1:5" r="4">
      <c r="A4" t="s" s="4">
        <v>513</v>
      </c>
      <c r="B4" t="n" s="5">
        <v>0</v>
      </c>
      <c r="C4" t="n" s="5">
        <v>0</v>
      </c>
    </row>
    <row spans="1:5" r="5">
      <c r="A5" t="s" s="4">
        <v>514</v>
      </c>
      <c r="B5" t="n" s="5">
        <v>0</v>
      </c>
      <c r="C5" t="n" s="5">
        <v>0</v>
      </c>
    </row>
    <row spans="1:5" r="6">
      <c r="A6" t="s" s="4">
        <v>515</v>
      </c>
      <c r="B6" t="n" s="5">
        <v>562</v>
      </c>
      <c r="C6" t="n" s="5">
        <v>0</v>
      </c>
    </row>
    <row spans="1:5" r="7">
      <c r="A7" t="s" s="4">
        <v>516</v>
      </c>
      <c r="B7" t="n" s="5">
        <v>0</v>
      </c>
      <c r="C7" t="n" s="5">
        <v>586</v>
      </c>
    </row>
    <row spans="1:5" r="8">
      <c r="A8" t="s" s="4">
        <v>358</v>
      </c>
      <c r="B8" t="n" s="7">
        <v>562</v>
      </c>
      <c r="C8" t="n" s="7">
        <v>586</v>
      </c>
      <c r="D8" t="n" s="7">
        <v>2890</v>
      </c>
      <c r="E8" t="n" s="7">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171</v>
      </c>
      <c r="B1" t="s" s="2">
        <v>23</v>
      </c>
      <c r="D1" t="s" s="2">
        <v>1</v>
      </c>
    </row>
    <row spans="1:5" r="2">
      <c r="B2" t="s" s="2">
        <v>2</v>
      </c>
      <c r="C2" t="s" s="2">
        <v>24</v>
      </c>
      <c r="D2" t="s" s="2">
        <v>2</v>
      </c>
      <c r="E2" t="s" s="2">
        <v>24</v>
      </c>
    </row>
    <row spans="1:5" r="3">
      <c r="A3" t="s" s="3">
        <v>172</v>
      </c>
    </row>
    <row spans="1:5" r="4">
      <c r="A4" t="s" s="4">
        <v>173</v>
      </c>
      <c r="D4" t="n" s="7">
        <v>4002956</v>
      </c>
      <c r="E4" t="n" s="7">
        <v>3692202</v>
      </c>
    </row>
    <row spans="1:5" r="5">
      <c r="A5" t="s" s="4">
        <v>174</v>
      </c>
      <c r="D5" t="n" s="5">
        <v>1628242</v>
      </c>
      <c r="E5" t="n" s="5">
        <v>963924</v>
      </c>
    </row>
    <row spans="1:5" r="6">
      <c r="A6" t="s" s="4">
        <v>175</v>
      </c>
      <c r="D6" t="n" s="5">
        <v>-1244059</v>
      </c>
      <c r="E6" t="n" s="5">
        <v>-846537</v>
      </c>
    </row>
    <row spans="1:5" r="7">
      <c r="A7" t="s" s="4">
        <v>176</v>
      </c>
      <c r="D7" t="n" s="5">
        <v>0</v>
      </c>
      <c r="E7" t="n" s="5">
        <v>-8422</v>
      </c>
    </row>
    <row spans="1:5" r="8">
      <c r="A8" t="s" s="4">
        <v>177</v>
      </c>
      <c r="B8" t="n" s="7">
        <v>43693</v>
      </c>
      <c r="C8" t="n" s="7">
        <v>92908</v>
      </c>
      <c r="D8" t="n" s="5">
        <v>139436</v>
      </c>
      <c r="E8" t="n" s="5">
        <v>198807</v>
      </c>
    </row>
    <row spans="1:5" r="9">
      <c r="A9" t="s" s="4">
        <v>178</v>
      </c>
      <c r="D9" t="n" s="5">
        <v>-134469</v>
      </c>
      <c r="E9" t="n" s="5">
        <v>-45463</v>
      </c>
    </row>
    <row spans="1:5" r="10">
      <c r="A10" t="s" s="4">
        <v>179</v>
      </c>
      <c r="B10" t="n" s="7">
        <v>4392106</v>
      </c>
      <c r="C10" t="n" s="7">
        <v>3954511</v>
      </c>
      <c r="D10" t="n" s="7">
        <v>4392106</v>
      </c>
      <c r="E10" t="n" s="7">
        <v>3954511</v>
      </c>
    </row>
    <row spans="1:5" r="11">
      <c r="A11" t="s" s="4">
        <v>180</v>
      </c>
    </row>
    <row spans="1:5" r="12">
      <c r="A12" t="s" s="3">
        <v>172</v>
      </c>
    </row>
    <row spans="1:5" r="13">
      <c r="A13" t="s" s="4">
        <v>181</v>
      </c>
      <c r="D13" t="n" s="5">
        <v>30410</v>
      </c>
      <c r="E13" t="n" s="5">
        <v>29622</v>
      </c>
    </row>
    <row spans="1:5" r="14">
      <c r="A14" t="s" s="4">
        <v>173</v>
      </c>
      <c r="D14" t="n" s="7">
        <v>3040976</v>
      </c>
      <c r="E14" t="n" s="7">
        <v>2962143</v>
      </c>
    </row>
    <row spans="1:5" r="15">
      <c r="A15" t="s" s="4">
        <v>182</v>
      </c>
      <c r="D15" t="n" s="5">
        <v>16282</v>
      </c>
      <c r="E15" t="n" s="5">
        <v>9639</v>
      </c>
    </row>
    <row spans="1:5" r="16">
      <c r="A16" t="s" s="4">
        <v>174</v>
      </c>
      <c r="D16" t="n" s="7">
        <v>1628242</v>
      </c>
      <c r="E16" t="n" s="7">
        <v>963924</v>
      </c>
    </row>
    <row spans="1:5" r="17">
      <c r="A17" t="s" s="4">
        <v>183</v>
      </c>
      <c r="D17" t="n" s="5">
        <v>-12440</v>
      </c>
      <c r="E17" t="n" s="5">
        <v>-8466</v>
      </c>
    </row>
    <row spans="1:5" r="18">
      <c r="A18" t="s" s="4">
        <v>175</v>
      </c>
      <c r="D18" t="n" s="7">
        <v>-1244059</v>
      </c>
      <c r="E18" t="n" s="7">
        <v>-846537</v>
      </c>
    </row>
    <row spans="1:5" r="19">
      <c r="A19" t="s" s="4">
        <v>184</v>
      </c>
      <c r="E19" t="n" s="5">
        <v>-84</v>
      </c>
    </row>
    <row spans="1:5" r="20">
      <c r="A20" t="s" s="4">
        <v>176</v>
      </c>
      <c r="E20" t="n" s="7">
        <v>-8422</v>
      </c>
    </row>
    <row spans="1:5" r="21">
      <c r="A21" t="s" s="4">
        <v>185</v>
      </c>
      <c r="B21" t="n" s="5">
        <v>34252</v>
      </c>
      <c r="C21" t="n" s="5">
        <v>30711</v>
      </c>
      <c r="D21" t="n" s="5">
        <v>34252</v>
      </c>
      <c r="E21" t="n" s="5">
        <v>30711</v>
      </c>
    </row>
    <row spans="1:5" r="22">
      <c r="A22" t="s" s="4">
        <v>179</v>
      </c>
      <c r="B22" t="n" s="7">
        <v>3425159</v>
      </c>
      <c r="C22" t="n" s="7">
        <v>3071108</v>
      </c>
      <c r="D22" t="n" s="7">
        <v>3425159</v>
      </c>
      <c r="E22" t="n" s="7">
        <v>3071108</v>
      </c>
    </row>
    <row spans="1:5" r="23">
      <c r="A23" t="s" s="4">
        <v>186</v>
      </c>
    </row>
    <row spans="1:5" r="24">
      <c r="A24" t="s" s="3">
        <v>172</v>
      </c>
    </row>
    <row spans="1:5" r="25">
      <c r="A25" t="s" s="4">
        <v>173</v>
      </c>
      <c r="D25" t="n" s="5">
        <v>726309</v>
      </c>
      <c r="E25" t="n" s="5">
        <v>625636</v>
      </c>
    </row>
    <row spans="1:5" r="26">
      <c r="A26" t="s" s="4">
        <v>177</v>
      </c>
      <c r="D26" t="n" s="5">
        <v>121402</v>
      </c>
      <c r="E26" t="n" s="5">
        <v>99609</v>
      </c>
    </row>
    <row spans="1:5" r="27">
      <c r="A27" t="s" s="4">
        <v>178</v>
      </c>
      <c r="D27" t="n" s="5">
        <v>-134469</v>
      </c>
      <c r="E27" t="n" s="5">
        <v>-45463</v>
      </c>
    </row>
    <row spans="1:5" r="28">
      <c r="A28" t="s" s="4">
        <v>179</v>
      </c>
      <c r="B28" t="n" s="5">
        <v>713242</v>
      </c>
      <c r="C28" t="n" s="5">
        <v>679782</v>
      </c>
      <c r="D28" t="n" s="5">
        <v>713242</v>
      </c>
      <c r="E28" t="n" s="5">
        <v>679782</v>
      </c>
    </row>
    <row spans="1:5" r="29">
      <c r="A29" t="s" s="4">
        <v>187</v>
      </c>
    </row>
    <row spans="1:5" r="30">
      <c r="A30" t="s" s="3">
        <v>172</v>
      </c>
    </row>
    <row spans="1:5" r="31">
      <c r="A31" t="s" s="4">
        <v>173</v>
      </c>
      <c r="D31" t="n" s="5">
        <v>111238</v>
      </c>
      <c r="E31" t="n" s="5">
        <v>60083</v>
      </c>
    </row>
    <row spans="1:5" r="32">
      <c r="A32" t="s" s="4">
        <v>177</v>
      </c>
      <c r="D32" t="n" s="5">
        <v>30350</v>
      </c>
      <c r="E32" t="n" s="5">
        <v>24903</v>
      </c>
    </row>
    <row spans="1:5" r="33">
      <c r="A33" t="s" s="4">
        <v>179</v>
      </c>
      <c r="B33" t="n" s="5">
        <v>141588</v>
      </c>
      <c r="C33" t="n" s="5">
        <v>84986</v>
      </c>
      <c r="D33" t="n" s="5">
        <v>141588</v>
      </c>
      <c r="E33" t="n" s="5">
        <v>84986</v>
      </c>
    </row>
    <row spans="1:5" r="34">
      <c r="A34" t="s" s="4">
        <v>188</v>
      </c>
    </row>
    <row spans="1:5" r="35">
      <c r="A35" t="s" s="3">
        <v>172</v>
      </c>
    </row>
    <row spans="1:5" r="36">
      <c r="A36" t="s" s="4">
        <v>173</v>
      </c>
      <c r="D36" t="n" s="5">
        <v>837547</v>
      </c>
      <c r="E36" t="n" s="5">
        <v>685719</v>
      </c>
    </row>
    <row spans="1:5" r="37">
      <c r="A37" t="s" s="4">
        <v>177</v>
      </c>
      <c r="D37" t="n" s="5">
        <v>151752</v>
      </c>
      <c r="E37" t="n" s="5">
        <v>124512</v>
      </c>
    </row>
    <row spans="1:5" r="38">
      <c r="A38" t="s" s="4">
        <v>178</v>
      </c>
      <c r="D38" t="n" s="5">
        <v>-134469</v>
      </c>
      <c r="E38" t="n" s="5">
        <v>-45463</v>
      </c>
    </row>
    <row spans="1:5" r="39">
      <c r="A39" t="s" s="4">
        <v>179</v>
      </c>
      <c r="B39" t="n" s="5">
        <v>854830</v>
      </c>
      <c r="C39" t="n" s="5">
        <v>764768</v>
      </c>
      <c r="D39" t="n" s="5">
        <v>854830</v>
      </c>
      <c r="E39" t="n" s="5">
        <v>764768</v>
      </c>
    </row>
    <row spans="1:5" r="40">
      <c r="A40" t="s" s="4">
        <v>189</v>
      </c>
    </row>
    <row spans="1:5" r="41">
      <c r="A41" t="s" s="3">
        <v>172</v>
      </c>
    </row>
    <row spans="1:5" r="42">
      <c r="A42" t="s" s="4">
        <v>173</v>
      </c>
      <c r="D42" t="n" s="5">
        <v>124433</v>
      </c>
      <c r="E42" t="n" s="5">
        <v>44340</v>
      </c>
    </row>
    <row spans="1:5" r="43">
      <c r="A43" t="s" s="4">
        <v>177</v>
      </c>
      <c r="D43" t="n" s="5">
        <v>-12316</v>
      </c>
      <c r="E43" t="n" s="5">
        <v>74295</v>
      </c>
    </row>
    <row spans="1:5" r="44">
      <c r="A44" t="s" s="4">
        <v>179</v>
      </c>
      <c r="B44" t="n" s="7">
        <v>112117</v>
      </c>
      <c r="C44" t="n" s="7">
        <v>118635</v>
      </c>
      <c r="D44" t="n" s="7">
        <v>112117</v>
      </c>
      <c r="E44" t="n" s="7">
        <v>11863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780</v>
      </c>
      <c r="B1" t="s" s="2">
        <v>3</v>
      </c>
      <c r="C1" t="s" s="2">
        <v>745</v>
      </c>
      <c r="D1" t="s" s="2">
        <v>2</v>
      </c>
      <c r="E1" t="s" s="2">
        <v>84</v>
      </c>
    </row>
    <row spans="1:5" r="2">
      <c r="A2" t="s" s="3">
        <v>746</v>
      </c>
    </row>
    <row spans="1:5" r="3">
      <c r="A3" t="s" s="4">
        <v>748</v>
      </c>
      <c r="D3" t="n" s="7">
        <v>3425159</v>
      </c>
      <c r="E3" t="n" s="7">
        <v>3040976</v>
      </c>
    </row>
    <row spans="1:5" r="4">
      <c r="A4" t="s" s="4">
        <v>781</v>
      </c>
      <c r="D4" t="s" s="4">
        <v>782</v>
      </c>
    </row>
    <row spans="1:5" r="5">
      <c r="A5" t="s" s="4">
        <v>783</v>
      </c>
      <c r="D5" t="s" s="4">
        <v>695</v>
      </c>
    </row>
    <row spans="1:5" r="6">
      <c r="A6" t="s" s="4">
        <v>784</v>
      </c>
      <c r="D6" t="n" s="7">
        <v>854830</v>
      </c>
      <c r="E6" t="n" s="5">
        <v>837547</v>
      </c>
    </row>
    <row spans="1:5" r="7">
      <c r="A7" t="s" s="4">
        <v>117</v>
      </c>
      <c r="D7" t="n" s="5">
        <v>713242</v>
      </c>
      <c r="E7" t="n" s="5">
        <v>726309</v>
      </c>
    </row>
    <row spans="1:5" r="8">
      <c r="A8" t="s" s="4">
        <v>118</v>
      </c>
      <c r="D8" t="n" s="5">
        <v>141588</v>
      </c>
      <c r="E8" t="n" s="5">
        <v>111238</v>
      </c>
    </row>
    <row spans="1:5" r="9">
      <c r="A9" t="s" s="4">
        <v>762</v>
      </c>
    </row>
    <row spans="1:5" r="10">
      <c r="A10" t="s" s="3">
        <v>746</v>
      </c>
    </row>
    <row spans="1:5" r="11">
      <c r="A11" t="s" s="4">
        <v>748</v>
      </c>
      <c r="D11" t="n" s="5">
        <v>329600</v>
      </c>
      <c r="E11" t="n" s="5">
        <v>290400</v>
      </c>
    </row>
    <row spans="1:5" r="12">
      <c r="A12" t="s" s="4">
        <v>785</v>
      </c>
      <c r="C12" t="s" s="4">
        <v>764</v>
      </c>
    </row>
    <row spans="1:5" r="13">
      <c r="A13" t="s" s="4">
        <v>786</v>
      </c>
    </row>
    <row spans="1:5" r="14">
      <c r="A14" t="s" s="3">
        <v>746</v>
      </c>
    </row>
    <row spans="1:5" r="15">
      <c r="A15" t="s" s="4">
        <v>785</v>
      </c>
      <c r="B15" t="s" s="4">
        <v>764</v>
      </c>
    </row>
    <row spans="1:5" r="16">
      <c r="A16" t="s" s="4">
        <v>765</v>
      </c>
    </row>
    <row spans="1:5" r="17">
      <c r="A17" t="s" s="3">
        <v>746</v>
      </c>
    </row>
    <row spans="1:5" r="18">
      <c r="A18" t="s" s="4">
        <v>748</v>
      </c>
      <c r="D18" t="n" s="7">
        <v>3096000</v>
      </c>
      <c r="E18" t="n" s="7">
        <v>2751000</v>
      </c>
    </row>
    <row spans="1:5" r="19">
      <c r="A19" t="s" s="4">
        <v>785</v>
      </c>
      <c r="C19" t="s" s="4">
        <v>486</v>
      </c>
    </row>
    <row spans="1:5" r="20">
      <c r="A20" t="s" s="4">
        <v>787</v>
      </c>
    </row>
    <row spans="1:5" r="21">
      <c r="A21" t="s" s="3">
        <v>746</v>
      </c>
    </row>
    <row spans="1:5" r="22">
      <c r="A22" t="s" s="4">
        <v>785</v>
      </c>
      <c r="B22" t="s" s="4">
        <v>4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788</v>
      </c>
      <c r="B1" t="s" s="2">
        <v>23</v>
      </c>
      <c r="E1" t="s" s="2">
        <v>1</v>
      </c>
    </row>
    <row spans="1:6" r="2">
      <c r="B2" t="s" s="2">
        <v>2</v>
      </c>
      <c r="C2" t="s" s="2">
        <v>24</v>
      </c>
      <c r="D2" t="s" s="2">
        <v>789</v>
      </c>
      <c r="E2" t="s" s="2">
        <v>2</v>
      </c>
      <c r="F2" t="s" s="2">
        <v>24</v>
      </c>
    </row>
    <row spans="1:6" r="3">
      <c r="A3" t="s" s="3">
        <v>790</v>
      </c>
    </row>
    <row spans="1:6" r="4">
      <c r="A4" t="s" s="4">
        <v>791</v>
      </c>
      <c r="B4" t="n" s="7">
        <v>-24755</v>
      </c>
      <c r="C4" t="n" s="7">
        <v>30696</v>
      </c>
      <c r="E4" t="n" s="7">
        <v>-2267</v>
      </c>
      <c r="F4" t="n" s="7">
        <v>55224</v>
      </c>
    </row>
    <row spans="1:6" r="5">
      <c r="A5" t="s" s="4">
        <v>792</v>
      </c>
      <c r="B5" t="n" s="5">
        <v>1026</v>
      </c>
      <c r="C5" t="n" s="5">
        <v>0</v>
      </c>
      <c r="E5" t="n" s="5">
        <v>1026</v>
      </c>
      <c r="F5" t="n" s="5">
        <v>0</v>
      </c>
    </row>
    <row spans="1:6" r="6">
      <c r="A6" t="s" s="4">
        <v>73</v>
      </c>
      <c r="B6" t="n" s="5">
        <v>-11236</v>
      </c>
      <c r="C6" t="n" s="5">
        <v>17550</v>
      </c>
      <c r="E6" t="n" s="5">
        <v>-9175</v>
      </c>
      <c r="F6" t="n" s="5">
        <v>18993</v>
      </c>
    </row>
    <row spans="1:6" r="7">
      <c r="A7" t="s" s="4">
        <v>793</v>
      </c>
      <c r="B7" t="n" s="5">
        <v>1026</v>
      </c>
      <c r="C7" t="n" s="5">
        <v>0</v>
      </c>
      <c r="E7" t="n" s="5">
        <v>1026</v>
      </c>
      <c r="F7" t="n" s="5">
        <v>0</v>
      </c>
    </row>
    <row spans="1:6" r="8">
      <c r="A8" t="s" s="4">
        <v>79</v>
      </c>
      <c r="B8" t="n" s="5">
        <v>-4</v>
      </c>
      <c r="C8" t="n" s="5">
        <v>-1</v>
      </c>
      <c r="E8" t="n" s="5">
        <v>-12</v>
      </c>
      <c r="F8" t="n" s="5">
        <v>-1</v>
      </c>
    </row>
    <row spans="1:6" r="9">
      <c r="A9" t="s" s="4">
        <v>794</v>
      </c>
      <c r="B9" t="n" s="5">
        <v>82</v>
      </c>
      <c r="C9" t="n" s="5">
        <v>40</v>
      </c>
      <c r="E9" t="n" s="5">
        <v>164</v>
      </c>
      <c r="F9" t="n" s="5">
        <v>79</v>
      </c>
    </row>
    <row spans="1:6" r="10">
      <c r="A10" t="s" s="4">
        <v>795</v>
      </c>
    </row>
    <row spans="1:6" r="11">
      <c r="A11" t="s" s="3">
        <v>790</v>
      </c>
    </row>
    <row spans="1:6" r="12">
      <c r="A12" t="s" s="4">
        <v>796</v>
      </c>
      <c r="B12" t="n" s="5">
        <v>264</v>
      </c>
      <c r="C12" t="n" s="5">
        <v>287</v>
      </c>
      <c r="D12" t="n" s="7">
        <v>287</v>
      </c>
      <c r="E12" t="n" s="5">
        <v>272</v>
      </c>
      <c r="F12" t="n" s="5">
        <v>287</v>
      </c>
    </row>
    <row spans="1:6" r="13">
      <c r="A13" t="s" s="4">
        <v>79</v>
      </c>
      <c r="B13" t="n" s="5">
        <v>-4</v>
      </c>
      <c r="C13" t="n" s="5">
        <v>-1</v>
      </c>
      <c r="E13" t="n" s="5">
        <v>-12</v>
      </c>
      <c r="F13" t="n" s="5">
        <v>-1</v>
      </c>
    </row>
    <row spans="1:6" r="14">
      <c r="A14" t="s" s="4">
        <v>797</v>
      </c>
      <c r="B14" t="n" s="5">
        <v>260</v>
      </c>
      <c r="C14" t="n" s="5">
        <v>286</v>
      </c>
      <c r="D14" t="n" s="5">
        <v>287</v>
      </c>
      <c r="E14" t="n" s="5">
        <v>260</v>
      </c>
      <c r="F14" t="n" s="5">
        <v>286</v>
      </c>
    </row>
    <row spans="1:6" r="15">
      <c r="A15" t="s" s="4">
        <v>798</v>
      </c>
    </row>
    <row spans="1:6" r="16">
      <c r="A16" t="s" s="3">
        <v>790</v>
      </c>
    </row>
    <row spans="1:6" r="17">
      <c r="A17" t="s" s="4">
        <v>796</v>
      </c>
      <c r="B17" t="n" s="5">
        <v>-2668</v>
      </c>
      <c r="C17" t="n" s="5">
        <v>-1069</v>
      </c>
      <c r="D17" t="n" s="5">
        <v>-1108</v>
      </c>
      <c r="E17" t="n" s="5">
        <v>-2750</v>
      </c>
      <c r="F17" t="n" s="5">
        <v>-1108</v>
      </c>
    </row>
    <row spans="1:6" r="18">
      <c r="A18" t="s" s="4">
        <v>794</v>
      </c>
      <c r="B18" t="n" s="5">
        <v>82</v>
      </c>
      <c r="C18" t="n" s="5">
        <v>40</v>
      </c>
      <c r="E18" t="n" s="5">
        <v>164</v>
      </c>
      <c r="F18" t="n" s="5">
        <v>79</v>
      </c>
    </row>
    <row spans="1:6" r="19">
      <c r="A19" t="s" s="4">
        <v>797</v>
      </c>
      <c r="B19" t="n" s="5">
        <v>-2586</v>
      </c>
      <c r="C19" t="n" s="5">
        <v>-1029</v>
      </c>
      <c r="D19" t="n" s="5">
        <v>-1069</v>
      </c>
      <c r="E19" t="n" s="5">
        <v>-2586</v>
      </c>
      <c r="F19" t="n" s="5">
        <v>-1029</v>
      </c>
    </row>
    <row spans="1:6" r="20">
      <c r="A20" t="s" s="4">
        <v>799</v>
      </c>
    </row>
    <row spans="1:6" r="21">
      <c r="A21" t="s" s="3">
        <v>790</v>
      </c>
    </row>
    <row spans="1:6" r="22">
      <c r="A22" t="s" s="4">
        <v>796</v>
      </c>
      <c r="B22" t="n" s="5">
        <v>149056</v>
      </c>
      <c r="C22" t="n" s="5">
        <v>70350</v>
      </c>
      <c r="D22" t="n" s="5">
        <v>44340</v>
      </c>
      <c r="E22" t="n" s="5">
        <v>124433</v>
      </c>
      <c r="F22" t="n" s="5">
        <v>44340</v>
      </c>
    </row>
    <row spans="1:6" r="23">
      <c r="A23" t="s" s="4">
        <v>791</v>
      </c>
      <c r="B23" t="n" s="5">
        <v>-34127</v>
      </c>
      <c r="C23" t="n" s="5">
        <v>47292</v>
      </c>
      <c r="E23" t="n" s="5">
        <v>-10284</v>
      </c>
      <c r="F23" t="n" s="5">
        <v>71245</v>
      </c>
    </row>
    <row spans="1:6" r="24">
      <c r="A24" t="s" s="4">
        <v>792</v>
      </c>
      <c r="B24" t="n" s="5">
        <v>0</v>
      </c>
      <c r="E24" t="n" s="5">
        <v>0</v>
      </c>
    </row>
    <row spans="1:6" r="25">
      <c r="A25" t="s" s="4">
        <v>73</v>
      </c>
      <c r="B25" t="n" s="5">
        <v>-1864</v>
      </c>
      <c r="C25" t="n" s="5">
        <v>954</v>
      </c>
      <c r="E25" t="n" s="5">
        <v>-1158</v>
      </c>
      <c r="F25" t="n" s="5">
        <v>2972</v>
      </c>
    </row>
    <row spans="1:6" r="26">
      <c r="A26" t="s" s="4">
        <v>793</v>
      </c>
      <c r="B26" t="n" s="5">
        <v>-1026</v>
      </c>
      <c r="E26" t="n" s="5">
        <v>-1026</v>
      </c>
    </row>
    <row spans="1:6" r="27">
      <c r="A27" t="s" s="4">
        <v>79</v>
      </c>
      <c r="B27" t="n" s="5">
        <v>-4</v>
      </c>
      <c r="C27" t="n" s="5">
        <v>-1</v>
      </c>
      <c r="E27" t="n" s="5">
        <v>-12</v>
      </c>
      <c r="F27" t="n" s="5">
        <v>-1</v>
      </c>
    </row>
    <row spans="1:6" r="28">
      <c r="A28" t="s" s="4">
        <v>794</v>
      </c>
      <c r="B28" t="n" s="5">
        <v>82</v>
      </c>
      <c r="C28" t="n" s="5">
        <v>40</v>
      </c>
      <c r="E28" t="n" s="5">
        <v>164</v>
      </c>
      <c r="F28" t="n" s="5">
        <v>79</v>
      </c>
    </row>
    <row spans="1:6" r="29">
      <c r="A29" t="s" s="4">
        <v>797</v>
      </c>
      <c r="B29" t="n" s="5">
        <v>112117</v>
      </c>
      <c r="C29" t="n" s="5">
        <v>118635</v>
      </c>
      <c r="D29" t="n" s="5">
        <v>70350</v>
      </c>
      <c r="E29" t="n" s="5">
        <v>112117</v>
      </c>
      <c r="F29" t="n" s="5">
        <v>118635</v>
      </c>
    </row>
    <row spans="1:6" r="30">
      <c r="A30" t="s" s="4">
        <v>800</v>
      </c>
    </row>
    <row spans="1:6" r="31">
      <c r="A31" t="s" s="3">
        <v>790</v>
      </c>
    </row>
    <row spans="1:6" r="32">
      <c r="A32" t="s" s="4">
        <v>796</v>
      </c>
      <c r="B32" t="n" s="5">
        <v>0</v>
      </c>
      <c r="C32" t="n" s="5">
        <v>0</v>
      </c>
      <c r="D32" t="n" s="5">
        <v>0</v>
      </c>
      <c r="E32" t="n" s="5">
        <v>0</v>
      </c>
      <c r="F32" t="n" s="5">
        <v>0</v>
      </c>
    </row>
    <row spans="1:6" r="33">
      <c r="A33" t="s" s="4">
        <v>801</v>
      </c>
      <c r="B33" t="n" s="5">
        <v>1026</v>
      </c>
      <c r="E33" t="n" s="5">
        <v>1026</v>
      </c>
    </row>
    <row spans="1:6" r="34">
      <c r="A34" t="s" s="4">
        <v>797</v>
      </c>
      <c r="B34" t="n" s="5">
        <v>0</v>
      </c>
      <c r="C34" t="n" s="5">
        <v>0</v>
      </c>
      <c r="D34" t="n" s="5">
        <v>0</v>
      </c>
      <c r="E34" t="n" s="5">
        <v>0</v>
      </c>
      <c r="F34" t="n" s="5">
        <v>0</v>
      </c>
    </row>
    <row spans="1:6" r="35">
      <c r="A35" t="s" s="4">
        <v>802</v>
      </c>
    </row>
    <row spans="1:6" r="36">
      <c r="A36" t="s" s="3">
        <v>790</v>
      </c>
    </row>
    <row spans="1:6" r="37">
      <c r="A37" t="s" s="4">
        <v>796</v>
      </c>
      <c r="B37" t="n" s="5">
        <v>54948</v>
      </c>
      <c r="C37" t="n" s="5">
        <v>-7953</v>
      </c>
      <c r="D37" t="n" s="5">
        <v>-32481</v>
      </c>
      <c r="E37" t="n" s="5">
        <v>32460</v>
      </c>
      <c r="F37" t="n" s="5">
        <v>-32481</v>
      </c>
    </row>
    <row spans="1:6" r="38">
      <c r="A38" t="s" s="4">
        <v>791</v>
      </c>
      <c r="B38" t="n" s="5">
        <v>-24755</v>
      </c>
      <c r="C38" t="n" s="5">
        <v>30696</v>
      </c>
      <c r="E38" t="n" s="5">
        <v>-2267</v>
      </c>
      <c r="F38" t="n" s="5">
        <v>55224</v>
      </c>
    </row>
    <row spans="1:6" r="39">
      <c r="A39" t="s" s="4">
        <v>797</v>
      </c>
      <c r="B39" t="n" s="5">
        <v>30193</v>
      </c>
      <c r="C39" t="n" s="5">
        <v>22743</v>
      </c>
      <c r="D39" t="n" s="5">
        <v>-7953</v>
      </c>
      <c r="E39" t="n" s="5">
        <v>30193</v>
      </c>
      <c r="F39" t="n" s="5">
        <v>22743</v>
      </c>
    </row>
    <row spans="1:6" r="40">
      <c r="A40" t="s" s="4">
        <v>803</v>
      </c>
    </row>
    <row spans="1:6" r="41">
      <c r="A41" t="s" s="3">
        <v>790</v>
      </c>
    </row>
    <row spans="1:6" r="42">
      <c r="A42" t="s" s="4">
        <v>796</v>
      </c>
      <c r="B42" t="n" s="5">
        <v>96512</v>
      </c>
      <c r="C42" t="n" s="5">
        <v>79085</v>
      </c>
      <c r="D42" t="n" s="5">
        <v>77642</v>
      </c>
      <c r="E42" t="n" s="5">
        <v>94451</v>
      </c>
      <c r="F42" t="n" s="5">
        <v>77642</v>
      </c>
    </row>
    <row spans="1:6" r="43">
      <c r="A43" t="s" s="4">
        <v>804</v>
      </c>
      <c r="B43" t="n" s="5">
        <v>-9372</v>
      </c>
      <c r="C43" t="n" s="5">
        <v>16596</v>
      </c>
      <c r="E43" t="n" s="5">
        <v>-8017</v>
      </c>
      <c r="F43" t="n" s="5">
        <v>16021</v>
      </c>
    </row>
    <row spans="1:6" r="44">
      <c r="A44" t="s" s="4">
        <v>805</v>
      </c>
      <c r="B44" t="n" s="5">
        <v>-1026</v>
      </c>
      <c r="E44" t="n" s="5">
        <v>-1026</v>
      </c>
    </row>
    <row spans="1:6" r="45">
      <c r="A45" t="s" s="4">
        <v>73</v>
      </c>
      <c r="B45" t="n" s="5">
        <v>-1864</v>
      </c>
      <c r="C45" t="n" s="5">
        <v>954</v>
      </c>
      <c r="E45" t="n" s="5">
        <v>-1158</v>
      </c>
      <c r="F45" t="n" s="5">
        <v>2972</v>
      </c>
    </row>
    <row spans="1:6" r="46">
      <c r="A46" t="s" s="4">
        <v>793</v>
      </c>
      <c r="B46" t="n" s="5">
        <v>-1026</v>
      </c>
      <c r="E46" t="n" s="5">
        <v>-1026</v>
      </c>
    </row>
    <row spans="1:6" r="47">
      <c r="A47" t="s" s="4">
        <v>797</v>
      </c>
      <c r="B47" t="n" s="7">
        <v>84250</v>
      </c>
      <c r="C47" t="n" s="7">
        <v>96635</v>
      </c>
      <c r="D47" t="n" s="7">
        <v>79085</v>
      </c>
      <c r="E47" t="n" s="7">
        <v>84250</v>
      </c>
      <c r="F47" t="n" s="7">
        <v>96635</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spans="1:4" r="1">
      <c r="A1" t="s" s="1">
        <v>806</v>
      </c>
      <c r="C1" t="s" s="2">
        <v>2</v>
      </c>
      <c r="D1" t="s" s="2">
        <v>84</v>
      </c>
    </row>
    <row spans="1:4" r="2">
      <c r="A2" t="s" s="3">
        <v>338</v>
      </c>
    </row>
    <row spans="1:4" r="3">
      <c r="A3" t="s" s="4">
        <v>807</v>
      </c>
      <c r="C3" t="n" s="7">
        <v>11097777</v>
      </c>
      <c r="D3" t="n" s="7">
        <v>11936639</v>
      </c>
    </row>
    <row spans="1:4" r="4">
      <c r="A4" t="s" s="4">
        <v>26</v>
      </c>
      <c r="C4" t="n" s="5">
        <v>71489152</v>
      </c>
      <c r="D4" t="n" s="5">
        <v>63408355</v>
      </c>
    </row>
    <row spans="1:4" r="5">
      <c r="A5" t="s" s="4">
        <v>808</v>
      </c>
      <c r="C5" t="n" s="5">
        <v>2985108</v>
      </c>
      <c r="D5" t="n" s="5">
        <v>3058463</v>
      </c>
    </row>
    <row spans="1:4" r="6">
      <c r="A6" t="s" s="4">
        <v>748</v>
      </c>
      <c r="C6" t="n" s="5">
        <v>3425159</v>
      </c>
      <c r="D6" t="n" s="5">
        <v>3040976</v>
      </c>
    </row>
    <row spans="1:4" r="7">
      <c r="A7" t="s" s="4">
        <v>809</v>
      </c>
    </row>
    <row spans="1:4" r="8">
      <c r="A8" t="s" s="3">
        <v>338</v>
      </c>
    </row>
    <row spans="1:4" r="9">
      <c r="A9" t="s" s="4">
        <v>807</v>
      </c>
      <c r="C9" t="n" s="5">
        <v>148335</v>
      </c>
      <c r="D9" t="n" s="5">
        <v>157025</v>
      </c>
    </row>
    <row spans="1:4" r="10">
      <c r="A10" t="s" s="4">
        <v>26</v>
      </c>
      <c r="C10" t="n" s="5">
        <v>42812880</v>
      </c>
      <c r="D10" t="n" s="5">
        <v>38765267</v>
      </c>
    </row>
    <row spans="1:4" r="11">
      <c r="A11" t="s" s="4">
        <v>810</v>
      </c>
      <c r="B11" t="s" s="4">
        <v>374</v>
      </c>
      <c r="C11" t="n" s="5">
        <v>9283970</v>
      </c>
      <c r="D11" t="n" s="5">
        <v>9608983</v>
      </c>
    </row>
    <row spans="1:4" r="12">
      <c r="A12" t="s" s="4">
        <v>808</v>
      </c>
      <c r="C12" t="n" s="5">
        <v>1184879</v>
      </c>
      <c r="D12" t="n" s="5">
        <v>1326807</v>
      </c>
    </row>
    <row spans="1:4" r="13">
      <c r="A13" t="s" s="4">
        <v>40</v>
      </c>
      <c r="C13" t="n" s="5">
        <v>10292</v>
      </c>
      <c r="D13" t="n" s="5">
        <v>13678</v>
      </c>
    </row>
    <row spans="1:4" r="14">
      <c r="A14" t="s" s="4">
        <v>748</v>
      </c>
      <c r="C14" t="n" s="7">
        <v>1885879</v>
      </c>
      <c r="D14" t="n" s="7">
        <v>1714432</v>
      </c>
    </row>
    <row spans="1:4" r="15">
      <c r="A15" t="n"/>
    </row>
    <row spans="1:4" r="16">
      <c r="A16" t="s" s="4">
        <v>374</v>
      </c>
      <c r="B16" t="s" s="4">
        <v>811</v>
      </c>
    </row>
  </sheetData>
  <mergeCells count="3">
    <mergeCell ref="A1:B1"/>
    <mergeCell ref="A15:C15"/>
    <mergeCell ref="B16:C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812</v>
      </c>
      <c r="C1" t="s" s="2">
        <v>23</v>
      </c>
      <c r="E1" t="s" s="2">
        <v>1</v>
      </c>
    </row>
    <row spans="1:6" r="2">
      <c r="C2" t="s" s="2">
        <v>2</v>
      </c>
      <c r="D2" t="s" s="2">
        <v>24</v>
      </c>
      <c r="E2" t="s" s="2">
        <v>2</v>
      </c>
      <c r="F2" t="s" s="2">
        <v>24</v>
      </c>
    </row>
    <row spans="1:6" r="3">
      <c r="A3" t="s" s="3">
        <v>338</v>
      </c>
    </row>
    <row spans="1:6" r="4">
      <c r="A4" t="s" s="4">
        <v>813</v>
      </c>
      <c r="C4" t="n" s="7">
        <v>81632</v>
      </c>
      <c r="D4" t="n" s="7">
        <v>62021</v>
      </c>
      <c r="E4" t="n" s="7">
        <v>155373</v>
      </c>
      <c r="F4" t="n" s="7">
        <v>121994</v>
      </c>
    </row>
    <row spans="1:6" r="5">
      <c r="A5" t="s" s="4">
        <v>814</v>
      </c>
      <c r="C5" t="n" s="5">
        <v>29719</v>
      </c>
      <c r="D5" t="n" s="5">
        <v>32866</v>
      </c>
      <c r="E5" t="n" s="5">
        <v>60475</v>
      </c>
      <c r="F5" t="n" s="5">
        <v>66230</v>
      </c>
    </row>
    <row spans="1:6" r="6">
      <c r="A6" t="s" s="4">
        <v>815</v>
      </c>
      <c r="C6" t="n" s="5">
        <v>708</v>
      </c>
      <c r="D6" t="n" s="5">
        <v>1256</v>
      </c>
      <c r="E6" t="n" s="5">
        <v>1274</v>
      </c>
      <c r="F6" t="n" s="5">
        <v>1705</v>
      </c>
    </row>
    <row spans="1:6" r="7">
      <c r="A7" t="s" s="4">
        <v>816</v>
      </c>
      <c r="C7" t="n" s="5">
        <v>248</v>
      </c>
      <c r="D7" t="n" s="5">
        <v>1810</v>
      </c>
      <c r="E7" t="n" s="5">
        <v>1316</v>
      </c>
      <c r="F7" t="n" s="5">
        <v>4901</v>
      </c>
    </row>
    <row spans="1:6" r="8">
      <c r="A8" t="s" s="4">
        <v>644</v>
      </c>
      <c r="C8" t="n" s="5">
        <v>29133</v>
      </c>
      <c r="D8" t="n" s="5">
        <v>-9503</v>
      </c>
      <c r="E8" t="n" s="5">
        <v>21561</v>
      </c>
      <c r="F8" t="n" s="5">
        <v>-18702</v>
      </c>
    </row>
    <row spans="1:6" r="9">
      <c r="A9" t="s" s="4">
        <v>809</v>
      </c>
    </row>
    <row spans="1:6" r="10">
      <c r="A10" t="s" s="3">
        <v>338</v>
      </c>
    </row>
    <row spans="1:6" r="11">
      <c r="A11" t="s" s="4">
        <v>813</v>
      </c>
      <c r="B11" t="s" s="4">
        <v>374</v>
      </c>
      <c r="C11" t="n" s="5">
        <v>44843</v>
      </c>
      <c r="D11" t="n" s="5">
        <v>33778</v>
      </c>
      <c r="E11" t="n" s="5">
        <v>83896</v>
      </c>
      <c r="F11" t="n" s="5">
        <v>66581</v>
      </c>
    </row>
    <row spans="1:6" r="12">
      <c r="A12" t="s" s="4">
        <v>814</v>
      </c>
      <c r="C12" t="n" s="5">
        <v>16646</v>
      </c>
      <c r="D12" t="n" s="5">
        <v>21124</v>
      </c>
      <c r="E12" t="n" s="5">
        <v>34269</v>
      </c>
      <c r="F12" t="n" s="5">
        <v>42430</v>
      </c>
    </row>
    <row spans="1:6" r="13">
      <c r="A13" t="s" s="4">
        <v>816</v>
      </c>
      <c r="C13" t="n" s="5">
        <v>0</v>
      </c>
      <c r="D13" t="n" s="5">
        <v>0</v>
      </c>
      <c r="E13" t="n" s="5">
        <v>0</v>
      </c>
      <c r="F13" t="n" s="5">
        <v>3090</v>
      </c>
    </row>
    <row spans="1:6" r="14">
      <c r="A14" t="s" s="4">
        <v>817</v>
      </c>
      <c r="C14" t="n" s="5">
        <v>78600</v>
      </c>
      <c r="D14" t="n" s="5">
        <v>79100</v>
      </c>
      <c r="E14" t="n" s="5">
        <v>151400</v>
      </c>
      <c r="F14" t="n" s="5">
        <v>162700</v>
      </c>
    </row>
    <row spans="1:6" r="15">
      <c r="A15" t="s" s="4">
        <v>644</v>
      </c>
      <c r="C15" t="n" s="5">
        <v>-33600</v>
      </c>
      <c r="D15" t="n" s="5">
        <v>-44800</v>
      </c>
      <c r="E15" t="n" s="5">
        <v>-67000</v>
      </c>
      <c r="F15" t="n" s="5">
        <v>-93500</v>
      </c>
    </row>
    <row spans="1:6" r="16">
      <c r="A16" t="s" s="4">
        <v>818</v>
      </c>
      <c r="C16" t="n" s="5">
        <v>-200</v>
      </c>
      <c r="D16" t="n" s="5">
        <v>-500</v>
      </c>
      <c r="E16" t="n" s="5">
        <v>-600</v>
      </c>
      <c r="F16" t="n" s="5">
        <v>-2600</v>
      </c>
    </row>
    <row spans="1:6" r="17">
      <c r="A17" t="s" s="4">
        <v>819</v>
      </c>
    </row>
    <row spans="1:6" r="18">
      <c r="A18" t="s" s="3">
        <v>338</v>
      </c>
    </row>
    <row spans="1:6" r="19">
      <c r="A19" t="s" s="4">
        <v>815</v>
      </c>
      <c r="C19" t="n" s="7">
        <v>3819</v>
      </c>
      <c r="D19" t="n" s="7">
        <v>1971</v>
      </c>
      <c r="E19" t="n" s="7">
        <v>6847</v>
      </c>
      <c r="F19" t="n" s="7">
        <v>3853</v>
      </c>
    </row>
    <row spans="1:6" r="20">
      <c r="A20" t="n"/>
    </row>
    <row spans="1:6" r="21">
      <c r="A21" t="s" s="4">
        <v>374</v>
      </c>
      <c r="B21" t="s" s="4">
        <v>820</v>
      </c>
    </row>
  </sheetData>
  <mergeCells count="5">
    <mergeCell ref="A1:B2"/>
    <mergeCell ref="C1:D1"/>
    <mergeCell ref="E1:F1"/>
    <mergeCell ref="A20:E20"/>
    <mergeCell ref="B21:E2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821</v>
      </c>
      <c r="B1" t="s" s="2">
        <v>23</v>
      </c>
      <c r="D1" t="s" s="2">
        <v>1</v>
      </c>
    </row>
    <row spans="1:6" r="2">
      <c r="B2" t="s" s="2">
        <v>2</v>
      </c>
      <c r="C2" t="s" s="2">
        <v>24</v>
      </c>
      <c r="D2" t="s" s="2">
        <v>2</v>
      </c>
      <c r="E2" t="s" s="2">
        <v>24</v>
      </c>
      <c r="F2" t="s" s="2">
        <v>84</v>
      </c>
    </row>
    <row spans="1:6" r="3">
      <c r="A3" t="s" s="3">
        <v>338</v>
      </c>
    </row>
    <row spans="1:6" r="4">
      <c r="A4" t="s" s="4">
        <v>822</v>
      </c>
      <c r="D4" t="n" s="7">
        <v>192739</v>
      </c>
      <c r="E4" t="n" s="7">
        <v>142003</v>
      </c>
    </row>
    <row spans="1:6" r="5">
      <c r="A5" t="s" s="4">
        <v>809</v>
      </c>
    </row>
    <row spans="1:6" r="6">
      <c r="A6" t="s" s="3">
        <v>338</v>
      </c>
    </row>
    <row spans="1:6" r="7">
      <c r="A7" t="s" s="4">
        <v>822</v>
      </c>
      <c r="B7" t="n" s="7">
        <v>5438</v>
      </c>
      <c r="C7" t="n" s="7">
        <v>432</v>
      </c>
      <c r="D7" t="n" s="5">
        <v>6845</v>
      </c>
      <c r="E7" t="n" s="5">
        <v>1321</v>
      </c>
    </row>
    <row spans="1:6" r="8">
      <c r="A8" t="s" s="4">
        <v>345</v>
      </c>
    </row>
    <row spans="1:6" r="9">
      <c r="A9" t="s" s="3">
        <v>338</v>
      </c>
    </row>
    <row spans="1:6" r="10">
      <c r="A10" t="s" s="4">
        <v>823</v>
      </c>
      <c r="B10" t="n" s="5">
        <v>284</v>
      </c>
      <c r="C10" t="n" s="7">
        <v>242</v>
      </c>
      <c r="D10" t="n" s="5">
        <v>552</v>
      </c>
      <c r="E10" t="n" s="7">
        <v>479</v>
      </c>
    </row>
    <row spans="1:6" r="11">
      <c r="A11" t="s" s="4">
        <v>824</v>
      </c>
      <c r="B11" t="n" s="7">
        <v>6485</v>
      </c>
      <c r="D11" t="n" s="7">
        <v>6485</v>
      </c>
      <c r="F11" t="n" s="7">
        <v>678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t="s" s="1">
        <v>825</v>
      </c>
      <c r="C1" t="s" s="2">
        <v>2</v>
      </c>
      <c r="D1" t="s" s="2">
        <v>84</v>
      </c>
      <c r="E1" t="s" s="2">
        <v>24</v>
      </c>
      <c r="F1" t="s" s="2">
        <v>779</v>
      </c>
    </row>
    <row spans="1:6" r="2">
      <c r="A2" t="s" s="3">
        <v>826</v>
      </c>
    </row>
    <row spans="1:6" r="3">
      <c r="A3" t="s" s="4">
        <v>31</v>
      </c>
      <c r="C3" t="n" s="7">
        <v>369976</v>
      </c>
      <c r="D3" t="n" s="7">
        <v>281016</v>
      </c>
    </row>
    <row spans="1:6" r="4">
      <c r="A4" t="s" s="4">
        <v>827</v>
      </c>
      <c r="C4" t="n" s="5">
        <v>7858609</v>
      </c>
      <c r="D4" t="n" s="5">
        <v>8408835</v>
      </c>
    </row>
    <row spans="1:6" r="5">
      <c r="A5" t="s" s="4">
        <v>270</v>
      </c>
      <c r="C5" t="n" s="5">
        <v>2869192</v>
      </c>
      <c r="D5" t="n" s="5">
        <v>3246788</v>
      </c>
    </row>
    <row spans="1:6" r="6">
      <c r="A6" t="s" s="4">
        <v>124</v>
      </c>
      <c r="C6" t="n" s="5">
        <v>2906101</v>
      </c>
      <c r="D6" t="n" s="5">
        <v>3286547</v>
      </c>
    </row>
    <row spans="1:6" r="7">
      <c r="A7" t="s" s="4">
        <v>628</v>
      </c>
      <c r="C7" t="n" s="5">
        <v>64152</v>
      </c>
      <c r="D7" t="n" s="5">
        <v>36217</v>
      </c>
    </row>
    <row spans="1:6" r="8">
      <c r="A8" t="s" s="4">
        <v>625</v>
      </c>
      <c r="B8" t="s" s="4">
        <v>626</v>
      </c>
      <c r="C8" t="n" s="5">
        <v>-58133</v>
      </c>
      <c r="D8" t="n" s="5">
        <v>-75555</v>
      </c>
    </row>
    <row spans="1:6" r="9">
      <c r="A9" t="s" s="4">
        <v>39</v>
      </c>
      <c r="C9" t="n" s="5">
        <v>562</v>
      </c>
      <c r="D9" t="n" s="5">
        <v>586</v>
      </c>
      <c r="E9" t="n" s="7">
        <v>2890</v>
      </c>
      <c r="F9" t="n" s="7">
        <v>40</v>
      </c>
    </row>
    <row spans="1:6" r="10">
      <c r="A10" t="s" s="4">
        <v>629</v>
      </c>
      <c r="C10" t="n" s="5">
        <v>63375</v>
      </c>
      <c r="D10" t="n" s="5">
        <v>58964</v>
      </c>
    </row>
    <row spans="1:6" r="11">
      <c r="A11" t="s" s="4">
        <v>627</v>
      </c>
      <c r="B11" t="s" s="4">
        <v>626</v>
      </c>
      <c r="C11" t="n" s="5">
        <v>-321149</v>
      </c>
      <c r="D11" t="n" s="5">
        <v>-408721</v>
      </c>
    </row>
    <row spans="1:6" r="12">
      <c r="A12" t="s" s="4">
        <v>828</v>
      </c>
    </row>
    <row spans="1:6" r="13">
      <c r="A13" t="s" s="3">
        <v>826</v>
      </c>
    </row>
    <row spans="1:6" r="14">
      <c r="A14" t="s" s="4">
        <v>86</v>
      </c>
      <c r="C14" t="n" s="5">
        <v>5377254</v>
      </c>
      <c r="D14" t="n" s="5">
        <v>2451131</v>
      </c>
    </row>
    <row spans="1:6" r="15">
      <c r="A15" t="s" s="4">
        <v>28</v>
      </c>
      <c r="C15" t="n" s="5">
        <v>0</v>
      </c>
      <c r="D15" t="n" s="5">
        <v>0</v>
      </c>
    </row>
    <row spans="1:6" r="16">
      <c r="A16" t="s" s="4">
        <v>30</v>
      </c>
      <c r="C16" t="n" s="5">
        <v>0</v>
      </c>
      <c r="D16" t="n" s="5">
        <v>0</v>
      </c>
    </row>
    <row spans="1:6" r="17">
      <c r="A17" t="s" s="4">
        <v>31</v>
      </c>
      <c r="C17" t="n" s="5">
        <v>5239</v>
      </c>
      <c r="D17" t="n" s="5">
        <v>4721</v>
      </c>
    </row>
    <row spans="1:6" r="18">
      <c r="A18" t="s" s="4">
        <v>827</v>
      </c>
      <c r="C18" t="n" s="5">
        <v>1998</v>
      </c>
      <c r="D18" t="n" s="5">
        <v>1998</v>
      </c>
    </row>
    <row spans="1:6" r="19">
      <c r="A19" t="s" s="4">
        <v>124</v>
      </c>
      <c r="C19" t="n" s="5">
        <v>0</v>
      </c>
      <c r="D19" t="n" s="5">
        <v>0</v>
      </c>
    </row>
    <row spans="1:6" r="20">
      <c r="A20" t="s" s="4">
        <v>26</v>
      </c>
      <c r="C20" t="n" s="5">
        <v>0</v>
      </c>
      <c r="D20" t="n" s="5">
        <v>0</v>
      </c>
    </row>
    <row spans="1:6" r="21">
      <c r="A21" t="s" s="4">
        <v>95</v>
      </c>
      <c r="C21" t="n" s="5">
        <v>0</v>
      </c>
      <c r="D21" t="n" s="5">
        <v>0</v>
      </c>
    </row>
    <row spans="1:6" r="22">
      <c r="A22" t="s" s="4">
        <v>628</v>
      </c>
      <c r="C22" t="n" s="5">
        <v>0</v>
      </c>
      <c r="D22" t="n" s="5">
        <v>0</v>
      </c>
    </row>
    <row spans="1:6" r="23">
      <c r="A23" t="s" s="4">
        <v>40</v>
      </c>
      <c r="C23" t="n" s="5">
        <v>0</v>
      </c>
      <c r="D23" t="n" s="5">
        <v>0</v>
      </c>
    </row>
    <row spans="1:6" r="24">
      <c r="A24" t="s" s="4">
        <v>39</v>
      </c>
      <c r="B24" t="s" s="4">
        <v>575</v>
      </c>
      <c r="C24" t="n" s="5">
        <v>569</v>
      </c>
      <c r="D24" t="n" s="5">
        <v>705</v>
      </c>
    </row>
    <row spans="1:6" r="25">
      <c r="A25" t="s" s="4">
        <v>108</v>
      </c>
      <c r="C25" t="n" s="5">
        <v>0</v>
      </c>
      <c r="D25" t="n" s="5">
        <v>0</v>
      </c>
    </row>
    <row spans="1:6" r="26">
      <c r="A26" t="s" s="4">
        <v>629</v>
      </c>
      <c r="C26" t="n" s="5">
        <v>0</v>
      </c>
      <c r="D26" t="n" s="5">
        <v>0</v>
      </c>
    </row>
    <row spans="1:6" r="27">
      <c r="A27" t="s" s="4">
        <v>829</v>
      </c>
    </row>
    <row spans="1:6" r="28">
      <c r="A28" t="s" s="3">
        <v>826</v>
      </c>
    </row>
    <row spans="1:6" r="29">
      <c r="A29" t="s" s="4">
        <v>86</v>
      </c>
      <c r="C29" t="n" s="5">
        <v>0</v>
      </c>
      <c r="D29" t="n" s="5">
        <v>0</v>
      </c>
    </row>
    <row spans="1:6" r="30">
      <c r="A30" t="s" s="4">
        <v>28</v>
      </c>
      <c r="C30" t="n" s="5">
        <v>6485</v>
      </c>
      <c r="D30" t="n" s="5">
        <v>6782</v>
      </c>
    </row>
    <row spans="1:6" r="31">
      <c r="A31" t="s" s="4">
        <v>30</v>
      </c>
      <c r="C31" t="n" s="5">
        <v>2809992</v>
      </c>
      <c r="D31" t="n" s="5">
        <v>4584981</v>
      </c>
    </row>
    <row spans="1:6" r="32">
      <c r="A32" t="s" s="4">
        <v>31</v>
      </c>
      <c r="C32" t="n" s="5">
        <v>364737</v>
      </c>
      <c r="D32" t="n" s="5">
        <v>276295</v>
      </c>
    </row>
    <row spans="1:6" r="33">
      <c r="A33" t="s" s="4">
        <v>827</v>
      </c>
      <c r="C33" t="n" s="5">
        <v>6938215</v>
      </c>
      <c r="D33" t="n" s="5">
        <v>7424055</v>
      </c>
    </row>
    <row spans="1:6" r="34">
      <c r="A34" t="s" s="4">
        <v>124</v>
      </c>
      <c r="C34" t="n" s="5">
        <v>2319426</v>
      </c>
      <c r="D34" t="n" s="5">
        <v>2600638</v>
      </c>
    </row>
    <row spans="1:6" r="35">
      <c r="A35" t="s" s="4">
        <v>26</v>
      </c>
      <c r="C35" t="n" s="5">
        <v>71516603</v>
      </c>
      <c r="D35" t="n" s="5">
        <v>63471078</v>
      </c>
    </row>
    <row spans="1:6" r="36">
      <c r="A36" t="s" s="4">
        <v>95</v>
      </c>
      <c r="C36" t="n" s="5">
        <v>93983</v>
      </c>
      <c r="D36" t="n" s="5">
        <v>86109</v>
      </c>
    </row>
    <row spans="1:6" r="37">
      <c r="A37" t="s" s="4">
        <v>628</v>
      </c>
      <c r="C37" t="n" s="5">
        <v>122285</v>
      </c>
      <c r="D37" t="n" s="5">
        <v>111772</v>
      </c>
    </row>
    <row spans="1:6" r="38">
      <c r="A38" t="s" s="4">
        <v>40</v>
      </c>
      <c r="C38" t="n" s="5">
        <v>670364</v>
      </c>
      <c r="D38" t="n" s="5">
        <v>641183</v>
      </c>
    </row>
    <row spans="1:6" r="39">
      <c r="A39" t="s" s="4">
        <v>39</v>
      </c>
      <c r="D39" t="n" s="5">
        <v>0</v>
      </c>
    </row>
    <row spans="1:6" r="40">
      <c r="A40" t="s" s="4">
        <v>108</v>
      </c>
      <c r="B40" t="s" s="4">
        <v>575</v>
      </c>
      <c r="C40" t="n" s="5">
        <v>103754</v>
      </c>
      <c r="D40" t="n" s="5">
        <v>103032</v>
      </c>
    </row>
    <row spans="1:6" r="41">
      <c r="A41" t="s" s="4">
        <v>629</v>
      </c>
      <c r="C41" t="n" s="5">
        <v>384524</v>
      </c>
      <c r="D41" t="n" s="5">
        <v>467685</v>
      </c>
    </row>
    <row spans="1:6" r="42">
      <c r="A42" t="s" s="4">
        <v>830</v>
      </c>
    </row>
    <row spans="1:6" r="43">
      <c r="A43" t="s" s="3">
        <v>826</v>
      </c>
    </row>
    <row spans="1:6" r="44">
      <c r="A44" t="s" s="4">
        <v>86</v>
      </c>
      <c r="C44" t="n" s="5">
        <v>0</v>
      </c>
      <c r="D44" t="n" s="5">
        <v>0</v>
      </c>
    </row>
    <row spans="1:6" r="45">
      <c r="A45" t="s" s="4">
        <v>28</v>
      </c>
      <c r="C45" t="n" s="5">
        <v>0</v>
      </c>
      <c r="D45" t="n" s="5">
        <v>0</v>
      </c>
    </row>
    <row spans="1:6" r="46">
      <c r="A46" t="s" s="4">
        <v>30</v>
      </c>
      <c r="C46" t="n" s="5">
        <v>0</v>
      </c>
      <c r="D46" t="n" s="5">
        <v>0</v>
      </c>
    </row>
    <row spans="1:6" r="47">
      <c r="A47" t="s" s="4">
        <v>31</v>
      </c>
      <c r="C47" t="n" s="5">
        <v>0</v>
      </c>
      <c r="D47" t="n" s="5">
        <v>0</v>
      </c>
    </row>
    <row spans="1:6" r="48">
      <c r="A48" t="s" s="4">
        <v>827</v>
      </c>
      <c r="C48" t="n" s="5">
        <v>918396</v>
      </c>
      <c r="D48" t="n" s="5">
        <v>982782</v>
      </c>
    </row>
    <row spans="1:6" r="49">
      <c r="A49" t="s" s="4">
        <v>124</v>
      </c>
      <c r="C49" t="n" s="5">
        <v>586675</v>
      </c>
      <c r="D49" t="n" s="5">
        <v>685909</v>
      </c>
    </row>
    <row spans="1:6" r="50">
      <c r="A50" t="s" s="4">
        <v>26</v>
      </c>
      <c r="C50" t="n" s="5">
        <v>0</v>
      </c>
      <c r="D50" t="n" s="5">
        <v>0</v>
      </c>
    </row>
    <row spans="1:6" r="51">
      <c r="A51" t="s" s="4">
        <v>95</v>
      </c>
      <c r="C51" t="n" s="5">
        <v>0</v>
      </c>
      <c r="D51" t="n" s="5">
        <v>0</v>
      </c>
    </row>
    <row spans="1:6" r="52">
      <c r="A52" t="s" s="4">
        <v>628</v>
      </c>
      <c r="C52" t="n" s="5">
        <v>0</v>
      </c>
      <c r="D52" t="n" s="5">
        <v>0</v>
      </c>
    </row>
    <row spans="1:6" r="53">
      <c r="A53" t="s" s="4">
        <v>40</v>
      </c>
      <c r="C53" t="n" s="5">
        <v>0</v>
      </c>
    </row>
    <row spans="1:6" r="54">
      <c r="A54" t="s" s="4">
        <v>39</v>
      </c>
      <c r="C54" t="n" s="5">
        <v>0</v>
      </c>
      <c r="D54" t="n" s="5">
        <v>0</v>
      </c>
    </row>
    <row spans="1:6" r="55">
      <c r="A55" t="s" s="4">
        <v>108</v>
      </c>
      <c r="C55" t="n" s="5">
        <v>0</v>
      </c>
      <c r="D55" t="n" s="5">
        <v>0</v>
      </c>
    </row>
    <row spans="1:6" r="56">
      <c r="A56" t="s" s="4">
        <v>629</v>
      </c>
      <c r="C56" t="n" s="5">
        <v>0</v>
      </c>
      <c r="D56" t="n" s="5">
        <v>0</v>
      </c>
    </row>
    <row spans="1:6" r="57">
      <c r="A57" t="s" s="4">
        <v>831</v>
      </c>
    </row>
    <row spans="1:6" r="58">
      <c r="A58" t="s" s="3">
        <v>826</v>
      </c>
    </row>
    <row spans="1:6" r="59">
      <c r="A59" t="s" s="4">
        <v>86</v>
      </c>
      <c r="C59" t="n" s="5">
        <v>5377254</v>
      </c>
      <c r="D59" t="n" s="5">
        <v>2451131</v>
      </c>
    </row>
    <row spans="1:6" r="60">
      <c r="A60" t="s" s="4">
        <v>28</v>
      </c>
      <c r="C60" t="n" s="5">
        <v>6485</v>
      </c>
      <c r="D60" t="n" s="5">
        <v>6782</v>
      </c>
    </row>
    <row spans="1:6" r="61">
      <c r="A61" t="s" s="4">
        <v>30</v>
      </c>
      <c r="C61" t="n" s="5">
        <v>2809992</v>
      </c>
      <c r="D61" t="n" s="5">
        <v>4584981</v>
      </c>
    </row>
    <row spans="1:6" r="62">
      <c r="A62" t="s" s="4">
        <v>31</v>
      </c>
      <c r="C62" t="n" s="5">
        <v>369976</v>
      </c>
      <c r="D62" t="n" s="5">
        <v>281016</v>
      </c>
    </row>
    <row spans="1:6" r="63">
      <c r="A63" t="s" s="4">
        <v>827</v>
      </c>
      <c r="C63" t="n" s="5">
        <v>7858609</v>
      </c>
      <c r="D63" t="n" s="5">
        <v>8408835</v>
      </c>
    </row>
    <row spans="1:6" r="64">
      <c r="A64" t="s" s="4">
        <v>124</v>
      </c>
      <c r="C64" t="n" s="5">
        <v>2906101</v>
      </c>
      <c r="D64" t="n" s="5">
        <v>3286547</v>
      </c>
    </row>
    <row spans="1:6" r="65">
      <c r="A65" t="s" s="4">
        <v>26</v>
      </c>
      <c r="C65" t="n" s="5">
        <v>71516603</v>
      </c>
      <c r="D65" t="n" s="5">
        <v>63471078</v>
      </c>
    </row>
    <row spans="1:6" r="66">
      <c r="A66" t="s" s="4">
        <v>95</v>
      </c>
      <c r="C66" t="n" s="5">
        <v>93983</v>
      </c>
      <c r="D66" t="n" s="5">
        <v>86109</v>
      </c>
    </row>
    <row spans="1:6" r="67">
      <c r="A67" t="s" s="4">
        <v>628</v>
      </c>
      <c r="C67" t="n" s="5">
        <v>64152</v>
      </c>
      <c r="D67" t="n" s="5">
        <v>36217</v>
      </c>
    </row>
    <row spans="1:6" r="68">
      <c r="A68" t="s" s="4">
        <v>40</v>
      </c>
      <c r="C68" t="n" s="5">
        <v>670364</v>
      </c>
      <c r="D68" t="n" s="5">
        <v>641183</v>
      </c>
    </row>
    <row spans="1:6" r="69">
      <c r="A69" t="s" s="4">
        <v>39</v>
      </c>
      <c r="B69" t="s" s="4">
        <v>575</v>
      </c>
      <c r="C69" t="n" s="5">
        <v>569</v>
      </c>
      <c r="D69" t="n" s="5">
        <v>705</v>
      </c>
    </row>
    <row spans="1:6" r="70">
      <c r="A70" t="s" s="4">
        <v>108</v>
      </c>
      <c r="B70" t="s" s="4">
        <v>575</v>
      </c>
      <c r="C70" t="n" s="5">
        <v>103754</v>
      </c>
      <c r="D70" t="n" s="5">
        <v>103032</v>
      </c>
    </row>
    <row spans="1:6" r="71">
      <c r="A71" t="s" s="4">
        <v>629</v>
      </c>
      <c r="C71" t="n" s="5">
        <v>63375</v>
      </c>
      <c r="D71" t="n" s="5">
        <v>58964</v>
      </c>
    </row>
    <row spans="1:6" r="72">
      <c r="A72" t="s" s="4">
        <v>832</v>
      </c>
    </row>
    <row spans="1:6" r="73">
      <c r="A73" t="s" s="3">
        <v>826</v>
      </c>
    </row>
    <row spans="1:6" r="74">
      <c r="A74" t="s" s="4">
        <v>86</v>
      </c>
      <c r="C74" t="n" s="5">
        <v>5377254</v>
      </c>
      <c r="D74" t="n" s="5">
        <v>2451131</v>
      </c>
    </row>
    <row spans="1:6" r="75">
      <c r="A75" t="s" s="4">
        <v>28</v>
      </c>
      <c r="C75" t="n" s="5">
        <v>6485</v>
      </c>
      <c r="D75" t="n" s="5">
        <v>6782</v>
      </c>
    </row>
    <row spans="1:6" r="76">
      <c r="A76" t="s" s="4">
        <v>30</v>
      </c>
      <c r="C76" t="n" s="5">
        <v>2810000</v>
      </c>
      <c r="D76" t="n" s="5">
        <v>4585000</v>
      </c>
    </row>
    <row spans="1:6" r="77">
      <c r="A77" t="s" s="4">
        <v>31</v>
      </c>
      <c r="C77" t="n" s="5">
        <v>369976</v>
      </c>
      <c r="D77" t="n" s="5">
        <v>281016</v>
      </c>
    </row>
    <row spans="1:6" r="78">
      <c r="A78" t="s" s="4">
        <v>827</v>
      </c>
      <c r="C78" t="n" s="5">
        <v>7858609</v>
      </c>
      <c r="D78" t="n" s="5">
        <v>8408835</v>
      </c>
    </row>
    <row spans="1:6" r="79">
      <c r="A79" t="s" s="4">
        <v>270</v>
      </c>
      <c r="C79" t="n" s="5">
        <v>2869192</v>
      </c>
      <c r="D79" t="n" s="5">
        <v>3246788</v>
      </c>
    </row>
    <row spans="1:6" r="80">
      <c r="A80" t="s" s="4">
        <v>26</v>
      </c>
      <c r="C80" t="n" s="5">
        <v>71489152</v>
      </c>
      <c r="D80" t="n" s="5">
        <v>63408355</v>
      </c>
    </row>
    <row spans="1:6" r="81">
      <c r="A81" t="s" s="4">
        <v>95</v>
      </c>
      <c r="C81" t="n" s="5">
        <v>93983</v>
      </c>
      <c r="D81" t="n" s="5">
        <v>86109</v>
      </c>
    </row>
    <row spans="1:6" r="82">
      <c r="A82" t="s" s="4">
        <v>628</v>
      </c>
      <c r="C82" t="n" s="5">
        <v>64152</v>
      </c>
      <c r="D82" t="n" s="5">
        <v>36217</v>
      </c>
    </row>
    <row spans="1:6" r="83">
      <c r="A83" t="s" s="4">
        <v>40</v>
      </c>
      <c r="C83" t="n" s="5">
        <v>670358</v>
      </c>
      <c r="D83" t="n" s="5">
        <v>641180</v>
      </c>
    </row>
    <row spans="1:6" r="84">
      <c r="A84" t="s" s="4">
        <v>39</v>
      </c>
      <c r="B84" t="s" s="4">
        <v>575</v>
      </c>
      <c r="C84" t="n" s="5">
        <v>562</v>
      </c>
      <c r="D84" t="n" s="5">
        <v>586</v>
      </c>
    </row>
    <row spans="1:6" r="85">
      <c r="A85" t="s" s="4">
        <v>108</v>
      </c>
      <c r="B85" t="s" s="4">
        <v>575</v>
      </c>
      <c r="C85" t="n" s="5">
        <v>103761</v>
      </c>
      <c r="D85" t="n" s="5">
        <v>103151</v>
      </c>
    </row>
    <row spans="1:6" r="86">
      <c r="A86" t="s" s="4">
        <v>629</v>
      </c>
      <c r="C86" t="n" s="5">
        <v>63375</v>
      </c>
      <c r="D86" t="n" s="5">
        <v>58964</v>
      </c>
    </row>
    <row spans="1:6" r="87">
      <c r="A87" t="s" s="4">
        <v>833</v>
      </c>
    </row>
    <row spans="1:6" r="88">
      <c r="A88" t="s" s="3">
        <v>826</v>
      </c>
    </row>
    <row spans="1:6" r="89">
      <c r="A89" t="s" s="4">
        <v>834</v>
      </c>
      <c r="C89" t="n" s="5">
        <v>0</v>
      </c>
      <c r="D89" t="n" s="5">
        <v>0</v>
      </c>
    </row>
    <row spans="1:6" r="90">
      <c r="A90" t="s" s="4">
        <v>835</v>
      </c>
    </row>
    <row spans="1:6" r="91">
      <c r="A91" t="s" s="3">
        <v>826</v>
      </c>
    </row>
    <row spans="1:6" r="92">
      <c r="A92" t="s" s="4">
        <v>834</v>
      </c>
      <c r="C92" t="n" s="5">
        <v>3215254</v>
      </c>
      <c r="D92" t="n" s="5">
        <v>3312186</v>
      </c>
    </row>
    <row spans="1:6" r="93">
      <c r="A93" t="s" s="4">
        <v>836</v>
      </c>
    </row>
    <row spans="1:6" r="94">
      <c r="A94" t="s" s="3">
        <v>826</v>
      </c>
    </row>
    <row spans="1:6" r="95">
      <c r="A95" t="s" s="4">
        <v>834</v>
      </c>
      <c r="C95" t="n" s="5">
        <v>0</v>
      </c>
      <c r="D95" t="n" s="5">
        <v>0</v>
      </c>
    </row>
    <row spans="1:6" r="96">
      <c r="A96" t="s" s="4">
        <v>837</v>
      </c>
    </row>
    <row spans="1:6" r="97">
      <c r="A97" t="s" s="3">
        <v>826</v>
      </c>
    </row>
    <row spans="1:6" r="98">
      <c r="A98" t="s" s="4">
        <v>834</v>
      </c>
      <c r="C98" t="n" s="5">
        <v>3215254</v>
      </c>
      <c r="D98" t="n" s="5">
        <v>3312186</v>
      </c>
    </row>
    <row spans="1:6" r="99">
      <c r="A99" t="s" s="4">
        <v>838</v>
      </c>
    </row>
    <row spans="1:6" r="100">
      <c r="A100" t="s" s="3">
        <v>826</v>
      </c>
    </row>
    <row spans="1:6" r="101">
      <c r="A101" t="s" s="4">
        <v>834</v>
      </c>
      <c r="C101" t="n" s="5">
        <v>3052971</v>
      </c>
      <c r="D101" t="n" s="5">
        <v>3123334</v>
      </c>
    </row>
    <row spans="1:6" r="102">
      <c r="A102" t="s" s="4">
        <v>839</v>
      </c>
    </row>
    <row spans="1:6" r="103">
      <c r="A103" t="s" s="3">
        <v>826</v>
      </c>
    </row>
    <row spans="1:6" r="104">
      <c r="A104" t="s" s="4">
        <v>834</v>
      </c>
      <c r="C104" t="n" s="5">
        <v>0</v>
      </c>
      <c r="D104" t="n" s="5">
        <v>0</v>
      </c>
    </row>
    <row spans="1:6" r="105">
      <c r="A105" t="s" s="4">
        <v>840</v>
      </c>
    </row>
    <row spans="1:6" r="106">
      <c r="A106" t="s" s="3">
        <v>826</v>
      </c>
    </row>
    <row spans="1:6" r="107">
      <c r="A107" t="s" s="4">
        <v>834</v>
      </c>
      <c r="C107" t="n" s="5">
        <v>0</v>
      </c>
      <c r="D107" t="n" s="5">
        <v>0</v>
      </c>
    </row>
    <row spans="1:6" r="108">
      <c r="A108" t="s" s="4">
        <v>841</v>
      </c>
    </row>
    <row spans="1:6" r="109">
      <c r="A109" t="s" s="3">
        <v>826</v>
      </c>
    </row>
    <row spans="1:6" r="110">
      <c r="A110" t="s" s="4">
        <v>834</v>
      </c>
      <c r="C110" t="n" s="5">
        <v>11022</v>
      </c>
      <c r="D110" t="n" s="5">
        <v>11567</v>
      </c>
    </row>
    <row spans="1:6" r="111">
      <c r="A111" t="s" s="4">
        <v>842</v>
      </c>
    </row>
    <row spans="1:6" r="112">
      <c r="A112" t="s" s="3">
        <v>826</v>
      </c>
    </row>
    <row spans="1:6" r="113">
      <c r="A113" t="s" s="4">
        <v>834</v>
      </c>
      <c r="C113" t="n" s="5">
        <v>11022</v>
      </c>
      <c r="D113" t="n" s="5">
        <v>11567</v>
      </c>
    </row>
    <row spans="1:6" r="114">
      <c r="A114" t="s" s="4">
        <v>843</v>
      </c>
    </row>
    <row spans="1:6" r="115">
      <c r="A115" t="s" s="3">
        <v>826</v>
      </c>
    </row>
    <row spans="1:6" r="116">
      <c r="A116" t="s" s="4">
        <v>834</v>
      </c>
      <c r="C116" t="n" s="5">
        <v>11022</v>
      </c>
      <c r="D116" t="n" s="5">
        <v>11567</v>
      </c>
    </row>
    <row spans="1:6" r="117">
      <c r="A117" t="s" s="4">
        <v>844</v>
      </c>
    </row>
    <row spans="1:6" r="118">
      <c r="A118" t="s" s="3">
        <v>826</v>
      </c>
    </row>
    <row spans="1:6" r="119">
      <c r="A119" t="s" s="4">
        <v>104</v>
      </c>
      <c r="C119" t="n" s="5">
        <v>0</v>
      </c>
      <c r="D119" t="n" s="5">
        <v>0</v>
      </c>
    </row>
    <row spans="1:6" r="120">
      <c r="A120" t="s" s="4">
        <v>845</v>
      </c>
    </row>
    <row spans="1:6" r="121">
      <c r="A121" t="s" s="3">
        <v>826</v>
      </c>
    </row>
    <row spans="1:6" r="122">
      <c r="A122" t="s" s="4">
        <v>104</v>
      </c>
      <c r="C122" t="n" s="5">
        <v>41063548</v>
      </c>
      <c r="D122" t="n" s="5">
        <v>37059347</v>
      </c>
    </row>
    <row spans="1:6" r="123">
      <c r="A123" t="s" s="4">
        <v>846</v>
      </c>
    </row>
    <row spans="1:6" r="124">
      <c r="A124" t="s" s="3">
        <v>826</v>
      </c>
    </row>
    <row spans="1:6" r="125">
      <c r="A125" t="s" s="4">
        <v>104</v>
      </c>
      <c r="C125" t="n" s="5">
        <v>0</v>
      </c>
      <c r="D125" t="n" s="5">
        <v>0</v>
      </c>
    </row>
    <row spans="1:6" r="126">
      <c r="A126" t="s" s="4">
        <v>847</v>
      </c>
    </row>
    <row spans="1:6" r="127">
      <c r="A127" t="s" s="3">
        <v>826</v>
      </c>
    </row>
    <row spans="1:6" r="128">
      <c r="A128" t="s" s="4">
        <v>104</v>
      </c>
      <c r="C128" t="n" s="5">
        <v>41063548</v>
      </c>
      <c r="D128" t="n" s="5">
        <v>37059347</v>
      </c>
    </row>
    <row spans="1:6" r="129">
      <c r="A129" t="s" s="4">
        <v>848</v>
      </c>
    </row>
    <row spans="1:6" r="130">
      <c r="A130" t="s" s="3">
        <v>826</v>
      </c>
    </row>
    <row spans="1:6" r="131">
      <c r="A131" t="s" s="4">
        <v>104</v>
      </c>
      <c r="C131" t="n" s="5">
        <v>41061124</v>
      </c>
      <c r="D131" t="n" s="5">
        <v>37058118</v>
      </c>
    </row>
    <row spans="1:6" r="132">
      <c r="A132" t="s" s="4">
        <v>849</v>
      </c>
    </row>
    <row spans="1:6" r="133">
      <c r="A133" t="s" s="3">
        <v>826</v>
      </c>
    </row>
    <row spans="1:6" r="134">
      <c r="A134" t="s" s="4">
        <v>105</v>
      </c>
      <c r="C134" t="n" s="5">
        <v>0</v>
      </c>
      <c r="D134" t="n" s="5">
        <v>0</v>
      </c>
    </row>
    <row spans="1:6" r="135">
      <c r="A135" t="s" s="4">
        <v>850</v>
      </c>
    </row>
    <row spans="1:6" r="136">
      <c r="A136" t="s" s="3">
        <v>826</v>
      </c>
    </row>
    <row spans="1:6" r="137">
      <c r="A137" t="s" s="4">
        <v>105</v>
      </c>
      <c r="C137" t="n" s="5">
        <v>47712440</v>
      </c>
      <c r="D137" t="n" s="5">
        <v>43881951</v>
      </c>
    </row>
    <row spans="1:6" r="138">
      <c r="A138" t="s" s="4">
        <v>851</v>
      </c>
    </row>
    <row spans="1:6" r="139">
      <c r="A139" t="s" s="3">
        <v>826</v>
      </c>
    </row>
    <row spans="1:6" r="140">
      <c r="A140" t="s" s="4">
        <v>105</v>
      </c>
      <c r="C140" t="n" s="5">
        <v>0</v>
      </c>
      <c r="D140" t="n" s="5">
        <v>0</v>
      </c>
    </row>
    <row spans="1:6" r="141">
      <c r="A141" t="s" s="4">
        <v>852</v>
      </c>
    </row>
    <row spans="1:6" r="142">
      <c r="A142" t="s" s="3">
        <v>826</v>
      </c>
    </row>
    <row spans="1:6" r="143">
      <c r="A143" t="s" s="4">
        <v>105</v>
      </c>
      <c r="C143" t="n" s="5">
        <v>47712440</v>
      </c>
      <c r="D143" t="n" s="5">
        <v>43881951</v>
      </c>
    </row>
    <row spans="1:6" r="144">
      <c r="A144" t="s" s="4">
        <v>853</v>
      </c>
    </row>
    <row spans="1:6" r="145">
      <c r="A145" t="s" s="3">
        <v>826</v>
      </c>
    </row>
    <row spans="1:6" r="146">
      <c r="A146" t="s" s="4">
        <v>105</v>
      </c>
      <c r="C146" t="n" s="7">
        <v>47552947</v>
      </c>
      <c r="D146" t="n" s="7">
        <v>43714510</v>
      </c>
    </row>
    <row spans="1:6" r="147">
      <c r="A147" t="n"/>
    </row>
    <row spans="1:6" r="148">
      <c r="A148" t="s" s="4">
        <v>374</v>
      </c>
      <c r="B148" t="s" s="4">
        <v>638</v>
      </c>
    </row>
    <row spans="1:6" r="149">
      <c r="A149" t="s" s="4">
        <v>376</v>
      </c>
      <c r="B149" t="s" s="4">
        <v>639</v>
      </c>
    </row>
    <row spans="1:6" r="150">
      <c r="A150" t="s" s="4">
        <v>575</v>
      </c>
      <c r="B150" t="s" s="4">
        <v>854</v>
      </c>
    </row>
  </sheetData>
  <mergeCells count="5">
    <mergeCell ref="A1:B1"/>
    <mergeCell ref="A147:E147"/>
    <mergeCell ref="B148:E148"/>
    <mergeCell ref="B149:E149"/>
    <mergeCell ref="B150:E15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r="A1" t="s" s="1">
        <v>855</v>
      </c>
      <c r="B1" t="s" s="2">
        <v>856</v>
      </c>
    </row>
    <row spans="1:2" r="2">
      <c r="A2" t="s" s="3">
        <v>857</v>
      </c>
    </row>
    <row spans="1:2" r="3">
      <c r="A3" t="s" s="4">
        <v>858</v>
      </c>
      <c r="B3" t="n" s="5">
        <v>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s>
  <sheetData>
    <row spans="1:5" r="1">
      <c r="A1" t="s" s="1">
        <v>859</v>
      </c>
      <c r="C1" t="s" s="2">
        <v>2</v>
      </c>
      <c r="E1" t="s" s="2">
        <v>84</v>
      </c>
    </row>
    <row spans="1:5" r="2">
      <c r="A2" t="s" s="3">
        <v>860</v>
      </c>
    </row>
    <row spans="1:5" r="3">
      <c r="A3" t="s" s="4">
        <v>31</v>
      </c>
      <c r="C3" t="n" s="7">
        <v>369976000</v>
      </c>
      <c r="E3" t="n" s="7">
        <v>281016000</v>
      </c>
    </row>
    <row spans="1:5" r="4">
      <c r="A4" t="s" s="4">
        <v>827</v>
      </c>
      <c r="C4" t="n" s="5">
        <v>7858609000</v>
      </c>
      <c r="E4" t="n" s="5">
        <v>8408835000</v>
      </c>
    </row>
    <row spans="1:5" r="5">
      <c r="A5" t="s" s="4">
        <v>627</v>
      </c>
      <c r="B5" t="s" s="4">
        <v>626</v>
      </c>
      <c r="C5" t="n" s="5">
        <v>-321149000</v>
      </c>
      <c r="E5" t="n" s="5">
        <v>-408721000</v>
      </c>
    </row>
    <row spans="1:5" r="6">
      <c r="A6" t="s" s="4">
        <v>625</v>
      </c>
      <c r="B6" t="s" s="4">
        <v>626</v>
      </c>
      <c r="C6" t="n" s="5">
        <v>-58133000</v>
      </c>
      <c r="E6" t="n" s="5">
        <v>-75555000</v>
      </c>
    </row>
    <row spans="1:5" r="7">
      <c r="A7" t="s" s="4">
        <v>628</v>
      </c>
      <c r="C7" t="n" s="5">
        <v>64152000</v>
      </c>
      <c r="E7" t="n" s="5">
        <v>36217000</v>
      </c>
    </row>
    <row spans="1:5" r="8">
      <c r="A8" t="s" s="4">
        <v>861</v>
      </c>
      <c r="C8" t="n" s="5">
        <v>63375000</v>
      </c>
      <c r="E8" t="n" s="5">
        <v>58964000</v>
      </c>
    </row>
    <row spans="1:5" r="9">
      <c r="A9" t="s" s="4">
        <v>828</v>
      </c>
    </row>
    <row spans="1:5" r="10">
      <c r="A10" t="s" s="3">
        <v>860</v>
      </c>
    </row>
    <row spans="1:5" r="11">
      <c r="A11" t="s" s="4">
        <v>31</v>
      </c>
      <c r="C11" t="n" s="5">
        <v>5239000</v>
      </c>
      <c r="E11" t="n" s="5">
        <v>4721000</v>
      </c>
    </row>
    <row spans="1:5" r="12">
      <c r="A12" t="s" s="4">
        <v>827</v>
      </c>
      <c r="C12" t="n" s="5">
        <v>1998000</v>
      </c>
      <c r="E12" t="n" s="5">
        <v>1998000</v>
      </c>
    </row>
    <row spans="1:5" r="13">
      <c r="A13" t="s" s="4">
        <v>628</v>
      </c>
      <c r="C13" t="n" s="5">
        <v>0</v>
      </c>
      <c r="E13" t="n" s="5">
        <v>0</v>
      </c>
    </row>
    <row spans="1:5" r="14">
      <c r="A14" t="s" s="4">
        <v>861</v>
      </c>
      <c r="C14" t="n" s="5">
        <v>0</v>
      </c>
      <c r="E14" t="n" s="5">
        <v>0</v>
      </c>
    </row>
    <row spans="1:5" r="15">
      <c r="A15" t="s" s="4">
        <v>829</v>
      </c>
    </row>
    <row spans="1:5" r="16">
      <c r="A16" t="s" s="3">
        <v>860</v>
      </c>
    </row>
    <row spans="1:5" r="17">
      <c r="A17" t="s" s="4">
        <v>31</v>
      </c>
      <c r="C17" t="n" s="5">
        <v>364737000</v>
      </c>
      <c r="E17" t="n" s="5">
        <v>276295000</v>
      </c>
    </row>
    <row spans="1:5" r="18">
      <c r="A18" t="s" s="4">
        <v>827</v>
      </c>
      <c r="C18" t="n" s="5">
        <v>6938215000</v>
      </c>
      <c r="E18" t="n" s="5">
        <v>7424055000</v>
      </c>
    </row>
    <row spans="1:5" r="19">
      <c r="A19" t="s" s="4">
        <v>628</v>
      </c>
      <c r="C19" t="n" s="5">
        <v>122285000</v>
      </c>
      <c r="E19" t="n" s="5">
        <v>111772000</v>
      </c>
    </row>
    <row spans="1:5" r="20">
      <c r="A20" t="s" s="4">
        <v>861</v>
      </c>
      <c r="C20" t="n" s="5">
        <v>384524000</v>
      </c>
      <c r="E20" t="n" s="5">
        <v>467685000</v>
      </c>
    </row>
    <row spans="1:5" r="21">
      <c r="A21" t="s" s="4">
        <v>830</v>
      </c>
    </row>
    <row spans="1:5" r="22">
      <c r="A22" t="s" s="3">
        <v>860</v>
      </c>
    </row>
    <row spans="1:5" r="23">
      <c r="A23" t="s" s="4">
        <v>31</v>
      </c>
      <c r="C23" t="n" s="5">
        <v>0</v>
      </c>
      <c r="E23" t="n" s="5">
        <v>0</v>
      </c>
    </row>
    <row spans="1:5" r="24">
      <c r="A24" t="s" s="4">
        <v>827</v>
      </c>
      <c r="C24" t="n" s="5">
        <v>918396000</v>
      </c>
      <c r="E24" t="n" s="5">
        <v>982782000</v>
      </c>
    </row>
    <row spans="1:5" r="25">
      <c r="A25" t="s" s="4">
        <v>628</v>
      </c>
      <c r="C25" t="n" s="5">
        <v>0</v>
      </c>
      <c r="E25" t="n" s="5">
        <v>0</v>
      </c>
    </row>
    <row spans="1:5" r="26">
      <c r="A26" t="s" s="4">
        <v>861</v>
      </c>
      <c r="C26" t="n" s="5">
        <v>0</v>
      </c>
      <c r="E26" t="n" s="5">
        <v>0</v>
      </c>
    </row>
    <row spans="1:5" r="27">
      <c r="A27" t="s" s="4">
        <v>862</v>
      </c>
    </row>
    <row spans="1:5" r="28">
      <c r="A28" t="s" s="3">
        <v>860</v>
      </c>
    </row>
    <row spans="1:5" r="29">
      <c r="A29" t="s" s="4">
        <v>627</v>
      </c>
      <c r="B29" t="s" s="4">
        <v>863</v>
      </c>
      <c r="C29" t="n" s="5">
        <v>-321149000</v>
      </c>
      <c r="E29" t="n" s="5">
        <v>-408721000</v>
      </c>
    </row>
    <row spans="1:5" r="30">
      <c r="A30" t="s" s="4">
        <v>625</v>
      </c>
      <c r="B30" t="s" s="4">
        <v>376</v>
      </c>
      <c r="C30" t="n" s="5">
        <v>-58133000</v>
      </c>
      <c r="E30" t="n" s="5">
        <v>-75555000</v>
      </c>
    </row>
    <row spans="1:5" r="31">
      <c r="A31" t="s" s="4">
        <v>864</v>
      </c>
    </row>
    <row spans="1:5" r="32">
      <c r="A32" t="s" s="3">
        <v>860</v>
      </c>
    </row>
    <row spans="1:5" r="33">
      <c r="A33" t="s" s="4">
        <v>31</v>
      </c>
      <c r="C33" t="n" s="5">
        <v>5239000</v>
      </c>
      <c r="E33" t="n" s="5">
        <v>4721000</v>
      </c>
    </row>
    <row spans="1:5" r="34">
      <c r="A34" t="s" s="4">
        <v>827</v>
      </c>
      <c r="C34" t="n" s="5">
        <v>1998000</v>
      </c>
      <c r="E34" t="n" s="5">
        <v>1998000</v>
      </c>
    </row>
    <row spans="1:5" r="35">
      <c r="A35" t="s" s="4">
        <v>628</v>
      </c>
      <c r="C35" t="n" s="5">
        <v>0</v>
      </c>
      <c r="E35" t="n" s="5">
        <v>0</v>
      </c>
    </row>
    <row spans="1:5" r="36">
      <c r="A36" t="s" s="4">
        <v>865</v>
      </c>
      <c r="C36" t="n" s="5">
        <v>7237000</v>
      </c>
      <c r="E36" t="n" s="5">
        <v>6719000</v>
      </c>
    </row>
    <row spans="1:5" r="37">
      <c r="A37" t="s" s="4">
        <v>861</v>
      </c>
      <c r="C37" t="n" s="5">
        <v>0</v>
      </c>
      <c r="E37" t="n" s="5">
        <v>0</v>
      </c>
    </row>
    <row spans="1:5" r="38">
      <c r="A38" t="s" s="4">
        <v>866</v>
      </c>
    </row>
    <row spans="1:5" r="39">
      <c r="A39" t="s" s="3">
        <v>860</v>
      </c>
    </row>
    <row spans="1:5" r="40">
      <c r="A40" t="s" s="4">
        <v>31</v>
      </c>
      <c r="C40" t="n" s="5">
        <v>364737000</v>
      </c>
      <c r="E40" t="n" s="5">
        <v>276295000</v>
      </c>
    </row>
    <row spans="1:5" r="41">
      <c r="A41" t="s" s="4">
        <v>827</v>
      </c>
      <c r="C41" t="n" s="5">
        <v>6938215000</v>
      </c>
      <c r="E41" t="n" s="5">
        <v>7424055000</v>
      </c>
    </row>
    <row spans="1:5" r="42">
      <c r="A42" t="s" s="4">
        <v>628</v>
      </c>
      <c r="C42" t="n" s="5">
        <v>122285000</v>
      </c>
      <c r="E42" t="n" s="5">
        <v>111772000</v>
      </c>
    </row>
    <row spans="1:5" r="43">
      <c r="A43" t="s" s="4">
        <v>865</v>
      </c>
      <c r="C43" t="n" s="5">
        <v>7425237000</v>
      </c>
      <c r="E43" t="n" s="5">
        <v>7812122000</v>
      </c>
    </row>
    <row spans="1:5" r="44">
      <c r="A44" t="s" s="4">
        <v>861</v>
      </c>
      <c r="B44" t="s" s="4">
        <v>575</v>
      </c>
      <c r="C44" t="n" s="5">
        <v>384524000</v>
      </c>
      <c r="E44" t="n" s="5">
        <v>467685000</v>
      </c>
    </row>
    <row spans="1:5" r="45">
      <c r="A45" t="s" s="4">
        <v>867</v>
      </c>
    </row>
    <row spans="1:5" r="46">
      <c r="A46" t="s" s="3">
        <v>860</v>
      </c>
    </row>
    <row spans="1:5" r="47">
      <c r="A47" t="s" s="4">
        <v>31</v>
      </c>
      <c r="C47" t="n" s="5">
        <v>0</v>
      </c>
      <c r="E47" t="n" s="5">
        <v>0</v>
      </c>
    </row>
    <row spans="1:5" r="48">
      <c r="A48" t="s" s="4">
        <v>827</v>
      </c>
      <c r="C48" t="n" s="5">
        <v>918396000</v>
      </c>
      <c r="E48" t="n" s="5">
        <v>982782000</v>
      </c>
    </row>
    <row spans="1:5" r="49">
      <c r="A49" t="s" s="4">
        <v>628</v>
      </c>
      <c r="C49" t="n" s="5">
        <v>0</v>
      </c>
      <c r="E49" t="n" s="5">
        <v>0</v>
      </c>
    </row>
    <row spans="1:5" r="50">
      <c r="A50" t="s" s="4">
        <v>865</v>
      </c>
      <c r="C50" t="n" s="5">
        <v>918396000</v>
      </c>
      <c r="E50" t="n" s="5">
        <v>982782000</v>
      </c>
    </row>
    <row spans="1:5" r="51">
      <c r="A51" t="s" s="4">
        <v>861</v>
      </c>
      <c r="C51" t="n" s="5">
        <v>0</v>
      </c>
      <c r="D51" t="s" s="4">
        <v>575</v>
      </c>
      <c r="E51" t="n" s="5">
        <v>0</v>
      </c>
    </row>
    <row spans="1:5" r="52">
      <c r="A52" t="s" s="4">
        <v>868</v>
      </c>
    </row>
    <row spans="1:5" r="53">
      <c r="A53" t="s" s="3">
        <v>860</v>
      </c>
    </row>
    <row spans="1:5" r="54">
      <c r="A54" t="s" s="4">
        <v>865</v>
      </c>
      <c r="C54" t="n" s="5">
        <v>32665000</v>
      </c>
    </row>
    <row spans="1:5" r="55">
      <c r="A55" t="s" s="4">
        <v>34</v>
      </c>
      <c r="B55" t="s" s="4">
        <v>580</v>
      </c>
      <c r="C55" t="n" s="5">
        <v>27970000</v>
      </c>
    </row>
    <row spans="1:5" r="56">
      <c r="A56" t="s" s="4">
        <v>869</v>
      </c>
      <c r="B56" t="s" s="4">
        <v>580</v>
      </c>
      <c r="C56" t="n" s="5">
        <v>4695000</v>
      </c>
    </row>
    <row spans="1:5" r="57">
      <c r="A57" t="s" s="4">
        <v>870</v>
      </c>
    </row>
    <row spans="1:5" r="58">
      <c r="A58" t="s" s="3">
        <v>860</v>
      </c>
    </row>
    <row spans="1:5" r="59">
      <c r="A59" t="s" s="4">
        <v>627</v>
      </c>
      <c r="B59" t="s" s="4">
        <v>376</v>
      </c>
      <c r="C59" t="n" s="5">
        <v>-321149000</v>
      </c>
      <c r="E59" t="n" s="5">
        <v>-408721000</v>
      </c>
    </row>
    <row spans="1:5" r="60">
      <c r="A60" t="s" s="4">
        <v>625</v>
      </c>
      <c r="B60" t="s" s="4">
        <v>376</v>
      </c>
      <c r="C60" t="n" s="5">
        <v>-58133000</v>
      </c>
      <c r="E60" t="n" s="5">
        <v>-75555000</v>
      </c>
    </row>
    <row spans="1:5" r="61">
      <c r="A61" t="s" s="4">
        <v>871</v>
      </c>
    </row>
    <row spans="1:5" r="62">
      <c r="A62" t="s" s="3">
        <v>860</v>
      </c>
    </row>
    <row spans="1:5" r="63">
      <c r="A63" t="s" s="4">
        <v>628</v>
      </c>
      <c r="C63" t="n" s="5">
        <v>0</v>
      </c>
    </row>
    <row spans="1:5" r="64">
      <c r="A64" t="s" s="4">
        <v>872</v>
      </c>
    </row>
    <row spans="1:5" r="65">
      <c r="A65" t="s" s="3">
        <v>860</v>
      </c>
    </row>
    <row spans="1:5" r="66">
      <c r="A66" t="s" s="4">
        <v>628</v>
      </c>
      <c r="C66" t="n" s="5">
        <v>121808000</v>
      </c>
      <c r="E66" t="n" s="5">
        <v>111338000</v>
      </c>
    </row>
    <row spans="1:5" r="67">
      <c r="A67" t="s" s="4">
        <v>861</v>
      </c>
      <c r="C67" t="n" s="5">
        <v>384524000</v>
      </c>
      <c r="E67" t="n" s="5">
        <v>467685000</v>
      </c>
    </row>
    <row spans="1:5" r="68">
      <c r="A68" t="s" s="4">
        <v>873</v>
      </c>
    </row>
    <row spans="1:5" r="69">
      <c r="A69" t="s" s="3">
        <v>860</v>
      </c>
    </row>
    <row spans="1:5" r="70">
      <c r="A70" t="s" s="4">
        <v>628</v>
      </c>
      <c r="C70" t="n" s="5">
        <v>0</v>
      </c>
    </row>
    <row spans="1:5" r="71">
      <c r="A71" t="s" s="4">
        <v>367</v>
      </c>
    </row>
    <row spans="1:5" r="72">
      <c r="A72" t="s" s="3">
        <v>860</v>
      </c>
    </row>
    <row spans="1:5" r="73">
      <c r="A73" t="s" s="4">
        <v>31</v>
      </c>
      <c r="C73" t="n" s="5">
        <v>364737000</v>
      </c>
      <c r="E73" t="n" s="5">
        <v>276295000</v>
      </c>
    </row>
    <row spans="1:5" r="74">
      <c r="A74" t="s" s="4">
        <v>827</v>
      </c>
      <c r="C74" t="n" s="5">
        <v>3027847000</v>
      </c>
      <c r="E74" t="n" s="5">
        <v>3233703000</v>
      </c>
    </row>
    <row spans="1:5" r="75">
      <c r="A75" t="s" s="4">
        <v>874</v>
      </c>
    </row>
    <row spans="1:5" r="76">
      <c r="A76" t="s" s="3">
        <v>860</v>
      </c>
    </row>
    <row spans="1:5" r="77">
      <c r="A77" t="s" s="4">
        <v>31</v>
      </c>
      <c r="C77" t="n" s="5">
        <v>0</v>
      </c>
    </row>
    <row spans="1:5" r="78">
      <c r="A78" t="s" s="4">
        <v>827</v>
      </c>
      <c r="C78" t="n" s="5">
        <v>0</v>
      </c>
      <c r="E78" t="n" s="5">
        <v>0</v>
      </c>
    </row>
    <row spans="1:5" r="79">
      <c r="A79" t="s" s="4">
        <v>875</v>
      </c>
    </row>
    <row spans="1:5" r="80">
      <c r="A80" t="s" s="3">
        <v>860</v>
      </c>
    </row>
    <row spans="1:5" r="81">
      <c r="A81" t="s" s="4">
        <v>31</v>
      </c>
      <c r="C81" t="n" s="5">
        <v>364737000</v>
      </c>
      <c r="E81" t="n" s="5">
        <v>276295000</v>
      </c>
    </row>
    <row spans="1:5" r="82">
      <c r="A82" t="s" s="4">
        <v>827</v>
      </c>
      <c r="C82" t="n" s="5">
        <v>3027847000</v>
      </c>
      <c r="E82" t="n" s="5">
        <v>3233703000</v>
      </c>
    </row>
    <row spans="1:5" r="83">
      <c r="A83" t="s" s="4">
        <v>876</v>
      </c>
    </row>
    <row spans="1:5" r="84">
      <c r="A84" t="s" s="3">
        <v>860</v>
      </c>
    </row>
    <row spans="1:5" r="85">
      <c r="A85" t="s" s="4">
        <v>31</v>
      </c>
      <c r="C85" t="n" s="5">
        <v>0</v>
      </c>
      <c r="E85" t="n" s="5">
        <v>0</v>
      </c>
    </row>
    <row spans="1:5" r="86">
      <c r="A86" t="s" s="4">
        <v>827</v>
      </c>
      <c r="C86" t="n" s="5">
        <v>0</v>
      </c>
      <c r="E86" t="n" s="5">
        <v>0</v>
      </c>
    </row>
    <row spans="1:5" r="87">
      <c r="A87" t="s" s="4">
        <v>366</v>
      </c>
    </row>
    <row spans="1:5" r="88">
      <c r="A88" t="s" s="3">
        <v>860</v>
      </c>
    </row>
    <row spans="1:5" r="89">
      <c r="A89" t="s" s="4">
        <v>31</v>
      </c>
      <c r="C89" t="n" s="5">
        <v>5239000</v>
      </c>
      <c r="E89" t="n" s="5">
        <v>4721000</v>
      </c>
    </row>
    <row spans="1:5" r="90">
      <c r="A90" t="s" s="4">
        <v>827</v>
      </c>
      <c r="C90" t="n" s="5">
        <v>1998000</v>
      </c>
      <c r="E90" t="n" s="5">
        <v>1998000</v>
      </c>
    </row>
    <row spans="1:5" r="91">
      <c r="A91" t="s" s="4">
        <v>877</v>
      </c>
    </row>
    <row spans="1:5" r="92">
      <c r="A92" t="s" s="3">
        <v>860</v>
      </c>
    </row>
    <row spans="1:5" r="93">
      <c r="A93" t="s" s="4">
        <v>31</v>
      </c>
      <c r="C93" t="n" s="5">
        <v>5239000</v>
      </c>
      <c r="E93" t="n" s="5">
        <v>4721000</v>
      </c>
    </row>
    <row spans="1:5" r="94">
      <c r="A94" t="s" s="4">
        <v>827</v>
      </c>
      <c r="C94" t="n" s="5">
        <v>1998000</v>
      </c>
      <c r="E94" t="n" s="5">
        <v>1998000</v>
      </c>
    </row>
    <row spans="1:5" r="95">
      <c r="A95" t="s" s="4">
        <v>878</v>
      </c>
    </row>
    <row spans="1:5" r="96">
      <c r="A96" t="s" s="3">
        <v>860</v>
      </c>
    </row>
    <row spans="1:5" r="97">
      <c r="A97" t="s" s="4">
        <v>31</v>
      </c>
      <c r="C97" t="n" s="5">
        <v>0</v>
      </c>
      <c r="E97" t="n" s="5">
        <v>0</v>
      </c>
    </row>
    <row spans="1:5" r="98">
      <c r="A98" t="s" s="4">
        <v>827</v>
      </c>
      <c r="C98" t="n" s="5">
        <v>0</v>
      </c>
      <c r="E98" t="n" s="5">
        <v>0</v>
      </c>
    </row>
    <row spans="1:5" r="99">
      <c r="A99" t="s" s="4">
        <v>879</v>
      </c>
    </row>
    <row spans="1:5" r="100">
      <c r="A100" t="s" s="3">
        <v>860</v>
      </c>
    </row>
    <row spans="1:5" r="101">
      <c r="A101" t="s" s="4">
        <v>31</v>
      </c>
      <c r="C101" t="n" s="5">
        <v>0</v>
      </c>
      <c r="E101" t="n" s="5">
        <v>0</v>
      </c>
    </row>
    <row spans="1:5" r="102">
      <c r="A102" t="s" s="4">
        <v>827</v>
      </c>
      <c r="C102" t="n" s="5">
        <v>0</v>
      </c>
      <c r="E102" t="n" s="5">
        <v>0</v>
      </c>
    </row>
    <row spans="1:5" r="103">
      <c r="A103" t="s" s="4">
        <v>381</v>
      </c>
    </row>
    <row spans="1:5" r="104">
      <c r="A104" t="s" s="3">
        <v>860</v>
      </c>
    </row>
    <row spans="1:5" r="105">
      <c r="A105" t="s" s="4">
        <v>827</v>
      </c>
      <c r="C105" t="n" s="5">
        <v>90085000</v>
      </c>
      <c r="E105" t="n" s="5">
        <v>98984000</v>
      </c>
    </row>
    <row spans="1:5" r="106">
      <c r="A106" t="s" s="4">
        <v>880</v>
      </c>
    </row>
    <row spans="1:5" r="107">
      <c r="A107" t="s" s="3">
        <v>860</v>
      </c>
    </row>
    <row spans="1:5" r="108">
      <c r="A108" t="s" s="4">
        <v>827</v>
      </c>
      <c r="C108" t="n" s="5">
        <v>0</v>
      </c>
      <c r="E108" t="n" s="5">
        <v>0</v>
      </c>
    </row>
    <row spans="1:5" r="109">
      <c r="A109" t="s" s="4">
        <v>881</v>
      </c>
    </row>
    <row spans="1:5" r="110">
      <c r="A110" t="s" s="3">
        <v>860</v>
      </c>
    </row>
    <row spans="1:5" r="111">
      <c r="A111" t="s" s="4">
        <v>827</v>
      </c>
      <c r="C111" t="n" s="5">
        <v>90085000</v>
      </c>
      <c r="E111" t="n" s="5">
        <v>98984000</v>
      </c>
    </row>
    <row spans="1:5" r="112">
      <c r="A112" t="s" s="4">
        <v>882</v>
      </c>
    </row>
    <row spans="1:5" r="113">
      <c r="A113" t="s" s="3">
        <v>860</v>
      </c>
    </row>
    <row spans="1:5" r="114">
      <c r="A114" t="s" s="4">
        <v>827</v>
      </c>
      <c r="C114" t="n" s="5">
        <v>0</v>
      </c>
      <c r="E114" t="n" s="5">
        <v>0</v>
      </c>
    </row>
    <row spans="1:5" r="115">
      <c r="A115" t="s" s="4">
        <v>445</v>
      </c>
    </row>
    <row spans="1:5" r="116">
      <c r="A116" t="s" s="3">
        <v>860</v>
      </c>
    </row>
    <row spans="1:5" r="117">
      <c r="A117" t="s" s="4">
        <v>827</v>
      </c>
      <c r="C117" t="n" s="5">
        <v>298725000</v>
      </c>
      <c r="E117" t="n" s="5">
        <v>329379000</v>
      </c>
    </row>
    <row spans="1:5" r="118">
      <c r="A118" t="s" s="4">
        <v>883</v>
      </c>
    </row>
    <row spans="1:5" r="119">
      <c r="A119" t="s" s="3">
        <v>860</v>
      </c>
    </row>
    <row spans="1:5" r="120">
      <c r="A120" t="s" s="4">
        <v>827</v>
      </c>
      <c r="C120" t="n" s="5">
        <v>0</v>
      </c>
      <c r="E120" t="n" s="5">
        <v>0</v>
      </c>
    </row>
    <row spans="1:5" r="121">
      <c r="A121" t="s" s="4">
        <v>884</v>
      </c>
    </row>
    <row spans="1:5" r="122">
      <c r="A122" t="s" s="3">
        <v>860</v>
      </c>
    </row>
    <row spans="1:5" r="123">
      <c r="A123" t="s" s="4">
        <v>827</v>
      </c>
      <c r="C123" t="n" s="5">
        <v>298725000</v>
      </c>
      <c r="E123" t="n" s="5">
        <v>329379000</v>
      </c>
    </row>
    <row spans="1:5" r="124">
      <c r="A124" t="s" s="4">
        <v>885</v>
      </c>
    </row>
    <row spans="1:5" r="125">
      <c r="A125" t="s" s="3">
        <v>860</v>
      </c>
    </row>
    <row spans="1:5" r="126">
      <c r="A126" t="s" s="4">
        <v>827</v>
      </c>
      <c r="C126" t="n" s="5">
        <v>0</v>
      </c>
      <c r="E126" t="n" s="5">
        <v>0</v>
      </c>
    </row>
    <row spans="1:5" r="127">
      <c r="A127" t="s" s="4">
        <v>384</v>
      </c>
    </row>
    <row spans="1:5" r="128">
      <c r="A128" t="s" s="3">
        <v>860</v>
      </c>
    </row>
    <row spans="1:5" r="129">
      <c r="A129" t="s" s="4">
        <v>827</v>
      </c>
      <c r="C129" t="n" s="5">
        <v>918396000</v>
      </c>
      <c r="E129" t="n" s="5">
        <v>982782000</v>
      </c>
    </row>
    <row spans="1:5" r="130">
      <c r="A130" t="s" s="4">
        <v>886</v>
      </c>
    </row>
    <row spans="1:5" r="131">
      <c r="A131" t="s" s="3">
        <v>860</v>
      </c>
    </row>
    <row spans="1:5" r="132">
      <c r="A132" t="s" s="4">
        <v>827</v>
      </c>
      <c r="C132" t="n" s="5">
        <v>0</v>
      </c>
      <c r="E132" t="n" s="5">
        <v>0</v>
      </c>
    </row>
    <row spans="1:5" r="133">
      <c r="A133" t="s" s="4">
        <v>887</v>
      </c>
    </row>
    <row spans="1:5" r="134">
      <c r="A134" t="s" s="3">
        <v>860</v>
      </c>
    </row>
    <row spans="1:5" r="135">
      <c r="A135" t="s" s="4">
        <v>827</v>
      </c>
      <c r="C135" t="n" s="5">
        <v>0</v>
      </c>
      <c r="E135" t="n" s="5">
        <v>0</v>
      </c>
    </row>
    <row spans="1:5" r="136">
      <c r="A136" t="s" s="4">
        <v>888</v>
      </c>
    </row>
    <row spans="1:5" r="137">
      <c r="A137" t="s" s="3">
        <v>860</v>
      </c>
    </row>
    <row spans="1:5" r="138">
      <c r="A138" t="s" s="4">
        <v>827</v>
      </c>
      <c r="C138" t="n" s="5">
        <v>10471000</v>
      </c>
      <c r="E138" t="n" s="5">
        <v>11699000</v>
      </c>
    </row>
    <row spans="1:5" r="139">
      <c r="A139" t="s" s="4">
        <v>889</v>
      </c>
    </row>
    <row spans="1:5" r="140">
      <c r="A140" t="s" s="3">
        <v>860</v>
      </c>
    </row>
    <row spans="1:5" r="141">
      <c r="A141" t="s" s="4">
        <v>625</v>
      </c>
      <c r="B141" t="s" s="4">
        <v>376</v>
      </c>
      <c r="C141" t="n" s="5">
        <v>0</v>
      </c>
      <c r="E141" t="n" s="5">
        <v>0</v>
      </c>
    </row>
    <row spans="1:5" r="142">
      <c r="A142" t="s" s="4">
        <v>890</v>
      </c>
    </row>
    <row spans="1:5" r="143">
      <c r="A143" t="s" s="3">
        <v>860</v>
      </c>
    </row>
    <row spans="1:5" r="144">
      <c r="A144" t="s" s="4">
        <v>628</v>
      </c>
      <c r="C144" t="n" s="5">
        <v>0</v>
      </c>
    </row>
    <row spans="1:5" r="145">
      <c r="A145" t="s" s="4">
        <v>891</v>
      </c>
    </row>
    <row spans="1:5" r="146">
      <c r="A146" t="s" s="3">
        <v>860</v>
      </c>
    </row>
    <row spans="1:5" r="147">
      <c r="A147" t="s" s="4">
        <v>628</v>
      </c>
      <c r="C147" t="n" s="5">
        <v>477000</v>
      </c>
      <c r="E147" t="n" s="5">
        <v>434000</v>
      </c>
    </row>
    <row spans="1:5" r="148">
      <c r="A148" t="s" s="4">
        <v>892</v>
      </c>
    </row>
    <row spans="1:5" r="149">
      <c r="A149" t="s" s="3">
        <v>860</v>
      </c>
    </row>
    <row spans="1:5" r="150">
      <c r="A150" t="s" s="4">
        <v>628</v>
      </c>
      <c r="C150" t="n" s="5">
        <v>0</v>
      </c>
    </row>
    <row spans="1:5" r="151">
      <c r="A151" t="s" s="4">
        <v>386</v>
      </c>
    </row>
    <row spans="1:5" r="152">
      <c r="A152" t="s" s="3">
        <v>860</v>
      </c>
    </row>
    <row spans="1:5" r="153">
      <c r="A153" t="s" s="4">
        <v>827</v>
      </c>
      <c r="C153" t="n" s="5">
        <v>907925000</v>
      </c>
      <c r="E153" t="n" s="5">
        <v>971083000</v>
      </c>
    </row>
    <row spans="1:5" r="154">
      <c r="A154" t="s" s="4">
        <v>893</v>
      </c>
    </row>
    <row spans="1:5" r="155">
      <c r="A155" t="s" s="3">
        <v>860</v>
      </c>
    </row>
    <row spans="1:5" r="156">
      <c r="A156" t="s" s="4">
        <v>827</v>
      </c>
      <c r="C156" t="n" s="5">
        <v>0</v>
      </c>
      <c r="E156" t="n" s="5">
        <v>0</v>
      </c>
    </row>
    <row spans="1:5" r="157">
      <c r="A157" t="s" s="4">
        <v>894</v>
      </c>
    </row>
    <row spans="1:5" r="158">
      <c r="A158" t="s" s="3">
        <v>860</v>
      </c>
    </row>
    <row spans="1:5" r="159">
      <c r="A159" t="s" s="4">
        <v>827</v>
      </c>
      <c r="C159" t="n" s="5">
        <v>0</v>
      </c>
      <c r="E159" t="n" s="5">
        <v>0</v>
      </c>
    </row>
    <row spans="1:5" r="160">
      <c r="A160" t="s" s="4">
        <v>895</v>
      </c>
    </row>
    <row spans="1:5" r="161">
      <c r="A161" t="s" s="3">
        <v>860</v>
      </c>
    </row>
    <row spans="1:5" r="162">
      <c r="A162" t="s" s="4">
        <v>827</v>
      </c>
      <c r="C162" t="n" s="5">
        <v>907925000</v>
      </c>
      <c r="E162" t="n" s="5">
        <v>971083000</v>
      </c>
    </row>
    <row spans="1:5" r="163">
      <c r="A163" t="s" s="4">
        <v>896</v>
      </c>
    </row>
    <row spans="1:5" r="164">
      <c r="A164" t="s" s="3">
        <v>860</v>
      </c>
    </row>
    <row spans="1:5" r="165">
      <c r="A165" t="s" s="4">
        <v>31</v>
      </c>
      <c r="C165" t="n" s="5">
        <v>369976000</v>
      </c>
      <c r="E165" t="n" s="5">
        <v>281016000</v>
      </c>
    </row>
    <row spans="1:5" r="166">
      <c r="A166" t="s" s="4">
        <v>827</v>
      </c>
      <c r="C166" t="n" s="5">
        <v>7858609000</v>
      </c>
      <c r="E166" t="n" s="5">
        <v>8408835000</v>
      </c>
    </row>
    <row spans="1:5" r="167">
      <c r="A167" t="s" s="4">
        <v>628</v>
      </c>
      <c r="C167" t="n" s="5">
        <v>64152000</v>
      </c>
      <c r="E167" t="n" s="5">
        <v>36217000</v>
      </c>
    </row>
    <row spans="1:5" r="168">
      <c r="A168" t="s" s="4">
        <v>861</v>
      </c>
      <c r="C168" t="n" s="5">
        <v>63375000</v>
      </c>
      <c r="E168" t="n" s="5">
        <v>58964000</v>
      </c>
    </row>
    <row spans="1:5" r="169">
      <c r="A169" t="s" s="4">
        <v>897</v>
      </c>
    </row>
    <row spans="1:5" r="170">
      <c r="A170" t="s" s="3">
        <v>860</v>
      </c>
    </row>
    <row spans="1:5" r="171">
      <c r="A171" t="s" s="4">
        <v>31</v>
      </c>
      <c r="C171" t="n" s="5">
        <v>369976000</v>
      </c>
      <c r="E171" t="n" s="5">
        <v>281016000</v>
      </c>
    </row>
    <row spans="1:5" r="172">
      <c r="A172" t="s" s="4">
        <v>827</v>
      </c>
      <c r="C172" t="n" s="5">
        <v>7858609000</v>
      </c>
      <c r="E172" t="n" s="5">
        <v>8408835000</v>
      </c>
    </row>
    <row spans="1:5" r="173">
      <c r="A173" t="s" s="4">
        <v>628</v>
      </c>
      <c r="C173" t="n" s="5">
        <v>64152000</v>
      </c>
      <c r="E173" t="n" s="5">
        <v>36217000</v>
      </c>
    </row>
    <row spans="1:5" r="174">
      <c r="A174" t="s" s="4">
        <v>865</v>
      </c>
      <c r="C174" t="n" s="5">
        <v>8292737000</v>
      </c>
      <c r="E174" t="n" s="5">
        <v>8726068000</v>
      </c>
    </row>
    <row spans="1:5" r="175">
      <c r="A175" t="s" s="4">
        <v>861</v>
      </c>
      <c r="B175" t="s" s="4">
        <v>575</v>
      </c>
      <c r="C175" t="n" s="5">
        <v>63375000</v>
      </c>
      <c r="E175" t="n" s="5">
        <v>58964000</v>
      </c>
    </row>
    <row spans="1:5" r="176">
      <c r="A176" t="s" s="4">
        <v>898</v>
      </c>
    </row>
    <row spans="1:5" r="177">
      <c r="A177" t="s" s="3">
        <v>860</v>
      </c>
    </row>
    <row spans="1:5" r="178">
      <c r="A178" t="s" s="4">
        <v>865</v>
      </c>
      <c r="C178" t="n" s="5">
        <v>32665000</v>
      </c>
    </row>
    <row spans="1:5" r="179">
      <c r="A179" t="s" s="4">
        <v>34</v>
      </c>
      <c r="B179" t="s" s="4">
        <v>580</v>
      </c>
      <c r="C179" t="n" s="5">
        <v>27970000</v>
      </c>
    </row>
    <row spans="1:5" r="180">
      <c r="A180" t="s" s="4">
        <v>869</v>
      </c>
      <c r="B180" t="s" s="4">
        <v>580</v>
      </c>
      <c r="C180" t="n" s="5">
        <v>4695000</v>
      </c>
    </row>
    <row spans="1:5" r="181">
      <c r="A181" t="s" s="4">
        <v>899</v>
      </c>
    </row>
    <row spans="1:5" r="182">
      <c r="A182" t="s" s="3">
        <v>860</v>
      </c>
    </row>
    <row spans="1:5" r="183">
      <c r="A183" t="s" s="4">
        <v>628</v>
      </c>
      <c r="C183" t="n" s="5">
        <v>63675000</v>
      </c>
      <c r="E183" t="n" s="5">
        <v>35783000</v>
      </c>
    </row>
    <row spans="1:5" r="184">
      <c r="A184" t="s" s="4">
        <v>861</v>
      </c>
      <c r="C184" t="n" s="5">
        <v>63375000</v>
      </c>
      <c r="E184" t="n" s="5">
        <v>58964000</v>
      </c>
    </row>
    <row spans="1:5" r="185">
      <c r="A185" t="s" s="4">
        <v>900</v>
      </c>
    </row>
    <row spans="1:5" r="186">
      <c r="A186" t="s" s="3">
        <v>860</v>
      </c>
    </row>
    <row spans="1:5" r="187">
      <c r="A187" t="s" s="4">
        <v>31</v>
      </c>
      <c r="C187" t="n" s="5">
        <v>364737000</v>
      </c>
      <c r="E187" t="n" s="5">
        <v>276295000</v>
      </c>
    </row>
    <row spans="1:5" r="188">
      <c r="A188" t="s" s="4">
        <v>827</v>
      </c>
      <c r="C188" t="n" s="5">
        <v>3027847000</v>
      </c>
      <c r="E188" t="n" s="5">
        <v>3233703000</v>
      </c>
    </row>
    <row spans="1:5" r="189">
      <c r="A189" t="s" s="4">
        <v>901</v>
      </c>
    </row>
    <row spans="1:5" r="190">
      <c r="A190" t="s" s="3">
        <v>860</v>
      </c>
    </row>
    <row spans="1:5" r="191">
      <c r="A191" t="s" s="4">
        <v>31</v>
      </c>
      <c r="C191" t="n" s="5">
        <v>5239000</v>
      </c>
      <c r="E191" t="n" s="5">
        <v>4721000</v>
      </c>
    </row>
    <row spans="1:5" r="192">
      <c r="A192" t="s" s="4">
        <v>827</v>
      </c>
      <c r="C192" t="n" s="5">
        <v>1998000</v>
      </c>
      <c r="E192" t="n" s="5">
        <v>1998000</v>
      </c>
    </row>
    <row spans="1:5" r="193">
      <c r="A193" t="s" s="4">
        <v>902</v>
      </c>
    </row>
    <row spans="1:5" r="194">
      <c r="A194" t="s" s="3">
        <v>860</v>
      </c>
    </row>
    <row spans="1:5" r="195">
      <c r="A195" t="s" s="4">
        <v>827</v>
      </c>
      <c r="C195" t="n" s="5">
        <v>90085000</v>
      </c>
      <c r="E195" t="n" s="5">
        <v>98984000</v>
      </c>
    </row>
    <row spans="1:5" r="196">
      <c r="A196" t="s" s="4">
        <v>903</v>
      </c>
    </row>
    <row spans="1:5" r="197">
      <c r="A197" t="s" s="3">
        <v>860</v>
      </c>
    </row>
    <row spans="1:5" r="198">
      <c r="A198" t="s" s="4">
        <v>827</v>
      </c>
      <c r="C198" t="n" s="5">
        <v>298725000</v>
      </c>
      <c r="E198" t="n" s="5">
        <v>329379000</v>
      </c>
    </row>
    <row spans="1:5" r="199">
      <c r="A199" t="s" s="4">
        <v>904</v>
      </c>
    </row>
    <row spans="1:5" r="200">
      <c r="A200" t="s" s="3">
        <v>860</v>
      </c>
    </row>
    <row spans="1:5" r="201">
      <c r="A201" t="s" s="4">
        <v>827</v>
      </c>
      <c r="C201" t="n" s="5">
        <v>10471000</v>
      </c>
      <c r="E201" t="n" s="5">
        <v>11699000</v>
      </c>
    </row>
    <row spans="1:5" r="202">
      <c r="A202" t="s" s="4">
        <v>905</v>
      </c>
    </row>
    <row spans="1:5" r="203">
      <c r="A203" t="s" s="3">
        <v>860</v>
      </c>
    </row>
    <row spans="1:5" r="204">
      <c r="A204" t="s" s="4">
        <v>628</v>
      </c>
      <c r="C204" t="n" s="5">
        <v>477000</v>
      </c>
      <c r="E204" t="n" s="5">
        <v>434000</v>
      </c>
    </row>
    <row spans="1:5" r="205">
      <c r="A205" t="s" s="4">
        <v>906</v>
      </c>
    </row>
    <row spans="1:5" r="206">
      <c r="A206" t="s" s="3">
        <v>860</v>
      </c>
    </row>
    <row spans="1:5" r="207">
      <c r="A207" t="s" s="4">
        <v>827</v>
      </c>
      <c r="C207" t="n" s="5">
        <v>907925000</v>
      </c>
      <c r="E207" t="n" s="5">
        <v>971083000</v>
      </c>
    </row>
    <row spans="1:5" r="208">
      <c r="A208" t="s" s="4">
        <v>907</v>
      </c>
    </row>
    <row spans="1:5" r="209">
      <c r="A209" t="s" s="3">
        <v>860</v>
      </c>
    </row>
    <row spans="1:5" r="210">
      <c r="A210" t="s" s="4">
        <v>827</v>
      </c>
      <c r="C210" t="n" s="5">
        <v>854224000</v>
      </c>
      <c r="E210" t="n" s="5">
        <v>879827000</v>
      </c>
    </row>
    <row spans="1:5" r="211">
      <c r="A211" t="s" s="4">
        <v>908</v>
      </c>
    </row>
    <row spans="1:5" r="212">
      <c r="A212" t="s" s="3">
        <v>860</v>
      </c>
    </row>
    <row spans="1:5" r="213">
      <c r="A213" t="s" s="4">
        <v>827</v>
      </c>
      <c r="C213" t="n" s="5">
        <v>854224000</v>
      </c>
      <c r="E213" t="n" s="5">
        <v>879827000</v>
      </c>
    </row>
    <row spans="1:5" r="214">
      <c r="A214" t="s" s="4">
        <v>909</v>
      </c>
    </row>
    <row spans="1:5" r="215">
      <c r="A215" t="s" s="3">
        <v>860</v>
      </c>
    </row>
    <row spans="1:5" r="216">
      <c r="A216" t="s" s="4">
        <v>827</v>
      </c>
      <c r="C216" t="n" s="5">
        <v>0</v>
      </c>
    </row>
    <row spans="1:5" r="217">
      <c r="A217" t="s" s="4">
        <v>910</v>
      </c>
    </row>
    <row spans="1:5" r="218">
      <c r="A218" t="s" s="3">
        <v>860</v>
      </c>
    </row>
    <row spans="1:5" r="219">
      <c r="A219" t="s" s="4">
        <v>827</v>
      </c>
      <c r="C219" t="n" s="5">
        <v>2667334000</v>
      </c>
      <c r="E219" t="n" s="5">
        <v>2882162000</v>
      </c>
    </row>
    <row spans="1:5" r="220">
      <c r="A220" t="s" s="4">
        <v>911</v>
      </c>
    </row>
    <row spans="1:5" r="221">
      <c r="A221" t="s" s="3">
        <v>860</v>
      </c>
    </row>
    <row spans="1:5" r="222">
      <c r="A222" t="s" s="4">
        <v>827</v>
      </c>
      <c r="C222" t="n" s="5">
        <v>0</v>
      </c>
      <c r="E222" t="n" s="5">
        <v>0</v>
      </c>
    </row>
    <row spans="1:5" r="223">
      <c r="A223" t="s" s="4">
        <v>912</v>
      </c>
    </row>
    <row spans="1:5" r="224">
      <c r="A224" t="s" s="3">
        <v>860</v>
      </c>
    </row>
    <row spans="1:5" r="225">
      <c r="A225" t="s" s="4">
        <v>827</v>
      </c>
      <c r="C225" t="n" s="7">
        <v>2667334000</v>
      </c>
      <c r="E225" t="n" s="7">
        <v>2882162000</v>
      </c>
    </row>
    <row spans="1:5" r="226">
      <c r="A226" t="n"/>
    </row>
    <row spans="1:5" r="227">
      <c r="A227" t="s" s="4">
        <v>374</v>
      </c>
      <c r="B227" t="s" s="4">
        <v>638</v>
      </c>
    </row>
    <row spans="1:5" r="228">
      <c r="A228" t="s" s="4">
        <v>376</v>
      </c>
      <c r="B228" t="s" s="4">
        <v>639</v>
      </c>
    </row>
    <row spans="1:5" r="229">
      <c r="A229" t="s" s="4">
        <v>575</v>
      </c>
      <c r="B229" t="s" s="4">
        <v>913</v>
      </c>
    </row>
    <row spans="1:5" r="230">
      <c r="A230" t="s" s="4">
        <v>580</v>
      </c>
      <c r="B230" t="s" s="4">
        <v>914</v>
      </c>
    </row>
  </sheetData>
  <mergeCells count="7">
    <mergeCell ref="A1:B1"/>
    <mergeCell ref="C1:D1"/>
    <mergeCell ref="A226:D226"/>
    <mergeCell ref="B227:D227"/>
    <mergeCell ref="B228:D228"/>
    <mergeCell ref="B229:D229"/>
    <mergeCell ref="B230:D23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r="A1" t="s" s="1">
        <v>915</v>
      </c>
      <c r="B1" t="s" s="2">
        <v>23</v>
      </c>
      <c r="E1" t="s" s="2">
        <v>1</v>
      </c>
      <c r="G1" t="s" s="2">
        <v>916</v>
      </c>
    </row>
    <row spans="1:7" r="2">
      <c r="B2" t="s" s="2">
        <v>2</v>
      </c>
      <c r="C2" t="s" s="2">
        <v>24</v>
      </c>
      <c r="D2" t="s" s="2">
        <v>789</v>
      </c>
      <c r="E2" t="s" s="2">
        <v>2</v>
      </c>
      <c r="F2" t="s" s="2">
        <v>24</v>
      </c>
      <c r="G2" t="s" s="2">
        <v>917</v>
      </c>
    </row>
    <row spans="1:7" r="3">
      <c r="A3" t="s" s="3">
        <v>918</v>
      </c>
    </row>
    <row spans="1:7" r="4">
      <c r="A4" t="s" s="4">
        <v>919</v>
      </c>
      <c r="B4" t="n" s="7">
        <v>-11236</v>
      </c>
      <c r="C4" t="n" s="7">
        <v>17550</v>
      </c>
      <c r="E4" t="n" s="7">
        <v>-9175</v>
      </c>
      <c r="F4" t="n" s="7">
        <v>18993</v>
      </c>
    </row>
    <row spans="1:7" r="5">
      <c r="A5" t="s" s="4">
        <v>920</v>
      </c>
    </row>
    <row spans="1:7" r="6">
      <c r="A6" t="s" s="3">
        <v>918</v>
      </c>
    </row>
    <row spans="1:7" r="7">
      <c r="A7" t="s" s="4">
        <v>921</v>
      </c>
      <c r="D7" t="n" s="7">
        <v>1123624</v>
      </c>
      <c r="E7" t="n" s="5">
        <v>971083</v>
      </c>
      <c r="F7" t="n" s="5">
        <v>1123624</v>
      </c>
    </row>
    <row spans="1:7" r="8">
      <c r="A8" t="s" s="4">
        <v>922</v>
      </c>
      <c r="E8" t="n" s="5">
        <v>9512</v>
      </c>
      <c r="F8" t="n" s="5">
        <v>6087</v>
      </c>
    </row>
    <row spans="1:7" r="9">
      <c r="A9" t="s" s="4">
        <v>923</v>
      </c>
      <c r="E9" t="n" s="5">
        <v>42</v>
      </c>
      <c r="F9" t="n" s="5">
        <v>-60</v>
      </c>
    </row>
    <row spans="1:7" r="10">
      <c r="A10" t="s" s="4">
        <v>919</v>
      </c>
      <c r="E10" t="n" s="5">
        <v>-1157</v>
      </c>
      <c r="F10" t="n" s="5">
        <v>2932</v>
      </c>
    </row>
    <row spans="1:7" r="11">
      <c r="A11" t="s" s="4">
        <v>924</v>
      </c>
      <c r="E11" t="n" s="5">
        <v>-7555</v>
      </c>
      <c r="F11" t="n" s="5">
        <v>15967</v>
      </c>
    </row>
    <row spans="1:7" r="12">
      <c r="A12" t="s" s="3">
        <v>925</v>
      </c>
    </row>
    <row spans="1:7" r="13">
      <c r="A13" t="s" s="4">
        <v>926</v>
      </c>
      <c r="E13" t="n" s="5">
        <v>-67368</v>
      </c>
      <c r="F13" t="n" s="5">
        <v>-90601</v>
      </c>
    </row>
    <row spans="1:7" r="14">
      <c r="A14" t="s" s="4">
        <v>927</v>
      </c>
      <c r="B14" t="n" s="5">
        <v>907925</v>
      </c>
      <c r="C14" t="n" s="5">
        <v>1057949</v>
      </c>
      <c r="E14" t="n" s="5">
        <v>907925</v>
      </c>
      <c r="F14" t="n" s="5">
        <v>1057949</v>
      </c>
    </row>
    <row spans="1:7" r="15">
      <c r="A15" t="s" s="4">
        <v>928</v>
      </c>
      <c r="E15" t="n" s="5">
        <v>9512</v>
      </c>
      <c r="F15" t="n" s="5">
        <v>6087</v>
      </c>
    </row>
    <row spans="1:7" r="16">
      <c r="A16" t="s" s="4">
        <v>929</v>
      </c>
      <c r="E16" t="n" s="5">
        <v>3368</v>
      </c>
    </row>
    <row spans="1:7" r="17">
      <c r="A17" t="s" s="4">
        <v>930</v>
      </c>
    </row>
    <row spans="1:7" r="18">
      <c r="A18" t="s" s="3">
        <v>918</v>
      </c>
    </row>
    <row spans="1:7" r="19">
      <c r="A19" t="s" s="4">
        <v>921</v>
      </c>
      <c r="D19" t="n" s="5">
        <v>14428</v>
      </c>
      <c r="E19" t="n" s="5">
        <v>11699</v>
      </c>
      <c r="F19" t="n" s="5">
        <v>14428</v>
      </c>
    </row>
    <row spans="1:7" r="20">
      <c r="A20" t="s" s="4">
        <v>922</v>
      </c>
      <c r="E20" t="n" s="5">
        <v>734</v>
      </c>
      <c r="F20" t="n" s="5">
        <v>663</v>
      </c>
    </row>
    <row spans="1:7" r="21">
      <c r="A21" t="s" s="4">
        <v>923</v>
      </c>
      <c r="E21" t="n" s="5">
        <v>0</v>
      </c>
      <c r="G21" t="n" s="7">
        <v>0</v>
      </c>
    </row>
    <row spans="1:7" r="22">
      <c r="A22" t="s" s="4">
        <v>919</v>
      </c>
      <c r="D22" t="n" s="7">
        <v>40</v>
      </c>
      <c r="E22" t="n" s="5">
        <v>-1</v>
      </c>
    </row>
    <row spans="1:7" r="23">
      <c r="A23" t="s" s="4">
        <v>924</v>
      </c>
      <c r="E23" t="n" s="5">
        <v>-462</v>
      </c>
      <c r="F23" t="n" s="5">
        <v>54</v>
      </c>
    </row>
    <row spans="1:7" r="24">
      <c r="A24" t="s" s="3">
        <v>925</v>
      </c>
    </row>
    <row spans="1:7" r="25">
      <c r="A25" t="s" s="4">
        <v>926</v>
      </c>
      <c r="E25" t="n" s="5">
        <v>-1499</v>
      </c>
      <c r="F25" t="n" s="5">
        <v>-1869</v>
      </c>
    </row>
    <row spans="1:7" r="26">
      <c r="A26" t="s" s="4">
        <v>927</v>
      </c>
      <c r="B26" t="n" s="7">
        <v>10471</v>
      </c>
      <c r="C26" t="n" s="7">
        <v>13316</v>
      </c>
      <c r="E26" t="n" s="5">
        <v>10471</v>
      </c>
      <c r="F26" t="n" s="5">
        <v>13316</v>
      </c>
    </row>
    <row spans="1:7" r="27">
      <c r="A27" t="s" s="4">
        <v>928</v>
      </c>
      <c r="E27" t="n" s="7">
        <v>734</v>
      </c>
      <c r="F27" t="n" s="7">
        <v>663</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r="A1" t="s" s="1">
        <v>931</v>
      </c>
      <c r="C1" t="s" s="2">
        <v>1</v>
      </c>
    </row>
    <row spans="1:5" r="2">
      <c r="C2" t="s" s="2">
        <v>2</v>
      </c>
      <c r="E2" t="s" s="2">
        <v>84</v>
      </c>
    </row>
    <row spans="1:5" r="3">
      <c r="A3" t="s" s="3">
        <v>932</v>
      </c>
    </row>
    <row spans="1:5" r="4">
      <c r="A4" t="s" s="4">
        <v>933</v>
      </c>
      <c r="C4" t="n" s="7">
        <v>127561</v>
      </c>
      <c r="E4" t="n" s="7">
        <v>41614</v>
      </c>
    </row>
    <row spans="1:5" r="5">
      <c r="A5" t="s" s="4">
        <v>934</v>
      </c>
      <c r="C5" t="s" s="4">
        <v>935</v>
      </c>
    </row>
    <row spans="1:5" r="6">
      <c r="A6" t="s" s="4">
        <v>936</v>
      </c>
    </row>
    <row spans="1:5" r="7">
      <c r="A7" t="s" s="3">
        <v>932</v>
      </c>
    </row>
    <row spans="1:5" r="8">
      <c r="A8" t="s" s="4">
        <v>937</v>
      </c>
      <c r="C8" t="n" s="7">
        <v>204000</v>
      </c>
      <c r="E8" t="n" s="5">
        <v>146800</v>
      </c>
    </row>
    <row spans="1:5" r="9">
      <c r="A9" t="s" s="4">
        <v>938</v>
      </c>
    </row>
    <row spans="1:5" r="10">
      <c r="A10" t="s" s="3">
        <v>932</v>
      </c>
    </row>
    <row spans="1:5" r="11">
      <c r="A11" t="s" s="4">
        <v>939</v>
      </c>
      <c r="C11" t="n" s="5">
        <v>7400000</v>
      </c>
      <c r="E11" t="n" s="5">
        <v>7400000</v>
      </c>
    </row>
    <row spans="1:5" r="12">
      <c r="A12" t="s" s="4">
        <v>940</v>
      </c>
    </row>
    <row spans="1:5" r="13">
      <c r="A13" t="s" s="3">
        <v>932</v>
      </c>
    </row>
    <row spans="1:5" r="14">
      <c r="A14" t="s" s="4">
        <v>941</v>
      </c>
      <c r="B14" t="s" s="4">
        <v>626</v>
      </c>
      <c r="C14" t="n" s="5">
        <v>20487833</v>
      </c>
    </row>
    <row spans="1:5" r="15">
      <c r="A15" t="s" s="4">
        <v>942</v>
      </c>
      <c r="C15" t="n" s="5">
        <v>0</v>
      </c>
    </row>
    <row spans="1:5" r="16">
      <c r="A16" t="s" s="4">
        <v>937</v>
      </c>
      <c r="C16" t="n" s="5">
        <v>20487833</v>
      </c>
      <c r="D16" t="s" s="4">
        <v>376</v>
      </c>
      <c r="E16" t="n" s="5">
        <v>19942125</v>
      </c>
    </row>
    <row spans="1:5" r="17">
      <c r="A17" t="s" s="4">
        <v>943</v>
      </c>
      <c r="C17" t="n" s="5">
        <v>5800000</v>
      </c>
    </row>
    <row spans="1:5" r="18">
      <c r="A18" t="s" s="4">
        <v>933</v>
      </c>
      <c r="C18" t="n" s="5">
        <v>4000</v>
      </c>
      <c r="E18" t="n" s="5">
        <v>4800</v>
      </c>
    </row>
    <row spans="1:5" r="19">
      <c r="A19" t="s" s="4">
        <v>944</v>
      </c>
    </row>
    <row spans="1:5" r="20">
      <c r="A20" t="s" s="3">
        <v>932</v>
      </c>
    </row>
    <row spans="1:5" r="21">
      <c r="A21" t="s" s="4">
        <v>941</v>
      </c>
      <c r="C21" t="n" s="5">
        <v>123621</v>
      </c>
    </row>
    <row spans="1:5" r="22">
      <c r="A22" t="s" s="4">
        <v>942</v>
      </c>
      <c r="C22" t="n" s="5">
        <v>75000</v>
      </c>
    </row>
    <row spans="1:5" r="23">
      <c r="A23" t="s" s="4">
        <v>937</v>
      </c>
      <c r="C23" t="n" s="5">
        <v>198621</v>
      </c>
      <c r="E23" t="n" s="5">
        <v>21124</v>
      </c>
    </row>
    <row spans="1:5" r="24">
      <c r="A24" t="s" s="4">
        <v>945</v>
      </c>
    </row>
    <row spans="1:5" r="25">
      <c r="A25" t="s" s="3">
        <v>932</v>
      </c>
    </row>
    <row spans="1:5" r="26">
      <c r="A26" t="s" s="4">
        <v>941</v>
      </c>
      <c r="B26" t="s" s="4">
        <v>575</v>
      </c>
      <c r="C26" t="n" s="5">
        <v>535450</v>
      </c>
    </row>
    <row spans="1:5" r="27">
      <c r="A27" t="s" s="4">
        <v>942</v>
      </c>
      <c r="C27" t="n" s="5">
        <v>0</v>
      </c>
    </row>
    <row spans="1:5" r="28">
      <c r="A28" t="s" s="4">
        <v>937</v>
      </c>
      <c r="C28" t="n" s="5">
        <v>535450</v>
      </c>
      <c r="D28" t="s" s="4">
        <v>575</v>
      </c>
      <c r="E28" t="n" s="5">
        <v>95530</v>
      </c>
    </row>
    <row spans="1:5" r="29">
      <c r="A29" t="s" s="4">
        <v>946</v>
      </c>
    </row>
    <row spans="1:5" r="30">
      <c r="A30" t="s" s="3">
        <v>932</v>
      </c>
    </row>
    <row spans="1:5" r="31">
      <c r="A31" t="s" s="4">
        <v>937</v>
      </c>
      <c r="C31" t="n" s="5">
        <v>487000</v>
      </c>
      <c r="E31" t="n" s="5">
        <v>83100</v>
      </c>
    </row>
    <row spans="1:5" r="32">
      <c r="A32" t="s" s="4">
        <v>947</v>
      </c>
    </row>
    <row spans="1:5" r="33">
      <c r="A33" t="s" s="3">
        <v>932</v>
      </c>
    </row>
    <row spans="1:5" r="34">
      <c r="A34" t="s" s="4">
        <v>941</v>
      </c>
      <c r="C34" t="n" s="5">
        <v>320000</v>
      </c>
    </row>
    <row spans="1:5" r="35">
      <c r="A35" t="s" s="4">
        <v>942</v>
      </c>
      <c r="C35" t="n" s="5">
        <v>0</v>
      </c>
    </row>
    <row spans="1:5" r="36">
      <c r="A36" t="s" s="4">
        <v>937</v>
      </c>
      <c r="C36" t="n" s="5">
        <v>320000</v>
      </c>
      <c r="E36" t="n" s="5">
        <v>500000</v>
      </c>
    </row>
    <row spans="1:5" r="37">
      <c r="A37" t="s" s="4">
        <v>948</v>
      </c>
    </row>
    <row spans="1:5" r="38">
      <c r="A38" t="s" s="3">
        <v>932</v>
      </c>
    </row>
    <row spans="1:5" r="39">
      <c r="A39" t="s" s="4">
        <v>941</v>
      </c>
      <c r="C39" t="n" s="5">
        <v>23337</v>
      </c>
    </row>
    <row spans="1:5" r="40">
      <c r="A40" t="s" s="4">
        <v>942</v>
      </c>
      <c r="C40" t="n" s="5">
        <v>0</v>
      </c>
    </row>
    <row spans="1:5" r="41">
      <c r="A41" t="s" s="4">
        <v>937</v>
      </c>
      <c r="C41" t="n" s="7">
        <v>23337</v>
      </c>
      <c r="E41" t="n" s="7">
        <v>18308</v>
      </c>
    </row>
    <row spans="1:5" r="42">
      <c r="A42" t="s" s="4">
        <v>484</v>
      </c>
    </row>
    <row spans="1:5" r="43">
      <c r="A43" t="s" s="3">
        <v>932</v>
      </c>
    </row>
    <row spans="1:5" r="44">
      <c r="A44" t="s" s="4">
        <v>949</v>
      </c>
      <c r="C44" t="s" s="4">
        <v>750</v>
      </c>
    </row>
    <row spans="1:5" r="45">
      <c r="A45" t="n"/>
    </row>
    <row spans="1:5" r="46">
      <c r="A46" t="s" s="4">
        <v>374</v>
      </c>
      <c r="B46" t="s" s="4">
        <v>950</v>
      </c>
    </row>
    <row spans="1:5" r="47">
      <c r="A47" t="s" s="4">
        <v>376</v>
      </c>
      <c r="B47" t="s" s="4">
        <v>951</v>
      </c>
    </row>
    <row spans="1:5" r="48">
      <c r="A48" t="s" s="4">
        <v>575</v>
      </c>
      <c r="B48" t="s" s="4">
        <v>952</v>
      </c>
    </row>
  </sheetData>
  <mergeCells count="7">
    <mergeCell ref="A1:B2"/>
    <mergeCell ref="C1:D1"/>
    <mergeCell ref="C2:D2"/>
    <mergeCell ref="A45:D45"/>
    <mergeCell ref="B46:D46"/>
    <mergeCell ref="B47:D47"/>
    <mergeCell ref="B48:D4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r="A1" t="s" s="1">
        <v>953</v>
      </c>
      <c r="B1" t="s" s="1">
        <v>954</v>
      </c>
      <c r="C1" t="s" s="2">
        <v>955</v>
      </c>
    </row>
    <row spans="1:3" r="2">
      <c r="A2" t="s" s="4">
        <v>956</v>
      </c>
      <c r="B2" t="s" s="4">
        <v>957</v>
      </c>
      <c r="C2" t="n" s="7">
        <v>0</v>
      </c>
    </row>
    <row spans="1:3" r="3">
      <c r="A3" t="s" s="4">
        <v>956</v>
      </c>
      <c r="B3" t="s" s="4">
        <v>957</v>
      </c>
      <c r="C3" t="n" s="5">
        <v>483</v>
      </c>
    </row>
    <row spans="1:3" r="4">
      <c r="A4" t="s" s="4">
        <v>958</v>
      </c>
      <c r="B4" t="s" s="4">
        <v>959</v>
      </c>
      <c r="C4" t="n" s="5">
        <v>44623</v>
      </c>
    </row>
    <row spans="1:3" r="5">
      <c r="A5" t="s" s="4">
        <v>958</v>
      </c>
      <c r="B5" t="s" s="4">
        <v>959</v>
      </c>
      <c r="C5" t="n" s="7">
        <v>806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Statements of Income</vt:lpstr>
      <vt:lpstr>Statements of Comprehensive Inc</vt:lpstr>
      <vt:lpstr>Statements of Condition</vt:lpstr>
      <vt:lpstr>Statement of Condition (Parenth</vt:lpstr>
      <vt:lpstr>Statements of Cash Flows</vt:lpstr>
      <vt:lpstr>Statement of Cash Flows (Parent</vt:lpstr>
      <vt:lpstr>Statements of Changes in Capita</vt:lpstr>
      <vt:lpstr>Background Information</vt:lpstr>
      <vt:lpstr>Accounting Adjustments, Changes</vt:lpstr>
      <vt:lpstr>Trading Securities</vt:lpstr>
      <vt:lpstr>Available-for-Sale (AFS) Securi</vt:lpstr>
      <vt:lpstr>Held-to-Maturity (HTM) Securiti</vt:lpstr>
      <vt:lpstr>Other-Than-Temporary Impairment</vt:lpstr>
      <vt:lpstr>Advances</vt:lpstr>
      <vt:lpstr>Mortgage Loans Held for Portfol</vt:lpstr>
      <vt:lpstr>Allowance for Credit Losses</vt:lpstr>
      <vt:lpstr>Derivatives and Hedging Activit</vt:lpstr>
      <vt:lpstr>Consolidated Obligations</vt:lpstr>
      <vt:lpstr>Capital</vt:lpstr>
      <vt:lpstr>Transactions with Related Parti</vt:lpstr>
      <vt:lpstr>Estimated Fair Values</vt:lpstr>
      <vt:lpstr>Commitments and Contingencies</vt:lpstr>
      <vt:lpstr>Significant Accounting Policies</vt:lpstr>
      <vt:lpstr>Trading Securities (Tables)</vt:lpstr>
      <vt:lpstr>Available-for-Sale (AFS) Secu26</vt:lpstr>
      <vt:lpstr>Held-to-Maturity (HTM) Securi27</vt:lpstr>
      <vt:lpstr>Other-Than-Temporary Impairme28</vt:lpstr>
      <vt:lpstr>Advances (Tables)</vt:lpstr>
      <vt:lpstr>Mortgage Loans Held for Portf30</vt:lpstr>
      <vt:lpstr>Allowance for Credit Losses (Ta</vt:lpstr>
      <vt:lpstr>Derivatives and Hedging Activ32</vt:lpstr>
      <vt:lpstr>Consolidated Obligations (Table</vt:lpstr>
      <vt:lpstr>Capital (Tables)</vt:lpstr>
      <vt:lpstr>Transactions with Related Par35</vt:lpstr>
      <vt:lpstr>Estimated Fair Values (Tables)</vt:lpstr>
      <vt:lpstr>Commitments and Contingencies (</vt:lpstr>
      <vt:lpstr>Background Information (Details</vt:lpstr>
      <vt:lpstr>Trading Securities (Details)</vt:lpstr>
      <vt:lpstr>Trading Securities (Net Gains (</vt:lpstr>
      <vt:lpstr>Available-for-Sale (AFS) Secu41</vt:lpstr>
      <vt:lpstr>Available-for-Sale (AFS) Secu42</vt:lpstr>
      <vt:lpstr>Available-for-Sale (AFS) Secu43</vt:lpstr>
      <vt:lpstr>Available-for-Sale (AFS) Secu44</vt:lpstr>
      <vt:lpstr>Available-for-Sale (AFS) Secu45</vt:lpstr>
      <vt:lpstr>Available-for-Sale (AFS) Secu46</vt:lpstr>
      <vt:lpstr>Held-to-Maturity (HTM) Securi47</vt:lpstr>
      <vt:lpstr>Held-to-Maturity (HTM) Securi48</vt:lpstr>
      <vt:lpstr>Held-to-Maturity (HTM) Securi49</vt:lpstr>
      <vt:lpstr>Held-to-Maturity (HTM) Securi50</vt:lpstr>
      <vt:lpstr>Other-Than-Temporary Impairme51</vt:lpstr>
      <vt:lpstr>Other-Than-Temporary Impairme52</vt:lpstr>
      <vt:lpstr>Other-Than-Temporary Impairme53</vt:lpstr>
      <vt:lpstr>Advances (Narrative) (Details)</vt:lpstr>
      <vt:lpstr>Advances (Portfolio by Year of </vt:lpstr>
      <vt:lpstr>Advances (Advances by Year of C</vt:lpstr>
      <vt:lpstr>Advances (Interest Rate Payment</vt:lpstr>
      <vt:lpstr>Mortgage Loans Held for Portf58</vt:lpstr>
      <vt:lpstr>Mortgage Loans Held for Portf59</vt:lpstr>
      <vt:lpstr>Allowance for Credit Losses (Al</vt:lpstr>
      <vt:lpstr>Allowance for Credit Losses (Cr</vt:lpstr>
      <vt:lpstr>Allowance for Credit Losses (In</vt:lpstr>
      <vt:lpstr>Allowance for Credit Losses (TD</vt:lpstr>
      <vt:lpstr>Allowance for Credit Losses (Na</vt:lpstr>
      <vt:lpstr>Derivatives and Hedging Activ65</vt:lpstr>
      <vt:lpstr>Derivatives and Hedging Activ66</vt:lpstr>
      <vt:lpstr>Derivatives and Hedging Activ67</vt:lpstr>
      <vt:lpstr>Derivatives and Hedging Activ68</vt:lpstr>
      <vt:lpstr>Derivatives and Hedging Activ69</vt:lpstr>
      <vt:lpstr>Derivatives and Hedging Activ70</vt:lpstr>
      <vt:lpstr>Consolidated Obligations (Inter</vt:lpstr>
      <vt:lpstr>Consolidated Obligations (Contr</vt:lpstr>
      <vt:lpstr>Consolidated Obligations (Conso</vt:lpstr>
      <vt:lpstr>Consolidated Obligations (Con74</vt:lpstr>
      <vt:lpstr>Consolidated Obligations (Con75</vt:lpstr>
      <vt:lpstr>Capital (Capital Requirements) </vt:lpstr>
      <vt:lpstr>Capital (Capital Concentrations</vt:lpstr>
      <vt:lpstr>Capital (Mandatorily Redeemable</vt:lpstr>
      <vt:lpstr>Capital (Mandatorily Redeemab79</vt:lpstr>
      <vt:lpstr>Capital (Dividends and Retained</vt:lpstr>
      <vt:lpstr>Capital (Accumulated Other Comp</vt:lpstr>
      <vt:lpstr>Transactions with Related Par82</vt:lpstr>
      <vt:lpstr>Transactions with Related Par83</vt:lpstr>
      <vt:lpstr>Transactions with Related Par84</vt:lpstr>
      <vt:lpstr>Estimated Fair Values (Carrying</vt:lpstr>
      <vt:lpstr>Estimated Fair Values (Valuatio</vt:lpstr>
      <vt:lpstr>Estimated Fair Values (Fair Val</vt:lpstr>
      <vt:lpstr>Estimated Fair Values (Level 3 </vt:lpstr>
      <vt:lpstr>Commitments and Contingencies89</vt:lpstr>
      <vt:lpstr>Uncategorized Items - fhlbpgh-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50:06Z</dcterms:created>
  <dcterms:modified xmlns:dcterms="http://purl.org/dc/terms/" xmlns:xsi="http://www.w3.org/2001/XMLSchema-instance" xsi:type="dcterms:W3CDTF">2015-08-06T10:50:06Z</dcterms:modified>
  <dc:title xmlns:dc="http://purl.org/dc/elements/1.1/">Untitled</dc:title>
  <dc:description xmlns:dc="http://purl.org/dc/elements/1.1/"/>
  <dc:subject xmlns:dc="http://purl.org/dc/elements/1.1/"/>
  <cp:keywords/>
  <cp:category/>
</cp:coreProperties>
</file>